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THE BUSINESS_" sheetId="10" state="visible" r:id="rId10"/>
    <sheet xmlns:r="http://schemas.openxmlformats.org/officeDocument/2006/relationships" name="SUMMARY OF SIGNIFICANT ACCOUNTI" sheetId="11" state="visible" r:id="rId11"/>
    <sheet xmlns:r="http://schemas.openxmlformats.org/officeDocument/2006/relationships" name="SHORT-TERM INVESTMENTS_" sheetId="12" state="visible" r:id="rId12"/>
    <sheet xmlns:r="http://schemas.openxmlformats.org/officeDocument/2006/relationships" name="INVENTORIES_" sheetId="13" state="visible" r:id="rId13"/>
    <sheet xmlns:r="http://schemas.openxmlformats.org/officeDocument/2006/relationships" name="PROPERTY_" sheetId="14" state="visible" r:id="rId14"/>
    <sheet xmlns:r="http://schemas.openxmlformats.org/officeDocument/2006/relationships" name="INTANGIBLE ASSETS_" sheetId="15" state="visible" r:id="rId15"/>
    <sheet xmlns:r="http://schemas.openxmlformats.org/officeDocument/2006/relationships" name="INCOME TAXES_" sheetId="16" state="visible" r:id="rId16"/>
    <sheet xmlns:r="http://schemas.openxmlformats.org/officeDocument/2006/relationships" name="WORKERS' PARTICIPATION_" sheetId="17" state="visible" r:id="rId17"/>
    <sheet xmlns:r="http://schemas.openxmlformats.org/officeDocument/2006/relationships" name="ASSET RETIREMENT OBLIGATION_" sheetId="18" state="visible" r:id="rId18"/>
    <sheet xmlns:r="http://schemas.openxmlformats.org/officeDocument/2006/relationships" name="FINANCING_" sheetId="19" state="visible" r:id="rId19"/>
    <sheet xmlns:r="http://schemas.openxmlformats.org/officeDocument/2006/relationships" name="BENEFIT PLANS_" sheetId="20" state="visible" r:id="rId20"/>
    <sheet xmlns:r="http://schemas.openxmlformats.org/officeDocument/2006/relationships" name="COMMITMENTS AND CONTINGENCIES_" sheetId="21" state="visible" r:id="rId21"/>
    <sheet xmlns:r="http://schemas.openxmlformats.org/officeDocument/2006/relationships" name="STOCKHOLDERS' EQUITY" sheetId="22" state="visible" r:id="rId22"/>
    <sheet xmlns:r="http://schemas.openxmlformats.org/officeDocument/2006/relationships" name="FAIR VALUE MEASUREMENT_" sheetId="23" state="visible" r:id="rId23"/>
    <sheet xmlns:r="http://schemas.openxmlformats.org/officeDocument/2006/relationships" name="CONCENTRATION OF RISK_" sheetId="24" state="visible" r:id="rId24"/>
    <sheet xmlns:r="http://schemas.openxmlformats.org/officeDocument/2006/relationships" name="RELATED PARTY TRANSACTIONS_" sheetId="25" state="visible" r:id="rId25"/>
    <sheet xmlns:r="http://schemas.openxmlformats.org/officeDocument/2006/relationships" name="SEGMENT AND RELATED INFORMATION" sheetId="26" state="visible" r:id="rId26"/>
    <sheet xmlns:r="http://schemas.openxmlformats.org/officeDocument/2006/relationships" name="QUARTERLY DATA (unaudited)" sheetId="27" state="visible" r:id="rId27"/>
    <sheet xmlns:r="http://schemas.openxmlformats.org/officeDocument/2006/relationships" name="SUBSEQUENT EVENTS_"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HORT-TERM INVESTMENTS_ (Tables" sheetId="31" state="visible" r:id="rId31"/>
    <sheet xmlns:r="http://schemas.openxmlformats.org/officeDocument/2006/relationships" name="INVENTORIES_ (Tables)" sheetId="32" state="visible" r:id="rId32"/>
    <sheet xmlns:r="http://schemas.openxmlformats.org/officeDocument/2006/relationships" name="PROPERTY_ (Tables)" sheetId="33" state="visible" r:id="rId33"/>
    <sheet xmlns:r="http://schemas.openxmlformats.org/officeDocument/2006/relationships" name="INTANGIBLE ASSETS_ (Tables)" sheetId="34" state="visible" r:id="rId34"/>
    <sheet xmlns:r="http://schemas.openxmlformats.org/officeDocument/2006/relationships" name="INCOME TAXES_ (Tables)" sheetId="35" state="visible" r:id="rId35"/>
    <sheet xmlns:r="http://schemas.openxmlformats.org/officeDocument/2006/relationships" name="WORKERS' PARTICIPATION_ (Tables" sheetId="36" state="visible" r:id="rId36"/>
    <sheet xmlns:r="http://schemas.openxmlformats.org/officeDocument/2006/relationships" name="ASSET RETIREMENT OBLIGATION_ (T" sheetId="37" state="visible" r:id="rId37"/>
    <sheet xmlns:r="http://schemas.openxmlformats.org/officeDocument/2006/relationships" name="FINANCING_ (Tables)" sheetId="38" state="visible" r:id="rId38"/>
    <sheet xmlns:r="http://schemas.openxmlformats.org/officeDocument/2006/relationships" name="BENEFIT PLANS_ (Tables)" sheetId="39" state="visible" r:id="rId39"/>
    <sheet xmlns:r="http://schemas.openxmlformats.org/officeDocument/2006/relationships" name="COMMITMENTS AND CONTINGENCIES_ " sheetId="40" state="visible" r:id="rId40"/>
    <sheet xmlns:r="http://schemas.openxmlformats.org/officeDocument/2006/relationships" name="STOCKHOLDERS' EQUITY (Tables)" sheetId="41" state="visible" r:id="rId41"/>
    <sheet xmlns:r="http://schemas.openxmlformats.org/officeDocument/2006/relationships" name="FAIR VALUE MEASUREMENT_ (Tables" sheetId="42" state="visible" r:id="rId42"/>
    <sheet xmlns:r="http://schemas.openxmlformats.org/officeDocument/2006/relationships" name="CONCENTRATION OF RISK_ (Tables)" sheetId="43" state="visible" r:id="rId43"/>
    <sheet xmlns:r="http://schemas.openxmlformats.org/officeDocument/2006/relationships" name="RELATED PARTY TRANSACTIONS_ (Ta" sheetId="44" state="visible" r:id="rId44"/>
    <sheet xmlns:r="http://schemas.openxmlformats.org/officeDocument/2006/relationships" name="SEGMENT AND RELATED INFORMATI_2" sheetId="45" state="visible" r:id="rId45"/>
    <sheet xmlns:r="http://schemas.openxmlformats.org/officeDocument/2006/relationships" name="QUARTERLY DATA (unaudited) (Tab" sheetId="46" state="visible" r:id="rId46"/>
    <sheet xmlns:r="http://schemas.openxmlformats.org/officeDocument/2006/relationships" name="DESCRIPTION OF THE BUSINESS_ (D" sheetId="47" state="visible" r:id="rId47"/>
    <sheet xmlns:r="http://schemas.openxmlformats.org/officeDocument/2006/relationships" name="SUMMARY OF SIGNIFICANT ACCOUN_3" sheetId="48" state="visible" r:id="rId48"/>
    <sheet xmlns:r="http://schemas.openxmlformats.org/officeDocument/2006/relationships" name="SHORT-TERM INVESTMENTS_ (Detail" sheetId="49" state="visible" r:id="rId49"/>
    <sheet xmlns:r="http://schemas.openxmlformats.org/officeDocument/2006/relationships" name="INVENTORIES_ (Details)" sheetId="50" state="visible" r:id="rId50"/>
    <sheet xmlns:r="http://schemas.openxmlformats.org/officeDocument/2006/relationships" name="PROPERTY_ (Details)" sheetId="51" state="visible" r:id="rId51"/>
    <sheet xmlns:r="http://schemas.openxmlformats.org/officeDocument/2006/relationships" name="INTANGIBLE ASSETS_ (Details)" sheetId="52" state="visible" r:id="rId52"/>
    <sheet xmlns:r="http://schemas.openxmlformats.org/officeDocument/2006/relationships" name="INCOME TAXES_ - TCJA (Details)" sheetId="53" state="visible" r:id="rId53"/>
    <sheet xmlns:r="http://schemas.openxmlformats.org/officeDocument/2006/relationships" name="INCOME TAXES_ - Provision (Deta" sheetId="54" state="visible" r:id="rId54"/>
    <sheet xmlns:r="http://schemas.openxmlformats.org/officeDocument/2006/relationships" name="INCOME TAXES_ - Effective tax r" sheetId="55" state="visible" r:id="rId55"/>
    <sheet xmlns:r="http://schemas.openxmlformats.org/officeDocument/2006/relationships" name="INCOME TAXES_ - Tax assets and " sheetId="56" state="visible" r:id="rId56"/>
    <sheet xmlns:r="http://schemas.openxmlformats.org/officeDocument/2006/relationships" name="INCOME TAXES_ - Carryforward (D" sheetId="57" state="visible" r:id="rId57"/>
    <sheet xmlns:r="http://schemas.openxmlformats.org/officeDocument/2006/relationships" name="INCOME TAXES_ - Other (Details)" sheetId="58" state="visible" r:id="rId58"/>
    <sheet xmlns:r="http://schemas.openxmlformats.org/officeDocument/2006/relationships" name="WORKERS' PARTICIPATION_ (Detail" sheetId="59" state="visible" r:id="rId59"/>
    <sheet xmlns:r="http://schemas.openxmlformats.org/officeDocument/2006/relationships" name="ASSET RETIREMENT OBLIGATION_ (D" sheetId="60" state="visible" r:id="rId60"/>
    <sheet xmlns:r="http://schemas.openxmlformats.org/officeDocument/2006/relationships" name="FINANCING_ - Debt instruments (" sheetId="61" state="visible" r:id="rId61"/>
    <sheet xmlns:r="http://schemas.openxmlformats.org/officeDocument/2006/relationships" name="FINANCING_ - Outstanding borrow" sheetId="62" state="visible" r:id="rId62"/>
    <sheet xmlns:r="http://schemas.openxmlformats.org/officeDocument/2006/relationships" name="BENEFIT PLANS_ - Other (Details" sheetId="63" state="visible" r:id="rId63"/>
    <sheet xmlns:r="http://schemas.openxmlformats.org/officeDocument/2006/relationships" name="BENEFIT PLANS_ - Post retiremen"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TOCKHOLDERS' EQUITY - Treasury" sheetId="69" state="visible" r:id="rId69"/>
    <sheet xmlns:r="http://schemas.openxmlformats.org/officeDocument/2006/relationships" name="STOCKHOLDERS' EQUITY - Repurcha" sheetId="70" state="visible" r:id="rId70"/>
    <sheet xmlns:r="http://schemas.openxmlformats.org/officeDocument/2006/relationships" name="STOCKHOLDERS' EQUITY_ - Directo" sheetId="71" state="visible" r:id="rId71"/>
    <sheet xmlns:r="http://schemas.openxmlformats.org/officeDocument/2006/relationships" name="STOCKHOLDERS' EQUITY - Compensa" sheetId="72" state="visible" r:id="rId72"/>
    <sheet xmlns:r="http://schemas.openxmlformats.org/officeDocument/2006/relationships" name="FAIR VALUE MEASUREMENT (Details" sheetId="73" state="visible" r:id="rId73"/>
    <sheet xmlns:r="http://schemas.openxmlformats.org/officeDocument/2006/relationships" name="CONCENTRATION OF RISK_ (Details" sheetId="74" state="visible" r:id="rId74"/>
    <sheet xmlns:r="http://schemas.openxmlformats.org/officeDocument/2006/relationships" name="RELATED PARTY TRANSACTIONS_ (De" sheetId="75" state="visible" r:id="rId75"/>
    <sheet xmlns:r="http://schemas.openxmlformats.org/officeDocument/2006/relationships" name="SEGMENT AND RELATED INFORMATI_3" sheetId="76" state="visible" r:id="rId76"/>
    <sheet xmlns:r="http://schemas.openxmlformats.org/officeDocument/2006/relationships" name="SEGMENT AND RELATED INFORMATI_4" sheetId="77" state="visible" r:id="rId77"/>
    <sheet xmlns:r="http://schemas.openxmlformats.org/officeDocument/2006/relationships" name="SEGMENT AND RELATED INFORMATI_5" sheetId="78" state="visible" r:id="rId78"/>
    <sheet xmlns:r="http://schemas.openxmlformats.org/officeDocument/2006/relationships" name="SEGMENT AND RELATED INFORMATI_6" sheetId="79" state="visible" r:id="rId79"/>
    <sheet xmlns:r="http://schemas.openxmlformats.org/officeDocument/2006/relationships" name="SEGMENT AND RELATED INFORMATI_7" sheetId="80" state="visible" r:id="rId80"/>
    <sheet xmlns:r="http://schemas.openxmlformats.org/officeDocument/2006/relationships" name="SEGMENT AND RELATED INFORMATI_8" sheetId="81" state="visible" r:id="rId81"/>
    <sheet xmlns:r="http://schemas.openxmlformats.org/officeDocument/2006/relationships" name="QUARTERLY DATA (unaudited) (Det" sheetId="82" state="visible" r:id="rId82"/>
    <sheet xmlns:r="http://schemas.openxmlformats.org/officeDocument/2006/relationships" name="SUBSEQUENT EVENTS_ (Details)"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1252">
  <si>
    <t>Document and Entity Information - USD ($) $ in Millions</t>
  </si>
  <si>
    <t>12 Months Ended</t>
  </si>
  <si>
    <t>Dec. 31, 2018</t>
  </si>
  <si>
    <t>Feb. 27, 2019</t>
  </si>
  <si>
    <t>Jun. 30, 2018</t>
  </si>
  <si>
    <t>Document and Entity Information</t>
  </si>
  <si>
    <t>Entity Registrant Name</t>
  </si>
  <si>
    <t>SOUTHERN COPPER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EARNINGS - USD ($) shares in Millions, $ in Millions</t>
  </si>
  <si>
    <t>Dec. 31, 2017</t>
  </si>
  <si>
    <t>Dec. 31, 2016</t>
  </si>
  <si>
    <t>CONSOLIDATED STATEMENTS OF EARNINGS</t>
  </si>
  <si>
    <t>Net sales (including sales to related parties, see note 16)</t>
  </si>
  <si>
    <t>Operating cost and expenses:</t>
  </si>
  <si>
    <t>Cost of sales (exclusive of depreciation, amortization and depletion shown separately below)</t>
  </si>
  <si>
    <t>Selling, general and administrative</t>
  </si>
  <si>
    <t>Depreciation, amortization and depletion</t>
  </si>
  <si>
    <t>Exploration</t>
  </si>
  <si>
    <t>Environmental remediation</t>
  </si>
  <si>
    <t>Total operating costs and expenses</t>
  </si>
  <si>
    <t>Operating income</t>
  </si>
  <si>
    <t>Interest expense</t>
  </si>
  <si>
    <t>Capitalized interest</t>
  </si>
  <si>
    <t>Other expense</t>
  </si>
  <si>
    <t>Interest income</t>
  </si>
  <si>
    <t>Income before income taxes</t>
  </si>
  <si>
    <t>Current income taxes and royalty taxes</t>
  </si>
  <si>
    <t>Deferred income taxes</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earnings - basic and diluted</t>
  </si>
  <si>
    <t>Dividends declared and paid</t>
  </si>
  <si>
    <t>Weighted average shares outstanding - basic and diluted</t>
  </si>
  <si>
    <t>CONSOLIDATED STATEMENTS OF COMPREHENSIVE INCOME - USD ($) $ in Millions</t>
  </si>
  <si>
    <t>COMPREHENSIVE INCOME:</t>
  </si>
  <si>
    <t>Other comprehensive income (loss) net of tax:</t>
  </si>
  <si>
    <t>Decrease (increase) in pension and other post-retirement benefits (net of income tax of $2.1, $(1.6) and $2.6, respectively)</t>
  </si>
  <si>
    <t>Foreign currency translation adjustments</t>
  </si>
  <si>
    <t>Total other comprehensive income (loss)</t>
  </si>
  <si>
    <t>Total comprehensive income</t>
  </si>
  <si>
    <t>Comprehensive income attributable to the non-controlling interest</t>
  </si>
  <si>
    <t>Comprehensive income attributable to SCC</t>
  </si>
  <si>
    <t>CONSOLIDATED STATEMENTS OF COMPREHENSIVE INCOME (Parenthetical) - USD ($) $ in Millions</t>
  </si>
  <si>
    <t>CONSOLIDATED STATEMENTS OF COMPREHENSIVE INCOME</t>
  </si>
  <si>
    <t>Decrease (increase) in pension and other post-retirement benefits, income tax</t>
  </si>
  <si>
    <t>CONSOLIDATED BALANCE SHEETS - USD ($) $ in Millions</t>
  </si>
  <si>
    <t>Current assets:</t>
  </si>
  <si>
    <t>Cash and cash equivalents</t>
  </si>
  <si>
    <t>Short-term investments</t>
  </si>
  <si>
    <t>Accounts receivable trade</t>
  </si>
  <si>
    <t>Accounts receivable other (including related parties 2018- $101.5 and 2017- $26.1)</t>
  </si>
  <si>
    <t>Inventories</t>
  </si>
  <si>
    <t>Prepaid taxes</t>
  </si>
  <si>
    <t>Other current assets</t>
  </si>
  <si>
    <t>Total current assets</t>
  </si>
  <si>
    <t>Property and mine development, net</t>
  </si>
  <si>
    <t>Ore stockpiles on leach pads</t>
  </si>
  <si>
    <t>Intangible assets, net</t>
  </si>
  <si>
    <t>Deferred income tax</t>
  </si>
  <si>
    <t>Equity method investment</t>
  </si>
  <si>
    <t>Other non-current assets</t>
  </si>
  <si>
    <t>Total assets</t>
  </si>
  <si>
    <t>Current liabilities:</t>
  </si>
  <si>
    <t>Accounts payable (including related parties 2018- $75.3 and 2017- $90.1)</t>
  </si>
  <si>
    <t>Accrued income taxes</t>
  </si>
  <si>
    <t>Accrued workers' participation</t>
  </si>
  <si>
    <t>Accrued interest</t>
  </si>
  <si>
    <t>Other accrued liabilities</t>
  </si>
  <si>
    <t>Total current liabilities</t>
  </si>
  <si>
    <t>Long-term debt</t>
  </si>
  <si>
    <t>Non-current taxes payable</t>
  </si>
  <si>
    <t>Other liabilities and reserves</t>
  </si>
  <si>
    <t>Asset retirement obligation</t>
  </si>
  <si>
    <t>Total non-current liabilities</t>
  </si>
  <si>
    <t>Commitments and contingencies (Note 12)</t>
  </si>
  <si>
    <t xml:space="preserve"> </t>
  </si>
  <si>
    <t>STOCKHOLDERS' EQUITY (NOTE 13)</t>
  </si>
  <si>
    <t>Common stock par value $0.01; shares authorized, 2018 and 2017 - 2,000; shares issued, 2018 and 2017 - 884.6</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SOLIDATED BALANCE SHEETS (Parenthetical) - USD ($) shares in Millions, $ in Millions</t>
  </si>
  <si>
    <t>CONSOLIDATED BALANCE SHEETS</t>
  </si>
  <si>
    <t>Accounts receivable other, related parties</t>
  </si>
  <si>
    <t>Accounts payable, related parties</t>
  </si>
  <si>
    <t>Common stock, par value (in dollars per share)</t>
  </si>
  <si>
    <t>Common stock, shares authorized</t>
  </si>
  <si>
    <t>Common stock, shares issued</t>
  </si>
  <si>
    <t>CONSOLIDATED STATEMENTS OF CASH FLOWS - USD ($) $ in Millions</t>
  </si>
  <si>
    <t>OPERATING ACTIVITIES</t>
  </si>
  <si>
    <t>Adjustments to reconcile net earnings to net cash provided from operating activities:</t>
  </si>
  <si>
    <t>Equity earnings of affiliate, net of dividends received</t>
  </si>
  <si>
    <t>Loss (gain) on foreign currency transaction effect</t>
  </si>
  <si>
    <t>Provision (benefit) for deferred income taxes</t>
  </si>
  <si>
    <t>Other, net</t>
  </si>
  <si>
    <t>Change in operating assets and liabilities:</t>
  </si>
  <si>
    <t>(Increase) decrease in accounts receivable</t>
  </si>
  <si>
    <t>(Increase) decrease in inventories</t>
  </si>
  <si>
    <t>Increase (decrease) in accounts payable and accrued liabilities</t>
  </si>
  <si>
    <t>(Increase) decrease in other operating assets and liabilities</t>
  </si>
  <si>
    <t>Net cash provided by operating activities</t>
  </si>
  <si>
    <t>INVESTING ACTIVITIES</t>
  </si>
  <si>
    <t>Capital expenditures</t>
  </si>
  <si>
    <t>Purchase of short-term investments</t>
  </si>
  <si>
    <t>Proceeds on sale of short-term investment</t>
  </si>
  <si>
    <t>Loan repaid by related parties</t>
  </si>
  <si>
    <t>Net cash used in investing activities</t>
  </si>
  <si>
    <t>FINANCING ACTIVITIES</t>
  </si>
  <si>
    <t>Repurchase of common shares</t>
  </si>
  <si>
    <t>Cash dividends paid to common stockholders</t>
  </si>
  <si>
    <t>Distributions to non-controlling interest</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during the year for:</t>
  </si>
  <si>
    <t>Interest</t>
  </si>
  <si>
    <t>Income taxes</t>
  </si>
  <si>
    <t>Workers' participation</t>
  </si>
  <si>
    <t>Supplemental schedule of non-cash operating, investing and financing activities:</t>
  </si>
  <si>
    <t>Decrease (increase) in pension and other post-retirement benefits</t>
  </si>
  <si>
    <t>Capital expenditures incurred but not yet paid</t>
  </si>
  <si>
    <t>CONSOLIDATED STATEMENTS OF CHANGES IN EQUITY - USD ($) $ in Millions</t>
  </si>
  <si>
    <t>CAPITAL STOCK:</t>
  </si>
  <si>
    <t>ADDITIONAL PAID-IN CAPITAL:</t>
  </si>
  <si>
    <t>TREASURY STOCK:Southern copper common shares</t>
  </si>
  <si>
    <t>TREASURY STOCK:Parent Company (Grupo Mexico) common shares</t>
  </si>
  <si>
    <t>TREASURY STOCK:</t>
  </si>
  <si>
    <t>RETAINED EARNINGS:</t>
  </si>
  <si>
    <t>ACCUMULATED OTHER COMPREHENSIVE INCOME (LOSS):</t>
  </si>
  <si>
    <t>STOCKHOLDERS' EQUITY</t>
  </si>
  <si>
    <t>NON-CONTROLLING INTEREST</t>
  </si>
  <si>
    <t>Parent Company (Grupo Mexico) common shares</t>
  </si>
  <si>
    <t>Total</t>
  </si>
  <si>
    <t>Balance at Dec. 31, 2015</t>
  </si>
  <si>
    <t>Increase (Decrease) in Stockholders' Equity</t>
  </si>
  <si>
    <t>Share repurchase program</t>
  </si>
  <si>
    <t>Used for corporate purposes</t>
  </si>
  <si>
    <t>Other activity, including dividend, interest and foreign currency transaction effect</t>
  </si>
  <si>
    <t>Other comprehensive income (loss)</t>
  </si>
  <si>
    <t>Net earnings</t>
  </si>
  <si>
    <t>Dividends/distributions declared and paid</t>
  </si>
  <si>
    <t>Other activity of the period</t>
  </si>
  <si>
    <t>Balance at Dec. 31, 2016</t>
  </si>
  <si>
    <t>Balance at Dec. 31, 2017</t>
  </si>
  <si>
    <t>Balance at Dec. 31, 2018</t>
  </si>
  <si>
    <t>CONSOLIDATED STATEMENTS OF CHANGES IN EQUITY (Parenthetical) - $ / shares</t>
  </si>
  <si>
    <t>Dividends paid as cash dividend (in dollars per share)</t>
  </si>
  <si>
    <t>DESCRIPTION OF THE BUSINESS:</t>
  </si>
  <si>
    <t>NOTE 1-DESCRIPTION OF THE BUSINESS:
The Company is a majority-owned, indirect subsidiary of Grupo Mexico S.A.B. de C.V. (“Grupo Mexico”). At December 31, 2018, Grupo Mexico through its wholly-owned subsidiary Americas Mining Corporation (“AMC”) owned 88.9% of the Company’s capital stock. The consolidated financial statements presented herein consist of the accounts of Southern Copper Corporation ("SCC", "Southern Copper"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t>
  </si>
  <si>
    <t>SUMMARY OF SIGNIFICANT ACCOUNTING POLICIES:</t>
  </si>
  <si>
    <t>NOTE 2-SUMMARY OF SIGNIFICANT ACCOUNTING POLICIES:
Principles of consolidation—
The consolidated financial statements include the accounts of subsidiaries of which the Company has voting control, in accordance with Accounting Standards Codification (“ASC”) 810 Consolidation . Such financial statements are prepared in accordance with accounting principles generally accepted in the United States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
Revenue recognition—
The Company adopted ASC 606, Revenue from Contracts with Customers, effective January 1, 2018, on a modified retrospective basis, applying the standard to all contracts that are not completed as such date. The Company’s revenue consists of product revenue resulting from the sale of copper and non-copper products, such as molybdenum, silver, zinc, lead and gold. Other than increased disclosures, the adoption of the new guidance did not have an impact on the Company's revenue recognition.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Disclosures regarding disaggregation of revenues and contract balances are disclosed within Note 17 "Segment and related information".
The Company’s marketing strategy and annual sales planning emphasize developing and maintaining long-term customer relationships. Generally, 80% to 90% of the Company’s metal production is sold under annual or longer-term contracts, which specify a volume of mineral to be sold over a stated period and delivery schedule; the price at which mineral will be sold at each delivery date is generally determined by the weekly or monthly average rate of the commodity published by major metal exchanges at specific dates stipulated within each contract. The Company considers each contract to be a single performance obligation, represented by the delivery of a series of distinct goods that are substantially the same, with the same pattern of transfer to the Company’s customers. The Company concluded this as, based on the nature of its contracts, customers receive the benefit of mineral sold as it is shipped per the terms of the contracts at each contractual delivery date. Likewise, each shipment of product represents the same measure of progress as other shipments within the contract. Accordingly, the Company recognizes revenues for each contract over the period of time in which the specified quantity of mineral is delivered. In doing so,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For contracts with a term greater than one year, the Company is unable to disclose an allocation of the transaction price to the remaining unsatisfied performance obligation, given that unit prices of mineral sold are determined by published commodity prices at specified dates within the contract. The volume of mineral to be delivered after the first year of the contract is subject to annual volume negotiations in accordance with the terms of the contract. As of December 31, 2018, the Company has long-term contracts with promises to deliver a total of 1,724,840 metric tons of mineral in 2019. This is an estimate that will vary in 2020 and 2021 based on the negotiations with the customers as mentioned above.
The remainder of the Company’s revenues, including its by-product revenues, are generated by spot sales that are recognized at a point in time.
Under both sales models, revenue is recognized when or as the performance obligations are satisfied, when the Company transfers control of the goods and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ustomers typically have 30 days to remit payment.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Substantially all of the Company’s sales are made under carriage and insurance paid to, or cost, insurance and freight Incoterms, whereby the Company is responsible for providing shipping and insurance after control of the inventory has been transferred to the customer. According to the terms of the Company’s contracts, these services are not distinct within the context of the contract, and they are not separately identifiable from the other promises within the contract. Additionally, it is the Company policy and it has a long-standing history of providing shipping and insurance services to its customers. Accordingly, shipping and insurance are not considered separate performance obligations. The related costs of shipping and insurance are presented within the cost of sales line in the accompanying consolidated statements of income.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lso,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Disclosure regarding adjustments to sales for provisionally priced contracts is disclosed within Note 17 “Segment and related information”.
Cash and cash equivalents—
Cash and cash equivalents include bank deposits, certificates of deposit and short-term investment funds with original maturities of three months or less at the date of purchase. The carrying value of cash and cash equivalents approximates fair value.
Short-term investments—
The Company accounts for short-term investments in accordance with ASC 320-10 “Investments Debt and Equity Securities-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
Inventories—
The Company principally produces copper and, in the production process, obtains several by-products, including molybdenum, silver, zinc, sulfuric acid and other metals.
Metal inventories, consisting of work-in-process and finished goods, are carried at the lower of average cost or market. Costs of work-in-process inventories and finished goods mainly include power, labor, fuel, operating and repair materials, depreciation, amortization, depletion, and other necessary costs related to the extraction and processing of ore, including mining, milling, concentrating, smelting, refining, leaching and chemical processing.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Finished goods include saleable products (e.g., copper concentrates, copper anodes, copper cathodes, copper rod, molybdenum concentrate and other metallurgical products).
Supplies inventories are carried at the lower of average cost or market.
Long-term inventory-Ore stockpiles on leach pads.
The leaching process is an integral part of the mining operations carried out at the Company’s open-pit mines. The Company capitalizes the production cost of leachable material at its Toquepala, La Caridad and Buenavista mines recognizing it as inventory. This cost includes mining and haulage costs incurred to deliver ore to leach pads, depreciation, amortization, depletion and site overhead costs.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Amortization of leachable material is recorded by the units of production method.
Property—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Buildings and equipment are depreciated on the straight-line method over estimated lives from five to 40 years or the estimated life of the mine if shorter.
Mine development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There is a diversity of practices in the mining industry in the treatment of drilling and other related costs to delineate new ore reserves. The Company follows the practices outlined in the next two paragraphs in its treatment of drilling and related costs.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For the years ended December 31, 2018, 2017 and 2016, the Company did not capitalize any drilling and related costs.
Asset retirement obligations (reclamation and remediation costs)—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
Intangible assets—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
Debt issuance costs—
Debt issuance costs related to a recognized debt liability are presented in the balance sheet as a direct deduction from the carrying amount of that debt liability, consistent with the treatment of a debt discount.
Ore reserves—
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The Company updates its estimate of ore reserves at the beginning of each year. In this calculation, the Company uses current metal prices which are defined as the average metal price over the preceding three years. The current price per pound of copper, as defined, was $2.64, $2.50 and $2.61 at the end of 2018, 2017 and 2016, respectively. The ore reserve estimates are used to determine the amortization of mine development and intangible asse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
Exploration—
Tangible and intangible costs incurred in the search for mineral properties are charged against earnings when incurred.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he Company classifies income tax-related interest and penalties as income taxes in the financial statements, as well as interest and penalties, if any, related to unrecognized tax benefits.
On December 22, 2017, the U.S. government enacted the “Tax Cuts and Jobs Act” (the “TCJA”). The TCJA contains numerous provisions, the following of which most significantly impact the Company: (i) a decrease in the corporate tax rate from 35% to 21%; (ii) a transition of the U.S. taxation of international operation from a worldwide system to a quasi-territorial system and a one-time transition tax on the mandatory deemed repatriation of cumulative foreign earnings as of December 31, 2017, (iii) generally eliminates U.S. federal income taxes on dividends from foreign subsidiaries, requiring a current inclusion in U.S. federal taxable income of certain earnings of controlled foreign corporations and (iv) limitations on the use of foreign tax credits to reduce the U.S. income tax liability.
The U.S. Securities and Exchange Commission (“SEC”) issued Staff Accounting Bulletin No. 118 (“SAB 118”), which provides guidance on accounting for the tax effects of the TCJA. The Company has adopted SAB 118. Accordingly, the provisions of the TCJA deemed most relevant to the Company were considered in preparation of its financial statements as of December 31, 2017 based on the Company’s best estimate, and the provisions of the TCJA were finalized in its financial statements as of December 31, 2018. See further disclosure regarding the impacts of the TCJA and the adoption of SAB 118 in Note 7 to the accompanying consolidated financial statements.
Foreign exchange—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Gains and (losses) resulting from foreign currency transactions are included in "Cost of sales (exclusive of depreciation, amortization and depletion)."
Asset impairments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In recent years testing using assumptions for long-term average prices have resulted in stricter evaluation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
Other comprehensive income—
Comprehensive income represents changes in equity during a period, except those resulting from investments by owners and distributions to owners. During the fiscal years ended December 31, 2018, 2017 and 2016, the components of "other comprehensive income (loss)" were, the unrecognized gain (loss) on employee benefit obligations and foreign currency translation adjustments.
Business segments-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lead, copper, silver and gold, a coal mine and a zinc refinery. Please see Note 17 “Segments and Related Information.”
Senior management of the Company focus on operating income as measure of performance to evaluate different segments, and to make decisions to allocate resources to the reported segments. This is a common measure in the mining industry.
ADOPTION OF LEASES STANDARD
On February 25, 2016, the FASB issued ASU 2016-02 “Leases” (Topic 842). This update significantly modifies the accounting model of leases for lessees requiring them to recognize assets and liabilities in the balance sheet for virtually all leases. However, the classification of leases as finance leases or operating leases is maintained for lessees. In addition, for leases with a term of 12 months or less, a lessee can elect by class of underlying asset not to record assets and liabilities on
the balance sheet, and recognize lease expense on a straight-line basis over the lease term.
The lessor accounting model for leases remains mostly unchanged from previous guidance, except for specific profit recognition requirements which were modified in order to align them to the new revenue recognition standard issued by the FASB, and the lease classification criteria, to ensure consistency with those for a lessee.
The amendments in this update were effective for the Company on January 1, 2019. During 2018, the Company developed an implementation plan with a cross-functional team, which performed a completeness assessment over the lease contracts of the Company, established new policies, procedures and internal controls related to the new standard. As result of it analysis, the Company has preliminarily concluded that substantially all of its existing lease contracts at December 31, 2018, will be classified as operating lease contracts.
The Company elected the transition approach whereby it will apply the new leases standard at the adoption date and recognize a cumulative-effect adjustment to the opening balance of retained earnings in the period of adoption. Consequently, the financial statements for prior periods will not be modified. At the date of adoption, the Company preliminarily assessed that the adoption of the new leases standard will result in the recognition of right of use assets and lease obligations of approximately $1,115.9 million, which will be recorded in the Company’s balance sheet as of January 1, 2019.
Additionally, the Company may elect the short-term lease recognition exemption (short-term lease practical expedient) by class of underlying asset (which results in off-balance-sheet accounting for the lease). It is expected that the Company will disclose if that it has done so and its effects in 2019.</t>
  </si>
  <si>
    <t>SHORT-TERM INVESTMENTS:</t>
  </si>
  <si>
    <t>NOTE 3- SHORT-TERM INVESTMENTS:
Short-term investments were as follows ($ in millions):
At December 31,
2018
2017
Trading securities
$
213.1
$
49.5
Weighted average interest rate
2.2
%
1.8
%
Available-for-sale
$
0.7
$
1.0
Weighted average interest rate
0.7
%
0.70
%
Total
$
213.8
$
50.5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s of December 31, 2018 and 2017, included corporate bonds and asset and mortgage backed obligations. As of December 31, 2018 and 2017, gross unrealized gains and losses on available-for-sale securities were not material.
Related to these investments the Company earned interest, which was recorded as interest income in the consolidated statement of earnings. Also the Company redeemed some of these securities and recognized gains (losses) due to changes in fair value, which were recorded as other income (expense) in the consolidated statement of earnings.
The following table summarizes the activity of these investments by category (in millions):
Years ended
December 31,
2018
2017
Trading:
Interest earned
$
0.5
$
0.7
Unrealized gain (loss) at December 31,
$
(0.2)
$
0.1
Available-for-sale:
Interest earned
(*)
(*)
Investment redeemed
$
0.3
$
1.1
(*) Less than $0.1 million
At December 31, 2018 and 2017, contractual maturities of the available-for-sale debt securities are as follows (in millions):
2018
2017
One year or less
$
—
$
—
Maturing after one year through five years
—
—
Maturing after five years through ten years
—
—
Due after 10 years
0.7
1.0
Total debt securities
$
0.7
$
1.0</t>
  </si>
  <si>
    <t>INVENTORIES:</t>
  </si>
  <si>
    <t>NOTE 4-INVENTORIES:
At December 31,
(in millions)
2018
2017
Inventory, current:
Metals at average cost:
Finished goods
$
69.6
$
48.8
Work-in-process
256.8
308.0
Ore stockpiles on leach pads
328.0
320.9
Supplies at average cost
378.3
364.2
Total current inventory
$
1,032.7
$
1,041.9
Inventory, long-term:
Ore stockpiles on leach pads
$
1,177.4
$
977.4
Total leaching costs added as long-term inventory of ore stockpiles in leach pads amounted to $506.6 million, $513.9 million and $439.0 million in 2018, 2017 and 2016, respectively. Long-term leaching inventories recognized as cost of sales amounted to $299.4 million, $333.5 million and $316.6 million in 2018, 2017 and 2016, respectively.</t>
  </si>
  <si>
    <t>PROPERTY:</t>
  </si>
  <si>
    <t>NOTE 5-PROPERTY:
At December 31,
(in millions)
2018
2017
Buildings and equipment
$
14,294.0
$
12,552.8
Construction in progress
1,516.9
2,301.9
Mine development
267.9
267.9
Mineral assets
83.2
83.2
Land, other than mineral
164.1
218.4
Total property
16,326.1
15,424.2
Accumulated depreciation, amortization and depletion
(6,922.3)
(6,324.6)
Total property and mine development, net
$
9,403.8
$
9,099.6
Construction in progress decreased in 2018 as a result of the completion of some of the Company expansion projects. For more detailed information, please see Item 7 “Management Discussion and Analysis of Financial Condition and Results of Operations - Capital Investment Program.”
Depreciation and depletion expense for the years ended December 31, 2018, 2017 and 2016, amounted to $668.9 million, $665.2 million and $639.1 million, respectively.</t>
  </si>
  <si>
    <t>INTANGIBLE ASSETS:</t>
  </si>
  <si>
    <t>NOTE 6-INTANGIBLE ASSETS:
At December 31,
(in millions)
2018
2017
Mining concessions
$
121.2
$
121.2
Mine engineering and development studies
19.8
19.8
Software
49.6
49.0
190.6
190.0
Accumulated amortization:
Mining concessions
(37.4)
(36.6)
Mine engineering and development studies
(15.3)
(15.3)
Software
(32.1)
(27.5)
(84.8)
(79.4)
Goodwill
41.9
41.9
Intangible assets, net
$
147.7
$
152.5
Amortization of intangibles for the years ended December 31, 2018, 2017 and 2016, amounted to $5.4 million, $5.9 million and $8.0 million, respectively. Estimated amortization is as follows:
Estimated amortization expense (in millions):
2019
$
4.7
2020
5.0
2021
5.1
2022
5.0
2023
5.0
Total 2019 - 2023
$
24.8
Average annual
$
5.0
Goodwill includes $17.0 million generated in 1997 as a result of purchasing a third party interest in the Buenavista mine. It also includes $24.9 million representing the amount of the purchase price in excess of the fair value of the net assets acquired from El Pilar mine. This goodwill is attributable to future benefits that the Company expects to realize from the mine and will not be deductible for income tax purposes.</t>
  </si>
  <si>
    <t>INCOME TAXES:</t>
  </si>
  <si>
    <t>NOTE 7-INCOME TAXES:
Since March 2009, Grupo Mexico, through its wholly-owned subsidiary AMC, owns an interest in excess of 80% of SCC. Accordingly, SCC’s results are included in the consolidated results of the Grupo Mexico subsidiary for U.S. federal income tax reporting. SCC provides current and deferred income taxes, as if it were filing a separate U.S. federal income tax return.
On December 22, 2017, the TCJA was signed into law, making substantial changes to the 1986 Internal Revenue Code. Changes under the TCJA include, among others, a decrease in the corporate tax rate from 35% to 21%, the transition of the U.S. taxation of international operation from a worldwide system to a quasi-territorial system, a one-time transition tax on the mandatory deemed repatriation of cumulative foreign earnings as of December 31, 2017, a general elimination of U.S. federal income taxes on dividends from foreign subsidiaries, and a current inclusion in U.S. federal taxable income of certain earnings of controlled foreign corporations.
Although most provisions of the TCJA began on January 1, 2018, ASC 740 “Income Taxes” requires that the effects of tax law changes be recognized in the year and period of the law change and be reflected in the company’s financial results for 2017. On December 22, 2017, the SEC staff issued SAB 118 to address the application of U.S. GAAP in situations when a registrant did not have the necessary information available, prepared, or analyzed in reasonable detail to complete the accounting for certain income tax effects of the TCJA. SAB 118 required a company to reflect the income tax effects of the TCJA for which the accounting under ASC 740 “Income Taxes” is complete; if it is incomplete but the Company is able to determine a reasonable estimate, a provisional estimate must be provided in the financial statements. If a provisional estimate cannot be reasonably prepared, the Company should continue to apply ASC 740 on the basis of the provision of the tax law that were in effect immediately before the enactment of the TCJA. Companies have one year from the enactment of the TCJA to finalize accounting for the impacts of the TCJA.
The Company adopted SAB 118 and accordingly recorded a provisional $785.9 million non-cash tax expense for the estimated effects of the TCJA in its 2017 financial statements as a result of adjustments related to the valuation allowances for foreign tax credits and other deferred tax assets, valuation of net deferred tax assets due to the rate change from 35% to 21% and the transition tax on the repatriation of cumulative foreign earnings. In 2018, the Company determined the final impact of the TCJA to be $816.8 million, a $30.9 million change from the provisional amount estimated at December 31, 2017.
For 2018, the TCJA created a new category of foreign income, the Global Intangible Low Tax Income or GILTI.
The new GILTI provisions impose a tax on foreign income in excess of a deemed return on tangible assets of foreign corporations. For 2018, there was no U.S. tax liability from the GILTI inclusion. The Company does not anticipate a tax on GILTI in the future because of increased fixed asset amounts and with a Mexican tax rate of 30% no U.S. deferred taxes would be recorded. Accordingly, the Company has elected that if GILTI were to apply in the future, a current period expense would be recorded when incurred.
The BEAT is a 5% minimum tax for tax year 2018, 10% for the years 2019 through 2025 and 12.5% in years thereafter. It is calculated on a base equal to the Company’s income determined without the tax benefit arising from base erosion payments. The Company did not incur a BEAT liability in 2018 since it has met the safe harbor rule that provides a Company not to be subject to the BEAT if related party payments from the U.S. to foreign entities does not exceed 3% of expenses excluding cost of goods sold. The Company must continue to analyze applicability of the BEAT provisions on a quarterly basis.
The components of the provision for income taxes for the three years ended December 31, 2018, are as follows:
(in millions)
2018
2017
2016
U.S. federal and state:
Current
$
2.6
$
—
$
—
Deferred
(13.0)
686.2
(109.4)
Uncertain tax positions
—
16.2
20.3
(10.4)
702.4
(89.1)
Foreign (Peru and Mexico):
Current
1,102.4
951.7
625.0
Deferred
(38.5)
(60.7)
(34.8)
1,063.9
891.0
590.2
Total provision for income taxes
$
1,053.5
$
1,593.4
$
501.1
The source of income is as follows:
(in millions)
2018
2017
2016
Earnings by location:
U.S.
$
(2.3)
$
(1.5)
$
(1.9)
Foreign
Peru
441.8
284.6
(85.7)
Mexico
2,149.9
2,019.6
1,343.6
2,591.7
2,304.2
1,257.9
Earnings before taxes on income
$
2,589.4
$
2,302.7
$
1,256.0
The reconciliation of the statutory income tax rate to the effective tax rate for the three years ended December 31, 2018, is as follows (in percentage points):
2018
2017
2016
Expected tax at U.S. statutory rate
21.0
%
35.0
%
35.0
%
Foreign tax at other than statutory rate, net of foreign tax credit benefit (1)
13.9
0.6
2.0
Percentage depletion
(2.1)
(2.9)
(2.7)
Other permanent differences
0.4
5.2
—
Change in 2017 valuation allowance on U.S. deferred tax assets, foreign tax credits and U.S. tax effect on Peruvian deferred
7.5
26.9
—
Additional valuation allowance on 2018 U.S. deferred tax assets, foreign tax credits and U.S. tax effect on Peruvian deferred
1.0
—
—
Decrease in 2017 U.S. deferred tax asset due to tax rate changes
(0.2)
4.8
—
U.S. one time transition tax on accumulated foreign earnings
0.4
2.4
—
Increase (decrease) in unrecognized tax benefits for uncertain tax positions
—
0.7
0.2
Repatriated foreign earnings
—
(2.0)
3.6
Amounts (over) / under provided in prior years
(1.3)
(0.1)
(0.5)
Other
0.1
(1.4)
2.3
Effective income tax rate
40.7
%
69.2
%
39.9
%
(1)
Foreign tax at other than statutory rates, net of foreign tax credit benefit, also includes the effects of permanent differences in Peru and Mexico, that are determined at the local statutory rate.
The Company files income tax returns in three jurisdictions, Peru, Mexico and the United States. For the three years presented above, the statutory income tax rate for Mexico was 30%. The United States tax rate was 21% in 2018, and 35% for 2017 and 2016. The Peruvian tax rate was 29.5% for 2018 and 2017 and 28% for 2016. While the largest components of income taxes are the Peruvian and Mexican taxes, the Company is a domestic U.S. entity. Therefore, the rate used in the above reconciliation is the U.S. statutory rate.
For all of the years presented, both the Peruvian branch and Minera Mexico filed separate tax returns in their respective tax jurisdictions. Although the tax rules and regulations imposed in the separate tax jurisdictions may vary significantly, similar permanent items exist, such as items which are nondeductible or nontaxable. Some permanent differences relate specifically to SCC such as the allowance in the United States for percentage depletion.
Deferred taxes include the U.S., Peruvian and Mexican tax effects of the following types of temporary differences and carryforwards:
At December 31,
(in millions)
2018
2017
Assets:
Inventories
$
61.5
$
47.0
Capitalized exploration expenses
11.1
9.5
U.S. foreign tax credit carryforward, net of FIN 48 liability
483.4
280.2
U.S. tax effect of Peruvian deferred tax liability
165.1
174.1
Provisions
155.0
152.6
Mexican tax on consolidated dividends
14.8
14.5
Deferred workers participation
27.0
3.0
Accrued salaries, wages and vacations
9.1
7.2
Sales price adjustment (PUI)
2.7
—
Social responsibility expenses
2.1
2.1
Deferred charges
6.1
—
Valuation allowance on U.S. deferred tax assets, foreign tax credits and U.S. tax effect on Peruvian deferred
(819.1)
(619.6)
Other
10.1
1.6
Total deferred tax assets
128.9
72.2
Liabilities:
Property, plant and equipment
(137.3)
(130.3)
Deferred charges
—
(16.9)
Unremitted foreign earnings
—
—
Sales price adjustment (PUI)
—
(0.4)
Other
(0.4)
(5.3)
Total deferred tax liabilities
(137.7)
(152.9)
Total net deferred tax (liabilities) / assets
$
(8.8)
$
(80.7)
In 2018, several items that were previously included in the "other" category are separately stated; 2017 was adjusted to open those items for comparative purposes. The valuation allowance increased by $199.5 million in 2018, mostly due to the valuation of unutilized Foreign Tax Credits generated in 2018. The Peru branch operations are taxed in the U.S. as a flow through entity to SCC. Prior to 2017 U.S. Tax Reform, the U.S. corporate income tax rate was 35% on the Peru earnings, which enabled the company to use more currently generated foreign tax credits. Since tax reform reduced the U.S. tax rate to 21%, there is less U.S. income tax to absorb currently generated FTC’s or carryforwards. Additionally, allowable expenses in the U.S. for percentage depletion and U.S. sourced interest expense on debt reduced the branch income subject to U.S. tax, further limiting utilization of foreign tax credits.
U.S. Tax Matters—
As of December 31, 2018, the Company considers its ownership of the stock of Minera Mexico to be essentially permanent in duration.
As of December 31, 2018, $97.6 million of the Company´s total cash, cash equivalents, restricted cash and short-term investments of $1,058.4 million was held by foreign subsidiaries. The cash, cash equivalents and short-term investments maintained in our foreign operations are generally used to cover local operating and investment expenses. At December 31, 2016, Minera Mexico determined that it had $470.5 million in earnings available for dividends to the United States. These earnings had not been remitted, but U.S. federal income tax, net of foreign tax credit was recognized in 2016 resulting in an increase in tax of $45.7 million. At December 31, 2017, Minera Mexico had determined that it had earnings available for dividends to the United States of $555.5 million. The 2017 U.S. tax reform introduced a one-time transition tax that is based upon the Company’s total accumulated post-1986 prescribed foreign earnings and profits (“E&amp;P”) estimated to be $8.9 billion, the majority of which was previously considered to be indefinitely reinvested and accordingly, no U.S. federal and state income taxes were provided.
At December 31, 2018, there were $689.1 million of foreign tax credits available for carryback or carryforward. These credits have a one year carryback and a ten year carryforward period and can only be used to reduce U.S. income tax on foreign earnings. There were no other unused U.S. tax credits at December 31, 2018. These credits will expire as follows:
Year
Amount
2022
51.5
2023
69.2
2024
102.0
2025
189.5
2026
104.8
2028
172.1
Total
$
689.1
These foreign tax credits are presented above on a gross basis and have not been reduced here for any unrecognized tax benefits. These foreign tax credits have been adjusted to include the 2016 Net Operating Loss carryback in the U.S. jurisdiction, increasing foreign tax credits by approximately $15.9 million. In accordance with ASU 2013-11 the Company has recorded $205.7 million of an unrecognized tax benefit as an offset to the Company’s deferred tax asset for foreign tax credits. The remaining foreign tax credits of $483.4 million are being re-valued to zero at December 31, 2018. It is the opinion of management that with the reduction in the U.S. corporate tax rate to 21% and the corporate tax rates in Mexico of 30% and in Peru at 29.5%, it is unlikely the excess foreign tax credits can be utilized. Additionally, foreign dividends will no longer be taxed in the U.S. thereby reducing the U.S. tax on the foreign source income that the credits can be used to offset.
Peruvian Tax Matters-
Royalty mining charge: The royalty charge is based on operating income margins with graduated rates ranging from 1% to 12% of operating profits, with a minimum royalty charge assessed at 1% of net sales. The minimum royalty charge is recorded as cost of sales and those amounts assessed at higher rates are included in the income tax provision. The Company has accrued $32.9 million, $23.4 million and $16.8 million of royalty charges in 2018, 2017 and 2016, respectively, of which $9.0 million and $2.5 million were included in income taxes in 2018 and 2017, respectively; no amounts were included in income tax in 2016.
Peruvian special mining tax: This tax is based on operating income with graduated rates increasing from 2% to 8.4%. The Company recognized $30.6 million, $23.3 million and $10.8 million in 2018, 2017 and 2016, respectively, with respect to this tax. These amounts are included as “income taxes” in the consolidated statement of earnings.
Mexican Tax Matters-
On October 2017, the Federation’s Revenue Law for 2018 was approved by the House of Representatives and the Senate. There are certain modifications that are worth highlighting:
i) The incentive of crediting of the special use and service tax to income tax. In the case of fuel, it includes purchased diesel for final consumption in certain mining equipment. The crediting of the special use and service tax was extended to the purchase of imported diesel.
ii) The Federal Revenue Law allows the deduction of statutory profit sharing paid, on advance monthly payments of income tax.
iii) The withholding rate applied by banks and other members of the financial system on interest will decrease from an annual rate of 0.58% to 0.46%.
iv) The obligation to provide certain information regarding relevant transactions will be incorporated to the Federation’s Revenue Law for 2018 given the recent rulings issued by the Mexican Supreme Court. Taxpayers will be obligated to provide on a quarterly basis to the Mexican tax authorities information regarding financial derivative transactions, transactions with related parties, transactions related to the participation in the equity of other companies and changes of tax residence, corporate restructures and other similar transactions.
It is worth noting that there are no further amendments in connection with the Base Erosion and Profit Shifting action plan.
Accounting for Uncertainty in Income Taxes-
The total amount of unrecognized tax benefits in 2018, 2017 and 2016, was as follows (in millions):
2018
2017
2016
Unrecognized tax benefits, opening balance
$
214.5
$
304.0
$
400.0
Gross increases—tax positions in prior period
—
(89.5)
3.9
Gross increases—current-period tax positions
—
—
23.3
Decreases related to settlements with taxing authorities
—
—
(123.2)
—
(89.5)
(96.0)
Unrecognized tax benefits, ending balance
$
214.5
$
214.5
$
304.0
The amount of unrecognized tax benefits that, if recognized, would affect the effective tax rate was $214.5 million at December 31, 2018 and 2017. These amounts relate entirely to U.S. income tax matters. The Company has no unrecognized Peruvian or Mexican tax benefits.
The Company anticipates effective settlement and closing of the 2011-2013 IRS field audit by December 31, 2019. With the closing of the audit, unrecognized tax benefits are expected to reverse in the next twelve months and are not expected to have a material impact on the Company's financial statements. The Company also anticipates that the IRS audit of 2014 -2016 will commence in 2019.
As of December 31, 2018 and December 31, 2017 the Company’s liability for uncertain tax positions included accrued interest and penalties of $1.9 million.
The following tax years remain open to examination and adjustment in the Company’s three major tax jurisdictions:
Peru:
2013 and all subsequent years
U.S.:
2011 and all subsequent years
Mexico:
2013 and all subsequent years
Management does not expect that any of the open years will result in a cash payment within the upcoming twelve months ending December 31, 2019. The Company’s reasonable expectations about future resolutions of uncertain items did not materially change during the year ended December 31, 2018.</t>
  </si>
  <si>
    <t>WORKERS' PARTICIPATION:</t>
  </si>
  <si>
    <t>NOTE 8-WORKERS’ PARTICIPATION:
The Company's operations in Peru and Mexico are subject to statutory workers' participation.
In Peru, the provision for workers' participation is calculated at 8% of pre-tax earnings. The current portion of this participation, which is accrued during the year, is based on the Peruvian Branch's taxable income and is distributed to workers following determination of final results for the year. The annual amount payable to an individual worker is capped at the worker’s salary for an 18 month period. Amounts determined in excess of the 18 months of worker’s salary is no longer made as a payment to the worker and is levied first for the benefit of the “Fondo Nacional de Capacitacion Laboral y de Promocion del Empleo” (National Workers’ Training and Employment Promotion Fund) until this entity receives from all employers in its region an amount equivalent to 2,200 Peruvian taxable units (approximately $2.7 million in 2018). Any remaining excess is levied as payment for the benefit of the regional governments. These levies fund worker training, employment promotion, entrepreneurship and various other programs.
In Mexico, workers' participation is determined using the guidelines established in the Mexican income tax law at a rate of 10% of pre-tax earnings as adjusted by the tax law.
The provision for workers’ participation is allocated to “Cost of sales (exclusive of depreciation, amortization and depletion)” and to “selling, general and administrative” in the consolidated statement of earnings, proportional to the number of workers in the production and administrative areas, respectively. Workers’ participation expense for the three years ended December 31, 2018 was as follows (in millions):
2018
2017
2016
Current
$
219.9
$
192.7
$
131.8
Deferred
9.8
6.6
(13.4)
$
229.7
$
199.3
$
118.4</t>
  </si>
  <si>
    <t>ASSET RETIREMENT OBLIGATION:</t>
  </si>
  <si>
    <t>NOTE 9 -ASSET RETIREMENT OBLIGATION: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nd a warehouse in Lima as support for this obligation. The accepted values of these facilities, for this purpose, are of $45.3 million. Through January 2019, the Company has provided guarantees of $37.8 million. The closure cost recognized for this liability includes the cost, as outlined in its closure plans, of dismantling the Toquepala and Cuajone concentrators, the Ilo smelter and refinery, and the shops and auxiliary facilities at the three units. In March 2016, MINEM approved the Mining Closure Plan for the Toquepala expansion project. The closure plan for the Tia Maria project was approved in February 2017. The Company, however, has not recorded a retirement obligation for the project as the construction permit has not been received, and work on the project is on hold. The Company believes that under these circumstances the recording of a retirement obligation is not appropriate. In accordance with requirements of Peruvian law, the Company in December 2017 and February 2018, submitted to MINEM revised closure plans for the Cuajone mine and the Ilo facilities respectively, which at September 30, 2018 are pending approval. As a result of these new estimates, the Company has reduced the asset retirement obligation by $11.6 million in December 2017 and $5.2 million in the first quarter of 2018.
In 2010, the Company announced to the Mexican federal environmental authorities its closure plans for the copper smelter plant at San Luis Potosi. The Company developed a program for plant demolition and soil remediation with a cost of $66.2 million. In 2016, the environmental authorities approved the conclusion of the remediation effort. The Company continues studying the possibilities for this property in order to decide whether to sell or develop the property. The Company has recognized an estimated asset retirement obligation for its mining properties in Mexico as part of its environmental commitment. Even though there is currently no enacted law, statute, ordinance, written or oral contract requiring the Company to carry out mine closure and environmental remediation activities, the Company believes that a constructive obligation presently exists based on the remediation requirements caused by the closure of any facility. The overall cost recognized for mining closure in Mexico includes the estimated costs of dismantling concentrators, smelter and refinery plants, shops and other facilities. During 2018, the Company made a change in the estimate for the asset retirement obligation in its Mexican operations, mainly due to a change in the discount rate used to determine such obligation. The effect of this change was a reduction in the asset retirement obligation of $10.4 million, which was recorded in the second quarter of 2018.
The following table summarizes the asset retirement obligation activity for years ended December 31, 2018 and 2017 (in millions):
2018
2017
Balance as of January 1
$
222.5
$
216.5
Changes in estimates
(15.6)
(11.6)
Additions
—
—
Closure payments
(0.6)
(0.3)
Accretion expense
11.4
17.9
Balance as of December 31,
$
217.7
$
222.5</t>
  </si>
  <si>
    <t>FINANCING:</t>
  </si>
  <si>
    <t>NOTE 10-FINANCING:
Long-term debt (in millions):
Carrying
value as of
Face
Issuance
Issuance
December 31,
amount
discount
costs
2018
5.375% Senior unsecured notes due 2020
$
400
$
(0.3)
$
(0.4)
$
399.3
3.500% Senior unsecured notes due 2022
300
(0.5)
(0.6)
298.9
3.875% Senior unsecured notes due 2025
500
(1.8)
(1.8)
496.4
9.250% Yankee bonds due 2028
125
—
—
51.2
7.500% Senior unsecured notes due 2035
1,000
(12.9)
(8.4)
978.7
6.750% Senior unsecured notes due 2040
1,100
(7.3)
(5.8)
1,086.9
5.250% Senior unsecured notes due 2042
1,200
(19.4)
(6.5)
1,174.1
5.875% Senior unsecured notes due 2045
1,500
(16.6)
(8.8)
1,474.6
Total
$
6,125
$
(58.8)
$
(32.3)
5,960.1
Less, current portion
—
Total long-term debt
$
5,960.1
Carrying
value as of
Face
Issuance
Issuance
December 31,
amount
discount
costs
2017
5.375% Senior unsecured notes due 2020
$
400
$
(0.6)
$
(0.6)
$
398.8
3.500% Senior unsecured notes due 2022
300
(0.5)
(0.8)
298.7
3.875% Senior unsecured notes due 2025
500
(2.1)
(2.0)
495.9
9.250% Yankee bonds due 2028
125
—
—
51.2
7.500% Senior unsecured notes due 2035
1,000
(13.2)
(8.8)
978.0
6.750% Senior unsecured notes due 2040
1,100
(7.4)
(5.9)
1,086.7
5.250% Senior unsecured notes due 2042
1,200
(19.8)
(6.6)
1,173.6
5.875% Senior unsecured notes due 2045
1,500
(16.9)
(8.9)
1,474.2
Total
$
6,125
$
(60.5)
$
(33.6)
5,957.1
Less, current portion
—
Total long-term debt
$
5,957.1
The bonds, referred above as “Yankee bonds”, contain a covenant requiring Minera Mexico to maintain a ratio of EBITDA to interest expense of not less than 2.5 to 1.0 as such terms are defined in the debt instrument. At December 31, 2018, Minera Mexico was in compliance with this covenant.
Between July 2005 and November 2012 the Company issued senior unsecured notes six times totaling $4.2 billion, as listed above. Interest on the notes is paid semi-annually in arrears. The notes rank pari passu with each other and rank pari passu in right of payment with all of the Company’s other existing and future unsecured and unsubordinated indebtedness.
On April 20, 2015, the Company issued $2.0 billion of fixed-rate senior unsecured notes. This debt was issued in two tranches, $500 million due 2025 at an annual interest rate of 3.875% and $1.5 billion due 2045 at an annual interest rate of 5.875%. These notes are general unsecured obligations of the Company and rank equally with all of its existing and future unsecured and unsubordinated debt. Net proceeds are being used for general corporate purposes, including the financing of the Company´s capital investment program. The notes were issued with an underwriters’ discount of $20.2 million. Additionally, issuance costs of $11.8 million associated with these notes were paid and deferred. The unamortized balance of the discount and the costs are presented net of the carrying value of the debt issued and are amortized as interest expense over the life of the loan.
The indentures relating to the notes contain certain restrictive covenants, including limitations on liens, limitations on sale and leaseback transactions, rights of the holders of the notes upon the occurrence of a change of control triggering event, limitations on subsidiary indebtedness and limitations on consolidations, mergers, sales or conveyances. Certain of these covenants cease to be applicable before the notes mature if the Company obtains an investment grade rating. The Company obtained investment grade rating in 2005. The Company has registered these notes under the Securities Act of 1933, as amended. The Company may issue additional debt from time to time pursuant to certain of the indentures.
If the Company experiences a “Change of Control Triggering Event”, the Company must offer to repurchase the notes at a purchase price equal to 101% of the principal amount thereof, plus accrued and unpaid interest, if any. A Change of Control Trigger Event means a Change of Control (as defined) and a rating decline (as defined), that is, if the rating of the notes, by at least one of the rating agencies shall be decreased by one or more gradations.
At December 31, 2018, the Company was in compliance with the covenants of the notes.
Aggregate maturities of the outstanding borrowings at December 31, 2018, are as follows:
Principal
Years
Due(*)
(in millions)
2019
$
—
2020
400.0
2021
—
2022
300.0
2023
—
Thereafter
5,351.2
Total
$
6,051.2
(*) Total debt maturities do not include the debt discount valuation account of $91.1 million.</t>
  </si>
  <si>
    <t>BENEFIT PLANS:</t>
  </si>
  <si>
    <t>NOTE 11-BENEFIT PLANS:
Post retirement defined benefit plans and defined contribution plan
The Company has two noncontributory defined benefit pension plans covering former salaried employees in the United States and certain former expatriate employees in Peru (the “Expatriate Plan”). Effective October 31, 2000, the Board of Directors amended the qualified pension plan to suspend the accrual of benefits.In addition, the Company’s Mexican subsidiaries have a defined contribution pension plan for salaried employees and a non-contributory defined benefit pension plan for union employees (the “Mexican Plan”).
The components of net periodic benefit costs calculated in accordance with ASC 715 “Compensation retirement benefits,” using December 31 as a measurement date, consist of the following:
Years ended
December 31,
(in millions)
2018
2017
2016
Service cost
$
1.0
$
0.8
$
0.7
Interest cost
1.6
1.4
1.0
Expected return on plan assets
(3.4)
(2.9)
(2.2)
Amortization of prior service cost / (credit)
0.2
0.1
0.1
Settlement / Curtailment
(0.2)
0.1
(0.2)
Amortization of net loss/(gain)
0.2
0.2
0.2
Net periodic benefit cost
$
(0.6)
$
(0.3)
$
(0.4)
The change in benefit obligation and plan assets and a reconciliation of funded status are as follows:
As of December 31,
(in millions)
2018
2017
Change in benefit obligation:
Projected benefit obligation at beginning of year
$
27.5
$
25.6
Service cost
1.0
0.8
Interest cost
1.6
1.4
Settlement
—
0.9
Benefits paid
(1.6)
(1.9)
Actuarial (gain)/loss
(0.2)
(0.3)
Actuarial gain assumption changes
(0.8)
0.3
Inflation adjustment
(0.1)
0.7
Projected benefit obligation at end of year
$
27.4
$
27.5
Change in plan assets:
Fair value of plan assets at beginning of year
$
51.6
$
44.6
Actual return on plan assets
(3.5)
6.9
Employer contributions
(0.4)
(0.4)
Benefits paid
(1.0)
(0.9)
Currency exchange rate adjustment
—
1.4
Fair value of plan assets at end of year
$
46.7
$
51.6
Funded status at end of year:
$
19.3
$
24.1
ASC-715 amounts recognized in statement of financial position consists of:
Non-current assets
$
19.4
$
24.2
Total
$
19.4
$
24.2
ASC-715 amounts recognized in accumulated other comprehensive income (net of income taxes of $(4.3) million and $(2.0) million in 2018 and 2017, respectively) consists of:
Net loss (gain)
$
5.8
$
2.3
Prior service cost
1.4
1.5
Total
$
7.2
$
3.8
The following table summarizes the changes in accumulated other comprehensive income for the years ended December 31, related to the defined benefit pension plan, net of income tax:
(in millions)
2018
2017
Reconciliation of accumulated other comprehensive income:
Accumulated other comprehensive income at beginning of plan year
$
3.8
$
5.8
Net loss/(gain) amortized during the year
3.6
(0.1)
Net loss/(gain) occurring during the year
(0.1)
(2.4)
Prior service cost (credit)
—
0.4
Currency exchange rate adjustment
(0.1)
0.1
Net adjustment to accumulated other comprehensive income (net of income taxes of $(2.2) million and $1.3 million in 2018 and 2017, respectively)
3.4
(2.0)
Accumulated other comprehensive income at end of plan year
$
7.2
$
3.8
The following table summarizes the amounts in accumulated other comprehensive income amortized and recognized as a component of net periodic benefit cost in 2018 and 2017, net of income tax:
(in millions)
2018
2017
Net loss / (gain)
$
3.6
$
(2.4)
Amortization of net (loss) gain
(0.1)
(0.1)
Amortization of prior services cost (credit)
—
0.4
Total amortization expenses
$
3.5
$
(2.1)
The assumptions used to determine the pension obligations are:
Expatriate Plan
2018
2017
2016
Discount rate
3.90
%
3.25
%
3.65
%
Expected long-term rate of return on plan asset
4.00
%
4.00
%
4.00
%
Rate of increase in future compensation level
N/A
N/A
N/A
Mexican Plan(*)
2018
2017
2016
Discount rate
8.45
%
7.80
%
7.55
%
Expected long-term rate of return on plan asset
8.45
%
7.55
%
7.55
%
Rate of increase in future compensation level
4.50
%
4.50
%
4.50
%
(*) These rates are based on Mexican pesos as pension obligations are denominated in pesos.
The scheduled maturities of the benefits expected to be paid in each of the next five years, and thereafter, are as follows:
Expected
Years
Benefit Payments
(in millions)
2019
$
2.6
2020
1.7
2021
1.8
2022
1.9
2023
2.0
2024 to 2026
13.4
Total
$
23.4
Expatriate Plan
The Company’s funding policy is to contribute amounts to the qualified plan sufficient to meet the minimum funding requirements set forth in the Employee Retirement Income Security Act of 1974 plus such additional amounts as the Company may determine to be appropriate.
Plan assets are invested in a group annuity contract with Metropolitan Life Insurance Company (“MetLife”). The Contract invests in the MetLife General Account Payment Fund (the "Money Fund") and the MetLife Broad Market Core Bond Fund (the “Bond Fund”) managed by BlackRock, Inc.
The Money Fund seeks to earn interest and maintain a $1.00 per share net asset value, by investing in U.S. Dollar-denominated money market securities.
The Bond Fund seeks to outperform the Bloomberg Barclays ® U.S. Aggregate Bond Index, net of fees, over a full market cycle. The Bond Fund invests in publicly traded, investment grade securities. These may include corporate securities, mortgage securities, treasuries and cash, agency securities, commercial mortgage backed securities and other investment vehicles adhering to the fund’s investment objectives. These investments are classified as Level 1 because they are valued using quoted prices of the same securities as they consist of instruments which are publicly traded.
Plan assets are invested with the objective of maximizing returns with an acceptable level of risk and maintaining adequate liquidity to fund expected benefit payments. The Company's policy for determining asset mix-targets to meet investment objectives includes periodic consultation with recognized third party investment consultants.
The expected long-term rate of return on plan assets is reviewed annually, taking into consideration asset allocations, historical returns and the current economic environment. Based on these factors the Company expects its assets will earn an average of 4.00% per annum assuming its long-term mix will be consistent with its current mix.
Mexican Plan
Minera Mexico’s policy for determining asset mix targets includes periodic consultation with recognized third party investment consultants. The expected long-term rate of return on plan assets is updated periodically, taking into consideration assets allocations, historical returns and the current economic environment. The fair value of plan assets is impacted by general market conditions. If actual returns on plan assets vary from the expected returns, actual results could differ.
The plan assets are managed by three financial institutions, Scotiabank Inverlat S.A., Banco Santander and GBM Grupo Bursatil Mexicano, S.A. 78% of the funds are invested in Mexican government securities, including treasury certificates and development bonds of the Mexican government. The remaining 22% is invested in common shares of Grupo Mexico.The plan assets are invested without restriction in active markets that are accessible when required and are therefore considered as level 1, in accordance with ASC 820 “Fair Value Measurement.”
These plans accounted for approximately 30% of benefit obligations. The following table represents the asset mix of the investment portfolio as of December 31:
2018
2017
Asset category:
Treasury bills
78
%
70
%
Equity securities
22
%
30
%
100
%
100
%
The amount of contributions that the Company expects to pay to the plan during 2019 is $1.7 million, which excludes $2.7 million of pending payments to former Buenavista workers.
Post-retirement Health Care Plan:
United States: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In Mexico, health services are provided by the Mexican Social Security Institute.
The components of net period benefit costs for the three years ended December 31, 2017 are as follows:
Years ended December 31,
(in millions)
2018
2017
2016
Interest cost
$
0.9
$
0.9
$
0.6
Amortization of prior service cost/ (credit)
(0.2)
(0.2)
(0.5)
Net periodic benefit cost
$
0.7
$
0.7
$
0.1
The change in benefit obligation and a reconciliation of funded status are as follows:
As of December 31,
(in millions)
2018
2017
Change in benefit obligation:
Projected benefit obligation at beginning of year
$
12.5
$
12.9
Interest cost
0.9
0.9
Actuarial loss/ (gain)-claims cost
0.2
(0.4)
Benefits paid
(0.9)
(0.9)
Actuarial (gain)/loss
(0.9)
(0.6)
Inflation adjustment
0.1
0.6
Projected benefit obligation at end of year
$
11.9
$
12.5
Change in plan assets:
Fair value of plan assets at beginning of year
$
—
$
—
Employer contributions
0.1
0.1
Benefits paid
(0.1)
(0.1)
Fair value of plan assets at end of year
$
—
$
—
Funded status at end of year:
$
11.9
$
12.5
ASC-715 amounts recognized in statement of financial position consists of:
Current liabilities
$
(0.1)
$
(0.1)
Non-current liabilities
(11.8)
(12.5)
Total
$
(11.9)
$
(12.6)
ASC-715 amounts recognized in accumulated other comprehensive income consists of:
Net loss (gain)
$
(4.4)
$
(3.9)
Total (net of income taxes of $1.9 million and $1.7 million in 2018 and 2017, respectively)
$
(4.4)
$
(3.9)
The following table summarizes the changes in accumulated other comprehensive income for the years ended December 31, related to the post-retirement health care plan, net of income tax:
As of December 31,
(in millions)
2018
2017
Reconciliation of accumulated other comprehensive income:
Accumulated other comprehensive income at beginning of plan year
$
(3.9)
$
(2.8)
Net loss/(gain) occurring during the year
(0.6)
(0.6)
Net loss/(gain) amortized during the year
0.1
0.1
Currency exchange rate adjustment
—
(0.6)
Net adjustment to accumulated other comprehensive income (net of income taxes of $0.2 million and $0.3 million in 2018 and 2017, respectively)
(0.5)
(1.1)
Accumulated other comprehensive income at end of plan year
$
(4.4)
$
(3.9)
The following table summarizes the amounts in accumulated other comprehensive income amortized and recognized as a component of net periodic benefit cost in 2018 and 2017, net of income tax:
At December 31,
(in millions)
2018
2017
Net loss / (gain)
$
(0.6)
$
(0.6)
Amortization of net (loss) gain
0.2
0.1
Total amortization expenses
$
(0.4)
$
(0.5)
The discount rates used in the calculation of other post-retirement benefits and cost as of December 31 were:
2018
2017
2016
Expatriate health plan
Discount rate
3.90
%
3.25
%
3.65
%
Mexican health plan
Weighted average discount rate
8.45
%
7.80
%
7.55
%
The benefits expected to be paid in each of the next five years, and thereafter, are as follows:
Expected
Year
Benefit Payments
(in millions)
2019
$
0.9
2020
0.9
2021
0.9
2022
0.9
2023
0.9
2024 to 2028
2.9
Total
$
7.4
Expatriate Health Plan
For measurement purposes for pre 65 year old participants, a 5.8% annual rate of increase in the per capita cost of covered health care benefits was assumed for 2018 which gradually decrease to 4.2%. For post 65 year old the annual rate of increase in the per capita cost for 2018 is 5.2% which is assumed to decrease gradually to 4.0%.
Assumed health care cost trend rates can have a significant effect on amounts reported for health care plans. However, because of the size of the Company’s plan, a one percentage-point change in assumed health care trend rate would not have a significant effect.
Mexican Health Plan
For measurement purposes, a 4.5% annual rate of increase in the per capita cost of covered health care benefits was assumed for 2018 and remains at that level thereafter.
An increase in other benefit cost trend rates have a significant effect on the amount of the reported obligations, as well as component cost of the other benefit plan. One percentage-point change in assumed other benefits cost trend rates would have the following effects:
One Percentage
Point
(in millions)
Increase
Decrease
Effect on total service and interest cost components
$
1.0
$
0.8
Effect on the post-retirement benefit obligation
$
11.7
$
10.5</t>
  </si>
  <si>
    <t>COMMITMENTS AND CONTINGENCIES:</t>
  </si>
  <si>
    <t>NOTE 12-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Environmental capital investments in years 2018, 2017 and 2016, were as follows (in millions):
2018
2017
2016
Peruvian operations
$
59.3
$
93.7
$
110.3
Mexican operations
43.5
128.9
140.1
Total
$
102.8
$
222.6
$
250.4
Peruvian operations :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mine closure and remediation. In accordance with the requirements of this law, the Company’s closure plans were approved by MINEM. See Note 6 “Asset retirement obligation,” for further discussion of this matter.
Air Quality Standards (“AQS”): In June 2017, MINAM enacted a supreme decree which defines new AQS for daily sulfur dioxide in the air. The Company believes that these new AQS will allow Peruvian industry to be more competitive with other countries. As of December 31, 2018, the Company maintains a lower daily average level of µg/m3 of SO2, than those required by the new AQS.
Soil Environmental Quality Standards (“SQS”): In 2013, the Peruvian government enacted SQS applicable to any existing facility or project that generates or could generate the risk of soil contamination in its area of operation or influence. In March 2014, MINAM issued a supreme decree, which established additional provisions for the gradual implementation of SQS. Pursuant to this regulation, the Company had twelve months to identify contaminated sites in and around its facilities and present a report of identified contaminated sites. These documents were submitted to MINEM for approval in April 2015, and were fully approved in July 2017. The next step is for the Company to prepare a characterization study to determine the depth, extent and physio-chemical composition of the contaminated areas and define an appropriate remediation plan with a time-frame for completion. In addition, the Company must submit a Soil Decontamination Plan ("SDP") for approval within 30 months after being notified by the authority. This SDP must include remediation actions, a schedule and compliance deadlines. Pursuant to this regulation, the Company may request a one year extension for the decontamination plan if deemed necessary with reasonable justification.
Soil confirmation tests must be carried out after completion of the decontamination actions (within the approved schedule) and results must be presented to authorities within 30 days after receiving such results. Although no specific sanctions have been established yet, non-compliance with this obligation or with decontamination goals will carry penalties for companies. However, companies cannot be penalized for non-compliance with the SQS during the schedule set forth for compliance.
In accordance with the regulatory requirements, the Company has been working on the characterization phase and SDPs for environmentally impacted sites in each of its operating units (Toquepala, Cuajone, and Ilo) with the assistance of consulting companies. It is estimated that the Toquepala and Cuajone SDPs will be presented to the authorities for review and approval at the end of the second quarter of 2019, and the Ilo SDP will be submitted during the third quarter of 2019.
While the Company believes that there is a reasonable possibility that a potential loss contingency may exist, it cannot currently reasonably estimate the amount of the contingency. The Company believes that a reasonable determination of the loss will be possible once the characterization study and the SDP are substantially completed, which is expected for the third quarter of 2019. At that time the Company will be in a position to estimate the remediation cost. Furthermore, the Company does not believe that it can estimate a reasonable range of possible costs until the noted studies have substantially progressed and therefore is not able to disclose a range of costs that is meaningful.
Water Quality Standards (“WQS”): In June 2017, MINAM enacted a supreme decree which establishes water quality standards in the Peruvian territory. The adoption of these standards have not a material impact on its financial position.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non-complying facilities, the revocation of operating licenses and/or other sanctions or fines.
In 2011, the General Law was amended, giving an individual or entity the ability to contest administrative acts, including environmental authorizations, permits or concessions granted, without the need to demonstrate the actual existence of harm to the environment as long as it can be argued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for actions to be considered to likely cause environmental harm. If a possible determination regarding harm occurs, environmental clean-up and remedial actions sufficient to restore environment to a pre-existing condition should be taken. Under this law, if restoration is not possible, compensation measures should be provided. Criminal penalties and monetary fines can be imposed under this law.
On February 2019, the Mexican Supreme Court confirmed the constitutionality of an ecological tax to extractive activities developed in the state of Zacatecas, which taxes the environmental remediation actions, emissions of certain gases to the atmosphere, emissions of pollutant substances to the soil or water, and waste storage within the state territory. The Company is evaluating the potential impact of this new environmental regulation in its financial position.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
Peruvian operations
The Tia Maria Mining Project
There are three lawsuits filed against the Peruvian Branch of the Company related to the Tia Maria project. The lawsuits seek (i) to declare null and void the resolution which approved the Environmental Impact Assessment of the project; (ii) the cancellation of the project and the withdrawal of mining activities in the area and (iii) to declare null and void the mining concession application of the Tia Maria project. The lawsuits were filed by Messrs. Jorge Isaac del Carpio Lazo (filed May 22, 2015), Ernesto Mendoza Padilla (filed May 26, 2015) and Juan Alberto Guillen Lopez (filed June 18, 2015).
The del Carpio Lazio case was rejected by the court of first instance on November 14, 2016. The plaintiff filed an appeal before the Superior Court on January 3, 2017. On January 9, 2018, the lawyers of both parties presented their respective positions before the Appellate Court. On March 8, 2018, the Appellate Court issued its final decision, which upholds the first instance ruling. On April 27, 2018, the plaintiff filed an extraordinary appeal before the Supreme Court. As of December 31, 2018, the case remains pending resolution.
The Mendoza Padilla case was initially rejected by the lower court on July 8, 2015. This ruling was confirmed by the Superior Court on June 14, 2016. On July 12, 2016, the case was appealed before the Constitutional Court. As of December 31, 2018, the case remains pending resolution without further developments.
The Guillen Lopez case is currently before the lower court. As of December 31, 2018, the case remains pending resolution without further developments.
The Company asserts that these lawsuits are without merit and is vigorously defending against them. The potential contingency amount for these cases cannot be reasonably estimated by management at this time.
Special Regional Pasto Grande Project (“Pasto Grande Project”)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s dams with proper governmental authorization, since 1995. Upon a motion filed by the Peruvian Branch, the lower court has included MINEM as a defendant in this lawsuit. MINEM has answered the complaint and denied the validity of the claim. As of December 31, 2018, the case remains pending resolution without further developments. SCC’s Peruvian Branch asserts that the lawsuit is without merit and is vigorously defending against it. The amount of this contingency cannot be reasonably estimated by management at this time.
Mexican operations
The 2014 Accidental Spill at Buenavista Mine
In relation to the 2014 accidental spill of copper sulfate solution that occurred at a leaching pond of the Buenavista mine, the following legal procedures are pending against the Company:
On August 19, 2014, PROFEPA, as part of the administrative proceeding initiated after the spill, announced the filing of a criminal complaint against Buenavista del Cobre S.A. de C.V. (“BVC”), a subsidiary of the Company, in order to determine those responsible for the environmental damages. During the second quarter of 2018, the criminal complaint was dismissed. This decision was appealed and remains pending resolution.
Through the first half of 2015, six collective action lawsuits were filed in federal courts in Mexico City and Sonora against two subsidiaries of the Company seeking economic compensation, clean up and remedial activities in order to restore the environment to its pre-existing conditions. Two of the collective action lawsuits have been dismissed by the court. The plaintiffs in the four remaining lawsuits are: Acciones Colectivas de Sinaloa, A.C. which established two collective actions, Defensa Colectiva A.C.; and Ana Luisa Salazar Medina et al. which has been granted a collective action certification. The remaining plaintiffs have requested cautionary measures on the construction of facilities for the monitoring of public health services and the prohibition of the closure of the Río Sonora Trust. As of December 31, 2018, these cases remain pending resolution.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hree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i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Juan Pedro Montaño et al; and Juana Irma Alday Villa. During the first quarter of 2018, BVC was served with another civil action lawsuit, claiming similar damages. The lawsuit was filed by Alma Angelina Del Cid Rivera et al. During the last quarter of 2018, BVC was served with other three civil action lawsuits, claiming similar damages, such lawsuits were filed by Los Corrales de la Estancia, S.C. de R.L.; Jose Antonio Navarro; Jesus Maria Peña Molina, et al. As of December 31, 2018, these cases remain pending resolution.
During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of the spill in August 2014. The plaintiffs of these lawsuits are: Francisca Garcia Enriquez, et al which established two lawsuits, Francisco Ramon Miranda, et al and Jesus David Lopez Peralta et al. During the third quarter of 2016, four additional constitutional lawsuits, claiming similar damages were filed by Mario Alberto Salcido et al; Maria Elena Heredia Bustamante et al; Martin Eligio Ortiz Gamez et al; and Maria de los Angeles Enriquez Bacame et al. During the third quarter of 2017, BVC was served with another constitutional lawsuit filed by Francisca García Enriquez et al. In 2018, BVC was served with two additional constitutional lawsuits that were filed against SEMARNAT by Norberto Bustamante et al. Regarding the constitutional lawsuit filed by Maria Elena Heredia Bustamante et al; in which it was claimed the lack of community approval regarding the authorization granted by SEMARNAT to build the new BVC tailings dam, on September 5, 2018, the Supreme Court of Justice issued a resolution which established that such authorization was granted to BVC in compliance with the applicable legislation. However, SEMARNAT must carry out a public meeting to inform the community of the technical aspects required to build the dam, potential impacts and prevention measures, with no material effects to BVC’s operations. As of December 31, 2018, the remaining cases are still pending resolution.
It is not currently possible to determine the extent of the damages sought in these state and federal lawsuits but the Company considers that these lawsuits are without merit. Accordingly, the Company is vigorously defending against them. Nevertheless, the Company considers that none of the legal proceedings resulting from the spill, individually or in the aggregate, would have a material effect on its financial position or results of operations.
Corporate operations
Carla Lacey, on behalf of herself and all other similarly situated stockholders of Southern Copper Corporation, and derivatively on behalf of Southern Copper Corporation
As previously reported, a purported class action derivative lawsuit filed in the Delaware Court of Chancery was served on the Company and its Directors in February 2016 relating to the 2012 capitalization of 99.999% of MGE by Controladora de Infraestructura Energetica Mexico, S.A. de C.V., an indirect subsidiary of Grupo Mexico (the “CIEM Capitalization”), the Company’s entry into a power purchase agreement with MGE in 2012 (the “MGE Power Purchase Agreement”), and the 2012 restructuring of a loan from the Company’s Mexican Operations to MGE for the construction of two power plants to supply power to the Company’s Mexican operations (the “MGE Loan Restructuring”). The action purports to be brought on behalf of the Company and its common stockholders. The complaint alleges, among other things, that the CIEM Capitalization, the MGE Power Purchase Agreement and the MGE Loan Restructuring were the result of breaches of fiduciary duties and the Company’s charter.
On March 20, 2018, the parties reached an agreement-in-principle to settle the action. On March 23, 2018, the parties informed the Court of the settlement-in-principle to resolve all claims asserted by Plaintiff against Defendants in the action and requested that the Court stay the action in its entirety pending filing by the parties of a stipulation of settlement. The Parties filed the executed stipulation on August 22, 2018. Under the proposed settlement, Grupo Mexico or Americas Mining would pay to the Company $50 million in cash less any attorneys’ fees (including costs) awarded by the Court to Plaintiff’s counsel (the “Net Settlement Amount”) in return for a release of all derivative and direct claims.
A settlement hearing was held on November 27, 2018. On December 27, 2018, the Court issued its ruling approving the $50 million settlement. Pursuant to the Court’s ruling, Plaintiff’s counsel was awarded $13.5 million (for attorneys’ fees, expenses, and a $5,000 incentive fee award to plaintiff Carla Lacey). The remaining $36.5 million was distributed via a special dividend on February 21, 2019 to the Company’s public stockholders (other than the director defendants, Grupo Mexico, Americas Mining, or any entity in which Grupo Mexico or Americas Mining has or had a direct or indirect controlling interest) who held shares of common stock of the Company as of February 11, 2019. As result of the payment of the settlement, the claims against the Defendants have been dismissed with prejudice.
Labor matters :
Peruvian operations: 75% of the Company's 4,850 Peruvian employees were unionized at December 31, 2018. Currently, there are six separate unions, one large union and five smaller unions. In the first quarter of 2016, the Company signed three-year agreements with all the existing unions at that time. These agreements included, among other things, annual salary increases of 5% for each of the three years. In June 2018, the Company signed a three-year collective bargaining agreement with one of the smaller unions. This agreement includes, among other things, annual salary increases of 5% for each year starting September 2018, and a signing bonus of S/ 45,000 (approximately $13,600) which was recorded as labor expense.
In August 2018, the Company signed a three-year collective bargaining agreement with three additional unions. This agreement includes, among other things, annual salary increases of 5% for each year starting December 2018, and a signing bonus of S/ 45,000 (approximately $13,600) which was recorded as labor expense.
As of December 31, 2018, the Company continues negotiations on collective bargaining agreements with the two unsigned unions.
Mexican operations: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to other less politicized unions.
The workers of the San Martin mine were on strike since July 2007. On February 28, 2018, the striking workers of the San Martín mine of IMMSA held an election to vote on the union that will hold the collective bargaining agreement at the San Martín mine. The Federacion Nacional de Sindicatos Independientes (the National Federation of Independent Unions), won the vote by a majority. Nevertheless, the vote was challenged by the National Mining Union. On June 26, 2018, the Federal Mediation and Arbitration Board issued a ruling recognizing the election results. Due to the agreement between workers and the Company to end the protracted strike, on August 22, 2018, the Federal Mediation and Arbitration Board authorized the restart of operations of the San Martín mine. Such authorization was challenged by the National Mining Union. The Company is working on a rehabilitation plan to restart operations at the San Martin mine with a budget of $77 million. At December 31, 2018 the plan is in progress with a total expense of $17.7 million. The Company is restoring mining operations in the first quarter of 2019 and expects to restore copper production in the second quarter of 2019.
In the case of the Taxco mine, its workers have been on strike since July 2007. After several legal procedures, in August 2015, the Supreme Court decided to assert jurisdiction over the case and to rule on it directly. As of December 31, 2018, the case remains pending resolution without further developments.
It is expected that operations at the Taxco mine will remain suspended until the labor issues are resolved. In view of the lengthy strike, the Company has reviewed the carrying value of the Taxco mine to ascertain whether impairment exists. The Company concluded that there is a non-material impairment of the assets located at this mine.
Other legal matters :
The Company is involved in various other legal proceedings incidental to its operations, but does not believe that decisions adverse to it in any such proceedings, individually or in the aggregate, would have a material effect on its financial position or results of operations.
Other commitments:
Peruvian Operations
Tia Maria:
On August 1, 2014, the Company received the final approval of Tia Maria’s Environmental Impact Assessment (“EIA”). However, the issuance of the project’s construction permit has been delayed due to pressures from anti-mining groups. The Company continues working with community groups in order to resolve open issues concerning the project. The Company is also working jointly with the Peruvian government to obtain the construction license for this 120,000 ton (annual) SX-EW copper greenfield project. The Company expects the license to be issued in the first half of 2019.
Tia Maria’s project budget is approximately $1.4 billion, of which $333.9 million has been invested through December 31, 2018. When completed, it is expected to produce 120,000 tons of copper cathodes per year. This project will use state-of-the-art SX-EW technology with the highest international environmental standards. SX-EW facilities are the most environmentally friendly in the industry as they do not require a smelting process and consequently, no emissions are released into the atmosphere. The project will only use seawater, transporting it more than 25 kilometers to 1,000 meters above sea level, and includes a desalinization plant which will be constructed at a cost of $95 million. Consequently, the Tambo river water resources will be used solely for farming and human consumption.
The Company expects the project to generate 9,000 jobs (3,600 direct and 5,400 indirect) during the construction phase. When in operation, Tia Maria will directly employ 600 workers and indirectly provide jobs to another 4,200. Through its expected twenty-year life, the project related services will create significant business opportunities in the Arequipa region.
In view of the delay in this project, the Company continues to review the carrying value of this asset to ascertain whether impairment exists. Should the Tia Maria project not move forward, the Company is confident that most of the project equipment will continue to be used productively, through reassignment to other mine locations operated by the Company. The Company believes that an impairment loss, if any, will not be material.
Michiquillay:
In June 2018, the Company signed a contract for the acquisition of the Michiquillay copper project in Cajamarca, Peru, at a purchase price of $400 million. Michiquillay is a world class mining project with estimated mineralized material of 1,150 million tons and a copper grade of 0.63%. It is expected to produce 225,000 tons of copper per year (along with by-products of molybdenum, gold and silver) for an initial mine life of more than 25 years.
The Company paid $12.5 million at the signing of the contract. An additional $12.5 million has been accrued by the Company as it evaluates the project for development, over a three to five year period. This amount is classified in other non-current liabilities in the Company’s consolidated financial statements. The balance of $375 million will be paid if the Company decides to develop the project.
Toquepala Concentrator Expansion:
In April 2015, the construction permit for the Toquepala expansion project was approved by the MINEM. The project budget is $1.3 billion, of which $1,227 million has been invested through December 31, 2018. When completed, this project is expected to increase annual production capacity by 100,000 tons of copper and 3,100 tons of molybdenum. The construction of the project was completed and the project began production in the fourth quarter of 2018. Full production is expected to be reached by the second quarter of 2019.
Corporate Social Responsibility:
The Company has a corporate social responsibility policy to maintain and promote continuity of its mining operations and obtain the best results. The main objective of this policy is to integrate its operations with the local communities in the areas of influence of its operations by creating a permanent positive relationship with them, in order to develop the optimum social conditions and to promote sustainable development in the area. Accordingly, the Company has made the following commitments:
Tacna Region : In connection with the Toquepala concentrator expansion, the Company has committed to fund various social and infrastructure improvement projects in Toquepala's neighboring communities. The total amount committed for these purposes is S/ 445.0 million (approximately $131.7 million).
Moquegua Region : In the Moquegua region, the Company is part of a “development roundtable” in which the local municipal authorities, the community representatives and the Company discuss the social needs and the way the Company could contribute to sustainable development in the region. As part of this, the roundtable is discussing the creation of a Moquegua Region Development Fund for which the Company has offered a contribution of S/ 700 million (approximately $207.2 million). While final funding is not yet settled, the Company has committed to contribute S/ 108.5 million (approximately $32.1 million) in advance, which is being utilized in an educational project and S/ 48.4 million (approximately $14.3 million) for a residual water treatment plant in Ilo, a sea-wall embankment and a fresh water facility at El Algarrobal.
In addition, the Company has committed S/ 202.0 million (approximately $59.8 million) for the construction of six infrastructure projects in the Moquegua region under the “social investment for taxes” (obras por impuestos) program which allows the Company to use these amounts as an advance payment of taxes.
These commitments are subject to the continuity of the respective mine operations and, as such, are not considered to be present obligations of the Company. Therefore, the Company has not recorded a liability in its condensed consolidated financial statements.
Peruvian operations
Power purchase agreements:
·
Electroperu S.A.: In June 2014, the Company entered into a power purchase agreement for 120 megawatt (“MW”) with the state power company Electroperu S.A., under which Electroperu S.A. began supplying energy for the Peruvian operations for twenty years starting on April 17, 2017.
·
Kallpa Generacion S.A. (“Kallpa”): In July 2014, the Company entered into a power purchase agreement for 120MW with Kallpa, an independent Israeli owned power company, under which Kallpa will supply energy for the Peruvian operations for ten years starting on April 17, 2017 and ending on April 30, 2027. In May 2016, the Company signed an additional power purchase agreement for a maximum of 80MW with Kallpa, under which Kallpa began supplying energy for the Peruvian operations related to the Toquepala Expansion and other minor projects for ten years starting on May 1, 2017 and ending after ten years of commercial operation of the Toquepala Expansion or on April 30, 2029; whichever occurs first.
Mexican operations
Power purchase agreements:
·
MGE: In 2012, the Company signed a power purchase agreement with MGE, an indirect subsidiary of Grupo Mexico, to supply power to some of the Company’s Mexican operations through 2032. For further information, please see Note 16 “Related party transactions”.
·
Eolica el Retiro, S.A.P.I. de C.V.: In 2013, the Company signed a power purchase agreement with Eolica el Retiro, S.A.P.I de C.V. a windfarm energy producer that is an indirect subsidiary of Grupo Mexico, to supply power to some of the Company’s Mexican operations. For further information, please see Note 16 “Related party transactions”.
For an estimate of the Company’s contractual obligations for power purchases, please see, “Contractual Obligations” under Item 7 “Management Discussion and Analysis of Financial Condition and Results of Operations.”
Corporate operations
Commitment for Capital projects:
As of December 31, 2018, the Company has committed approximately $343.1 million for the development of its capital investment projects.
Tax contingency matters:
Tax contingencies are provided for under ASC 740-10-50-15 Uncertain tax position (see Note 7 “Income taxes”).</t>
  </si>
  <si>
    <t>STOCKHOLDERS' EQUITY:</t>
  </si>
  <si>
    <t>NOTE 13-STOCKHOLDERS’ EQUITY
Treasury Stock:
Activity in treasury stock in the years 2018 and 2017 was as follows (in millions):
2018
2017
Southern Copper common shares
Balance as of January 1,
$
2,768.7
$
2,769.0
Purchase of shares
—
—
Used for corporate purposes
(0.4)
(0.3)
Balance as of December 31,
2,768.3
2,768.7
Parent Company (Grupo Mexico) common shares
Balance as of January 1,
232.4
218.6
Other activity, including dividend, interest and foreign currency transaction effect
18.9
13.8
Balance as of December 31,
251.3
232.4
Treasury stock balance as of December 31,
$
3,019.6
$
3,001.1
SCC shares of common stock in treasury:
At December 31, 2018 and 2017, treasury stock holds 111,551,617 shares and 111,567,617 shares of SCC’s common stock with a cost of $2,768.7 million and $2,769.0 million, respectively. The shares of SCC’s common stock held in treasury are used for Director’s stock award plans and available for general corporate purposes.
SCC share repurchase program:
In 2008, the Company’s Board of Directors (“BOD”) authorized a $500 million share repurchase program that has since been increased by the BOD and is currently authorized to $3 billion. Pursuant to this program, the Company has purchased 119.5 million shares of common stock at a cost of $2.9 billion.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There has not been activity in the SCC share repurchase program since the third quarter of 2016. The NYSE closing price of SCC common shares at December 31, 2018 was $30.77 and the maximum number of shares that the Company could purchase at that price is 2.7 million shares.
Grupo Mexico’s direct and indirect ownership remains at 88.9% as of December 31, 2018.
Directors’ Stock Award Plan:
The Company established a stock award compensation plan for certain directors who are not compensated as employees of the Company. Under this plan, participants received 1,200 shares of common stock upon election and 1,200 additional shares following each annual meeting of stockholders thereafter. 600,000 shares of Southern Copper common stock have been reserved for this plan. On April 26, 2018, the Company’s stockholders approved a five-year extension of the Plan until January 28, 2023 and an increase of the shares award from 1,200 to 1,600. The fair value of the award is measured each year at the date of the grant. In 2018 and 2017 the stock based compensation expense under this plan equaled $0.4 million for each of these years.
The activity of this plan for the years ended December 31, 2018 and 2017 was as follows:
2018
2017
Total SCC shares reserved for the plan
600,000
600,000
Total shares granted at January 1,
(346,800)
(334,800)
Granted in the period
(16,000)
(12,000)
Total shares granted at December 31,
(362,800)
(346,800)
Remaining shares reserved
237.200
253,200
Parent Company common shares:
At December 31, 2018 and 2017, there were in treasury 100,188,809 and 108,450,672 of Grupo Mexico’s common shares, respectively.
Employee Stock Purchase Plan:
2010 Plan: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1.28) for the initial subscription. Every two years employees wer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e stock based compensation expense for the years ended December 31, 2018, 2017 and 2016 and the remaining balance of the unrecognized compensation expense under this plan were as follows (in millions):
2018
2017
2016
Stock based compensation expense
$
0.2
$
0.6
$
0.6
Unrecognized compensation expense
$
—
$
0.2
$
0.8
The plan ended in January 29, 2018.
The following table presents the stock award activity of the 2010 Employee Stock Purchase Plan for the years ended December 31, 2017 and 2016:
Unit Weighted Average
Shares
Grant Date Fair Value
Outstanding shares at January 1, 2018
1,393,663
$
2.05
Granted
—
—
Exercised
(1,275,729)
2.05
Forfeited
—
—
Outstanding shares at December 31, 2018
117,934
$
2.05
Outstanding shares at January 1, 2017
1,401,096
$
2.05
Granted
—
—
Exercised
(7,433)
2.05
Forfeited
—
—
Outstanding shares at December 31, 2017
1,393,663
$
2.05
2015 Plan: In January 2015, the Company offered to eligible employees a new stock purchase plan through a trust that acquires series B shares of Grupo Mexico stock for sale to its employees, and employees of subsidiaries, and certain affiliated companies. The purchase price was established at 38.44 Mexican pesos (approximately $1.86) for the initial subscription, which expires i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In case of retirement or death of the employee, the Company will render the buyer or his legal beneficiary, the fair market sales value as of the date of retirement or death of the shares effectively paid, net of costs and taxes.
The stock based compensation expense for the years ended December 31, 2018, 2017 and 2016 and the unrecognized compensation expense under this plan were as follows (in millions):
2018
2017
2016
Stock based compensation expense
$
0.6
$
0.6
$
0.6
Unrecognized compensation expense
$
2.6
$
3.2
$
3.8
The following table presents the stock award activity of this plan for the years ended December 31, 2017 and 2016:
Unit Weighted Average
Shares
Grant Date Fair Value
Outstanding shares at January 1, 2018
2,293,120
$
2.63
Granted
—
—
Exercised
(452,784)
$
2.63
Forfeited
—
—
Outstanding shares at December 31, 2018
1,840,336
$
2.63
Outstanding shares at January 1, 2017
2,540,223
$
2.63
Granted
—
—
Exercised
(247,103)
$
2.63
Forfeited
—
—
Outstanding shares at December 31, 2018
2,293,120
$
2.63
2018 Plan: In November 2018, the Company offered to eligible employees a new stock purchase plan (the "New Employee Stock Purchase Plan") through a trust that acquires series B shares of Grupo Mexico stock for sale to its employees, and employees of subsidiaries, and certain affiliated companies .
The purchase price was established at 37.89 Mexican pesos (approximately $1.86) for the initial subscription, which expires in October 2026.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resig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the following schedule:
% Deducted
If the resignation occurs during:
1st year after the grant date
90
%
2nd year after the grant date
80
%
3rd year after the grant date
70
%
4th year after the grant date
60
%
5th year after the grant date
50
%
6th year after the grant date
40
%
7th year after the grant date
20
%
In the case of involuntary termination of the employee, the Company will pay to the employee the fair market sales price at the date of termination of employment of the fully paid shares, net of costs and taxes. When the fair market sales value of the shares is higher than the purchase price, the Company will apply a deduction over the amount to be paid to the employee based on the following schedule:
% Deducted
If the resignation occurs during:
1st year after the grant date
100
%
2nd year after the grant date
95
%
3rd year after the grant date
90
%
4th year after the grant date
80
%
5th year after the grant date
70
%
6th year after the grant date
60
%
7th year after the grant date
50
%
In case of retirement or death of the employee, the Company will render the buyer or his legal beneficiary, the fair market sales value as of the date of retirement or death of the shares effectively paid, net of costs and taxes.
The stock based compensation expense for the year ended December 31, 2018 and the unrecognized compensation expense under this plan were as follows (in millions):
2018
Stock based compensation expense
$
—
Unrecognized compensation expense
$
3.6
The following table presents the stock award activity of this plan for the year ended December 31, 2018:
Unit Weighted Average
Shares
Grant Date Fair Value
Outstanding shares at January 1, 2018
—
—
Granted
2,782,424
1.86
Exercised
—
—
Forfeited
—
—
Outstanding shares at December 31, 2018
2,782,424
1.86
Executive Stock Purchase Plan:
Grupo Mexico also offers a stock purchase plan for certain members of its executive management and the executive management of its subsidiaries and certain affiliated companies. Under this plan, participants will receive incentive cash bonuses which are used to purchase shares of Grupo Mexico which are deposited in a trust.
Non-controlling interest:
For all the years presented, in the consolidated statement of earnings the income attributable to non-controlling interest is based on the earnings of the Company's Peruvian Branch.
The non-controlling interest of the Company’s Peruvian Branch is for investment shares. These shares were generated by legislation in place in Peru from the 1970s through 1991; such legislation provided for the participation of mining workers in the profits of the enterprises for which they worked. This participation was divided between equity and cash. The investment shares included in the non-controlling interest on the consolidated balance sheets are the still outstanding equity distributions made to the Peruvian Branch’s employees.
In prior years, the Company acquired some Peruvian investment shares in exchange for newly issued common shares of the Company and through purchases at market value. These acquisitions were accounted for as purchases of non-controlling interests. The excess paid over the carrying value was assigned to intangible assets and is being amortized based on production. As a result of these acquisitions, the remaining investment shareholders hold a 0.71% interest in the Peruvian Branch and are entitled to a pro rata participation in the cash distributions made by the Peruvian Branch. The shares are recorded as a non-controlling interest in the Company's financial statements.</t>
  </si>
  <si>
    <t>FAIR VALUE MEASUREMENT:</t>
  </si>
  <si>
    <t>FINANCIAL INSTRUMENTS:</t>
  </si>
  <si>
    <t>NOTE 14- FAIR VALUE MEASUREMENT:
Subtopic 820-10 of ASC “Fair value measurement and disclosures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Unadjusted quoted prices in active markets that are accessible at the measurement date for identical, unrestricted assets or liabilities.
Level 2 -Inputs that are observable, either directly or indirectly, but do not qualify as Level 1 inputs. (i.e., quoted prices for similar assets or liabilities).
Level 3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8 and December 31, 2017 (in millions):
At December 31, 2018
At December 31, 2017
Carrying Value
Fair Value
Carrying Value
Fair Value
Liabilities:
Long-term debt level 1
5,210.7
5,540.0
5,208.4
6,488.9
Long-term debt level 2
749.4
761.7
748.7
806.1
Total long-term debt
$
5,960.1
$
6,301.7
$
5,957.1
$
7,295.0
Long-term debt is carried at amortized cost and its estimated fair value is based on quoted market prices classified as Level 1 in the fair value hierarchy except for the cases of the Yankee bonds, the notes due 2020 and the notes due 2022, which qualify as Level 2 in the fair value hierarchy as they are based on quoted priced in market that are not active.
Fair values of assets and liabilities measured at fair value on a recurring basis were calculated as of December 31, 2018 and 2017, as follows (in millions):
Fair Value at Measurement Date Using:
Significant
Fair Value
Quoted prices in
other
Significant
as of
active markets for
observable
unobservable
December 31,
identical assets
inputs
inputs
Description
2018
(Level 1)
(Level 2)
(Level 3)
Assets:
Short term investment:
— Trading securities
$
213.1
$
213.1
$
—
$
—
— Available-for-sale debt securities:
Corporate bonds
—
—
—
—
Asset backed securities
0.4
—
0.4
—
Mortgage backed securities
0.3
—
0.3
—
Accounts receivable:
— Embedded derivatives — Not classified as hedges:
Provisionally priced sales:
Copper
274.3
274.3
—
—
Molybdenum
107.4
107.4
—
—
Total
$
595.5
$
594.8
$
0.7
$
—
Fair Value at Measurement Date Using:
Significant
Fair Value
Quoted prices in
other
Significant
as of
active markets for
observable
unobservable
December 31,
identical assets
inputs
inputs
Description
2017
(Level 1)
(Level 2)
(Level 3)
Assets:
Short term investment:
— Trading securities
$
49.5
$
49.5
$
—
$
—
— Available-for-sale debt securities:
Corporate bonds
0.1
—
0.1
—
Asset backed securities
0.5
—
0.5
—
Mortgage backed securities
0.4
—
0.4
—
Accounts receivable:
— Embedded derivatives-Not classified as hedges:
Provisionally priced sales:
Copper
184.6
184.6
—
—
Molybdenum
102.8
102.8
—
—
Total
$
337.9
$
336.9
$
1.0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CONCENTRATION OF RISK:</t>
  </si>
  <si>
    <t>NOTE 15-CONCENTRATION OF RISK:
The Company operates four open-pit copper mines, five underground poly-metallic mines, two smelters and ten refineries in Peru and Mexico and substantially all of its assets are located in these countries. There can be no assurances that the Company’s operations and assets that are subject to the jurisdiction of the governments of Peru and Mexico will not be adversely affected by future actions of such governments. Much of the Company’s products are exported from Peru and Mexico to customers principally in the United States, Europe, Asia and South America.
Financial instruments, which potentially subject the Company to a concentration of credit risk, consist primarily of cash and cash equivalents, short-term investments and trade accounts receivable. The Company invests or maintains available cash with various banks, principally in the United States, Mexico, Europe and Peru, or in commercial papers of highly-rated companies. As part of its cash management process, the Company regularly monitors the relative credit standing of these institutions. At December 31, 2018, SCC had invested its cash and cash equivalents and short-term investments as follows:
$ in
% of total
% in one institution
Country
million
cash (1)
of country
of total cash
United States
$
697.1
65.9
%
27.7
%
18.3
%
Switzerland
315.7
29.8
%
61.2
%
18.3
%
Peru
7.6
0.7
%
75.6
%
0.5
%
Mexico
38.0
3.6
%
89.3
%
3.2
%
Total cash and short-term investment
$
1,058.4
100.0
%
(1) 95.8% of the Company’s cash is in U.S. dollars.
During the normal course of business, the Company provides credit to its customers. Although the receivables resulting from these transactions are not collateralized, the Company has not experienced significant problems with the collection of receivables.
The Company is exposed to credit loss in cases where the financial institutions with which it has entered into derivative transactions (commodity, foreign exchange and currency/interest rate swaps) are unable to pay when they owe funds as a result of protection agreements with them. To minimize the risk of such losses, the Company only uses highly-rated financial institutions that meet certain requirements. The Company also periodically reviews the creditworthiness of these institutions to ensure that they are maintaining their ratings. The Company does not anticipate that any of the financial institutions will default on their obligations.
The Company’s largest customers as percentage of accounts receivable and total sales were as follows:
2018
2017
2016
Accounts receivable trade as of December 31,
Five largest customers
34.2
%
28.4
%
31.1
%
Largest customer
10.9
%
8.2
%
11.9
%
Total sales in year
Five largest customers
28.4
%
25.1
%
30.4
%
Largest customer
9.3
%
8.8
%
8.4
%</t>
  </si>
  <si>
    <t>RELATED PARTY TRANSACTIONS:</t>
  </si>
  <si>
    <t>NOTE 16-RELATED PARTY TRANSACTIONS:
The Company has entered into certain transactions in the ordinary course of business with parties that are controlling shareholders or their affiliates. These transactions include the lease of office space, air transportation,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December 31,
2018
2017
Related parties receivable current:
Grupo Mexico and affiliates:
Asarco LLC
$
74.4
4.1
Americas Mining Corporation (“AMC”)
11.0
—
AMMINCO Apoyo Administrativo, S.A. de C.V. (“AMMINCO”)
0.2
—
Compania Perforadora Mexico S.A.P.I. de C.V. and affiliates
1.4
1.4
Ferrocarril Mexicano, S.A. de C.V.
0.1
—
Grupo Mexico
2.7
2.8
Mexico Generadora de Energia S. de R.L. ("MGE")
10.3
$
16.2
Mexico Proyectos y Desarrollos, S.A. de C.V. and affiliates
0.6
1.1
Related to the controlling group:
Boutique Bowling de Mexico S.A. de C.V.
0.3
0.2
Mexico Transportes Aereos, S.A. de C.V. ("Mextransport")
0.1
—
Operadora de Cinemas S.A. de C.V.
0.4
0.3
$
101.5
$
26.1
Related parties payable:
Grupo Mexico and affiliates:
Asarco LLC
$
4.1
$
24.2
AMMINCO
8.0
—
Eolica El Retiro, S.A.P.I. de C.V.
1.0
0.8
Ferrocarril Mexicano S.A. de C.V.
6.4
2.6
Grupo Mexico
0.6
0.7
MGE
40.6
38.5
Mexico Proyectos y Desarrollos S.A. de C.V. and affiliates
14.4
21.7
Related to the controlling group:
Boutique Bowling de Mexico S.A. de C.V.
0.1
0.6
Mexico Transportes Aereos S.A. de C.V. (“Mextransport”)
—
0.3
Operadora de Cinemas S.A. de C.V.
0.1
0.7
$
75.3
$
90.1
Purchase and sale activity:
Grupo Mexico and affiliates:
The following table summarizes the purchase and sale activities with Grupo Mexico and its affiliates in 2018, 2017 and 2016 (in millions):
2018
2017
2016
Purchase activity
Asarco LLC
$
37.2
$
37.2
$
30.3
AMMINCO
8.0
—
—
Compania Perforadora Mexico S.A.P.I. de C.V. and affiliates
—
—
0.3
Eolica El Retiro, S.A.P.I. de C.V.
3.6
3.3
2.0
Ferrocarril Mexicano, S.A. de C.V.
41.7
43.5
42.7
Grupo Mexico
10.1
14.0
13.8
MGE
200.1
223.7
233.8
Mexico Proyectos y Desarrollos S.A. de C.V. and affiliates
79.8
152.9
76.0
Total purchases
$
380.5
$
474.6
$
398.9
Sales activity
Asarco LLC
$
81.8
$
96.2
$
37.1
AMMINCO
0.3
—
—
Compania Perforadora Mexico S.A.P.I. de C.V. and affiliates
—
0.2
0.6
Grupo Mexico
—
0.2
0.6
Mexico Proyectos y Desarrollos S.A. de C.V. and affiliates
—
—
0.4
Operadora de Generadoras de Energia Mexico S.A. de C.V
—
—
0.1
MGE
68.2
101.0
95.9
Total sales
$
150.3
$
197.6
$
134.7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In 2018, AMMINCO, a subsidiary of Grupo Mexico, began providing these services for the Company's Peruvian operations. The Company pays Grupo Mexico and AMMINCO for these services and expects to continue these services in the future. The Company sold vehicles to AMMINCO.
In 2018, the Company donated $6.2 million to Fundacion Grupo Mexico,A.C., an organization dedicated to promoting the social and economic development of the communities close to the Company’s Mexican operations.
In addition, in December 2018, the Company´s Peruvian operations advanced $11 million to AMC for the payment of the Company's GILTI tax which later was determined not to be due.
The Company’s Mexican operations paid fees for freight services provided by Ferrocarril Mexicano, S.A de C.V., for construction services provided by Mexico Proyectos y Desarrollos, S.A. de C.V. and its affiliates, and for drilling services provided by Compañia Perforadora Mexico S.A.P.I. de C.V. All of these companies are subsidiaries of Grupo Mexico.
The Company’s Mexican operations purchased scrap and other residual copper mineral from Asarco,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The remaining balance was repaid in the third quarter of 2016. Related to this loan, the Company recorded interest income of $4.2 million in 2016.
In 2012, the Company signed a power purchase agreement with MGE, whereby MGE will supply some of the Company’s Mexican operations with power through 2032. MGE has two natural gas-fired combined cycle power generating units, with a net total capacity of 516.2 megawatts and has been supplying power to the Company since December 2013. Currently, MGE is supplying 17.1% of its power output to third-party energy users; compared to 14% at December 31, 2017.
In 2014, Mexico Generadora de Energia Eolica, S. de R.L. de C.V, an indirect subsidiary of Grupo Mexico, located in Oaxaca, Mexico, acquired Eolica el Retiro, a windfarm with 37 wind turbines. This company started operations in January 2014 and started to sell power to Industrial Minera Mexico, S.A. de C.V. and subsidiaries (IMMSA) and other subsidiaries of Grupo Mexico in the third quarter of 2014. Currently, Eolica el Retiro is supplying approximately 18% of its power output to IMMSA; compared to 27% at December 31, 2017.
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by MGE, all subsidiaries of Grupo Mexico.
Companies with relationships with the controlling group:
The following table summarizes the purchase and sales activities with other Larrea family companies in 2018, 2017 and 2016 (in millions):
2018
2017
2016
Purchase activity
Boutique Bowling de Mexico S.A. de C.V.
$
0.3
$
0.3
$
0.4
Mextransport
12.4
1.3
2.0
Operadora de Cinemas S.A. de C.V.
0.2
0.1
0.5
Total purchases
$
12.9
$
1.7
$
2.9
Sales activity
Boutique Bowling de Mexico S.A. de C.V.
$
0.2
$
0.2
$
0.2
Mextransport
1.2
0.3
0.2
Operadora de Cinemas S.A. de C.V.
0.1
0.2
0.1
Total sales
$
1.5
$
0.7
$
0.5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The Company’s Mexican operations paid fees for entertainment services provided by Boutique Bowling de Mexico S.A de C.V. and Operadora de Cinemas S.A. de C.V. Both companies are controlled by the Larrea family.
MexTransport provides aviation services to the Company’s Mexican operations. In addition, the Company received fees for building rental provided to Mextransport. This is a company controlled by the Larrea family.
In addition, the Company received fees for building rental and maintenance services provided to Boutique Bowling de Mexico S.A de C.V. and Operadora de Cinemas S.A. de C.V.
Equity Investment in Affiliate: The Company has a 44.2% participation in Compañia Minera Coimolache S.A. (“Coimolache”), which it accounts for on the equity method. Coimolache owns Tantahuatay, a gold mine located in northern Peru.
It is anticipated that in the future the Company will enter into similar transactions with these same parties.
Companies with relationships with SCC executive officers:
In 2018, the Company did not have purchase activities with companies having relationships with SCC executive officers. In 2017 and 2016, the Company purchased industrial material from these companies amounting to $0.2 million and $2.0 million, respectively. It is anticipated that in the future the Company will not enter into similar transactions with these same parties.
Tax Agreement: On February 28, 2017, AMC and the Company entered into a tax agreement, effective as of February 20, 2017, pursuant to which AMC, as the parent of the consolidated group of which the Company is a member and joins in the filing of a U.S. federal income tax return, (a) will be responsible for and discharge, any and all liabilities and payments due to the IRS on account of any incremental tax liabilities of the Company in connection with the potential adjustments being considered by the IRS in connection with the interest of the 2012 Judgment, (b) will not seek reimbursement, contribution or collection of any amounts of money or any other asset in connection therewith from the Company, and (c) will indemnify, defend and hold harmless the Company from any such liability, including the cost of such defense.</t>
  </si>
  <si>
    <t>SEGMENT AND RELATED INFORMATION:</t>
  </si>
  <si>
    <t>NOTE 17-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Intersegment sales are based on arm’s length prices at the time of sale. These may not be reflective of actual prices realized by the Company due to various factors, including additional processing, timing of sales to outside customers and transportation cost. Added to the segment data is information regarding the Company’s sales. The segments identified by the Company are:
1.
Peruvian operations, which include the Toquepala and Cuajone mine complexes and the smelting and refining plants, including a precious metals plant, industrial railroad and port facilities that service both mines. The Peruvian operations produce copper, with production of by-products of molybdenum, silver and other material.
2.
Mexican open-pit operations, which include La Caridad and Buenavista mine complexes and the smelting and refining plants, including a precious metals plant and a copper rod plant and support facilities that service both mines. The Mexican open-pit operations produce copper, with production of by-products of molybdenum, silver and other material.
3.
Mexican underground mining operations, which include five underground mines that produce zinc, copper, silver and gold, a coal mine which produces coal and coke, and a zinc refinery. This group is identified as the IMMSA unit.
The Peruvian operations include two open-pit copper mines whose mineral output is transported by rail to Ilo, Peru where it is processed at the Company’s Ilo smelter and refinery, without distinguishing between the products of the two mines. The resulting product, anodes and refined copper, are then shipped to customers throughout the world. These shipments are recorded as revenue of the Company’s Peruvian mines.
The Mexican open-pit segment includes two copper mines whose mineral output is processed in the same smelter and refinery without distinguishing between the products of the two mines. The resultant product, anodes and refined copper, are then shipped to customers throughout the world. These shipments are recorded as revenues of the Company’s Mexican open-pit mines.
The Company has determined that it is necessary to classify the Peruvian open-pit operations as a separate operating segment from the Mexican open-pit operations due to the very distinct regulatory and political environments in which they operate. The Company’s senior management must consider the operations in each country separately when analyzing results of the Company and making key decisions. The open-pit mines in Peru must comply with stricter environmental rules and must continually deal with a political climate that has a very distinct vision of the mining industry as compared to Mexico. In addition, the collective bargaining agreement contracts are negotiated differently in each of the countries. These key differences result in the Company taking varying decisions with regards to open-pit operations in the two countries.
The IMMSA segment includes five mines whose minerals are processed in the same refinery. This segment also includes an underground coal mine. Sales of product from this segment are recorded as revenues of the Company’s IMMSA unit. While the Mexican underground mines are subject to a very similar regulatory environment of the Mexican open-pit mines, the nature of the products and processes of two Mexican operations vary distinctly. These differences cause the Company’s senior management to take a very different approach when analyzing results and making decisions regarding the two Mexican operation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Company’s segments is as follows:
Year Ended December 31, 2018
(in millions)
Mexican
Corporate, other
Mexican
IMMSA
Peruvian
and
Open-pit
Unit
Operations
eliminations
Consolidated
Net sales outside of segments
$
4,075.9
$
448.6
$
2,572.2
$
—
$
7,096.7
Intersegment sales
—
79.3
—
(79.3)
—
Cost of sales (exclusive of depreciation, amortization and depletion)
1,611.0
377.2
1,509.4
(88.6)
3,409.0
Selling, general and administrative
55.3
8.5
36.7
2.1
102.6
Depreciation, amortization and depletion
360.4
47.6
237.4
28.9
674.3
Exploration
2.0
5.3
18.5
3.8
29.6
Operating income
$
2,047.2
$
89.3
$
770.2
$
(25.5)
2,881.2
Less:
Interest, net
(261.1)
Other income (expense)
(30.7)
Income taxes
(1,053.5)
Equity earnings of affiliate
12.3
Non-controlling interest
(5.2)
Net income attributable to SCC
$
1,543.0
Capital investment
$
266.8
$
60.0
$
774.0
$
20.6
$
1,121.4
Property and mine development, net
$
4,783.8
$
448.3
$
3,797.2
$
374.5
$
9,403.8
Total assets
$
8,165.2
$
930.2
$
4,813.1
$
576.3
$
14,484.8
Year Ended December 31, 2017
(in millions)
Mexican
Corporate, other
Mexican
IMMSA
Peruvian
and
Open-pit
Unit
Operations
eliminations
Consolidated
Net sales outside of segments
$
3,972.7
$
437.7
$
2,244.1
$
—
$
6,654.5
Intersegment sales
—
71.0
—
(71.0)
—
Cost of sales (exclusive of depreciation, amortization and depletion)
1,594.3
365.3
1,362.8
(69.6)
3,252.8
Selling, general and administrative
47.9
7.9
36.2
1.1
93.1
Depreciation, amortization and depletion
401.0
56.2
203.6
10.3
671.1
Exploration
2.7
5.5
14.4
6.2
28.8
Environmental remediation
(10.2)
—
—
—
(10.2)
Operating income
$
1,937.0
$
73.8
$
627.1
$
(19.0)
2,618.9
Less:
Interest, net
(300.5)
Other income (expense)
(15.7)
Income taxes
(1,593.4)
Equity earnings of affiliate
23.1
Non-controlling interest
(3.9)
Net income attributable to SCC
$
728.5
Capital investment
$
297.6
$
36.5
$
685.4
$
4.0
$
1,023.5
Property and mine development, net
$
5,004.5
$
366.9
$
3,389.8
$
338.4
$
9,099.6
Total assets
$
8,323.1
$
889.1
$
4,314.5
$
253.4
$
13,780.1
Year Ended December 31, 2016
(in millions)
Mexican
Corporate, other
Mexican
IMMSA
Peruvian
and
Open-pit
Unit
Operations
eliminations
Consolidated
Net sales outside of segments
$
3,234.3
$
351.1
$
1,794.4
$
—
$
5,379.8
Intersegment sales
—
72.0
—
(72.0)
—
Cost of sales (exclusive of depreciation, amortization and depletion)
1,523.2
304.1
1,280.2
(73.4)
3,034.1
Selling, general and administrative
47.1
7.4
37.5
2.3
94.3
Depreciation, amortization and depletion
364.7
49.8
217.1
15.5
647.1
Exploration
5.2
5.0
13.0
16.9
40.1
Operating income
$
1,294.1
$
56.8
$
246.6
$
(33.3)
1,564.2
Less:
Interest, net
(283.6)
Other income (expense)
(24.6)
Income taxes
(501.1)
Equity earnings of affiliate
23.9
Non-controlling interest
(2.3)
Net income attributable to SCC
$
776.5
Capital investment
$
537.0
$
35.8
$
541.0
$
4.7
$
1,118.5
Property and mine development, net
$
5,136.8
$
448.7
$
2,949.3
$
231.7
$
8,766.5
Total assets
$
$
825.0
$
4,225.3
$
9.6
$
13,234.3
The following table presents information regarding the opening and closing balances of receivables by reporting segment of the Company for the three years ended December 31, 2018 (in millions):
Mexican
Mexican
IMMSA
Peruvian
Corporate &amp;
Open-Pit
Unit
Operations
Elimination
Consolidated
As of December 31, 2018:
Trade receivables
$
505.9
$
50.5
$
266.0
$
—
$
822.4
Related parties
81.6
—
—
19.9
101.5
As of December 31, 2017:
Trade receivables
$
556.2
$
79.7
$
254.7
$
—
$
890.6
Related parties
18.0
—
—
8.1
26.1
As of December 31, 2016:
Trade receivables
$
365.2
$
47.1
$
179.6
$
—
$
591.9
Related parties
12.9
—
—
10.5
23.4
SALES VALUE PER SEGMENT:
The following table presents information regarding the sales value by reporting segment of the Company’s significant products for the three years ended December 31, 2018 (in millions):
Year Ended December 31, 2018
Mexican
Mexican
IMMSA
Peruvian
Corporate, Other &amp;
Total
(in millions)
Open-pit
Unit
Operations
Eliminations
Consolidated
Copper
$
3,459.1
$
45.6
$
2,251.2
$
(48.1)
$
5,707.8
Molybdenum
342.5
—
167.4
—
509.9
Silver
175.3
83.5
69.5
(28.1)
300.2
Zinc
—
328.7
—
(0.1)
328.6
Other
99.0
70.1
84.1
(3.0)
250.2
Total
$
4,075.9
$
527.9
$
2,572.2
$
(79.3)
$
7,096.7
Year Ended December 31, 2017
Mexican
Mexican
IMMSA
Peruvian
Corporate, Other &amp;
Total
(in millions)
Open-pit
Unit
Operations
Eliminations
Consolidated
Copper
$
3,480.2
$
37.2
$
1,996.4
$
(37.3)
$
5,476.5
Molybdenum
224.0
—
129.4
—
353.4
Silver
170.7
71.9
70.6
(26.9)
286.3
Zinc
—
327.2
—
(0.6)
326.6
Other
97.8
73.2
47.7
(7.0)
211.7
Total
$
3,972.7
$
509.5
$
2,244.1
$
(71.8)
$
6,654.5
Year Ended December 31, 2016
Mexican
Mexican
IMMSA
Peruvian
Corporate, Other &amp;
Total
(in millions)
Open-pit
Unit
Operations
Eliminations
Consolidated
Copper
$
2,663.1
$
32.0
$
1,557.7
$
(32.0)
$
4,220.8
Molybdenum
144.0
—
124.0
—
268.0
Silver
182.3
82.1
61.5
(31.6)
294.3
Zinc
—
234.4
—
—
234.4
Other
244.9
74.6
51.2
(8.4)
362.3
Total
$
3,234.3
$
423.1
$
1,794.4
$
(72.0)
$
5,379.8
NET SALES AND GEOGRAPHICAL INFORMATION:
The geographic breakdown of the Company’s sales for the three years ended December 31, 2018 was as follows (in millions):
Year Ended December 31, 2018
Mexican
Mexican
IMMSA
Peruvian
Corporate &amp;
Open-Pit
Unit
Operations
Elimination
Consolidated
The Americas:
Mexico
$
1,343.0
$
385.6
$
—
$
(79.3)
$
1,649.3
United States
1,008.0
6.6
244.0
—
1,258.6
Peru
—
—
390.4
—
390.4
Brazil
—
43.8
228.1
—
271.9
Chile
—
—
136.3
—
136.3
Other American countries
60.6
3.8
1.4
—
65.8
Europe:
Switzerland
453.3
43.4
156.7
—
653.4
Italy
20.6
21.7
305.0
—
347.3
Spain
169.4
—
—
—
169.4
Other European countries
234.8
19.9
124.9
—
379.6
Asia:
Singapore
528.8
2.2
538.2
—
1,069.2
Japan
71.8
—
411.6
—
483.4
Other Asian countries
185.6
0.9
35.6
—
222.1
Total
$
4,075.9
$
527.9
$
2,572.2
$
(79.3)
$
7,096.7
Year Ended December 31, 2017
Mexican
Mexican
IMMSA
Peruvian
Corporate &amp;
Open-Pit
Unit
Operations
Elimination
Consolidated
The Americas:
Mexico
$
1,240.0
$
349.1
$
6.6
$
(71.8)
$
1,523.9
United States
1,001.2
41.7
147.4
—
1,190.3
Peru
—
0.8
373.4
—
374.2
Brazil
—
48.7
191.4
—
240.1
Chile
—
—
103.4
—
103.4
Other American countries
68.1
4.1
19.3
—
91.5
Europe:
Switzerland
473.1
14.3
114.9
—
602.3
Italy
27.7
18.6
286.1
—
332.4
Spain
142.8
—
—
—
142.8
Other European countries
230.3
30.3
76.6
—
337.2
Asia:
Singapore
547.9
1.4
502.0
—
1,051.3
Japan
93.0
—
386.6
—
479.6
Other Asian countries
148.6
0.5
36.4
—
185.5
Total
$
3,972.7
$
509.5
$
2,244.1
$
(71.8)
$
6,654.5
Year Ended December 31, 2016
Mexican
Mexican
IMMSA
Peruvian
Corporate &amp;
Open-Pit
Unit
Operations
Elimination
Consolidated
The Americas:
Mexico
$
1,184.8
$
296.9
$
—
$
(72.0)
$
1,409.7
United States
933.6
49.5
66.9
—
1,050.0
Peru
—
—
294.4
—
294.4
Brazil
—
26.1
170.0
—
196.1
Chile
—
—
92.4
—
92.4
Other American countries
52.9
2.6
18.8
—
74.3
Europe:
Switzerland
245.9
9.4
182.0
—
437.3
Italy
20.9
17.2
266.4
—
304.5
Spain
71.2
—
—
—
71.2
Other European countries
127.0
20.8
54.0
—
201.8
Asia:
Singapore
471.9
—
180.9
—
652.8
Japan
49.2
—
360.6
—
409.8
Other Asian countries
76.9
0.6
108.0
—
185.5
Total
$
3,234.3
$
423.1
$
1,794.4
$
(72.0)
$
5,379.8
PROVISIONAL SALES PRICE:
At December 31, 2018, the Company has recorded provisionally priced sales of copper at average forward prices per pound, and molybdenum at the year-end market price per pound. These sales are subject to final pricing based on the average monthly copper prices on the London Metal Exchange (“LME”) or New York Commodities Exchange (“COMEX”) and Dealer Oxide molybdenum prices in the future month of settlement.
Following are the provisionally priced copper and molybdenum sales outstanding at December 31, 2017:
Sales volume
Priced at
(million lbs.)
(per pound)
Month of settlement
Copper
102.4
2.68
January through March 2019
Molybdenum
9.0
11.88
January through March 2019
Provisional sales price adjustments included in accounts receivable and net sales were as follows at December, 31 (in millions):
At December 31,
2018
2017
Copper
$
(7.6)
$
8.3
Molybdenum
(2.4)
14.6
Total
$
(10.0)
$
22.9
Management believes that the final pricing of these sales will not have a material effect on the Company’s financial position or results of operations.
LONG-TERM SALES CONTRACTS:
The following are the significant outstanding long-term contracts:
In 2013, a five year copper cathodes sales agreement was signed with Mitsui, with shipments beginning in 2015. Mitsui and the Company will negotiate market terms and conditions for annual contracts no later than November 30 of the year prior to shipment. The contract considers the following annual volumes of copper cathodes; 6,000 tons for 2015 and 48,000 tons for each of the years from 2016 through 2019. The contract volume would increase by 24,000 tons the year after Tia Maria reaches full production capacity. Failure to reach an agreement on market terms would cancel the annual contract but not the long-term agreement. Under the terms of the agreement all shipments would be to Asia and there are no exclusivity rights for Mitsui or commissions included. This contract may be renewed for additional years, upon the agreement of both parties.
Under the terms of a sales contract with Molymet Group (Molibdenos y Metales, S.A. and Sadaci N.V.), SPCC Peru Branch is required to supply approximately 70% of the molybdenum concentrates production from 2019 through 2022. The roasting charge deduction is agreed based on international market terms.
Under the terms of a sales contract with Molymex, S.A. de C.V., Operadora de Minas de Nacozari, S.A. de C.V. and Operadora de Minas e Instalaciones Mineras, S.A. de C. V. are required to supply at least the 80% of their molybdenum concentrates production from 2016 through 2019. The sale price of the molybdenum concentrate is based on the monthly average of the high and low Metals Week Dealer Oxide quotation. The roasting charge deduction is negotiated based on international market terms.</t>
  </si>
  <si>
    <t>QUARTERLY DATA (unaudited)</t>
  </si>
  <si>
    <t>NOTE 18-QUARTERLY DATA (unaudited)
2018
(in millions, except per share data)
1 st
2 nd
3 rd
4 th
Year
Net sales
$
1,841.1
$
1,837.2
$
1,723.7
$
1,694.7
$
7,096.7
Gross profit (1)
$
802.6
$
822.9
$
729.1
$
658.8
$
3,013.4
Operating income
$
773.3
$
787.6
$
696.7
$
623.6
$
2,881.2
Net income
$
471.9
$
411.1
$
370.7
$
294.5
$
1,548.2
Net income attributable to SCC
$
470.7
$
409.6
$
369.4
$
293.3
$
1,543.0
Per share amounts attributable to SCC:
Net earnings basic and diluted
$
0.61
$
0.53
$
0.48
$
0.38
$
2.00
Dividend per share
$
0.30
$
0.30
$
0.40
$
0.40
$
1.40
2017
1 st
2 nd
3 rd
4 th
Year
Net sales
$
1,583.9
$
1,529.8
$
1,676.5
$
1,864.3
$
6,654.5
Gross profit (1)
$
586.7
$
553.8
$
725.7
$
864.4
$
2,730.6
Operating income
$
570.4
$
525.9
$
692.6
$
830.0
$
2,618.9
Net income (loss)
$
315.3
$
300.5
$
402.8
$
(286.2)
$
732.4
Net income (loss) attributable to SCC
$
314.4
$
299.7
$
401.8
$
(287.4)
$
728.5
Per share amounts attributable to SCC:
Net earnings basic and diluted
$
0.41
$
0.39
$
0.52
$
(0.38)
$
0.94
Dividend per share
$
0.08
$
0.12
$
0.14
$
0.25
$
0.59
Gross profit is the result of net sales less cost of sales (excluding depreciation, amortization and depletion) and less depreciation, amortization and depletion.</t>
  </si>
  <si>
    <t>SUBSEQUENT EVENTS:</t>
  </si>
  <si>
    <t xml:space="preserve">NOTE 19-SUBSEQUENT EVENTS:
DIVIDENDS:
On January 24, 2019, the Board of Directors authorized a dividend of $0.40 per share paid on February 26, 2019, to shareholders of record at the close of business on February 12, 2019.
In addition, as part of the settlement of claims brought on behalf of the Company and its shareholders against Grupo Mexico, AMC and certain current and former directors (together with Grupo Mexico and AMC, the "Defendants") a dividend of $0.44428 per share was paid on February 21, 2019 to shareholders of record at the close of business on February 11, 2019, other than the Defendants. The settlement dividend, totaling $36.5 million is an obligation of Grupo Mexico and AMC and therefore, have been funded by them. In addition Grupo Mexico and AMC paid $13.5 million of legal fees. For more information, please see "Litigation matters-Corporate operations" in Note 12 "Commitments and Contingencies" of this Item.
NEW MEXICAN ENVIRONMENTAL TAX:
On February 2019, the Mexican Supreme Court confirmed the constitutionality of an ecological tax to extractive activities developed in the state of Zacatecas, which taxes the environmental remediation actions, emissions of certain gases to the atmosphere, emissions of pollutant substances to the soil or water, and waste storage within the state territory. The Company is evaluating the potential impact of this new environmental regulation in its financial position. </t>
  </si>
  <si>
    <t>Schedule II - Valuation and Qualifying Accounts and Reserves</t>
  </si>
  <si>
    <t>Schedule II Valuation and Qualifying Accounts and Reserves</t>
  </si>
  <si>
    <t>Schedule II
Valuation and Qualifying Accounts and Reserves (in millions):
Additions
Balance at
Charged to
beginning of
costs and
Deduction/
Balance at
period
expenses
Additions
Application
end of period
Reserve deducted in balance sheet to which applicable:
Accounts Receivable:
2018
$
1.1
—
—
(0.6)
$
0.5
2017
$
0.7
0.6
—
0.2
$
1.1
2016
$
0.9
—
—
0.2
$
0.7
Notes issued under par:
2018
$
60.5
1.7
—
—
$
58.8
2017
$
62.2
1.7
—
—
$
60.5
2016
$
63.8
1.6
—
—
$
62.2
Valuation allowance:
2018
$
619.6
199.5
—
—
$
819.1
2017
$
—
—
—
$
2016
$
—
—
—
—
$
—</t>
  </si>
  <si>
    <t>SUMMARY OF SIGNIFICANT ACCOUNTING POLICIES: (Policies)</t>
  </si>
  <si>
    <t>Principles of consolidation</t>
  </si>
  <si>
    <t>Principles of consolidation—
The consolidated financial statements include the accounts of subsidiaries of which the Company has voting control, in accordance with Accounting Standards Codification (“ASC”) 810 Consolidation . Such financial statements are prepared in accordance with accounting principles generally accepted in the United States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t>
  </si>
  <si>
    <t>Revenue recognition</t>
  </si>
  <si>
    <t>Revenue recognition—
The Company adopted ASC 606, Revenue from Contracts with Customers, effective January 1, 2018, on a modified retrospective basis, applying the standard to all contracts that are not completed as such date. The Company’s revenue consists of product revenue resulting from the sale of copper and non-copper products, such as molybdenum, silver, zinc, lead and gold. Other than increased disclosures, the adoption of the new guidance did not have an impact on the Company's revenue recognition.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Disclosures regarding disaggregation of revenues and contract balances are disclosed within Note 17 "Segment and related information".
The Company’s marketing strategy and annual sales planning emphasize developing and maintaining long-term customer relationships. Generally, 80% to 90% of the Company’s metal production is sold under annual or longer-term contracts, which specify a volume of mineral to be sold over a stated period and delivery schedule; the price at which mineral will be sold at each delivery date is generally determined by the weekly or monthly average rate of the commodity published by major metal exchanges at specific dates stipulated within each contract. The Company considers each contract to be a single performance obligation, represented by the delivery of a series of distinct goods that are substantially the same, with the same pattern of transfer to the Company’s customers. The Company concluded this as, based on the nature of its contracts, customers receive the benefit of mineral sold as it is shipped per the terms of the contracts at each contractual delivery date. Likewise, each shipment of product represents the same measure of progress as other shipments within the contract. Accordingly, the Company recognizes revenues for each contract over the period of time in which the specified quantity of mineral is delivered. In doing so,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For contracts with a term greater than one year, the Company is unable to disclose an allocation of the transaction price to the remaining unsatisfied performance obligation, given that unit prices of mineral sold are determined by published commodity prices at specified dates within the contract. The volume of mineral to be delivered after the first year of the contract is subject to annual volume negotiations in accordance with the terms of the contract. As of December 31, 2018, the Company has long-term contracts with promises to deliver a total of 1,724,840 metric tons of mineral in 2019. This is an estimate that will vary in 2020 and 2021 based on the negotiations with the customers as mentioned above.
The remainder of the Company’s revenues, including its by-product revenues, are generated by spot sales that are recognized at a point in time.
Under both sales models, revenue is recognized when or as the performance obligations are satisfied, when the Company transfers control of the goods and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ustomers typically have 30 days to remit payment.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Substantially all of the Company’s sales are made under carriage and insurance paid to, or cost, insurance and freight Incoterms, whereby the Company is responsible for providing shipping and insurance after control of the inventory has been transferred to the customer. According to the terms of the Company’s contracts, these services are not distinct within the context of the contract, and they are not separately identifiable from the other promises within the contract. Additionally, it is the Company policy and it has a long-standing history of providing shipping and insurance services to its customers. Accordingly, shipping and insurance are not considered separate performance obligations. The related costs of shipping and insurance are presented within the cost of sales line in the accompanying consolidated statements of income.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lso,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Disclosure regarding adjustments to sales for provisionally priced contracts is disclosed within Note 17 “Segment and related information”.</t>
  </si>
  <si>
    <t>Cash and cash equivalents—
Cash and cash equivalents include bank deposits, certificates of deposit and short-term investment funds with original maturities of three months or less at the date of purchase. The carrying value of cash and cash equivalents approximates fair value.</t>
  </si>
  <si>
    <t>Short-term investments—
The Company accounts for short-term investments in accordance with ASC 320-10 “Investments Debt and Equity Securities-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t>
  </si>
  <si>
    <t>Inventories—
The Company principally produces copper and, in the production process, obtains several by-products, including molybdenum, silver, zinc, sulfuric acid and other metals.
Metal inventories, consisting of work-in-process and finished goods, are carried at the lower of average cost or market. Costs of work-in-process inventories and finished goods mainly include power, labor, fuel, operating and repair materials, depreciation, amortization, depletion, and other necessary costs related to the extraction and processing of ore, including mining, milling, concentrating, smelting, refining, leaching and chemical processing.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Finished goods include saleable products (e.g., copper concentrates, copper anodes, copper cathodes, copper rod, molybdenum concentrate and other metallurgical products).
Supplies inventories are carried at the lower of average cost or market.</t>
  </si>
  <si>
    <t>Long-term inventory - Ore stockpiles on leach pads</t>
  </si>
  <si>
    <t>Long-term inventory-Ore stockpiles on leach pads.
The leaching process is an integral part of the mining operations carried out at the Company’s open-pit mines. The Company capitalizes the production cost of leachable material at its Toquepala, La Caridad and Buenavista mines recognizing it as inventory. This cost includes mining and haulage costs incurred to deliver ore to leach pads, depreciation, amortization, depletion and site overhead costs.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Amortization of leachable material is recorded by the units of production method.</t>
  </si>
  <si>
    <t>Property</t>
  </si>
  <si>
    <t>Property—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Buildings and equipment are depreciated on the straight-line method over estimated lives from five to 40 years or the estimated life of the mine if shorter.</t>
  </si>
  <si>
    <t>Mine development</t>
  </si>
  <si>
    <t xml:space="preserve">Mine development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There is a diversity of practices in the mining industry in the treatment of drilling and other related costs to delineate new ore reserves. The Company follows the practices outlined in the next two paragraphs in its treatment of drilling and related costs.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For the years ended December 31, 2018, 2017 and 2016, the Company did not capitalize any drilling and related costs. </t>
  </si>
  <si>
    <t>Asset retirement obligations (reclamation and remediation costs)</t>
  </si>
  <si>
    <t>Asset retirement obligations (reclamation and remediation costs)—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t>
  </si>
  <si>
    <t>Intangible assets</t>
  </si>
  <si>
    <t>Intangible assets—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t>
  </si>
  <si>
    <t>Debt issuance costs</t>
  </si>
  <si>
    <t>Debt issuance costs—
Debt issuance costs related to a recognized debt liability are presented in the balance sheet as a direct deduction from the carrying amount of that debt liability, consistent with the treatment of a debt discount.</t>
  </si>
  <si>
    <t>Ore reserves</t>
  </si>
  <si>
    <t>Ore reserves—
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The Company updates its estimate of ore reserves at the beginning of each year. In this calculation, the Company uses current metal prices which are defined as the average metal price over the preceding three years. The current price per pound of copper, as defined, was $2.64, $2.50 and $2.61 at the end of 2018, 2017 and 2016, respectively. The ore reserve estimates are used to determine the amortization of mine development and intangible asse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t>
  </si>
  <si>
    <t>Exploration—
Tangible and intangible costs incurred in the search for mineral properties are charged against earnings when incurred.</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he Company classifies income tax-related interest and penalties as income taxes in the financial statements, as well as interest and penalties, if any, related to unrecognized tax benefits.
On December 22, 2017, the U.S. government enacted the “Tax Cuts and Jobs Act” (the “TCJA”). The TCJA contains numerous provisions, the following of which most significantly impact the Company: (i) a decrease in the corporate tax rate from 35% to 21%; (ii) a transition of the U.S. taxation of international operation from a worldwide system to a quasi-territorial system and a one-time transition tax on the mandatory deemed repatriation of cumulative foreign earnings as of December 31, 2017, (iii) generally eliminates U.S. federal income taxes on dividends from foreign subsidiaries, requiring a current inclusion in U.S. federal taxable income of certain earnings of controlled foreign corporations and (iv) limitations on the use of foreign tax credits to reduce the U.S. income tax liability.
The U.S. Securities and Exchange Commission (“SEC”) issued Staff Accounting Bulletin No. 118 (“SAB 118”), which provides guidance on accounting for the tax effects of the TCJA. The Company has adopted SAB 118. Accordingly, the provisions of the TCJA deemed most relevant to the Company were considered in preparation of its financial statements as of December 31, 2017 based on the Company’s best estimate, and the provisions of the TCJA were finalized in its financial statements as of December 31, 2018. See further disclosure regarding the impacts of the TCJA and the adoption of SAB 118 in Note 7 to the accompanying consolidated financial statements.</t>
  </si>
  <si>
    <t>Foreign exchange</t>
  </si>
  <si>
    <t>Foreign exchange—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Gains and (losses) resulting from foreign currency transactions are included in "Cost of sales (exclusive of depreciation, amortization and depletion)."</t>
  </si>
  <si>
    <t>Asset impairments</t>
  </si>
  <si>
    <t>Asset impairments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In recent years testing using assumptions for long-term average prices have resulted in stricter evaluation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t>
  </si>
  <si>
    <t>Other comprehensive income</t>
  </si>
  <si>
    <t>Other comprehensive income—
Comprehensive income represents changes in equity during a period, except those resulting from investments by owners and distributions to owners. During the fiscal years ended December 31, 2018, 2017 and 2016, the components of "other comprehensive income (loss)" were, the unrecognized gain (loss) on employee benefit obligations and foreign currency translation adjustments.</t>
  </si>
  <si>
    <t>Business segments</t>
  </si>
  <si>
    <t>Business segments-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lead, copper, silver and gold, a coal mine and a zinc refinery. Please see Note 17 “Segments and Related Information.”
Senior management of the Company focus on operating income as measure of performance to evaluate different segments, and to make decisions to allocate resources to the reported segments. This is a common measure in the mining industry.</t>
  </si>
  <si>
    <t>ADOPTION OF LEASES STANDARD</t>
  </si>
  <si>
    <t>ADOPTION OF LEASES STANDARD
On February 25, 2016, the FASB issued ASU 2016-02 “Leases” (Topic 842). This update significantly modifies the accounting model of leases for lessees requiring them to recognize assets and liabilities in the balance sheet for virtually all leases. However, the classification of leases as finance leases or operating leases is maintained for lessees. In addition, for leases with a term of 12 months or less, a lessee can elect by class of underlying asset not to record assets and liabilities on
the balance sheet, and recognize lease expense on a straight-line basis over the lease term.
The lessor accounting model for leases remains mostly unchanged from previous guidance, except for specific profit recognition requirements which were modified in order to align them to the new revenue recognition standard issued by the FASB, and the lease classification criteria, to ensure consistency with those for a lessee.
The amendments in this update were effective for the Company on January 1, 2019. During 2018, the Company developed an implementation plan with a cross-functional team, which performed a completeness assessment over the lease contracts of the Company, established new policies, procedures and internal controls related to the new standard. As result of it analysis, the Company has preliminarily concluded that substantially all of its existing lease contracts at December 31, 2018, will be classified as operating lease contracts.
The Company elected the transition approach whereby it will apply the new leases standard at the adoption date and recognize a cumulative-effect adjustment to the opening balance of retained earnings in the period of adoption. Consequently, the financial statements for prior periods will not be modified. At the date of adoption, the Company preliminarily assessed that the adoption of the new leases standard will result in the recognition of right of use assets and lease obligations of approximately $1,115.9 million, which will be recorded in the Company’s balance sheet as of January 1, 2019.
Additionally, the Company may elect the short-term lease recognition exemption (short-term lease practical expedient) by class of underlying asset (which results in off-balance-sheet accounting for the lease). It is expected that the Company will disclose if that it has done so and its effects in 2019.</t>
  </si>
  <si>
    <t>SHORT-TERM INVESTMENTS: (Tables)</t>
  </si>
  <si>
    <t>Schedule of short-term investments</t>
  </si>
  <si>
    <t>Short-term investments were as follows ($ in millions):
At December 31,
2018
2017
Trading securities
$
213.1
$
49.5
Weighted average interest rate
2.2
%
1.8
%
Available-for-sale
$
0.7
$
1.0
Weighted average interest rate
0.7
%
0.70
%
Total
$
213.8
$
50.5</t>
  </si>
  <si>
    <t>Summary of activity investments</t>
  </si>
  <si>
    <t>The following table summarizes the activity of these investments by category (in millions):
Years ended
December 31,
2018
2017
Trading:
Interest earned
$
0.5
$
0.7
Unrealized gain (loss) at December 31,
$
(0.2)
$
0.1
Available-for-sale:
Interest earned
(*)
(*)
Investment redeemed
$
0.3
$
1.1
(*) Less than $0.1 million</t>
  </si>
  <si>
    <t>Schedule of contractual maturities of the Company's available-for-sale debt securities</t>
  </si>
  <si>
    <t>At December 31, 2018 and 2017, contractual maturities of the available-for-sale debt securities are as follows (in millions):
2018
2017
One year or less
$
—
$
—
Maturing after one year through five years
—
—
Maturing after five years through ten years
—
—
Due after 10 years
0.7
1.0
Total debt securities
$
0.7
$
1.0</t>
  </si>
  <si>
    <t>INVENTORIES: (Tables)</t>
  </si>
  <si>
    <t>Schedule of inventories</t>
  </si>
  <si>
    <t>At December 31,
(in millions)
2018
2017
Inventory, current:
Metals at average cost:
Finished goods
$
69.6
$
48.8
Work-in-process
256.8
308.0
Ore stockpiles on leach pads
328.0
320.9
Supplies at average cost
378.3
364.2
Total current inventory
$
1,032.7
$
1,041.9
Inventory, long-term:
Ore stockpiles on leach pads
$
1,177.4
$
977.4</t>
  </si>
  <si>
    <t>PROPERTY: (Tables)</t>
  </si>
  <si>
    <t>Schedule of major classes of property, plant and equipment</t>
  </si>
  <si>
    <t>At December 31,
(in millions)
2018
2017
Buildings and equipment
$
14,294.0
$
12,552.8
Construction in progress
1,516.9
2,301.9
Mine development
267.9
267.9
Mineral assets
83.2
83.2
Land, other than mineral
164.1
218.4
Total property
16,326.1
15,424.2
Accumulated depreciation, amortization and depletion
(6,922.3)
(6,324.6)
Total property and mine development, net
$
9,403.8
$
9,099.6</t>
  </si>
  <si>
    <t>INTANGIBLE ASSETS: (Tables)</t>
  </si>
  <si>
    <t>Schedule of major classes of intangible assets and goodwill</t>
  </si>
  <si>
    <t>At December 31,
(in millions)
2018
2017
Mining concessions
$
121.2
$
121.2
Mine engineering and development studies
19.8
19.8
Software
49.6
49.0
190.6
190.0
Accumulated amortization:
Mining concessions
(37.4)
(36.6)
Mine engineering and development studies
(15.3)
(15.3)
Software
(32.1)
(27.5)
(84.8)
(79.4)
Goodwill
41.9
41.9
Intangible assets, net
$
147.7
$
152.5</t>
  </si>
  <si>
    <t>Schedule of estimated amortization of intangible assets for future periods</t>
  </si>
  <si>
    <t>Estimated amortization expense (in millions):
2019
$
4.7
2020
5.0
2021
5.1
2022
5.0
2023
5.0
Total 2019 - 2023
$
24.8
Average annual
$
5.0</t>
  </si>
  <si>
    <t>INCOME TAXES: (Tables)</t>
  </si>
  <si>
    <t>Components of the provision for income taxes</t>
  </si>
  <si>
    <t>(in millions)
2018
2017
2016
U.S. federal and state:
Current
$
2.6
$
—
$
—
Deferred
(13.0)
686.2
(109.4)
Uncertain tax positions
—
16.2
20.3
(10.4)
702.4
(89.1)
Foreign (Peru and Mexico):
Current
1,102.4
951.7
625.0
Deferred
(38.5)
(60.7)
(34.8)
1,063.9
891.0
590.2
Total provision for income taxes
$
1,053.5
$
1,593.4
$
501.1</t>
  </si>
  <si>
    <t>Schedule of source of income</t>
  </si>
  <si>
    <t>(in millions)
2018
2017
2016
Earnings by location:
U.S.
$
(2.3)
$
(1.5)
$
(1.9)
Foreign
Peru
441.8
284.6
(85.7)
Mexico
2,149.9
2,019.6
1,343.6
2,591.7
2,304.2
1,257.9
Earnings before taxes on income
$
2,589.4
$
2,302.7
$
1,256.0</t>
  </si>
  <si>
    <t>Reconciliation of the statutory income tax rate to the effective tax rate</t>
  </si>
  <si>
    <t>The reconciliation of the statutory income tax rate to the effective tax rate for the three years ended December 31, 2018, is as follows (in percentage points):
2018
2017
2016
Expected tax at U.S. statutory rate
21.0
%
35.0
%
35.0
%
Foreign tax at other than statutory rate, net of foreign tax credit benefit (1)
13.9
0.6
2.0
Percentage depletion
(2.1)
(2.9)
(2.7)
Other permanent differences
0.4
5.2
—
Change in 2017 valuation allowance on U.S. deferred tax assets, foreign tax credits and U.S. tax effect on Peruvian deferred
7.5
26.9
—
Additional valuation allowance on 2018 U.S. deferred tax assets, foreign tax credits and U.S. tax effect on Peruvian deferred
1.0
—
—
Decrease in 2017 U.S. deferred tax asset due to tax rate changes
(0.2)
4.8
—
U.S. one time transition tax on accumulated foreign earnings
0.4
2.4
—
Increase (decrease) in unrecognized tax benefits for uncertain tax positions
—
0.7
0.2
Repatriated foreign earnings
—
(2.0)
3.6
Amounts (over) / under provided in prior years
(1.3)
(0.1)
(0.5)
Other
0.1
(1.4)
2.3
Effective income tax rate
40.7
%
69.2
%
39.9
%
(1)
Foreign tax at other than statutory rates, net of foreign tax credit benefit, also includes the effects of permanent differences in Peru and Mexico, that are determined at the local statutory rate.</t>
  </si>
  <si>
    <t>Schedule of deferred tax assets and liabilities</t>
  </si>
  <si>
    <t>At December 31,
(in millions)
2018
2017
Assets:
Inventories
$
61.5
$
47.0
Capitalized exploration expenses
11.1
9.5
U.S. foreign tax credit carryforward, net of FIN 48 liability
483.4
280.2
U.S. tax effect of Peruvian deferred tax liability
165.1
174.1
Provisions
155.0
152.6
Mexican tax on consolidated dividends
14.8
14.5
Deferred workers participation
27.0
3.0
Accrued salaries, wages and vacations
9.1
7.2
Sales price adjustment (PUI)
2.7
—
Social responsibility expenses
2.1
2.1
Deferred charges
6.1
—
Valuation allowance on U.S. deferred tax assets, foreign tax credits and U.S. tax effect on Peruvian deferred
(819.1)
(619.6)
Other
10.1
1.6
Total deferred tax assets
128.9
72.2
Liabilities:
Property, plant and equipment
(137.3)
(130.3)
Deferred charges
—
(16.9)
Unremitted foreign earnings
—
—
Sales price adjustment (PUI)
—
(0.4)
Other
(0.4)
(5.3)
Total deferred tax liabilities
(137.7)
(152.9)
Total net deferred tax (liabilities) / assets
$
(8.8)
$
(80.7)</t>
  </si>
  <si>
    <t>Summary of expiry of foreign tax credits</t>
  </si>
  <si>
    <t>Year
Amount
2022
51.5
2023
69.2
2024
102.0
2025
189.5
2026
104.8
2028
172.1
Total
$
689.1</t>
  </si>
  <si>
    <t>Schedule of reconciliation of amount of unrecognized tax benefits</t>
  </si>
  <si>
    <t>The total amount of unrecognized tax benefits in 2018, 2017 and 2016, was as follows (in millions):
2018
2017
2016
Unrecognized tax benefits, opening balance
$
214.5
$
304.0
$
400.0
Gross increases—tax positions in prior period
—
(89.5)
3.9
Gross increases—current-period tax positions
—
—
23.3
Decreases related to settlements with taxing authorities
—
—
(123.2)
—
(89.5)
(96.0)
Unrecognized tax benefits, ending balance
$
214.5
$
214.5
$
304.0</t>
  </si>
  <si>
    <t>Summary of tax years remaining open to examination and adjustment in major tax jurisdictions</t>
  </si>
  <si>
    <t>Peru:
2013 and all subsequent years
U.S.:
2011 and all subsequent years
Mexico:
2013 and all subsequent years</t>
  </si>
  <si>
    <t>WORKERS' PARTICIPATION: (Tables)</t>
  </si>
  <si>
    <t>Schedule of workers' participation expense</t>
  </si>
  <si>
    <t>Workers’ participation expense for the three years ended December 31, 2018 was as follows (in millions):
2018
2017
2016
Current
$
219.9
$
192.7
$
131.8
Deferred
9.8
6.6
(13.4)
$
229.7
$
199.3
$
118.4</t>
  </si>
  <si>
    <t>ASSET RETIREMENT OBLIGATION: (Tables)</t>
  </si>
  <si>
    <t>Summary of asset retirement obligation activity</t>
  </si>
  <si>
    <t>The following table summarizes the asset retirement obligation activity for years ended December 31, 2018 and 2017 (in millions):
2018
2017
Balance as of January 1
$
222.5
$
216.5
Changes in estimates
(15.6)
(11.6)
Additions
—
—
Closure payments
(0.6)
(0.3)
Accretion expense
11.4
17.9
Balance as of December 31,
$
217.7
$
222.5</t>
  </si>
  <si>
    <t>FINANCING: (Tables)</t>
  </si>
  <si>
    <t>Schedule of long-term debt</t>
  </si>
  <si>
    <t>Long-term debt (in millions):
Carrying
value as of
Face
Issuance
Issuance
December 31,
amount
discount
costs
2018
5.375% Senior unsecured notes due 2020
$
400
$
(0.3)
$
(0.4)
$
399.3
3.500% Senior unsecured notes due 2022
300
(0.5)
(0.6)
298.9
3.875% Senior unsecured notes due 2025
500
(1.8)
(1.8)
496.4
9.250% Yankee bonds due 2028
125
—
—
51.2
7.500% Senior unsecured notes due 2035
1,000
(12.9)
(8.4)
978.7
6.750% Senior unsecured notes due 2040
1,100
(7.3)
(5.8)
1,086.9
5.250% Senior unsecured notes due 2042
1,200
(19.4)
(6.5)
1,174.1
5.875% Senior unsecured notes due 2045
1,500
(16.6)
(8.8)
1,474.6
Total
$
6,125
$
(58.8)
$
(32.3)
5,960.1
Less, current portion
—
Total long-term debt
$
5,960.1
Carrying
value as of
Face
Issuance
Issuance
December 31,
amount
discount
costs
2017
5.375% Senior unsecured notes due 2020
$
400
$
(0.6)
$
(0.6)
$
398.8
3.500% Senior unsecured notes due 2022
300
(0.5)
(0.8)
298.7
3.875% Senior unsecured notes due 2025
500
(2.1)
(2.0)
495.9
9.250% Yankee bonds due 2028
125
—
—
51.2
7.500% Senior unsecured notes due 2035
1,000
(13.2)
(8.8)
978.0
6.750% Senior unsecured notes due 2040
1,100
(7.4)
(5.9)
1,086.7
5.250% Senior unsecured notes due 2042
1,200
(19.8)
(6.6)
1,173.6
5.875% Senior unsecured notes due 2045
1,500
(16.9)
(8.9)
1,474.2
Total
$
6,125
$
(60.5)
$
(33.6)
5,957.1
Less, current portion
—
Total long-term debt
$
5,957.1</t>
  </si>
  <si>
    <t>Schedule of aggregate maturities of the outstanding borrowings</t>
  </si>
  <si>
    <t>Aggregate maturities of the outstanding borrowings at December 31, 2018, are as follows:
Principal
Years
Due(*)
(in millions)
2019
$
—
2020
400.0
2021
—
2022
300.0
2023
—
Thereafter
5,351.2
Total
$
6,051.2
(*) Total debt maturities do not include the debt discount valuation account of $91.1 million.</t>
  </si>
  <si>
    <t>BENEFIT PLANS: (Tables)</t>
  </si>
  <si>
    <t>Post retirement defined benefit plans and defined contribution plan</t>
  </si>
  <si>
    <t>Components of net periodic benefit costs</t>
  </si>
  <si>
    <t>Schedule of the components of net periodic benefit costs</t>
  </si>
  <si>
    <t>Years ended
December 31,
(in millions)
2018
2017
2016
Service cost
$
1.0
$
0.8
$
0.7
Interest cost
1.6
1.4
1.0
Expected return on plan assets
(3.4)
(2.9)
(2.2)
Amortization of prior service cost / (credit)
0.2
0.1
0.1
Settlement / Curtailment
(0.2)
0.1
(0.2)
Amortization of net loss/(gain)
0.2
0.2
0.2
Net periodic benefit cost
$
(0.6)
$
(0.3)
$
(0.4)</t>
  </si>
  <si>
    <t>Schedule of changes in the benefit obligation and plan assets, the funded status of the plans and the amount recognized in balance sheet and accumulated other comprehensive income</t>
  </si>
  <si>
    <t>As of December 31,
(in millions)
2018
2017
Change in benefit obligation:
Projected benefit obligation at beginning of year
$
27.5
$
25.6
Service cost
1.0
0.8
Interest cost
1.6
1.4
Settlement
—
0.9
Benefits paid
(1.6)
(1.9)
Actuarial (gain)/loss
(0.2)
(0.3)
Actuarial gain assumption changes
(0.8)
0.3
Inflation adjustment
(0.1)
0.7
Projected benefit obligation at end of year
$
27.4
$
27.5
Change in plan assets:
Fair value of plan assets at beginning of year
$
51.6
$
44.6
Actual return on plan assets
(3.5)
6.9
Employer contributions
(0.4)
(0.4)
Benefits paid
(1.0)
(0.9)
Currency exchange rate adjustment
—
1.4
Fair value of plan assets at end of year
$
46.7
$
51.6
Funded status at end of year:
$
19.3
$
24.1
ASC-715 amounts recognized in statement of financial position consists of:
Non-current assets
$
19.4
$
24.2
Total
$
19.4
$
24.2
ASC-715 amounts recognized in accumulated other comprehensive income (net of income taxes of $(4.3) million and $(2.0) million in 2018 and 2017, respectively) consists of:
Net loss (gain)
$
5.8
$
2.3
Prior service cost
1.4
1.5
Total
$
7.2
$
3.8</t>
  </si>
  <si>
    <t>Schedule of changes in accumulated other comprehensive income</t>
  </si>
  <si>
    <t>(in millions)
2018
2017
Reconciliation of accumulated other comprehensive income:
Accumulated other comprehensive income at beginning of plan year
$
3.8
$
5.8
Net loss/(gain) amortized during the year
3.6
(0.1)
Net loss/(gain) occurring during the year
(0.1)
(2.4)
Prior service cost (credit)
—
0.4
Currency exchange rate adjustment
(0.1)
0.1
Net adjustment to accumulated other comprehensive income (net of income taxes of $(2.2) million and $1.3 million in 2018 and 2017, respectively)
3.4
(2.0)
Accumulated other comprehensive income at end of plan year
$
7.2
$
3.8</t>
  </si>
  <si>
    <t>Summary of the amounts in accumulated other comprehensive income amortized and recognized as a component of net periodic benefit cost, net of tax</t>
  </si>
  <si>
    <t>(in millions)
2018
2017
Net loss / (gain)
$
3.6
$
(2.4)
Amortization of net (loss) gain
(0.1)
(0.1)
Amortization of prior services cost (credit)
—
0.4
Total amortization expenses
$
3.5
$
(2.1)</t>
  </si>
  <si>
    <t>Scheduled maturities of the benefits expected to be paid in each of the next five years, and thereafter</t>
  </si>
  <si>
    <t>Expected
Years
Benefit Payments
(in millions)
2019
$
2.6
2020
1.7
2021
1.8
2022
1.9
2023
2.0
2024 to 2026
13.4
Total
$
23.4</t>
  </si>
  <si>
    <t>Post-retirement Health care plans</t>
  </si>
  <si>
    <t>Years ended December 31,
(in millions)
2018
2017
2016
Interest cost
$
0.9
$
0.9
$
0.6
Amortization of prior service cost/ (credit)
(0.2)
(0.2)
(0.5)
Net periodic benefit cost
$
0.7
$
0.7
$
0.1</t>
  </si>
  <si>
    <t>As of December 31,
(in millions)
2018
2017
Change in benefit obligation:
Projected benefit obligation at beginning of year
$
12.5
$
12.9
Interest cost
0.9
0.9
Actuarial loss/ (gain)-claims cost
0.2
(0.4)
Benefits paid
(0.9)
(0.9)
Actuarial (gain)/loss
(0.9)
(0.6)
Inflation adjustment
0.1
0.6
Projected benefit obligation at end of year
$
11.9
$
12.5
Change in plan assets:
Fair value of plan assets at beginning of year
$
—
$
—
Employer contributions
0.1
0.1
Benefits paid
(0.1)
(0.1)
Fair value of plan assets at end of year
$
—
$
—
Funded status at end of year:
$
11.9
$
12.5
ASC-715 amounts recognized in statement of financial position consists of:
Current liabilities
$
(0.1)
$
(0.1)
Non-current liabilities
(11.8)
(12.5)
Total
$
(11.9)
$
(12.6)
ASC-715 amounts recognized in accumulated other comprehensive income consists of:
Net loss (gain)
$
(4.4)
$
(3.9)
Total (net of income taxes of $1.9 million and $1.7 million in 2018 and 2017, respectively)
$
(4.4)
$
(3.9)</t>
  </si>
  <si>
    <t>As of December 31,
(in millions)
2018
2017
Reconciliation of accumulated other comprehensive income:
Accumulated other comprehensive income at beginning of plan year
$
(3.9)
$
(2.8)
Net loss/(gain) occurring during the year
(0.6)
(0.6)
Net loss/(gain) amortized during the year
0.1
0.1
Currency exchange rate adjustment
—
(0.6)
Net adjustment to accumulated other comprehensive income (net of income taxes of $0.2 million and $0.3 million in 2018 and 2017, respectively)
(0.5)
(1.1)
Accumulated other comprehensive income at end of plan year
$
(4.4)
$
(3.9)</t>
  </si>
  <si>
    <t>At December 31,
(in millions)
2018
2017
Net loss / (gain)
$
(0.6)
$
(0.6)
Amortization of net (loss) gain
0.2
0.1
Total amortization expenses
$
(0.4)
$
(0.5)</t>
  </si>
  <si>
    <t>Schedule of assumptions used to determine the pension obligations and other post-retirement benefits</t>
  </si>
  <si>
    <t>2018
2017
2016
Expatriate health plan
Discount rate
3.90
%
3.25
%
3.65
%
Mexican health plan
Weighted average discount rate
8.45
%
7.80
%
7.55
%</t>
  </si>
  <si>
    <t>Expected
Year
Benefit Payments
(in millions)
2019
$
0.9
2020
0.9
2021
0.9
2022
0.9
2023
0.9
2024 to 2028
2.9
Total
$
7.4</t>
  </si>
  <si>
    <t>Expatriate Plan | Post retirement defined benefit plans and defined contribution plan</t>
  </si>
  <si>
    <t>Expatriate Plan
2018
2017
2016
Discount rate
3.90
%
3.25
%
3.65
%
Expected long-term rate of return on plan asset
4.00
%
4.00
%
4.00
%
Rate of increase in future compensation level
N/A
N/A
N/A</t>
  </si>
  <si>
    <t>Mexican Health Plan | Post retirement defined benefit plans and defined contribution plan</t>
  </si>
  <si>
    <t>Schedule of asset mix of the investment portfolio</t>
  </si>
  <si>
    <t>2018
2017
Asset category:
Treasury bills
78
%
70
%
Equity securities
22
%
30
%
100
%
100
%</t>
  </si>
  <si>
    <t>Mexican Health Plan | Post-retirement Health care plans</t>
  </si>
  <si>
    <t>Mexican Plan(*)
2018
2017
2016
Discount rate
8.45
%
7.80
%
7.55
%
Expected long-term rate of return on plan asset
8.45
%
7.55
%
7.55
%
Rate of increase in future compensation level
4.50
%
4.50
%
4.50
%
(*) These rates are based on Mexican pesos as pension obligations are denominated in pesos.</t>
  </si>
  <si>
    <t>Schedule of effects of one percentage-point change in assumed other benefits cost trend rates</t>
  </si>
  <si>
    <t>One Percentage
Point
(in millions)
Increase
Decrease
Effect on total service and interest cost components
$
1.0
$
0.8
Effect on the post-retirement benefit obligation
$
11.7
$
10.5</t>
  </si>
  <si>
    <t>COMMITMENTS AND CONTINGENCIES: (Tables)</t>
  </si>
  <si>
    <t>Schedule of environmental capital investments</t>
  </si>
  <si>
    <t>Environmental capital investments in years 2018, 2017 and 2016, were as follows (in millions):
2018
2017
2016
Peruvian operations
$
59.3
$
93.7
$
110.3
Mexican operations
43.5
128.9
140.1
Total
$
102.8
$
222.6
$
250.4</t>
  </si>
  <si>
    <t>STOCKHOLDERS' EQUITY (Tables)</t>
  </si>
  <si>
    <t>Share based Compensation Plan</t>
  </si>
  <si>
    <t>Schedule of activity in treasury stock</t>
  </si>
  <si>
    <t>Activity in treasury stock in the years 2018 and 2017 was as follows (in millions):
2018
2017
Southern Copper common shares
Balance as of January 1,
$
2,768.7
$
2,769.0
Purchase of shares
—
—
Used for corporate purposes
(0.4)
(0.3)
Balance as of December 31,
2,768.3
2,768.7
Parent Company (Grupo Mexico) common shares
Balance as of January 1,
232.4
218.6
Other activity, including dividend, interest and foreign currency transaction effect
18.9
13.8
Balance as of December 31,
251.3
232.4
Treasury stock balance as of December 31,
$
3,019.6
$
3,001.1</t>
  </si>
  <si>
    <t>Schedule of activity in Directors' Stock Award Plan</t>
  </si>
  <si>
    <t>2018
2017
Total SCC shares reserved for the plan
600,000
600,000
Total shares granted at January 1,
(346,800)
(334,800)
Granted in the period
(16,000)
(12,000)
Total shares granted at December 31,
(362,800)
(346,800)
Remaining shares reserved
237.200
253,200</t>
  </si>
  <si>
    <t>Employee Stock Purchase 2010 Plan</t>
  </si>
  <si>
    <t>Schedule of stock based compensation expense and unrecognized compensation expense</t>
  </si>
  <si>
    <t>The stock based compensation expense for the years ended December 31, 2018, 2017 and 2016 and the remaining balance of the unrecognized compensation expense under this plan were as follows (in millions):
2018
2017
2016
Stock based compensation expense
$
0.2
$
0.6
$
0.6
Unrecognized compensation expense
$
—
$
0.2
$
0.8</t>
  </si>
  <si>
    <t>Schedule of stock award activity</t>
  </si>
  <si>
    <t>Unit Weighted Average
Shares
Grant Date Fair Value
Outstanding shares at January 1, 2018
1,393,663
$
2.05
Granted
—
—
Exercised
(1,275,729)
2.05
Forfeited
—
—
Outstanding shares at December 31, 2018
117,934
$
2.05
Outstanding shares at January 1, 2017
1,401,096
$
2.05
Granted
—
—
Exercised
(7,433)
2.05
Forfeited
—
—
Outstanding shares at December 31, 2017
1,393,663
$
2.05</t>
  </si>
  <si>
    <t>Employee Stock Purchase 2015 Plan</t>
  </si>
  <si>
    <t>The stock based compensation expense for the years ended December 31, 2018, 2017 and 2016 and the unrecognized compensation expense under this plan were as follows (in millions):
2018
2017
2016
Stock based compensation expense
$
0.6
$
0.6
$
0.6
Unrecognized compensation expense
$
2.6
$
3.2
$
3.8</t>
  </si>
  <si>
    <t>Unit Weighted Average
Shares
Grant Date Fair Value
Outstanding shares at January 1, 2018
2,293,120
$
2.63
Granted
—
—
Exercised
(452,784)
$
2.63
Forfeited
—
—
Outstanding shares at December 31, 2018
1,840,336
$
2.63
Outstanding shares at January 1, 2017
2,540,223
$
2.63
Granted
—
—
Exercised
(247,103)
$
2.63
Forfeited
—
—
Outstanding shares at December 31, 2018
2,293,120
$
2.63</t>
  </si>
  <si>
    <t>Employee Stock Purchase 2018 Plan</t>
  </si>
  <si>
    <t>The stock based compensation expense for the year ended December 31, 2018 and the unrecognized compensation expense under this plan were as follows (in millions):
2018
Stock based compensation expense
$
—
Unrecognized compensation expense
$
3.6</t>
  </si>
  <si>
    <t>Unit Weighted Average
Shares
Grant Date Fair Value
Outstanding shares at January 1, 2018
—
—
Granted
2,782,424
1.86
Exercised
—
—
Forfeited
—
—
Outstanding shares at December 31, 2018
2,782,424
1.86</t>
  </si>
  <si>
    <t>Employee Stock Purchase 2018 Plan | Voluntary Resignation</t>
  </si>
  <si>
    <t>Schedule of percentage deduction from the amount to be paid to the employee on termination of service</t>
  </si>
  <si>
    <t>% Deducted
If the resignation occurs during:
1st year after the grant date
90
%
2nd year after the grant date
80
%
3rd year after the grant date
70
%
4th year after the grant date
60
%
5th year after the grant date
50
%
6th year after the grant date
40
%
7th year after the grant date
20
%</t>
  </si>
  <si>
    <t>Employee Stock Purchase 2018 Plan | Involuntary Termination</t>
  </si>
  <si>
    <t>% Deducted
If the resignation occurs during:
1st year after the grant date
100
%
2nd year after the grant date
95
%
3rd year after the grant date
90
%
4th year after the grant date
80
%
5th year after the grant date
70
%
6th year after the grant date
60
%
7th year after the grant date
50
%</t>
  </si>
  <si>
    <t>FAIR VALUE MEASUREMENT: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8 and December 31, 2017 (in millions):
At December 31, 2018
At December 31, 2017
Carrying Value
Fair Value
Carrying Value
Fair Value
Liabilities:
Long-term debt level 1
5,210.7
5,540.0
5,208.4
6,488.9
Long-term debt level 2
749.4
761.7
748.7
806.1
Total long-term debt
$
5,960.1
$
6,301.7
$
5,957.1
$
7,295.0</t>
  </si>
  <si>
    <t>Schedule of fair values of assets and liabilities measured at fair value on a recurring basis</t>
  </si>
  <si>
    <t>Fair values of assets and liabilities measured at fair value on a recurring basis were calculated as of December 31, 2018 and 2017, as follows (in millions):
Fair Value at Measurement Date Using:
Significant
Fair Value
Quoted prices in
other
Significant
as of
active markets for
observable
unobservable
December 31,
identical assets
inputs
inputs
Description
2018
(Level 1)
(Level 2)
(Level 3)
Assets:
Short term investment:
— Trading securities
$
213.1
$
213.1
$
—
$
—
— Available-for-sale debt securities:
Corporate bonds
—
—
—
—
Asset backed securities
0.4
—
0.4
—
Mortgage backed securities
0.3
—
0.3
—
Accounts receivable:
— Embedded derivatives — Not classified as hedges:
Provisionally priced sales:
Copper
274.3
274.3
—
—
Molybdenum
107.4
107.4
—
—
Total
$
595.5
$
594.8
$
0.7
$
—
Fair Value at Measurement Date Using:
Significant
Fair Value
Quoted prices in
other
Significant
as of
active markets for
observable
unobservable
December 31,
identical assets
inputs
inputs
Description
2017
(Level 1)
(Level 2)
(Level 3)
Assets:
Short term investment:
— Trading securities
$
49.5
$
49.5
$
—
$
—
— Available-for-sale debt securities:
Corporate bonds
0.1
—
0.1
—
Asset backed securities
0.5
—
0.5
—
Mortgage backed securities
0.4
—
0.4
—
Accounts receivable:
— Embedded derivatives-Not classified as hedges:
Provisionally priced sales:
Copper
184.6
184.6
—
—
Molybdenum
102.8
102.8
—
—
Total
$
337.9
$
336.9
$
1.0
$
—</t>
  </si>
  <si>
    <t>CONCENTRATION OF RISK: (Tables)</t>
  </si>
  <si>
    <t>Schedule of concentration risk for cash equivalents and short- term investments</t>
  </si>
  <si>
    <t>$ in
% of total
% in one institution
Country
million
cash (1)
of country
of total cash
United States
$
697.1
65.9
%
27.7
%
18.3
%
Switzerland
315.7
29.8
%
61.2
%
18.3
%
Peru
7.6
0.7
%
75.6
%
0.5
%
Mexico
38.0
3.6
%
89.3
%
3.2
%
Total cash and short-term investment
$
1,058.4
100.0
%
(1) 95.8% of the Company’s cash is in U.S. dollars.</t>
  </si>
  <si>
    <t>Schedule of company's largest customers as percentage of accounts receivable and total sales</t>
  </si>
  <si>
    <t>2018
2017
2016
Accounts receivable trade as of December 31,
Five largest customers
34.2
%
28.4
%
31.1
%
Largest customer
10.9
%
8.2
%
11.9
%
Total sales in year
Five largest customers
28.4
%
25.1
%
30.4
%
Largest customer
9.3
%
8.8
%
8.4
%</t>
  </si>
  <si>
    <t>RELATED PARTY TRANSACTIONS: (Tables)</t>
  </si>
  <si>
    <t>Schedule of receivable and payable balances with related parties</t>
  </si>
  <si>
    <t>Receivable and payable balances with related parties are shown below (in millions):
At December 31,
2018
2017
Related parties receivable current:
Grupo Mexico and affiliates:
Asarco LLC
$
74.4
4.1
Americas Mining Corporation (“AMC”)
11.0
—
AMMINCO Apoyo Administrativo, S.A. de C.V. (“AMMINCO”)
0.2
—
Compania Perforadora Mexico S.A.P.I. de C.V. and affiliates
1.4
1.4
Ferrocarril Mexicano, S.A. de C.V.
0.1
—
Grupo Mexico
2.7
2.8
Mexico Generadora de Energia S. de R.L. ("MGE")
10.3
$
16.2
Mexico Proyectos y Desarrollos, S.A. de C.V. and affiliates
0.6
1.1
Related to the controlling group:
Boutique Bowling de Mexico S.A. de C.V.
0.3
0.2
Mexico Transportes Aereos, S.A. de C.V. ("Mextransport")
0.1
—
Operadora de Cinemas S.A. de C.V.
0.4
0.3
$
101.5
$
26.1
Related parties payable:
Grupo Mexico and affiliates:
Asarco LLC
$
4.1
$
24.2
AMMINCO
8.0
—
Eolica El Retiro, S.A.P.I. de C.V.
1.0
0.8
Ferrocarril Mexicano S.A. de C.V.
6.4
2.6
Grupo Mexico
0.6
0.7
MGE
40.6
38.5
Mexico Proyectos y Desarrollos S.A. de C.V. and affiliates
14.4
21.7
Related to the controlling group:
Boutique Bowling de Mexico S.A. de C.V.
0.1
0.6
Mexico Transportes Aereos S.A. de C.V. (“Mextransport”)
—
0.3
Operadora de Cinemas S.A. de C.V.
0.1
0.7
$
75.3
$
90.1</t>
  </si>
  <si>
    <t>Grupo Mexico and affiliates</t>
  </si>
  <si>
    <t>Schedule of purchase and sales activities with related parties</t>
  </si>
  <si>
    <t>The following table summarizes the purchase and sale activities with Grupo Mexico and its affiliates in 2018, 2017 and 2016 (in millions):
2018
2017
2016
Purchase activity
Asarco LLC
$
37.2
$
37.2
$
30.3
AMMINCO
8.0
—
—
Compania Perforadora Mexico S.A.P.I. de C.V. and affiliates
—
—
0.3
Eolica El Retiro, S.A.P.I. de C.V.
3.6
3.3
2.0
Ferrocarril Mexicano, S.A. de C.V.
41.7
43.5
42.7
Grupo Mexico
10.1
14.0
13.8
MGE
200.1
223.7
233.8
Mexico Proyectos y Desarrollos S.A. de C.V. and affiliates
79.8
152.9
76.0
Total purchases
$
380.5
$
474.6
$
398.9
Sales activity
Asarco LLC
$
81.8
$
96.2
$
37.1
AMMINCO
0.3
—
—
Compania Perforadora Mexico S.A.P.I. de C.V. and affiliates
—
0.2
0.6
Grupo Mexico
—
0.2
0.6
Mexico Proyectos y Desarrollos S.A. de C.V. and affiliates
—
—
0.4
Operadora de Generadoras de Energia Mexico S.A. de C.V
—
—
0.1
MGE
68.2
101.0
95.9
Total sales
$
150.3
$
197.6
$
134.7</t>
  </si>
  <si>
    <t>Related to the controlling group</t>
  </si>
  <si>
    <t>The following table summarizes the purchase and sales activities with other Larrea family companies in 2018, 2017 and 2016 (in millions):
2018
2017
2016
Purchase activity
Boutique Bowling de Mexico S.A. de C.V.
$
0.3
$
0.3
$
0.4
Mextransport
12.4
1.3
2.0
Operadora de Cinemas S.A. de C.V.
0.2
0.1
0.5
Total purchases
$
12.9
$
1.7
$
2.9
Sales activity
Boutique Bowling de Mexico S.A. de C.V.
$
0.2
$
0.2
$
0.2
Mextransport
1.2
0.3
0.2
Operadora de Cinemas S.A. de C.V.
0.1
0.2
0.1
Total sales
$
1.5
$
0.7
$
0.5</t>
  </si>
  <si>
    <t>SEGMENT AND RELATED INFORMATION: (Tables)</t>
  </si>
  <si>
    <t>Schedule of financial information relating to Company's segments</t>
  </si>
  <si>
    <t>Year Ended December 31, 2018
(in millions)
Mexican
Corporate, other
Mexican
IMMSA
Peruvian
and
Open-pit
Unit
Operations
eliminations
Consolidated
Net sales outside of segments
$
4,075.9
$
448.6
$
2,572.2
$
—
$
7,096.7
Intersegment sales
—
79.3
—
(79.3)
—
Cost of sales (exclusive of depreciation, amortization and depletion)
1,611.0
377.2
1,509.4
(88.6)
3,409.0
Selling, general and administrative
55.3
8.5
36.7
2.1
102.6
Depreciation, amortization and depletion
360.4
47.6
237.4
28.9
674.3
Exploration
2.0
5.3
18.5
3.8
29.6
Operating income
$
2,047.2
$
89.3
$
770.2
$
(25.5)
2,881.2
Less:
Interest, net
(261.1)
Other income (expense)
(30.7)
Income taxes
(1,053.5)
Equity earnings of affiliate
12.3
Non-controlling interest
(5.2)
Net income attributable to SCC
$
1,543.0
Capital investment
$
266.8
$
60.0
$
774.0
$
20.6
$
1,121.4
Property and mine development, net
$
4,783.8
$
448.3
$
3,797.2
$
374.5
$
9,403.8
Total assets
$
8,165.2
$
930.2
$
4,813.1
$
576.3
$
14,484.8
Year Ended December 31, 2017
(in millions)
Mexican
Corporate, other
Mexican
IMMSA
Peruvian
and
Open-pit
Unit
Operations
eliminations
Consolidated
Net sales outside of segments
$
3,972.7
$
437.7
$
2,244.1
$
—
$
6,654.5
Intersegment sales
—
71.0
—
(71.0)
—
Cost of sales (exclusive of depreciation, amortization and depletion)
1,594.3
365.3
1,362.8
(69.6)
3,252.8
Selling, general and administrative
47.9
7.9
36.2
1.1
93.1
Depreciation, amortization and depletion
401.0
56.2
203.6
10.3
671.1
Exploration
2.7
5.5
14.4
6.2
28.8
Environmental remediation
(10.2)
—
—
—
(10.2)
Operating income
$
1,937.0
$
73.8
$
627.1
$
(19.0)
2,618.9
Less:
Interest, net
(300.5)
Other income (expense)
(15.7)
Income taxes
(1,593.4)
Equity earnings of affiliate
23.1
Non-controlling interest
(3.9)
Net income attributable to SCC
$
728.5
Capital investment
$
297.6
$
36.5
$
685.4
$
4.0
$
1,023.5
Property and mine development, net
$
5,004.5
$
366.9
$
3,389.8
$
338.4
$
9,099.6
Total assets
$
8,323.1
$
889.1
$
4,314.5
$
253.4
$
13,780.1
Year Ended December 31, 2016
(in millions)
Mexican
Corporate, other
Mexican
IMMSA
Peruvian
and
Open-pit
Unit
Operations
eliminations
Consolidated
Net sales outside of segments
$
3,234.3
$
351.1
$
1,794.4
$
—
$
5,379.8
Intersegment sales
—
72.0
—
(72.0)
—
Cost of sales (exclusive of depreciation, amortization and depletion)
1,523.2
304.1
1,280.2
(73.4)
3,034.1
Selling, general and administrative
47.1
7.4
37.5
2.3
94.3
Depreciation, amortization and depletion
364.7
49.8
217.1
15.5
647.1
Exploration
5.2
5.0
13.0
16.9
40.1
Operating income
$
1,294.1
$
56.8
$
246.6
$
(33.3)
1,564.2
Less:
Interest, net
(283.6)
Other income (expense)
(24.6)
Income taxes
(501.1)
Equity earnings of affiliate
23.9
Non-controlling interest
(2.3)
Net income attributable to SCC
$
776.5
Capital investment
$
537.0
$
35.8
$
541.0
$
4.7
$
1,118.5
Property and mine development, net
$
5,136.8
$
448.7
$
2,949.3
$
231.7
$
8,766.5
Total assets
$
$
825.0
$
4,225.3
$
9.6
$
13,234.3</t>
  </si>
  <si>
    <t>Schedule of opening and closing balances of receivables by reporting segment</t>
  </si>
  <si>
    <t>The following table presents information regarding the opening and closing balances of receivables by reporting segment of the Company for the three years ended December 31, 2018 (in millions):
Mexican
Mexican
IMMSA
Peruvian
Corporate &amp;
Open-Pit
Unit
Operations
Elimination
Consolidated
As of December 31, 2018:
Trade receivables
$
505.9
$
50.5
$
266.0
$
—
$
822.4
Related parties
81.6
—
—
19.9
101.5
As of December 31, 2017:
Trade receivables
$
556.2
$
79.7
$
254.7
$
—
$
890.6
Related parties
18.0
—
—
8.1
26.1
As of December 31, 2016:
Trade receivables
$
365.2
$
47.1
$
179.6
$
—
$
591.9
Related parties
12.9
—
—
10.5
23.4</t>
  </si>
  <si>
    <t>Schedule of sales value per segment</t>
  </si>
  <si>
    <t>The following table presents information regarding the sales value by reporting segment of the Company’s significant products for the three years ended December 31, 2018 (in millions):
Year Ended December 31, 2018
Mexican
Mexican
IMMSA
Peruvian
Corporate, Other &amp;
Total
(in millions)
Open-pit
Unit
Operations
Eliminations
Consolidated
Copper
$
3,459.1
$
45.6
$
2,251.2
$
(48.1)
$
5,707.8
Molybdenum
342.5
—
167.4
—
509.9
Silver
175.3
83.5
69.5
(28.1)
300.2
Zinc
—
328.7
—
(0.1)
328.6
Other
99.0
70.1
84.1
(3.0)
250.2
Total
$
4,075.9
$
527.9
$
2,572.2
$
(79.3)
$
7,096.7
Year Ended December 31, 2017
Mexican
Mexican
IMMSA
Peruvian
Corporate, Other &amp;
Total
(in millions)
Open-pit
Unit
Operations
Eliminations
Consolidated
Copper
$
3,480.2
$
37.2
$
1,996.4
$
(37.3)
$
5,476.5
Molybdenum
224.0
—
129.4
—
353.4
Silver
170.7
71.9
70.6
(26.9)
286.3
Zinc
—
327.2
—
(0.6)
326.6
Other
97.8
73.2
47.7
(7.0)
211.7
Total
$
3,972.7
$
509.5
$
2,244.1
$
(71.8)
$
6,654.5
Year Ended December 31, 2016
Mexican
Mexican
IMMSA
Peruvian
Corporate, Other &amp;
Total
(in millions)
Open-pit
Unit
Operations
Eliminations
Consolidated
Copper
$
2,663.1
$
32.0
$
1,557.7
$
(32.0)
$
4,220.8
Molybdenum
144.0
—
124.0
—
268.0
Silver
182.3
82.1
61.5
(31.6)
294.3
Zinc
—
234.4
—
—
234.4
Other
244.9
74.6
51.2
(8.4)
362.3
Total
$
3,234.3
$
423.1
$
1,794.4
$
(72.0)
$
5,379.8</t>
  </si>
  <si>
    <t>Schedule of net sales by countries</t>
  </si>
  <si>
    <t>The geographic breakdown of the Company’s sales for the three years ended December 31, 2018 was as follows (in millions):
Year Ended December 31, 2018
Mexican
Mexican
IMMSA
Peruvian
Corporate &amp;
Open-Pit
Unit
Operations
Elimination
Consolidated
The Americas:
Mexico
$
1,343.0
$
385.6
$
—
$
(79.3)
$
1,649.3
United States
1,008.0
6.6
244.0
—
1,258.6
Peru
—
—
390.4
—
390.4
Brazil
—
43.8
228.1
—
271.9
Chile
—
—
136.3
—
136.3
Other American countries
60.6
3.8
1.4
—
65.8
Europe:
Switzerland
453.3
43.4
156.7
—
653.4
Italy
20.6
21.7
305.0
—
347.3
Spain
169.4
—
—
—
169.4
Other European countries
234.8
19.9
124.9
—
379.6
Asia:
Singapore
528.8
2.2
538.2
—
1,069.2
Japan
71.8
—
411.6
—
483.4
Other Asian countries
185.6
0.9
35.6
—
222.1
Total
$
4,075.9
$
527.9
$
2,572.2
$
(79.3)
$
7,096.7
Year Ended December 31, 2017
Mexican
Mexican
IMMSA
Peruvian
Corporate &amp;
Open-Pit
Unit
Operations
Elimination
Consolidated
The Americas:
Mexico
$
1,240.0
$
349.1
$
6.6
$
(71.8)
$
1,523.9
United States
1,001.2
41.7
147.4
—
1,190.3
Peru
—
0.8
373.4
—
374.2
Brazil
—
48.7
191.4
—
240.1
Chile
—
—
103.4
—
103.4
Other American countries
68.1
4.1
19.3
—
91.5
Europe:
Switzerland
473.1
14.3
114.9
—
602.3
Italy
27.7
18.6
286.1
—
332.4
Spain
142.8
—
—
—
142.8
Other European countries
230.3
30.3
76.6
—
337.2
Asia:
Singapore
547.9
1.4
502.0
—
1,051.3
Japan
93.0
—
386.6
—
479.6
Other Asian countries
148.6
0.5
36.4
—
185.5
Total
$
3,972.7
$
509.5
$
2,244.1
$
(71.8)
$
6,654.5
Year Ended December 31, 2016
Mexican
Mexican
IMMSA
Peruvian
Corporate &amp;
Open-Pit
Unit
Operations
Elimination
Consolidated
The Americas:
Mexico
$
1,184.8
$
296.9
$
—
$
(72.0)
$
1,409.7
United States
933.6
49.5
66.9
—
1,050.0
Peru
—
—
294.4
—
294.4
Brazil
—
26.1
170.0
—
196.1
Chile
—
—
92.4
—
92.4
Other American countries
52.9
2.6
18.8
—
74.3
Europe:
Switzerland
245.9
9.4
182.0
—
437.3
Italy
20.9
17.2
266.4
—
304.5
Spain
71.2
—
—
—
71.2
Other European countries
127.0
20.8
54.0
—
201.8
Asia:
Singapore
471.9
—
180.9
—
652.8
Japan
49.2
—
360.6
—
409.8
Other Asian countries
76.9
0.6
108.0
—
185.5
Total
$
3,234.3
$
423.1
$
1,794.4
$
(72.0)
$
5,379.8</t>
  </si>
  <si>
    <t>Schedule of provisionally priced copper and molybdenum sales outstanding</t>
  </si>
  <si>
    <t>Sales volume
Priced at
(million lbs.)
(per pound)
Month of settlement
Copper
102.4
2.68
January through March 2019
Molybdenum
9.0
11.88
January through March 2019</t>
  </si>
  <si>
    <t>Schedule of provisional sales price adjustments included in accounts receivable and net sales</t>
  </si>
  <si>
    <t>Provisional sales price adjustments included in accounts receivable and net sales were as follows at December, 31 (in millions):
At December 31,
2018
2017
Copper
$
(7.6)
$
8.3
Molybdenum
(2.4)
14.6
Total
$
(10.0)
$
22.9</t>
  </si>
  <si>
    <t>QUARTERLY DATA (unaudited) (Tables)</t>
  </si>
  <si>
    <t>Schedule of quarterly financial data</t>
  </si>
  <si>
    <t>2018
(in millions, except per share data)
1 st
2 nd
3 rd
4 th
Year
Net sales
$
1,841.1
$
1,837.2
$
1,723.7
$
1,694.7
$
7,096.7
Gross profit (1)
$
802.6
$
822.9
$
729.1
$
658.8
$
3,013.4
Operating income
$
773.3
$
787.6
$
696.7
$
623.6
$
2,881.2
Net income
$
471.9
$
411.1
$
370.7
$
294.5
$
1,548.2
Net income attributable to SCC
$
470.7
$
409.6
$
369.4
$
293.3
$
1,543.0
Per share amounts attributable to SCC:
Net earnings basic and diluted
$
0.61
$
0.53
$
0.48
$
0.38
$
2.00
Dividend per share
$
0.30
$
0.30
$
0.40
$
0.40
$
1.40
2017
1 st
2 nd
3 rd
4 th
Year
Net sales
$
1,583.9
$
1,529.8
$
1,676.5
$
1,864.3
$
6,654.5
Gross profit (1)
$
586.7
$
553.8
$
725.7
$
864.4
$
2,730.6
Operating income
$
570.4
$
525.9
$
692.6
$
830.0
$
2,618.9
Net income (loss)
$
315.3
$
300.5
$
402.8
$
(286.2)
$
732.4
Net income (loss) attributable to SCC
$
314.4
$
299.7
$
401.8
$
(287.4)
$
728.5
Per share amounts attributable to SCC:
Net earnings basic and diluted
$
0.41
$
0.39
$
0.52
$
(0.38)
$
0.94
Dividend per share
$
0.08
$
0.12
$
0.14
$
0.25
$
0.59
(1)
Gross profit is the result of net sales less cost of sales (excluding depreciation, amortization and depletion) and less depreciation, amortization and depletion.</t>
  </si>
  <si>
    <t>DESCRIPTION OF THE BUSINESS: (Details)</t>
  </si>
  <si>
    <t>Percentage of ownership interest held by the parent company</t>
  </si>
  <si>
    <t>88.90%</t>
  </si>
  <si>
    <t>SUMMARY OF SIGNIFICANT ACCOUNTING POLICIES (Details) $ in Millions</t>
  </si>
  <si>
    <t>Dec. 31, 2018USD ($)segmentitem$ / lb</t>
  </si>
  <si>
    <t>Dec. 31, 2017$ / lb</t>
  </si>
  <si>
    <t>Dec. 31, 2016$ / lb</t>
  </si>
  <si>
    <t>Jan. 01, 2019USD ($)</t>
  </si>
  <si>
    <t>Significant Accounting Policies</t>
  </si>
  <si>
    <t>Increase in total reserves at a property to qualify as a major expansion (as a percent)</t>
  </si>
  <si>
    <t>10.00%</t>
  </si>
  <si>
    <t>Period considered for calculation of average metal price</t>
  </si>
  <si>
    <t>3 years</t>
  </si>
  <si>
    <t>Current price of copper (in dollars per pound) | $ / lb</t>
  </si>
  <si>
    <t>U.S. statutory rate (as a percent)</t>
  </si>
  <si>
    <t>21.00%</t>
  </si>
  <si>
    <t>35.00%</t>
  </si>
  <si>
    <t>Impairment in the carrying value of long-term assets</t>
  </si>
  <si>
    <t>Number of years of average prices for copper and molybdenum used for impairment analysis</t>
  </si>
  <si>
    <t>Number of reportable segments | segment</t>
  </si>
  <si>
    <t>Long-term contracts with promises to deliver mineral</t>
  </si>
  <si>
    <t>ASU 2016-02 | Restatement</t>
  </si>
  <si>
    <t>Right of use assets</t>
  </si>
  <si>
    <t>Lease obligations</t>
  </si>
  <si>
    <t>Minimum</t>
  </si>
  <si>
    <t>Financial information related to segments</t>
  </si>
  <si>
    <t>Estimated useful lives of buildings and equipment</t>
  </si>
  <si>
    <t>5 years</t>
  </si>
  <si>
    <t>Percentage Of Metal Production Sold Under Annual Or Longer Term Contracts</t>
  </si>
  <si>
    <t>80.00%</t>
  </si>
  <si>
    <t>Maximum</t>
  </si>
  <si>
    <t>Maximum period after shipping within which pricing is based by customer contracts in most cases</t>
  </si>
  <si>
    <t>3 months</t>
  </si>
  <si>
    <t>40 years</t>
  </si>
  <si>
    <t>90.00%</t>
  </si>
  <si>
    <t>Peruvian Operations</t>
  </si>
  <si>
    <t>Number of open-pit copper mines | item</t>
  </si>
  <si>
    <t>Mexican IMMSA Unit</t>
  </si>
  <si>
    <t>Number of underground poly metal mines | item</t>
  </si>
  <si>
    <t>SHORT-TERM INVESTMENTS: (Details) - USD ($) $ in Millions</t>
  </si>
  <si>
    <t>Short-term investment:</t>
  </si>
  <si>
    <t>Trading securities</t>
  </si>
  <si>
    <t>Weighted average interest rate (as a percent)</t>
  </si>
  <si>
    <t>2.20%</t>
  </si>
  <si>
    <t>1.80%</t>
  </si>
  <si>
    <t>Available-for-sale</t>
  </si>
  <si>
    <t>0.70%</t>
  </si>
  <si>
    <t>Trading:</t>
  </si>
  <si>
    <t>Interest earned</t>
  </si>
  <si>
    <t>Unrealized gain (loss) at the end of the period</t>
  </si>
  <si>
    <t>Available-for-sale:</t>
  </si>
  <si>
    <t>Investment redeemed</t>
  </si>
  <si>
    <t>Contractual maturities of available-for-sale debt securities</t>
  </si>
  <si>
    <t>Due after 10 years</t>
  </si>
  <si>
    <t>Total debt securities</t>
  </si>
  <si>
    <t>INVENTORIES: (Details) - USD ($) $ in Millions</t>
  </si>
  <si>
    <t>Metals at average cost:</t>
  </si>
  <si>
    <t>Finished goods</t>
  </si>
  <si>
    <t>Work-in-process</t>
  </si>
  <si>
    <t>Supplies at average cost</t>
  </si>
  <si>
    <t>Total current inventory</t>
  </si>
  <si>
    <t>Inventory, long-term:</t>
  </si>
  <si>
    <t>Total leaching costs added as long-term inventory of ore stockpiles in leach pads</t>
  </si>
  <si>
    <t>Long-term leaching inventories recognized as cost of sales</t>
  </si>
  <si>
    <t>PROPERTY: (Details) - USD ($) $ in Millions</t>
  </si>
  <si>
    <t>Total property</t>
  </si>
  <si>
    <t>Accumulated depreciation, amortization and depletion</t>
  </si>
  <si>
    <t>Total property and mine development, net</t>
  </si>
  <si>
    <t>Depreciation and depletion expense</t>
  </si>
  <si>
    <t>Buildings and equipment</t>
  </si>
  <si>
    <t>Construction in progress</t>
  </si>
  <si>
    <t>Mineral assets</t>
  </si>
  <si>
    <t>Land, other than mineral</t>
  </si>
  <si>
    <t>INTANGIBLE ASSETS: (Details) - USD ($) $ in Millions</t>
  </si>
  <si>
    <t>Intangible assets excluding goodwill, gross</t>
  </si>
  <si>
    <t>Accumulated amortization</t>
  </si>
  <si>
    <t>Goodwill</t>
  </si>
  <si>
    <t>Amortization expense:</t>
  </si>
  <si>
    <t>Amortization expense</t>
  </si>
  <si>
    <t>Estimated amortization expense:</t>
  </si>
  <si>
    <t>Total 2019-2023</t>
  </si>
  <si>
    <t>Average annual</t>
  </si>
  <si>
    <t>Buenavista del Cobre, S.A. de C.V</t>
  </si>
  <si>
    <t>El Pilar</t>
  </si>
  <si>
    <t>Mining concessions</t>
  </si>
  <si>
    <t>Mine engineering and development studies</t>
  </si>
  <si>
    <t>Software</t>
  </si>
  <si>
    <t>INCOME TAXES: - TCJA (Details) - USD ($) $ in Millions</t>
  </si>
  <si>
    <t>Mar. 31, 2009</t>
  </si>
  <si>
    <t>Income Taxes</t>
  </si>
  <si>
    <t>Percentage of ownership by parent</t>
  </si>
  <si>
    <t>Non-cash tax expense for estimated tax effect of the TCJA</t>
  </si>
  <si>
    <t>Amount determined for final impact of the TCJA</t>
  </si>
  <si>
    <t>Amount of change in income tax expense (benefit) from provisional amount</t>
  </si>
  <si>
    <t>Maximum percentage of expenses excluding cost of goods sold</t>
  </si>
  <si>
    <t>3.00%</t>
  </si>
  <si>
    <t>BEAT tax rate (as a percent)</t>
  </si>
  <si>
    <t>5.00%</t>
  </si>
  <si>
    <t>Minimum | Years 2019 through 2025</t>
  </si>
  <si>
    <t>Minimum | Years thereafter</t>
  </si>
  <si>
    <t>12.50%</t>
  </si>
  <si>
    <t>AMC | Minimum</t>
  </si>
  <si>
    <t>INCOME TAXES: - Provision (Details) - USD ($) $ in Millions</t>
  </si>
  <si>
    <t>U.S. federal and state:</t>
  </si>
  <si>
    <t>Current</t>
  </si>
  <si>
    <t>Deferred</t>
  </si>
  <si>
    <t>Uncertain tax positions</t>
  </si>
  <si>
    <t>Provision for income taxes</t>
  </si>
  <si>
    <t>Foreign (Peru and Mexico):</t>
  </si>
  <si>
    <t>Total income tax provision</t>
  </si>
  <si>
    <t>Earnings by location:</t>
  </si>
  <si>
    <t>U.S.</t>
  </si>
  <si>
    <t>Peru</t>
  </si>
  <si>
    <t>Mexico</t>
  </si>
  <si>
    <t>Foreign</t>
  </si>
  <si>
    <t>INCOME TAXES: - Effective tax rate (Details) - item</t>
  </si>
  <si>
    <t>Expected tax at U.S. statutory rate (as a percent)</t>
  </si>
  <si>
    <t>Foreign tax at other than statutory rate, net of foreign tax credit benefit (as a percent)</t>
  </si>
  <si>
    <t>13.90%</t>
  </si>
  <si>
    <t>0.60%</t>
  </si>
  <si>
    <t>2.00%</t>
  </si>
  <si>
    <t>Percentage depletion (as a percent)</t>
  </si>
  <si>
    <t>(2.10%)</t>
  </si>
  <si>
    <t>(2.90%)</t>
  </si>
  <si>
    <t>(2.70%)</t>
  </si>
  <si>
    <t>Other permanent differences (as a percent)</t>
  </si>
  <si>
    <t>0.40%</t>
  </si>
  <si>
    <t>5.20%</t>
  </si>
  <si>
    <t>Change in 2017 valuation allowance on U.S. deferred tax assets, foreign tax credits and U.S. tax effect on Peruvian deferred</t>
  </si>
  <si>
    <t>7.50%</t>
  </si>
  <si>
    <t>26.90%</t>
  </si>
  <si>
    <t>Additional valuation allowance on 2018 U.S. deferred tax assets, foreign tax credits and U.S. tax effect on Peruvian deferred</t>
  </si>
  <si>
    <t>1.00%</t>
  </si>
  <si>
    <t>Decrease in U.S. deferred tax asset due to tax rate changes</t>
  </si>
  <si>
    <t>(0.20%)</t>
  </si>
  <si>
    <t>4.80%</t>
  </si>
  <si>
    <t>U.S. one time transition tax on accumulated foreign earnings</t>
  </si>
  <si>
    <t>2.40%</t>
  </si>
  <si>
    <t>Increase (decrease) in unrecognized tax benefits for uncertain tax positions (as a percent)</t>
  </si>
  <si>
    <t>0.20%</t>
  </si>
  <si>
    <t>Repatriated foreign earnings (as a percent)</t>
  </si>
  <si>
    <t>(2.00%)</t>
  </si>
  <si>
    <t>3.60%</t>
  </si>
  <si>
    <t>Amounts (over) / under provided in prior years</t>
  </si>
  <si>
    <t>(1.30%)</t>
  </si>
  <si>
    <t>(0.10%)</t>
  </si>
  <si>
    <t>(0.50%)</t>
  </si>
  <si>
    <t>Other (as a percent)</t>
  </si>
  <si>
    <t>0.10%</t>
  </si>
  <si>
    <t>(1.40%)</t>
  </si>
  <si>
    <t>2.30%</t>
  </si>
  <si>
    <t>Effective income tax rate</t>
  </si>
  <si>
    <t>40.70%</t>
  </si>
  <si>
    <t>69.20%</t>
  </si>
  <si>
    <t>39.90%</t>
  </si>
  <si>
    <t>Number of jurisdictions where company files income tax returns</t>
  </si>
  <si>
    <t>Duration for which statutory tax rates for Peru and Mexico are considered to determine effective tax rate</t>
  </si>
  <si>
    <t>30.00%</t>
  </si>
  <si>
    <t>29.50%</t>
  </si>
  <si>
    <t>28.00%</t>
  </si>
  <si>
    <t>INCOME TAXES: - Tax assets and liabilities (Details) - USD ($) $ in Millions</t>
  </si>
  <si>
    <t>Assets:</t>
  </si>
  <si>
    <t>Capitalized exploration expenses</t>
  </si>
  <si>
    <t>U.S. foreign tax credit carryforward, net of FIN 48 liability</t>
  </si>
  <si>
    <t>U.S. tax effect of Peruvian deferred tax liability</t>
  </si>
  <si>
    <t>Provisions</t>
  </si>
  <si>
    <t>Mexican tax on consolidated dividends</t>
  </si>
  <si>
    <t>Deferred workers participation</t>
  </si>
  <si>
    <t>Accrued salaries, wages and vacations</t>
  </si>
  <si>
    <t>Sales price adjustment (PUI)</t>
  </si>
  <si>
    <t>Social responsibility expenses</t>
  </si>
  <si>
    <t>Deferred charges</t>
  </si>
  <si>
    <t>Valuation allowance on U.S. deferred tax assets, foreign tax credits and U.S. tax effect on Peruvian deferred</t>
  </si>
  <si>
    <t>Other</t>
  </si>
  <si>
    <t>Total deferred tax assets</t>
  </si>
  <si>
    <t>Liabilities:</t>
  </si>
  <si>
    <t>Property, plant and equipment</t>
  </si>
  <si>
    <t>Total deferred tax liabilities</t>
  </si>
  <si>
    <t>Total net deferred tax (liabilities) / assets</t>
  </si>
  <si>
    <t>Increase in valuation allowance</t>
  </si>
  <si>
    <t>INCOME TAXES: - Carryforward (Details) - USD ($) $ in Millions</t>
  </si>
  <si>
    <t>Dec. 31, 2015</t>
  </si>
  <si>
    <t>Foreign tax credits</t>
  </si>
  <si>
    <t>Other U.S. tax credits</t>
  </si>
  <si>
    <t>Unrecognized Tax Benefits</t>
  </si>
  <si>
    <t>Income Tax Rate (as a percent)</t>
  </si>
  <si>
    <t>Tax credits carryback period</t>
  </si>
  <si>
    <t>1 year</t>
  </si>
  <si>
    <t>Tax credits carryforward period</t>
  </si>
  <si>
    <t>10 years</t>
  </si>
  <si>
    <t>Increase in foreign tax credits</t>
  </si>
  <si>
    <t>Foreign tax credit carryforward</t>
  </si>
  <si>
    <t>Foreign tax credit carryforward net of unrecognized tax benefit</t>
  </si>
  <si>
    <t>2022 | Foreign</t>
  </si>
  <si>
    <t>2023 | Foreign</t>
  </si>
  <si>
    <t>2024 | Foreign</t>
  </si>
  <si>
    <t>2025 | Foreign</t>
  </si>
  <si>
    <t>2026 | Foreign</t>
  </si>
  <si>
    <t>2028 | Foreign</t>
  </si>
  <si>
    <t>INCOME TAXES: - Other (Details) S/ in Millions, $ in Millions</t>
  </si>
  <si>
    <t>Dec. 31, 2018PEN (S/)</t>
  </si>
  <si>
    <t>Dec. 31, 2018USD ($)item</t>
  </si>
  <si>
    <t>Dec. 31, 2017PEN (S/)</t>
  </si>
  <si>
    <t>Dec. 31, 2017USD ($)</t>
  </si>
  <si>
    <t>Dec. 31, 2016PEN (S/)</t>
  </si>
  <si>
    <t>Dec. 31, 2016USD ($)</t>
  </si>
  <si>
    <t>Oct. 31, 2017</t>
  </si>
  <si>
    <t>Sep. 30, 2017</t>
  </si>
  <si>
    <t>Cash, cash equivalents, restricted cash and short-term investments</t>
  </si>
  <si>
    <t>Estimated one time transition tax on foreign earnings and profits</t>
  </si>
  <si>
    <t>U.S. federal income tax</t>
  </si>
  <si>
    <t>State income tax</t>
  </si>
  <si>
    <t>Provisional tax amount</t>
  </si>
  <si>
    <t>Reduced tax amount from provisional tax amount</t>
  </si>
  <si>
    <t>Finalized transition tax liability</t>
  </si>
  <si>
    <t>Deferred tax asset</t>
  </si>
  <si>
    <t>State income tax liability</t>
  </si>
  <si>
    <t>Withholding taxes due to the tax treaty between the United States and Mexico</t>
  </si>
  <si>
    <t>Withholding tax rate on interest</t>
  </si>
  <si>
    <t>0.46%</t>
  </si>
  <si>
    <t>0.58%</t>
  </si>
  <si>
    <t>Changes in unrecognized tax benefits</t>
  </si>
  <si>
    <t>Unrecognized tax benefits, opening balance</t>
  </si>
  <si>
    <t>Gross increases - tax positions in prior period</t>
  </si>
  <si>
    <t>Gross decreases - tax positions in prior period</t>
  </si>
  <si>
    <t>Gross increases - current-period tax positions</t>
  </si>
  <si>
    <t>Decreases related to settlements with taxing authorities</t>
  </si>
  <si>
    <t>Increase (decrease) in unrecognized tax benefits</t>
  </si>
  <si>
    <t>Unrecognized tax benefits, ending balance</t>
  </si>
  <si>
    <t>Amount of unrecognized tax benefits that, if recognized, would affect the effective tax rate</t>
  </si>
  <si>
    <t>Period of unrecognized tax benefits are expected to be reversed</t>
  </si>
  <si>
    <t>12 months</t>
  </si>
  <si>
    <t>Accrued interest and penalties included in liability for uncertain tax positions</t>
  </si>
  <si>
    <t>Number of major tax jurisdictions | item</t>
  </si>
  <si>
    <t>Minera Mexico</t>
  </si>
  <si>
    <t>Earnings available for dividends to United States</t>
  </si>
  <si>
    <t>Unremitted foreign earnings</t>
  </si>
  <si>
    <t>Foreign subsidiaries</t>
  </si>
  <si>
    <t>Royalty charge assessed as a percentage of net sales</t>
  </si>
  <si>
    <t>Royalty charges | S/</t>
  </si>
  <si>
    <t>S/ 32.9</t>
  </si>
  <si>
    <t>S/ 23.4</t>
  </si>
  <si>
    <t>S/ 16.8</t>
  </si>
  <si>
    <t>Provision for royalty tax</t>
  </si>
  <si>
    <t>Peruvian special mining tax</t>
  </si>
  <si>
    <t>Peru | Minimum</t>
  </si>
  <si>
    <t>Mining royalty tax (as a percent)</t>
  </si>
  <si>
    <t>Special mine tax (as a percent)</t>
  </si>
  <si>
    <t>Peru | Maximum</t>
  </si>
  <si>
    <t>12.00%</t>
  </si>
  <si>
    <t>8.40%</t>
  </si>
  <si>
    <t>WORKERS' PARTICIPATION: (Details) $ in Millions</t>
  </si>
  <si>
    <t>Statutory workers' participation</t>
  </si>
  <si>
    <t>Workers' participation expense (in USD)</t>
  </si>
  <si>
    <t>Provision for workers' participation as a percentage of pre-tax earnings</t>
  </si>
  <si>
    <t>8.00%</t>
  </si>
  <si>
    <t>Number of months for which an individual worker's salary is capped for consideration of annual individual worker participation</t>
  </si>
  <si>
    <t>18 months</t>
  </si>
  <si>
    <t>Maximum taxable units contributed by employer to benefit fund (in Peruvian taxable units) | item</t>
  </si>
  <si>
    <t>Maximum employer contribution to benefit fund (in USD)</t>
  </si>
  <si>
    <t>ASSET RETIREMENT OBLIGATION: (Details) $ in Millions</t>
  </si>
  <si>
    <t>1 Months Ended</t>
  </si>
  <si>
    <t>3 Months Ended</t>
  </si>
  <si>
    <t>Jun. 30, 2018USD ($)</t>
  </si>
  <si>
    <t>Mar. 31, 2018USD ($)</t>
  </si>
  <si>
    <t>Asset retirement obligation activity</t>
  </si>
  <si>
    <t>Balance at the beginning of the year</t>
  </si>
  <si>
    <t>Changes in estimates</t>
  </si>
  <si>
    <t>Closure Payments</t>
  </si>
  <si>
    <t>Accretion expense</t>
  </si>
  <si>
    <t>Balance at the end of the year</t>
  </si>
  <si>
    <t>Plant demolition and soil remediation cost</t>
  </si>
  <si>
    <t>Period after which successive reviews are required by the law (in years)</t>
  </si>
  <si>
    <t>Accepted value of the Lima office complex and warehouse</t>
  </si>
  <si>
    <t>Cumulative guarantee amount</t>
  </si>
  <si>
    <t>Number of units with future closure costs recognized as an asset retirement obligation | item</t>
  </si>
  <si>
    <t>FINANCING: - Debt instruments (Details) $ in Millions</t>
  </si>
  <si>
    <t>Apr. 20, 2015USD ($)tranche</t>
  </si>
  <si>
    <t>Dec. 31, 2018USD ($)itemgrade</t>
  </si>
  <si>
    <t>Nov. 30, 2012USD ($)item</t>
  </si>
  <si>
    <t>FINANCING</t>
  </si>
  <si>
    <t>Face amount</t>
  </si>
  <si>
    <t>Issuance discount</t>
  </si>
  <si>
    <t>Issuance costs</t>
  </si>
  <si>
    <t>Carrying value</t>
  </si>
  <si>
    <t>Total long term debt</t>
  </si>
  <si>
    <t>Number of tranches | tranche</t>
  </si>
  <si>
    <t>Underwriters discount</t>
  </si>
  <si>
    <t>Number of times for which senior unsecured notes were issued | item</t>
  </si>
  <si>
    <t>Percentage of principal amount at which notes may be required to be repurchased in event of change of control in the entity</t>
  </si>
  <si>
    <t>101.00%</t>
  </si>
  <si>
    <t>Number of decreased gradations that could cause a change of control triggering event | grade</t>
  </si>
  <si>
    <t>5.375% Senior unsecured notes due 2020</t>
  </si>
  <si>
    <t>Interest rate (as a percent)</t>
  </si>
  <si>
    <t>5.375%</t>
  </si>
  <si>
    <t>3.500% Senior unsecured notes due 2022</t>
  </si>
  <si>
    <t>3.50%</t>
  </si>
  <si>
    <t>3.875% Senior unsecured notes due 2025</t>
  </si>
  <si>
    <t>3.875%</t>
  </si>
  <si>
    <t>9.250% Yankee Bonds due 2028</t>
  </si>
  <si>
    <t>9.25%</t>
  </si>
  <si>
    <t>9.250% Yankee Bonds due 2028 | Minera Mexico | Minimum</t>
  </si>
  <si>
    <t>Ratio of EBITDA to interest expense | item</t>
  </si>
  <si>
    <t>7.500% Senior unsecured notes due 2035</t>
  </si>
  <si>
    <t>6.750% Senior unsecured notes due 2040</t>
  </si>
  <si>
    <t>6.75%</t>
  </si>
  <si>
    <t>5.250% Senior unsecured notes due 2042</t>
  </si>
  <si>
    <t>5.25%</t>
  </si>
  <si>
    <t>5.875% Senior unsecured notes due 2045</t>
  </si>
  <si>
    <t>5.875%</t>
  </si>
  <si>
    <t>Fixed-rate senior unsecured notes issued in April 2015</t>
  </si>
  <si>
    <t>FINANCING: - Outstanding borrowing (Details) $ in Millions</t>
  </si>
  <si>
    <t>Dec. 31, 2018USD ($)</t>
  </si>
  <si>
    <t>Aggregate maturities of the outstanding borrowings</t>
  </si>
  <si>
    <t>Thereafter</t>
  </si>
  <si>
    <t>Total debt discount</t>
  </si>
  <si>
    <t>BENEFIT PLANS: - Other (Details) $ in Millions</t>
  </si>
  <si>
    <t>Dec. 31, 2018USD ($)plan</t>
  </si>
  <si>
    <t>Benefit plans</t>
  </si>
  <si>
    <t>Number of noncontributory defined benefit pension plans | plan</t>
  </si>
  <si>
    <t>Defined benefit plan, net periodic benefit costs</t>
  </si>
  <si>
    <t>Service cost</t>
  </si>
  <si>
    <t>Interest cost</t>
  </si>
  <si>
    <t>Expected return on plan assets</t>
  </si>
  <si>
    <t>Amortization of prior service cost (credit)</t>
  </si>
  <si>
    <t>Settlement / Curtailment</t>
  </si>
  <si>
    <t>Amortization of net loss (gain)</t>
  </si>
  <si>
    <t>Net periodic benefit cost</t>
  </si>
  <si>
    <t>Change in benefit obligation:</t>
  </si>
  <si>
    <t>Projected benefit obligation at beginning of year</t>
  </si>
  <si>
    <t>Settlement</t>
  </si>
  <si>
    <t>Benefits paid</t>
  </si>
  <si>
    <t>Actuarial (gain)/loss</t>
  </si>
  <si>
    <t>Actuarial gain assumption changes</t>
  </si>
  <si>
    <t>Inflation adjustment</t>
  </si>
  <si>
    <t>Projected benefit obligation at end of year</t>
  </si>
  <si>
    <t>Change in plan assets:</t>
  </si>
  <si>
    <t>Fair value of plan assets at beginning of year</t>
  </si>
  <si>
    <t>Actual return on plan assets</t>
  </si>
  <si>
    <t>Employer contributions</t>
  </si>
  <si>
    <t>Currency exchange rate adjustment</t>
  </si>
  <si>
    <t>Fair value of plan assets at end of year</t>
  </si>
  <si>
    <t>Funded status at end of year</t>
  </si>
  <si>
    <t>Amounts recognized in statement of financial position</t>
  </si>
  <si>
    <t>Non-current assets</t>
  </si>
  <si>
    <t>Amounts recognized in accumulated other comprehensive income</t>
  </si>
  <si>
    <t>Net loss (gain)</t>
  </si>
  <si>
    <t>Prior service cost (credit)</t>
  </si>
  <si>
    <t>Total, net of tax</t>
  </si>
  <si>
    <t>Net loss (gain), income taxes</t>
  </si>
  <si>
    <t>Reconciliation of accumulated other comprehensive income:</t>
  </si>
  <si>
    <t>Accumulated other comprehensive income at beginning of plan year</t>
  </si>
  <si>
    <t>Net loss/(gain) amortized during the year</t>
  </si>
  <si>
    <t>Net loss/(gain) occurring during the year</t>
  </si>
  <si>
    <t>Net adjustment to accumulated other comprehensive income</t>
  </si>
  <si>
    <t>Accumulated other comprehensive income at end of plan year</t>
  </si>
  <si>
    <t>Net adjustment to accumulated other comprehensive income, income taxes</t>
  </si>
  <si>
    <t>Amounts in accumulated other comprehensive income amortized and recognized as a component of net periodic benefit cost, net of income tax</t>
  </si>
  <si>
    <t>Net loss / (gain)</t>
  </si>
  <si>
    <t>Amortization of net (loss) gain</t>
  </si>
  <si>
    <t>Total amortization expenses</t>
  </si>
  <si>
    <t>Expected Benefit Payments</t>
  </si>
  <si>
    <t>2024 to 2026</t>
  </si>
  <si>
    <t>Post retirement defined benefit plans and defined contribution plan | Expatriate Plan</t>
  </si>
  <si>
    <t>Assumptions used to determine the pension obligation and other post-retirement benefits and cost</t>
  </si>
  <si>
    <t>Discount rate (as a percent)</t>
  </si>
  <si>
    <t>3.90%</t>
  </si>
  <si>
    <t>3.25%</t>
  </si>
  <si>
    <t>3.65%</t>
  </si>
  <si>
    <t>Expected long-term rate of return on plan asset (as a percent)</t>
  </si>
  <si>
    <t>4.00%</t>
  </si>
  <si>
    <t>Post retirement defined benefit plans and defined contribution plan | Mexican Health Plan</t>
  </si>
  <si>
    <t>8.45%</t>
  </si>
  <si>
    <t>7.80%</t>
  </si>
  <si>
    <t>7.55%</t>
  </si>
  <si>
    <t>Rate of increase in future compensation level (as a percent)</t>
  </si>
  <si>
    <t>4.50%</t>
  </si>
  <si>
    <t>Actuarial loss/ (gain) - claims cost</t>
  </si>
  <si>
    <t>Current liabilities</t>
  </si>
  <si>
    <t>Non-current liabilities</t>
  </si>
  <si>
    <t>2024 to 2028</t>
  </si>
  <si>
    <t>Post-retirement Health care plans | Expatriate Plan</t>
  </si>
  <si>
    <t>Assumed trend rate for covered health care benefit cost (as a percent)</t>
  </si>
  <si>
    <t>5.80%</t>
  </si>
  <si>
    <t>Assumed trend rate for covered health care benefit cost post-65 years of age (as a percent)</t>
  </si>
  <si>
    <t>Assumed ultimate trend rate for health care benefit cost (as a percent)</t>
  </si>
  <si>
    <t>4.20%</t>
  </si>
  <si>
    <t>Assumed ultimate trend rate for health care benefit cost post-65 years of age (as a percent)</t>
  </si>
  <si>
    <t>Post-retirement Health care plans | Mexican Health Plan</t>
  </si>
  <si>
    <t>Effect of one percentage-point change in assumed other benefit cost trend rates</t>
  </si>
  <si>
    <t>Effect of one percentage-point increase on total service and interest cost components</t>
  </si>
  <si>
    <t>Effect of one percentage-point decrease on total service and interest cost components</t>
  </si>
  <si>
    <t>Effect of one percentage-point increase on post-retirement benefit obligation</t>
  </si>
  <si>
    <t>Effect of one percentage-point decrease on post-retirement benefit obligation</t>
  </si>
  <si>
    <t>Post-retirement Health care plans | Weighted average | Mexican Health Plan</t>
  </si>
  <si>
    <t>BENEFIT PLANS: - Post retirement (Details) - Post retirement defined benefit plans and defined contribution plan $ / shares in Units, $ in Millions</t>
  </si>
  <si>
    <t>Dec. 31, 2018USD ($)entity$ / shares</t>
  </si>
  <si>
    <t>Expatriate Plan</t>
  </si>
  <si>
    <t>Net asset value (in dollars per share) | $ / shares</t>
  </si>
  <si>
    <t>Mexican Health Plan</t>
  </si>
  <si>
    <t>Number of financial institutions managing plan assets | entity</t>
  </si>
  <si>
    <t>Plan obligations as a percentage of benefit obligation</t>
  </si>
  <si>
    <t>Asset allocation (as a percent)</t>
  </si>
  <si>
    <t>100.00%</t>
  </si>
  <si>
    <t>Expected employer contribution in next fiscal year</t>
  </si>
  <si>
    <t>Pending payments to former Buenavista workers</t>
  </si>
  <si>
    <t>Parent Company (Grupo Mexico) common shares | Mexican Health Plan</t>
  </si>
  <si>
    <t>22.00%</t>
  </si>
  <si>
    <t>Treasury bills | Mexican Health Plan</t>
  </si>
  <si>
    <t>78.00%</t>
  </si>
  <si>
    <t>70.00%</t>
  </si>
  <si>
    <t>Equity securities | Mexican Health Plan</t>
  </si>
  <si>
    <t>COMMITMENTS AND CONTINGENCIES: - Environmental matters (Details) $ in Millions</t>
  </si>
  <si>
    <t>Mar. 31, 2014</t>
  </si>
  <si>
    <t>Dec. 31, 2011categoryperson</t>
  </si>
  <si>
    <t>Environmental costs</t>
  </si>
  <si>
    <t>Environmental capital investment</t>
  </si>
  <si>
    <t>Number of months for identification of contaminated sites and around in facilities</t>
  </si>
  <si>
    <t>Period for preparation of decontamination plan</t>
  </si>
  <si>
    <t>P30M</t>
  </si>
  <si>
    <t>Period of extension for preparation of decontamination plan</t>
  </si>
  <si>
    <t>Number of days in which results of soil confirmation tests are to be presented to authorities</t>
  </si>
  <si>
    <t>30 days</t>
  </si>
  <si>
    <t>Number of categories of collective actions | category</t>
  </si>
  <si>
    <t>Minimum number of people claiming injury due to collective action initiative in Civil Federal Procedures Code (CFPC) | person</t>
  </si>
  <si>
    <t>COMMITMENTS AND CONTINGENCIES: - Litigation matters (Details)</t>
  </si>
  <si>
    <t>Dec. 27, 2018USD ($)</t>
  </si>
  <si>
    <t>Sep. 30, 2016lawsuit</t>
  </si>
  <si>
    <t>Jun. 30, 2015lawsuititem</t>
  </si>
  <si>
    <t>Dec. 31, 2018lawsuit</t>
  </si>
  <si>
    <t>Dec. 31, 2015lawsuititem</t>
  </si>
  <si>
    <t>Dec. 31, 2012item</t>
  </si>
  <si>
    <t>Dec. 31, 2005item</t>
  </si>
  <si>
    <t>Dec. 31, 2017lawsuit</t>
  </si>
  <si>
    <t>Dec. 31, 2016lawsuit</t>
  </si>
  <si>
    <t>Mar. 31, 2012</t>
  </si>
  <si>
    <t>Litigation Matter</t>
  </si>
  <si>
    <t>Number of collective action lawsuits</t>
  </si>
  <si>
    <t>Number of collective action lawsuits dismissed</t>
  </si>
  <si>
    <t>Remaining number of lawsuits</t>
  </si>
  <si>
    <t>Number of civil actions seeking damages</t>
  </si>
  <si>
    <t>Number Of Constitutional Action Lawsuits</t>
  </si>
  <si>
    <t>Number of subsidiaries to which environmental impact authorizations were granted | item</t>
  </si>
  <si>
    <t>Number of subsidiaries against which lawsuits were filed | item</t>
  </si>
  <si>
    <t>Tia Maria</t>
  </si>
  <si>
    <t>Number of lawsuits</t>
  </si>
  <si>
    <t>Grupo Mexico and Americas Mining</t>
  </si>
  <si>
    <t>Amount of litigation settlement | $</t>
  </si>
  <si>
    <t>Attorneys fees | $</t>
  </si>
  <si>
    <t>Incentive fee | $</t>
  </si>
  <si>
    <t>Special dividend | $</t>
  </si>
  <si>
    <t>Mexico Generadora de Energia, S. de R.L. ("MGE") | Controladora de Infraestructura Energetica Mexico, S. A. de C. V.</t>
  </si>
  <si>
    <t>Acquisition percentage</t>
  </si>
  <si>
    <t>99.999%</t>
  </si>
  <si>
    <t>Mexico | Mexico Generadora de Energia, S. de R.L. ("MGE")</t>
  </si>
  <si>
    <t>Number of power plants | item</t>
  </si>
  <si>
    <t>Mexico | Mexico Generadora de Energia, S. de R.L. ("MGE") | Controladora de Infraestructura Energetica Mexico, S. A. de C. V.</t>
  </si>
  <si>
    <t>Francisca Garcia Enriquez</t>
  </si>
  <si>
    <t>Number of additional constitutional lawsuits filed</t>
  </si>
  <si>
    <t>Mario Alberto Salcido et al; Maria Elena Heredia Bustamante et al; Martin Eligio Ortiz Gamez et al and Maria de los Angeles Enriquez Bacame et al</t>
  </si>
  <si>
    <t>Norberto Bustamante et al</t>
  </si>
  <si>
    <t>COMMITMENTS AND CONTINGENCIES: - Labor matters (Details)</t>
  </si>
  <si>
    <t>Aug. 31, 2018PEN (S/)item</t>
  </si>
  <si>
    <t>Aug. 31, 2018USD ($)item</t>
  </si>
  <si>
    <t>Jun. 30, 2018PEN (S/)</t>
  </si>
  <si>
    <t>Mar. 31, 2016</t>
  </si>
  <si>
    <t>Aug. 22, 2018USD ($)</t>
  </si>
  <si>
    <t>Peru | Labor Matters</t>
  </si>
  <si>
    <t>Labor matters</t>
  </si>
  <si>
    <t>Percentage of labor unionized</t>
  </si>
  <si>
    <t>75.00%</t>
  </si>
  <si>
    <t>Total number of workers</t>
  </si>
  <si>
    <t>Number of labor unions</t>
  </si>
  <si>
    <t>Number of labor unions represent majority of workers</t>
  </si>
  <si>
    <t>Number of labor unions other than majority workers unions</t>
  </si>
  <si>
    <t>Term of agreement</t>
  </si>
  <si>
    <t>Annual salary increase (as a percent)</t>
  </si>
  <si>
    <t>Labor expense</t>
  </si>
  <si>
    <t>S/ 45,000</t>
  </si>
  <si>
    <t>Number of additional unions</t>
  </si>
  <si>
    <t>Number of unsigned unions</t>
  </si>
  <si>
    <t>Mexico | San Martin</t>
  </si>
  <si>
    <t>Budgeted cost for rehabilitation of mine | $</t>
  </si>
  <si>
    <t>Total expense incurred on rehabilitation of mine till date | $</t>
  </si>
  <si>
    <t>COMMITMENTS AND CONTINGENCIES: - Other (Details) S/ in Millions, $ in Millions</t>
  </si>
  <si>
    <t>Jun. 30, 2018USD ($)T</t>
  </si>
  <si>
    <t>May 31, 2016MW</t>
  </si>
  <si>
    <t>Jul. 31, 2014MW</t>
  </si>
  <si>
    <t>Jun. 30, 2014MW</t>
  </si>
  <si>
    <t>Dec. 31, 2018PEN (S/)itemmkmT</t>
  </si>
  <si>
    <t>Dec. 31, 2018USD ($)itemmkmT</t>
  </si>
  <si>
    <t>Other commitments</t>
  </si>
  <si>
    <t>Amount accrued for project to evaluate the next 3 to 5 years</t>
  </si>
  <si>
    <t>Commitment for capital projects</t>
  </si>
  <si>
    <t>Tia Maria | Peru</t>
  </si>
  <si>
    <t>Project budget</t>
  </si>
  <si>
    <t>Amount spend as of the current date</t>
  </si>
  <si>
    <t>Annual production ( in tons) | T</t>
  </si>
  <si>
    <t>Distance of sea water transportation | km</t>
  </si>
  <si>
    <t>Height above sea level of the desalinization plant | m</t>
  </si>
  <si>
    <t>Additional investment in desalinization plant</t>
  </si>
  <si>
    <t>Number of jobs expected to be generated | item</t>
  </si>
  <si>
    <t>Number of direct jobs expected to be generated | item</t>
  </si>
  <si>
    <t>Number of indirect jobs expected to be generated | item</t>
  </si>
  <si>
    <t>Number of workers expected to be directly employed | item</t>
  </si>
  <si>
    <t>Number of workers expected to be indirectly employed | item</t>
  </si>
  <si>
    <t>Term life of environmental project (in years)</t>
  </si>
  <si>
    <t>20 years</t>
  </si>
  <si>
    <t>Toquepala Concentrator Expansion | Peru</t>
  </si>
  <si>
    <t>Amount committed to funding for social and infrastructure improvement projects</t>
  </si>
  <si>
    <t>S/ 445.0</t>
  </si>
  <si>
    <t>Development Fund Moquegua Region | Peru</t>
  </si>
  <si>
    <t>S/ 700.0</t>
  </si>
  <si>
    <t>Copper | Michiquillay | Peru</t>
  </si>
  <si>
    <t>Contingent contractual obligation</t>
  </si>
  <si>
    <t>Estimated mineralized material (in tons) | T</t>
  </si>
  <si>
    <t>Copper grade percentage</t>
  </si>
  <si>
    <t>0.63%</t>
  </si>
  <si>
    <t>Initial mine life</t>
  </si>
  <si>
    <t>25 years</t>
  </si>
  <si>
    <t>Contractual obligation paid on project</t>
  </si>
  <si>
    <t>Remaining amount to pay if project is developed</t>
  </si>
  <si>
    <t>Copper | Toquepala Concentrator Expansion | Peru</t>
  </si>
  <si>
    <t>Estimated increase in annual production (in tons) | T</t>
  </si>
  <si>
    <t>Molybdenum | Toquepala Concentrator Expansion | Peru</t>
  </si>
  <si>
    <t>Power purchase agreements | Electroperu S.A | Peru</t>
  </si>
  <si>
    <t>Purchase agreement, contracted power capacity (in megawatts) | MW</t>
  </si>
  <si>
    <t>Term of power purchase agreement related to sale of power plant</t>
  </si>
  <si>
    <t>Power purchase agreements | Kallpa | Peru</t>
  </si>
  <si>
    <t>Power purchase agreements | Kallpa | Peru | Maximum</t>
  </si>
  <si>
    <t>Educational Project | Development Fund Moquegua Region | Peru</t>
  </si>
  <si>
    <t>S/ 108.5</t>
  </si>
  <si>
    <t>Water Treatment | Development Fund Moquegua Region | Peru</t>
  </si>
  <si>
    <t>Social Investment For Taxes | Development Fund Moquegua Region | Peru</t>
  </si>
  <si>
    <t>S/ 202.0</t>
  </si>
  <si>
    <t>Number of infrastructure projects agreed for construction | item</t>
  </si>
  <si>
    <t>STOCKHOLDERS' EQUITY - Treasury Stock (Details) - USD ($) $ in Millions</t>
  </si>
  <si>
    <t>Activity in treasury stock</t>
  </si>
  <si>
    <t>Balance at the beginning of the period</t>
  </si>
  <si>
    <t>Balance at the end of the period</t>
  </si>
  <si>
    <t>Southern copper common shares</t>
  </si>
  <si>
    <t>Treasury stock balance at the end of the period (in shares)</t>
  </si>
  <si>
    <t>Purchase of shares</t>
  </si>
  <si>
    <t>TREASURY STOCK: | Southern copper common shares</t>
  </si>
  <si>
    <t>TREASURY STOCK: | Parent Company (Grupo Mexico) common shares</t>
  </si>
  <si>
    <t>STOCKHOLDERS' EQUITY - Repurchase Program (Details) - USD ($) $ / shares in Units, shares in Millions, $ in Millions</t>
  </si>
  <si>
    <t>Dec. 31, 2008</t>
  </si>
  <si>
    <t>SCC share repurchase program:</t>
  </si>
  <si>
    <t>Amount authorized for share repurchase program</t>
  </si>
  <si>
    <t>Closing price of NYSE (in dollars per share)</t>
  </si>
  <si>
    <t>Maximum Number of Shares that May Yet Be Purchased Under the Plan @ $30.77</t>
  </si>
  <si>
    <t>Percentage of Ownership by Parent</t>
  </si>
  <si>
    <t>Total Number of Shares Purchased</t>
  </si>
  <si>
    <t>Cost of purchase of shares</t>
  </si>
  <si>
    <t>STOCKHOLDERS' EQUITY: - Directors' Stock Award Plan (Details) - USD ($) $ in Millions</t>
  </si>
  <si>
    <t>Activity in directors' stock award plan</t>
  </si>
  <si>
    <t>Directors' Stock Award Plan</t>
  </si>
  <si>
    <t>Common shares received on election as director</t>
  </si>
  <si>
    <t>Additional shares issued at each annual general meeting</t>
  </si>
  <si>
    <t>Total SCC shares reserved for the plan</t>
  </si>
  <si>
    <t>Period of extension of plan</t>
  </si>
  <si>
    <t>Increased share awards issued to directors</t>
  </si>
  <si>
    <t>Total shares granted at the beginning of the period (in shares)</t>
  </si>
  <si>
    <t>Granted in the period</t>
  </si>
  <si>
    <t>Total shares granted at the end of the period (in shares)</t>
  </si>
  <si>
    <t>Remaining shares reserved</t>
  </si>
  <si>
    <t>Share based compensation</t>
  </si>
  <si>
    <t>Stock based compensation expense</t>
  </si>
  <si>
    <t>STOCKHOLDERS' EQUITY - Compensation Plan (Details) $ / shares in Units, $ in Millions</t>
  </si>
  <si>
    <t>Nov. 30, 2018$ / shares</t>
  </si>
  <si>
    <t>Jan. 31, 2015$ / shares</t>
  </si>
  <si>
    <t>Dec. 31, 2018USD ($)$ / sharesshares</t>
  </si>
  <si>
    <t>Dec. 31, 2017USD ($)$ / sharesshares</t>
  </si>
  <si>
    <t>Dec. 31, 2016USD ($)$ / sharesshares</t>
  </si>
  <si>
    <t>Dec. 31, 2010$ / shares</t>
  </si>
  <si>
    <t>Investment shareholders' interest in Peruvian Branch (as a percent)</t>
  </si>
  <si>
    <t>0.71%</t>
  </si>
  <si>
    <t>Information related to compensation cost</t>
  </si>
  <si>
    <t>Purchase price for initial subscription (in dollars per share) | (per share)</t>
  </si>
  <si>
    <t>Percentage of title acquired by employee in every two years on shares paid in previous two years</t>
  </si>
  <si>
    <t>50.00%</t>
  </si>
  <si>
    <t>Period of plan</t>
  </si>
  <si>
    <t>8 years</t>
  </si>
  <si>
    <t>Ratio of bonus shares granted to participant</t>
  </si>
  <si>
    <t>Stock based compensation expense | $</t>
  </si>
  <si>
    <t>Unrecognized compensation expense | $</t>
  </si>
  <si>
    <t>Stock award activity, Shares</t>
  </si>
  <si>
    <t>Outstanding shares at the beginning of the period | shares</t>
  </si>
  <si>
    <t>Exercised (in shares) | shares</t>
  </si>
  <si>
    <t>Outstanding shares at the end of the period | shares</t>
  </si>
  <si>
    <t>Unit Weighted Average Grant Date Fair Value</t>
  </si>
  <si>
    <t>Outstanding shares at the beginning of the period (in dollars per share) | $ / shares</t>
  </si>
  <si>
    <t>Exercised (in dollars per share) | $ / shares</t>
  </si>
  <si>
    <t>Outstanding shares at the end of the period (in dollars per share) | $ / shares</t>
  </si>
  <si>
    <t>Granted in the period | shares</t>
  </si>
  <si>
    <t>Granted (in dollars per share) | $ / shares</t>
  </si>
  <si>
    <t>Employee Stock Purchase 2018 Plan | Resignation occurs during 1st year after grant date</t>
  </si>
  <si>
    <t>Percentage of deduction for voluntary resignation</t>
  </si>
  <si>
    <t>Percentage of deduction for involuntary termination</t>
  </si>
  <si>
    <t>Employee Stock Purchase 2018 Plan | Resignation occurs during 2nd year after grant date</t>
  </si>
  <si>
    <t>95.00%</t>
  </si>
  <si>
    <t>Employee Stock Purchase 2018 Plan | Resignation occurs during 3rd year after grant date</t>
  </si>
  <si>
    <t>Employee Stock Purchase 2018 Plan | Resignation occurs during 4th year after grant date</t>
  </si>
  <si>
    <t>60.00%</t>
  </si>
  <si>
    <t>Employee Stock Purchase 2018 Plan | Resignation occurs during 5th year after grant date</t>
  </si>
  <si>
    <t>Employee Stock Purchase 2018 Plan | Resignation occurs during 6th year after grant date</t>
  </si>
  <si>
    <t>40.00%</t>
  </si>
  <si>
    <t>Employee Stock Purchase 2018 Plan | Resignation occurs during 7th year after grant date</t>
  </si>
  <si>
    <t>20.00%</t>
  </si>
  <si>
    <t>FAIR VALUE MEASUREMENT (Details) - USD ($) $ in Millions</t>
  </si>
  <si>
    <t>Long-term debt, Carrying Value</t>
  </si>
  <si>
    <t>Long-term debt, Fair Value</t>
  </si>
  <si>
    <t>Available-for-sale debt securities</t>
  </si>
  <si>
    <t>Available-for-sale Securities, Current, Total</t>
  </si>
  <si>
    <t>Quoted prices in active markets for identical assets (Level 1)</t>
  </si>
  <si>
    <t>Significant other observable inputs (Level 2)</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Corporate bonds | Fair value as of the end of the period</t>
  </si>
  <si>
    <t>Fair value measurements recurring | Asset backed securities | Fair value as of the end of the period</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CONCENTRATION OF RISK: (Details) $ in Millions</t>
  </si>
  <si>
    <t>Concentration of risk</t>
  </si>
  <si>
    <t>Number of underground poly metallic mines | item</t>
  </si>
  <si>
    <t>Number of smelters | item</t>
  </si>
  <si>
    <t>Number of refineries | item</t>
  </si>
  <si>
    <t>Cash equivalents</t>
  </si>
  <si>
    <t>Total cash and short-term investment</t>
  </si>
  <si>
    <t>Percentage of total cash</t>
  </si>
  <si>
    <t>Percentage of cash in US dollars</t>
  </si>
  <si>
    <t>95.80%</t>
  </si>
  <si>
    <t>Cash equivalents | United States</t>
  </si>
  <si>
    <t>65.90%</t>
  </si>
  <si>
    <t>Percentage invested in one institution of country</t>
  </si>
  <si>
    <t>27.70%</t>
  </si>
  <si>
    <t>Percentage invested in one institution of total cash</t>
  </si>
  <si>
    <t>18.30%</t>
  </si>
  <si>
    <t>Cash equivalents | Switzerland</t>
  </si>
  <si>
    <t>29.80%</t>
  </si>
  <si>
    <t>61.20%</t>
  </si>
  <si>
    <t>Cash equivalents | Peru</t>
  </si>
  <si>
    <t>75.60%</t>
  </si>
  <si>
    <t>0.50%</t>
  </si>
  <si>
    <t>Cash equivalents | Mexico</t>
  </si>
  <si>
    <t>89.30%</t>
  </si>
  <si>
    <t>3.20%</t>
  </si>
  <si>
    <t>Accounts receivable trade | Five largest customers</t>
  </si>
  <si>
    <t>Percentage of accounts receivable and total sales</t>
  </si>
  <si>
    <t>34.20%</t>
  </si>
  <si>
    <t>28.40%</t>
  </si>
  <si>
    <t>31.10%</t>
  </si>
  <si>
    <t>Accounts receivable trade | Largest customer</t>
  </si>
  <si>
    <t>10.90%</t>
  </si>
  <si>
    <t>8.20%</t>
  </si>
  <si>
    <t>11.90%</t>
  </si>
  <si>
    <t>Total sales | Five largest customers</t>
  </si>
  <si>
    <t>25.10%</t>
  </si>
  <si>
    <t>30.40%</t>
  </si>
  <si>
    <t>Total sales | Largest customer</t>
  </si>
  <si>
    <t>9.30%</t>
  </si>
  <si>
    <t>8.80%</t>
  </si>
  <si>
    <t>RELATED PARTY TRANSACTIONS: (Details) $ in Millions, $ in Millions</t>
  </si>
  <si>
    <t>May 31, 2010USD ($)</t>
  </si>
  <si>
    <t>Mar. 31, 2012USD ($)</t>
  </si>
  <si>
    <t>Dec. 31, 2012itemMW</t>
  </si>
  <si>
    <t>Dec. 31, 2014item</t>
  </si>
  <si>
    <t>Mar. 31, 2012MXN ($)</t>
  </si>
  <si>
    <t>Related parties receivable current:</t>
  </si>
  <si>
    <t>Related parties payable:</t>
  </si>
  <si>
    <t>Total purchases</t>
  </si>
  <si>
    <t>Total sales</t>
  </si>
  <si>
    <t>Asarco LLC</t>
  </si>
  <si>
    <t>Americas Mining Corporation ("AMC")</t>
  </si>
  <si>
    <t>AMMINCO</t>
  </si>
  <si>
    <t>Compania Perforadora Mexico, S.A.P.I. de C.V. and affiliates</t>
  </si>
  <si>
    <t>Eolica El Retiro, S.A.P.I. de C.V.</t>
  </si>
  <si>
    <t>Number of wind turbines | item</t>
  </si>
  <si>
    <t>Percentage of supply to third-party energy users</t>
  </si>
  <si>
    <t>18.00%</t>
  </si>
  <si>
    <t>27.00%</t>
  </si>
  <si>
    <t>Ferrocarril Mexicano, S.A. de C.V.</t>
  </si>
  <si>
    <t>Grupo Mexico</t>
  </si>
  <si>
    <t>Donations</t>
  </si>
  <si>
    <t>Mexico Generadora de Energia, S. de R.L. ("MGE")</t>
  </si>
  <si>
    <t>Maximum amount of line of credit granted to related party</t>
  </si>
  <si>
    <t>4.40%</t>
  </si>
  <si>
    <t>Loan repaid</t>
  </si>
  <si>
    <t>Mexico Generadora de Energia, S. de R.L. ("MGE") | Mexico</t>
  </si>
  <si>
    <t>Number of natural gas-fired combined cycle power generating units | item</t>
  </si>
  <si>
    <t>Net total capacity (in megawatts) | MW</t>
  </si>
  <si>
    <t>17.10%</t>
  </si>
  <si>
    <t>Mexico Generadora de Energia, S. de R.L. ("MGE") | Minera Mexico | Maximum</t>
  </si>
  <si>
    <t>Ownership percentage</t>
  </si>
  <si>
    <t>0.001%</t>
  </si>
  <si>
    <t>Percentage of interest acquired</t>
  </si>
  <si>
    <t>Value of interest acquired</t>
  </si>
  <si>
    <t>Mexico Generadora de Energia, S. de R.L. ("MGE") | Controladora de Infraestructura Energetica Mexico, S. A. de C. V. | Mexico</t>
  </si>
  <si>
    <t>Mexico Proyectos y Desarrollos, S.A. de C.V. and affiliates</t>
  </si>
  <si>
    <t>Operadora de Generadoras de Energia Mexico S.A. de C.V.</t>
  </si>
  <si>
    <t>Boutique Bowling de Mexico, S.A. de C.V.</t>
  </si>
  <si>
    <t>Mexico Transportes Aereos, S.A. de C.V. ("Mextransport")</t>
  </si>
  <si>
    <t>Operadora de Cinemas S.A. de C.V.</t>
  </si>
  <si>
    <t>Related to SCC executive officers</t>
  </si>
  <si>
    <t>Equity investment in affiliate</t>
  </si>
  <si>
    <t>44.20%</t>
  </si>
  <si>
    <t>SEGMENT AND RELATED INFORMATION: - Financial (Details) $ in Thousands</t>
  </si>
  <si>
    <t>Sep. 30, 2018USD ($)</t>
  </si>
  <si>
    <t>Sep. 30, 2017USD ($)</t>
  </si>
  <si>
    <t>Jun. 30, 2017USD ($)</t>
  </si>
  <si>
    <t>Mar. 31, 2017USD ($)</t>
  </si>
  <si>
    <t>Dec. 31, 2018USD ($)segmentcountryitem</t>
  </si>
  <si>
    <t>Number of countries having open-pit operations | country</t>
  </si>
  <si>
    <t>Financial information relating to segments</t>
  </si>
  <si>
    <t>Cost of sales (exclusive of depreciation, amortization and depletion)</t>
  </si>
  <si>
    <t>Interest, net</t>
  </si>
  <si>
    <t>Other income (expense)</t>
  </si>
  <si>
    <t>Capital investment</t>
  </si>
  <si>
    <t>Intersegment sales</t>
  </si>
  <si>
    <t>Corporate, other and eliminations</t>
  </si>
  <si>
    <t>Mexican Open-pit</t>
  </si>
  <si>
    <t>Mexican Open-pit | Operating segment</t>
  </si>
  <si>
    <t>Mexican Open-pit | Reportable subsegments | Operating segment</t>
  </si>
  <si>
    <t>Mexican IMMSA Unit | Operating segment</t>
  </si>
  <si>
    <t>Mexican IMMSA Unit | Reportable subsegments | Operating segment</t>
  </si>
  <si>
    <t>Mexican IMMSA Unit | Intersubsegment sales | Operating segment</t>
  </si>
  <si>
    <t>Peruvian Operations | Operating segment</t>
  </si>
  <si>
    <t>Peruvian Operations | Reportable subsegments | Operating segment</t>
  </si>
  <si>
    <t>SEGMENT AND RELATED INFORMATION: - Receivables (Details) - USD ($) $ in Millions</t>
  </si>
  <si>
    <t>Trade receivables</t>
  </si>
  <si>
    <t>SEGMENT AND RELATED INFORMATION: - Sales (Details) - USD ($) $ in Millions</t>
  </si>
  <si>
    <t>Sep. 30, 2018</t>
  </si>
  <si>
    <t>Mar. 31, 2018</t>
  </si>
  <si>
    <t>Jun. 30, 2017</t>
  </si>
  <si>
    <t>Mar. 31, 2017</t>
  </si>
  <si>
    <t>SALES VALUE PER SEGMENT:</t>
  </si>
  <si>
    <t>Copper</t>
  </si>
  <si>
    <t>Molybdenum</t>
  </si>
  <si>
    <t>Silver</t>
  </si>
  <si>
    <t>Zinc</t>
  </si>
  <si>
    <t>Corporate, other and eliminations | Copper</t>
  </si>
  <si>
    <t>Corporate, other and eliminations | Silver</t>
  </si>
  <si>
    <t>Corporate, other and eliminations | Zinc</t>
  </si>
  <si>
    <t>Corporate, other and eliminations | Other</t>
  </si>
  <si>
    <t>Mexican Open-pit | Operating segment | Copper</t>
  </si>
  <si>
    <t>Mexican Open-pit | Operating segment | Molybdenum</t>
  </si>
  <si>
    <t>Mexican Open-pit | Operating segment | Silver</t>
  </si>
  <si>
    <t>Mexican Open-pit | Operating segment | Other</t>
  </si>
  <si>
    <t>Mexican IMMSA Unit | Operating segment | Copper</t>
  </si>
  <si>
    <t>Mexican IMMSA Unit | Operating segment | Silver</t>
  </si>
  <si>
    <t>Mexican IMMSA Unit | Operating segment | Zinc</t>
  </si>
  <si>
    <t>Mexican IMMSA Unit | Operating segment | Other</t>
  </si>
  <si>
    <t>Peruvian Operations | Operating segment | Copper</t>
  </si>
  <si>
    <t>Peruvian Operations | Operating segment | Molybdenum</t>
  </si>
  <si>
    <t>Peruvian Operations | Operating segment | Silver</t>
  </si>
  <si>
    <t>Peruvian Operations | Operating segment | Other</t>
  </si>
  <si>
    <t>SEGMENT AND RELATED INFORMATION: - Geographical (Details) - USD ($) $ in Millions</t>
  </si>
  <si>
    <t>Schedule of revenue by geographical location</t>
  </si>
  <si>
    <t>Net sales</t>
  </si>
  <si>
    <t>United States</t>
  </si>
  <si>
    <t>Brazil</t>
  </si>
  <si>
    <t>Chile</t>
  </si>
  <si>
    <t>Other American countries</t>
  </si>
  <si>
    <t>Switzerland</t>
  </si>
  <si>
    <t>Italy</t>
  </si>
  <si>
    <t>Spain</t>
  </si>
  <si>
    <t>Other European Countries</t>
  </si>
  <si>
    <t>Singapore</t>
  </si>
  <si>
    <t>Japan</t>
  </si>
  <si>
    <t>Other Asian countries</t>
  </si>
  <si>
    <t>Corporate, other and eliminations | Mexico</t>
  </si>
  <si>
    <t>Mexican Open-pit | Mexico</t>
  </si>
  <si>
    <t>Mexican Open-pit | United States</t>
  </si>
  <si>
    <t>Mexican Open-pit | Other American countries</t>
  </si>
  <si>
    <t>Mexican Open-pit | Switzerland</t>
  </si>
  <si>
    <t>Mexican Open-pit | Italy</t>
  </si>
  <si>
    <t>Mexican Open-pit | Spain</t>
  </si>
  <si>
    <t>Mexican Open-pit | Other European Countries</t>
  </si>
  <si>
    <t>Mexican Open-pit | Singapore</t>
  </si>
  <si>
    <t>Mexican Open-pit | Japan</t>
  </si>
  <si>
    <t>Mexican Open-pit | Other Asian countries</t>
  </si>
  <si>
    <t>Mexican IMMSA Unit | Mexico</t>
  </si>
  <si>
    <t>Mexican IMMSA Unit | United States</t>
  </si>
  <si>
    <t>Mexican IMMSA Unit | Peru</t>
  </si>
  <si>
    <t>Mexican IMMSA Unit | Brazil</t>
  </si>
  <si>
    <t>Mexican IMMSA Unit | Other American countries</t>
  </si>
  <si>
    <t>Mexican IMMSA Unit | Switzerland</t>
  </si>
  <si>
    <t>Mexican IMMSA Unit | Italy</t>
  </si>
  <si>
    <t>Mexican IMMSA Unit | Other European Countries</t>
  </si>
  <si>
    <t>Mexican IMMSA Unit | Singapore</t>
  </si>
  <si>
    <t>Mexican IMMSA Unit | Other Asian countries</t>
  </si>
  <si>
    <t>Peruvian Operations | Mexico</t>
  </si>
  <si>
    <t>Peruvian Operations | United States</t>
  </si>
  <si>
    <t>Peruvian Operations | Peru</t>
  </si>
  <si>
    <t>Peruvian Operations | Brazil</t>
  </si>
  <si>
    <t>Peruvian Operations | Chile</t>
  </si>
  <si>
    <t>Peruvian Operations | Other American countries</t>
  </si>
  <si>
    <t>Peruvian Operations | Switzerland</t>
  </si>
  <si>
    <t>Peruvian Operations | Italy</t>
  </si>
  <si>
    <t>Peruvian Operations | Other European Countries</t>
  </si>
  <si>
    <t>Peruvian Operations | Singapore</t>
  </si>
  <si>
    <t>Peruvian Operations | Japan</t>
  </si>
  <si>
    <t>Peruvian Operations | Other Asian countries</t>
  </si>
  <si>
    <t>SEGMENT AND RELATED INFORMATION: - Provisional Sale (Details) lb in Millions, $ in Millions</t>
  </si>
  <si>
    <t>Dec. 31, 2017USD ($)lb$ / lb</t>
  </si>
  <si>
    <t>Provisionally priced sales:</t>
  </si>
  <si>
    <t>Provisional price sales adjustment amounts included in net sales</t>
  </si>
  <si>
    <t>Provisional price sales adjustment amounts included in accounts receivable</t>
  </si>
  <si>
    <t>Copper | January through March 2019</t>
  </si>
  <si>
    <t>Sales volume (in million lbs.) | lb</t>
  </si>
  <si>
    <t>Provisional price | $ / lb</t>
  </si>
  <si>
    <t>Molybdenum | January through March 2019</t>
  </si>
  <si>
    <t>SEGMENT AND RELATED INFORMATION: - Long Term Sales Contract (Details)</t>
  </si>
  <si>
    <t>Dec. 31, 2018T</t>
  </si>
  <si>
    <t>Copper cathodes | Mitsui</t>
  </si>
  <si>
    <t>Long-term sales contract</t>
  </si>
  <si>
    <t>Quantity to be supplied related to additional annual contract in 2015 (in tons)</t>
  </si>
  <si>
    <t>Quantity to be supplied related to additional annual contract from 2016 until 2019 (in tons)</t>
  </si>
  <si>
    <t>Copper cathodes | Mitsui | Tia Maria</t>
  </si>
  <si>
    <t>Quantity to be supplied following the full startup of project (in tons)</t>
  </si>
  <si>
    <t>Molybdenum concentrates | Molibdenos y Metales</t>
  </si>
  <si>
    <t>Minimum percentage of total production required to be supplied</t>
  </si>
  <si>
    <t>Molybdenum concentrates | Molymex</t>
  </si>
  <si>
    <t>QUARTERLY DATA (unaudited) (Details) - USD ($) $ / shares in Units, $ in Millions</t>
  </si>
  <si>
    <t>Gross profit</t>
  </si>
  <si>
    <t>Net income (loss)</t>
  </si>
  <si>
    <t>Net income (loss) attributable to SCC</t>
  </si>
  <si>
    <t>Per share amounts attributable to SCC:</t>
  </si>
  <si>
    <t>Net earnings basic and diluted (in dollars per share)</t>
  </si>
  <si>
    <t>Dividend per share</t>
  </si>
  <si>
    <t>SUBSEQUENT EVENTS: (Details) - USD ($) $ / shares in Units, $ in Millions</t>
  </si>
  <si>
    <t>Feb. 26, 2019</t>
  </si>
  <si>
    <t>Feb. 21, 2019</t>
  </si>
  <si>
    <t>Jan. 24, 2019</t>
  </si>
  <si>
    <t>SUBSEQUENT EVENTS</t>
  </si>
  <si>
    <t>Subsequent Events</t>
  </si>
  <si>
    <t>Quarterly dividend authorized (in dollars per share)</t>
  </si>
  <si>
    <t>Subsequent Events | Grupo Mexico and Americas Mining</t>
  </si>
  <si>
    <t>Settlement dividend paid</t>
  </si>
  <si>
    <t>Legal fees paid</t>
  </si>
  <si>
    <t>Schedule II - Valuation and Qualifying Accounts and Reserves (Details) - USD ($) $ in Millions</t>
  </si>
  <si>
    <t>Accounts Receivable</t>
  </si>
  <si>
    <t>Valuation and Qualifying Accounts and Reserves</t>
  </si>
  <si>
    <t>Balance at beginning of period</t>
  </si>
  <si>
    <t>Charged to costs and expenses</t>
  </si>
  <si>
    <t>Deductions/Applications</t>
  </si>
  <si>
    <t>Balance at end of period</t>
  </si>
  <si>
    <t>Notes issued under par</t>
  </si>
  <si>
    <t>Valuation allowanc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639.1</v>
      </c>
    </row>
    <row r="18" spans="1:4">
      <c r="A18" s="4" t="s">
        <v>28</v>
      </c>
      <c r="C18" s="5" t="n">
        <v>77304446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096.7</v>
      </c>
      <c r="C4" s="6" t="n">
        <v>6654.5</v>
      </c>
      <c r="D4" s="6" t="n">
        <v>5379.8</v>
      </c>
    </row>
    <row r="5" spans="1:4">
      <c r="A5" s="3" t="s">
        <v>37</v>
      </c>
    </row>
    <row r="6" spans="1:4">
      <c r="A6" s="4" t="s">
        <v>38</v>
      </c>
      <c r="B6" s="5" t="n">
        <v>3409</v>
      </c>
      <c r="C6" s="7" t="n">
        <v>3252.8</v>
      </c>
      <c r="D6" s="7" t="n">
        <v>3034.1</v>
      </c>
    </row>
    <row r="7" spans="1:4">
      <c r="A7" s="4" t="s">
        <v>39</v>
      </c>
      <c r="B7" s="7" t="n">
        <v>102.6</v>
      </c>
      <c r="C7" s="7" t="n">
        <v>93.09999999999999</v>
      </c>
      <c r="D7" s="7" t="n">
        <v>94.3</v>
      </c>
    </row>
    <row r="8" spans="1:4">
      <c r="A8" s="4" t="s">
        <v>40</v>
      </c>
      <c r="B8" s="7" t="n">
        <v>674.3</v>
      </c>
      <c r="C8" s="7" t="n">
        <v>671.1</v>
      </c>
      <c r="D8" s="7" t="n">
        <v>647.1</v>
      </c>
    </row>
    <row r="9" spans="1:4">
      <c r="A9" s="4" t="s">
        <v>41</v>
      </c>
      <c r="B9" s="7" t="n">
        <v>29.6</v>
      </c>
      <c r="C9" s="7" t="n">
        <v>28.8</v>
      </c>
      <c r="D9" s="7" t="n">
        <v>40.1</v>
      </c>
    </row>
    <row r="10" spans="1:4">
      <c r="A10" s="4" t="s">
        <v>42</v>
      </c>
      <c r="C10" s="7" t="n">
        <v>-10.2</v>
      </c>
    </row>
    <row r="11" spans="1:4">
      <c r="A11" s="4" t="s">
        <v>43</v>
      </c>
      <c r="B11" s="7" t="n">
        <v>4215.5</v>
      </c>
      <c r="C11" s="7" t="n">
        <v>4035.6</v>
      </c>
      <c r="D11" s="7" t="n">
        <v>3815.6</v>
      </c>
    </row>
    <row r="12" spans="1:4">
      <c r="A12" s="4" t="s">
        <v>44</v>
      </c>
      <c r="B12" s="7" t="n">
        <v>2881.2</v>
      </c>
      <c r="C12" s="7" t="n">
        <v>2618.9</v>
      </c>
      <c r="D12" s="7" t="n">
        <v>1564.2</v>
      </c>
    </row>
    <row r="13" spans="1:4">
      <c r="A13" s="4" t="s">
        <v>45</v>
      </c>
      <c r="B13" s="7" t="n">
        <v>-360.9</v>
      </c>
      <c r="C13" s="7" t="n">
        <v>-357.4</v>
      </c>
      <c r="D13" s="7" t="n">
        <v>-360.3</v>
      </c>
    </row>
    <row r="14" spans="1:4">
      <c r="A14" s="4" t="s">
        <v>46</v>
      </c>
      <c r="B14" s="7" t="n">
        <v>83.8</v>
      </c>
      <c r="C14" s="7" t="n">
        <v>51.4</v>
      </c>
      <c r="D14" s="7" t="n">
        <v>69.59999999999999</v>
      </c>
    </row>
    <row r="15" spans="1:4">
      <c r="A15" s="4" t="s">
        <v>47</v>
      </c>
      <c r="B15" s="7" t="n">
        <v>-30.7</v>
      </c>
      <c r="C15" s="7" t="n">
        <v>-15.7</v>
      </c>
      <c r="D15" s="7" t="n">
        <v>-24.6</v>
      </c>
    </row>
    <row r="16" spans="1:4">
      <c r="A16" s="4" t="s">
        <v>48</v>
      </c>
      <c r="B16" s="5" t="n">
        <v>16</v>
      </c>
      <c r="C16" s="7" t="n">
        <v>5.5</v>
      </c>
      <c r="D16" s="7" t="n">
        <v>7.1</v>
      </c>
    </row>
    <row r="17" spans="1:4">
      <c r="A17" s="4" t="s">
        <v>49</v>
      </c>
      <c r="B17" s="7" t="n">
        <v>2589.4</v>
      </c>
      <c r="C17" s="7" t="n">
        <v>2302.7</v>
      </c>
      <c r="D17" s="5" t="n">
        <v>1256</v>
      </c>
    </row>
    <row r="18" spans="1:4">
      <c r="A18" s="4" t="s">
        <v>50</v>
      </c>
      <c r="B18" s="5" t="n">
        <v>1105</v>
      </c>
      <c r="C18" s="7" t="n">
        <v>951.7</v>
      </c>
      <c r="D18" s="7" t="n">
        <v>623.6</v>
      </c>
    </row>
    <row r="19" spans="1:4">
      <c r="A19" s="4" t="s">
        <v>51</v>
      </c>
      <c r="B19" s="7" t="n">
        <v>-51.5</v>
      </c>
      <c r="C19" s="7" t="n">
        <v>641.7</v>
      </c>
      <c r="D19" s="7" t="n">
        <v>-122.5</v>
      </c>
    </row>
    <row r="20" spans="1:4">
      <c r="A20" s="4" t="s">
        <v>52</v>
      </c>
      <c r="B20" s="7" t="n">
        <v>1535.9</v>
      </c>
      <c r="C20" s="7" t="n">
        <v>709.3</v>
      </c>
      <c r="D20" s="7" t="n">
        <v>754.9</v>
      </c>
    </row>
    <row r="21" spans="1:4">
      <c r="A21" s="4" t="s">
        <v>53</v>
      </c>
      <c r="B21" s="7" t="n">
        <v>12.3</v>
      </c>
      <c r="C21" s="7" t="n">
        <v>23.1</v>
      </c>
      <c r="D21" s="7" t="n">
        <v>23.9</v>
      </c>
    </row>
    <row r="22" spans="1:4">
      <c r="A22" s="4" t="s">
        <v>54</v>
      </c>
      <c r="B22" s="7" t="n">
        <v>1548.2</v>
      </c>
      <c r="C22" s="7" t="n">
        <v>732.4</v>
      </c>
      <c r="D22" s="7" t="n">
        <v>778.8</v>
      </c>
    </row>
    <row r="23" spans="1:4">
      <c r="A23" s="4" t="s">
        <v>55</v>
      </c>
      <c r="B23" s="7" t="n">
        <v>5.2</v>
      </c>
      <c r="C23" s="7" t="n">
        <v>3.9</v>
      </c>
      <c r="D23" s="7" t="n">
        <v>2.3</v>
      </c>
    </row>
    <row r="24" spans="1:4">
      <c r="A24" s="4" t="s">
        <v>56</v>
      </c>
      <c r="B24" s="8" t="n">
        <v>1543</v>
      </c>
      <c r="C24" s="6" t="n">
        <v>728.5</v>
      </c>
      <c r="D24" s="6" t="n">
        <v>776.5</v>
      </c>
    </row>
    <row r="25" spans="1:4">
      <c r="A25" s="3" t="s">
        <v>57</v>
      </c>
    </row>
    <row r="26" spans="1:4">
      <c r="A26" s="4" t="s">
        <v>58</v>
      </c>
      <c r="B26" s="8" t="n">
        <v>2</v>
      </c>
      <c r="C26" s="9" t="n">
        <v>0.9399999999999999</v>
      </c>
      <c r="D26" s="8" t="n">
        <v>1</v>
      </c>
    </row>
    <row r="27" spans="1:4">
      <c r="A27" s="4" t="s">
        <v>59</v>
      </c>
      <c r="B27" s="9" t="n">
        <v>1.4</v>
      </c>
      <c r="C27" s="9" t="n">
        <v>0.59</v>
      </c>
      <c r="D27" s="9" t="n">
        <v>0.18</v>
      </c>
    </row>
    <row r="28" spans="1:4">
      <c r="A28" s="4" t="s">
        <v>60</v>
      </c>
      <c r="B28" s="5" t="n">
        <v>773</v>
      </c>
      <c r="C28" s="5" t="n">
        <v>773</v>
      </c>
      <c r="D28" s="7" t="n">
        <v>77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4</v>
      </c>
      <c r="B4" s="6" t="n">
        <v>1548.2</v>
      </c>
      <c r="C4" s="6" t="n">
        <v>732.4</v>
      </c>
      <c r="D4" s="6" t="n">
        <v>778.8</v>
      </c>
    </row>
    <row r="5" spans="1:4">
      <c r="A5" s="3" t="s">
        <v>63</v>
      </c>
    </row>
    <row r="6" spans="1:4">
      <c r="A6" s="4" t="s">
        <v>64</v>
      </c>
      <c r="B6" s="7" t="n">
        <v>-2.9</v>
      </c>
      <c r="C6" s="7" t="n">
        <v>2.6</v>
      </c>
      <c r="D6" s="7" t="n">
        <v>-3.5</v>
      </c>
    </row>
    <row r="7" spans="1:4">
      <c r="A7" s="4" t="s">
        <v>65</v>
      </c>
      <c r="C7" s="7" t="n">
        <v>0.3</v>
      </c>
    </row>
    <row r="8" spans="1:4">
      <c r="A8" s="4" t="s">
        <v>66</v>
      </c>
      <c r="B8" s="7" t="n">
        <v>-2.9</v>
      </c>
      <c r="C8" s="7" t="n">
        <v>2.9</v>
      </c>
      <c r="D8" s="7" t="n">
        <v>-3.5</v>
      </c>
    </row>
    <row r="9" spans="1:4">
      <c r="A9" s="4" t="s">
        <v>67</v>
      </c>
      <c r="B9" s="7" t="n">
        <v>1545.3</v>
      </c>
      <c r="C9" s="7" t="n">
        <v>735.3</v>
      </c>
      <c r="D9" s="7" t="n">
        <v>775.3</v>
      </c>
    </row>
    <row r="10" spans="1:4">
      <c r="A10" s="4" t="s">
        <v>68</v>
      </c>
      <c r="B10" s="7" t="n">
        <v>5.2</v>
      </c>
      <c r="C10" s="7" t="n">
        <v>3.9</v>
      </c>
      <c r="D10" s="7" t="n">
        <v>2.3</v>
      </c>
    </row>
    <row r="11" spans="1:4">
      <c r="A11" s="4" t="s">
        <v>69</v>
      </c>
      <c r="B11" s="6" t="n">
        <v>1540.1</v>
      </c>
      <c r="C11" s="6" t="n">
        <v>731.4</v>
      </c>
      <c r="D11" s="8" t="n">
        <v>7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75</v>
      </c>
      <c r="B7" s="4" t="s">
        <v>231</v>
      </c>
    </row>
    <row r="8" spans="1:2">
      <c r="A8" s="4" t="s">
        <v>76</v>
      </c>
      <c r="B8" s="4" t="s">
        <v>232</v>
      </c>
    </row>
    <row r="9" spans="1:2">
      <c r="A9" s="4" t="s">
        <v>79</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41</v>
      </c>
      <c r="B17" s="4" t="s">
        <v>248</v>
      </c>
    </row>
    <row r="18" spans="1:2">
      <c r="A18" s="4" t="s">
        <v>151</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row>
    <row r="11" spans="1:2">
      <c r="A11" s="3" t="s">
        <v>306</v>
      </c>
    </row>
    <row r="12" spans="1:2">
      <c r="A12" s="4" t="s">
        <v>307</v>
      </c>
      <c r="B12" s="4" t="s">
        <v>318</v>
      </c>
    </row>
    <row r="13" spans="1:2">
      <c r="A13" s="4" t="s">
        <v>309</v>
      </c>
      <c r="B13" s="4" t="s">
        <v>319</v>
      </c>
    </row>
    <row r="14" spans="1:2">
      <c r="A14" s="4" t="s">
        <v>311</v>
      </c>
      <c r="B14" s="4" t="s">
        <v>320</v>
      </c>
    </row>
    <row r="15" spans="1:2">
      <c r="A15" s="4" t="s">
        <v>313</v>
      </c>
      <c r="B15" s="4" t="s">
        <v>321</v>
      </c>
    </row>
    <row r="16" spans="1:2">
      <c r="A16" s="4" t="s">
        <v>322</v>
      </c>
      <c r="B16" s="4" t="s">
        <v>323</v>
      </c>
    </row>
    <row r="17" spans="1:2">
      <c r="A17" s="4" t="s">
        <v>315</v>
      </c>
      <c r="B17" s="4" t="s">
        <v>324</v>
      </c>
    </row>
    <row r="18" spans="1:2">
      <c r="A18" s="4" t="s">
        <v>325</v>
      </c>
    </row>
    <row r="19" spans="1:2">
      <c r="A19" s="3" t="s">
        <v>306</v>
      </c>
    </row>
    <row r="20" spans="1:2">
      <c r="A20" s="4" t="s">
        <v>322</v>
      </c>
      <c r="B20" s="4" t="s">
        <v>326</v>
      </c>
    </row>
    <row r="21" spans="1:2">
      <c r="A21" s="4" t="s">
        <v>327</v>
      </c>
    </row>
    <row r="22" spans="1:2">
      <c r="A22" s="3" t="s">
        <v>306</v>
      </c>
    </row>
    <row r="23" spans="1:2">
      <c r="A23" s="4" t="s">
        <v>328</v>
      </c>
      <c r="B23" s="4" t="s">
        <v>329</v>
      </c>
    </row>
    <row r="24" spans="1:2">
      <c r="A24" s="4" t="s">
        <v>330</v>
      </c>
    </row>
    <row r="25" spans="1:2">
      <c r="A25" s="3" t="s">
        <v>306</v>
      </c>
    </row>
    <row r="26" spans="1:2">
      <c r="A26" s="4" t="s">
        <v>322</v>
      </c>
      <c r="B26" s="4" t="s">
        <v>331</v>
      </c>
    </row>
    <row r="27" spans="1:2">
      <c r="A27" s="4" t="s">
        <v>332</v>
      </c>
      <c r="B2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71</v>
      </c>
    </row>
    <row r="4" spans="1:4">
      <c r="A4" s="4" t="s">
        <v>72</v>
      </c>
      <c r="B4" s="6" t="n">
        <v>2.1</v>
      </c>
      <c r="C4" s="6" t="n">
        <v>-1.6</v>
      </c>
      <c r="D4" s="6"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row>
    <row r="7" spans="1:2">
      <c r="A7" s="3" t="s">
        <v>338</v>
      </c>
    </row>
    <row r="8" spans="1:2">
      <c r="A8" s="4" t="s">
        <v>344</v>
      </c>
      <c r="B8" s="4" t="s">
        <v>345</v>
      </c>
    </row>
    <row r="9" spans="1:2">
      <c r="A9" s="4" t="s">
        <v>346</v>
      </c>
      <c r="B9" s="4" t="s">
        <v>347</v>
      </c>
    </row>
    <row r="10" spans="1:2">
      <c r="A10" s="4" t="s">
        <v>348</v>
      </c>
    </row>
    <row r="11" spans="1:2">
      <c r="A11" s="3" t="s">
        <v>338</v>
      </c>
    </row>
    <row r="12" spans="1:2">
      <c r="A12" s="4" t="s">
        <v>344</v>
      </c>
      <c r="B12" s="4" t="s">
        <v>349</v>
      </c>
    </row>
    <row r="13" spans="1:2">
      <c r="A13" s="4" t="s">
        <v>346</v>
      </c>
      <c r="B13" s="4" t="s">
        <v>350</v>
      </c>
    </row>
    <row r="14" spans="1:2">
      <c r="A14" s="4" t="s">
        <v>351</v>
      </c>
    </row>
    <row r="15" spans="1:2">
      <c r="A15" s="3" t="s">
        <v>338</v>
      </c>
    </row>
    <row r="16" spans="1:2">
      <c r="A16" s="4" t="s">
        <v>344</v>
      </c>
      <c r="B16" s="4" t="s">
        <v>352</v>
      </c>
    </row>
    <row r="17" spans="1:2">
      <c r="A17" s="4" t="s">
        <v>346</v>
      </c>
      <c r="B17" s="4" t="s">
        <v>353</v>
      </c>
    </row>
    <row r="18" spans="1:2">
      <c r="A18" s="4" t="s">
        <v>354</v>
      </c>
    </row>
    <row r="19" spans="1:2">
      <c r="A19" s="3" t="s">
        <v>338</v>
      </c>
    </row>
    <row r="20" spans="1:2">
      <c r="A20" s="4" t="s">
        <v>355</v>
      </c>
      <c r="B20" s="4" t="s">
        <v>356</v>
      </c>
    </row>
    <row r="21" spans="1:2">
      <c r="A21" s="4" t="s">
        <v>357</v>
      </c>
    </row>
    <row r="22" spans="1:2">
      <c r="A22" s="3" t="s">
        <v>338</v>
      </c>
    </row>
    <row r="23" spans="1:2">
      <c r="A23" s="4" t="s">
        <v>355</v>
      </c>
      <c r="B23"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13</v>
      </c>
    </row>
    <row r="4" spans="1:2">
      <c r="A4" s="4" t="s">
        <v>370</v>
      </c>
      <c r="B4" s="4" t="s">
        <v>371</v>
      </c>
    </row>
    <row r="5" spans="1:2">
      <c r="A5" s="4" t="s">
        <v>372</v>
      </c>
    </row>
    <row r="6" spans="1:2">
      <c r="A6" s="3" t="s">
        <v>213</v>
      </c>
    </row>
    <row r="7" spans="1:2">
      <c r="A7" s="4" t="s">
        <v>373</v>
      </c>
      <c r="B7" s="4" t="s">
        <v>374</v>
      </c>
    </row>
    <row r="8" spans="1:2">
      <c r="A8" s="4" t="s">
        <v>375</v>
      </c>
    </row>
    <row r="9" spans="1:2">
      <c r="A9" s="3" t="s">
        <v>213</v>
      </c>
    </row>
    <row r="10" spans="1:2">
      <c r="A10" s="4" t="s">
        <v>373</v>
      </c>
      <c r="B10"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1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17</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393</v>
      </c>
      <c r="B1" s="2" t="s">
        <v>2</v>
      </c>
    </row>
    <row r="2" spans="1:2">
      <c r="A2" s="3" t="s">
        <v>182</v>
      </c>
    </row>
    <row r="3" spans="1:2">
      <c r="A3" s="4" t="s">
        <v>394</v>
      </c>
      <c r="B3" s="4" t="s">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21"/>
  </cols>
  <sheetData>
    <row r="1" spans="1:5">
      <c r="A1" s="1" t="s">
        <v>396</v>
      </c>
      <c r="B1" s="2" t="s">
        <v>1</v>
      </c>
    </row>
    <row r="2" spans="1:5">
      <c r="B2" s="2" t="s">
        <v>397</v>
      </c>
      <c r="C2" s="2" t="s">
        <v>398</v>
      </c>
      <c r="D2" s="2" t="s">
        <v>399</v>
      </c>
      <c r="E2" s="2" t="s">
        <v>400</v>
      </c>
    </row>
    <row r="3" spans="1:5">
      <c r="A3" s="3" t="s">
        <v>401</v>
      </c>
    </row>
    <row r="4" spans="1:5">
      <c r="A4" s="4" t="s">
        <v>402</v>
      </c>
      <c r="B4" s="4" t="s">
        <v>403</v>
      </c>
    </row>
    <row r="5" spans="1:5">
      <c r="A5" s="4" t="s">
        <v>404</v>
      </c>
      <c r="B5" s="4" t="s">
        <v>405</v>
      </c>
    </row>
    <row r="6" spans="1:5">
      <c r="A6" s="4" t="s">
        <v>406</v>
      </c>
      <c r="B6" s="10" t="n">
        <v>2.64</v>
      </c>
      <c r="C6" s="10" t="n">
        <v>2.5</v>
      </c>
      <c r="D6" s="10" t="n">
        <v>2.61</v>
      </c>
    </row>
    <row r="7" spans="1:5">
      <c r="A7" s="4" t="s">
        <v>407</v>
      </c>
      <c r="B7" s="4" t="s">
        <v>408</v>
      </c>
      <c r="C7" s="4" t="s">
        <v>409</v>
      </c>
      <c r="D7" s="4" t="s">
        <v>409</v>
      </c>
    </row>
    <row r="8" spans="1:5">
      <c r="A8" s="4" t="s">
        <v>410</v>
      </c>
      <c r="B8" s="8" t="n">
        <v>0</v>
      </c>
    </row>
    <row r="9" spans="1:5">
      <c r="A9" s="4" t="s">
        <v>411</v>
      </c>
      <c r="B9" s="4" t="s">
        <v>405</v>
      </c>
    </row>
    <row r="10" spans="1:5">
      <c r="A10" s="4" t="s">
        <v>412</v>
      </c>
      <c r="B10" s="5" t="n">
        <v>3</v>
      </c>
    </row>
    <row r="11" spans="1:5">
      <c r="A11" s="4" t="s">
        <v>413</v>
      </c>
      <c r="B11" s="5" t="n">
        <v>1724840</v>
      </c>
    </row>
    <row r="12" spans="1:5">
      <c r="A12" s="4" t="s">
        <v>414</v>
      </c>
    </row>
    <row r="13" spans="1:5">
      <c r="A13" s="3" t="s">
        <v>401</v>
      </c>
    </row>
    <row r="14" spans="1:5">
      <c r="A14" s="4" t="s">
        <v>415</v>
      </c>
      <c r="E14" s="6" t="n">
        <v>1020.4</v>
      </c>
    </row>
    <row r="15" spans="1:5">
      <c r="A15" s="4" t="s">
        <v>416</v>
      </c>
      <c r="E15" s="6" t="n">
        <v>1115.9</v>
      </c>
    </row>
    <row r="16" spans="1:5">
      <c r="A16" s="4" t="s">
        <v>417</v>
      </c>
    </row>
    <row r="17" spans="1:5">
      <c r="A17" s="3" t="s">
        <v>418</v>
      </c>
    </row>
    <row r="18" spans="1:5">
      <c r="A18" s="4" t="s">
        <v>419</v>
      </c>
      <c r="B18" s="4" t="s">
        <v>420</v>
      </c>
    </row>
    <row r="19" spans="1:5">
      <c r="A19" s="3" t="s">
        <v>401</v>
      </c>
    </row>
    <row r="20" spans="1:5">
      <c r="A20" s="4" t="s">
        <v>421</v>
      </c>
      <c r="B20" s="4" t="s">
        <v>422</v>
      </c>
    </row>
    <row r="21" spans="1:5">
      <c r="A21" s="4" t="s">
        <v>423</v>
      </c>
    </row>
    <row r="22" spans="1:5">
      <c r="A22" s="3" t="s">
        <v>418</v>
      </c>
    </row>
    <row r="23" spans="1:5">
      <c r="A23" s="4" t="s">
        <v>424</v>
      </c>
      <c r="B23" s="4" t="s">
        <v>425</v>
      </c>
    </row>
    <row r="24" spans="1:5">
      <c r="A24" s="4" t="s">
        <v>419</v>
      </c>
      <c r="B24" s="4" t="s">
        <v>426</v>
      </c>
    </row>
    <row r="25" spans="1:5">
      <c r="A25" s="3" t="s">
        <v>401</v>
      </c>
    </row>
    <row r="26" spans="1:5">
      <c r="A26" s="4" t="s">
        <v>421</v>
      </c>
      <c r="B26" s="4" t="s">
        <v>427</v>
      </c>
    </row>
    <row r="27" spans="1:5">
      <c r="A27" s="4" t="s">
        <v>428</v>
      </c>
    </row>
    <row r="28" spans="1:5">
      <c r="A28" s="3" t="s">
        <v>418</v>
      </c>
    </row>
    <row r="29" spans="1:5">
      <c r="A29" s="4" t="s">
        <v>429</v>
      </c>
      <c r="B29" s="5" t="n">
        <v>2</v>
      </c>
    </row>
    <row r="30" spans="1:5">
      <c r="A30" s="4" t="s">
        <v>430</v>
      </c>
    </row>
    <row r="31" spans="1:5">
      <c r="A31" s="3" t="s">
        <v>418</v>
      </c>
    </row>
    <row r="32" spans="1:5">
      <c r="A32" s="4" t="s">
        <v>431</v>
      </c>
      <c r="B32" s="5"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2</v>
      </c>
      <c r="B1" s="2" t="s">
        <v>1</v>
      </c>
    </row>
    <row r="2" spans="1:4">
      <c r="B2" s="2" t="s">
        <v>2</v>
      </c>
      <c r="C2" s="2" t="s">
        <v>33</v>
      </c>
      <c r="D2" s="2" t="s">
        <v>34</v>
      </c>
    </row>
    <row r="3" spans="1:4">
      <c r="A3" s="3" t="s">
        <v>433</v>
      </c>
    </row>
    <row r="4" spans="1:4">
      <c r="A4" s="4" t="s">
        <v>434</v>
      </c>
      <c r="B4" s="6" t="n">
        <v>213.1</v>
      </c>
      <c r="C4" s="6" t="n">
        <v>49.5</v>
      </c>
    </row>
    <row r="5" spans="1:4">
      <c r="A5" s="4" t="s">
        <v>435</v>
      </c>
      <c r="B5" s="4" t="s">
        <v>436</v>
      </c>
      <c r="C5" s="4" t="s">
        <v>437</v>
      </c>
    </row>
    <row r="6" spans="1:4">
      <c r="A6" s="4" t="s">
        <v>438</v>
      </c>
      <c r="B6" s="6" t="n">
        <v>0.7</v>
      </c>
      <c r="C6" s="8" t="n">
        <v>1</v>
      </c>
    </row>
    <row r="7" spans="1:4">
      <c r="A7" s="4" t="s">
        <v>435</v>
      </c>
      <c r="B7" s="4" t="s">
        <v>439</v>
      </c>
      <c r="C7" s="4" t="s">
        <v>439</v>
      </c>
    </row>
    <row r="8" spans="1:4">
      <c r="A8" s="4" t="s">
        <v>167</v>
      </c>
      <c r="B8" s="6" t="n">
        <v>213.8</v>
      </c>
      <c r="C8" s="6" t="n">
        <v>50.5</v>
      </c>
    </row>
    <row r="9" spans="1:4">
      <c r="A9" s="3" t="s">
        <v>440</v>
      </c>
    </row>
    <row r="10" spans="1:4">
      <c r="A10" s="4" t="s">
        <v>441</v>
      </c>
      <c r="B10" s="7" t="n">
        <v>0.5</v>
      </c>
      <c r="C10" s="7" t="n">
        <v>0.7</v>
      </c>
    </row>
    <row r="11" spans="1:4">
      <c r="A11" s="4" t="s">
        <v>442</v>
      </c>
      <c r="B11" s="7" t="n">
        <v>-0.2</v>
      </c>
      <c r="C11" s="7" t="n">
        <v>0.1</v>
      </c>
    </row>
    <row r="12" spans="1:4">
      <c r="A12" s="3" t="s">
        <v>443</v>
      </c>
    </row>
    <row r="13" spans="1:4">
      <c r="A13" s="4" t="s">
        <v>441</v>
      </c>
      <c r="B13" s="5" t="n">
        <v>16</v>
      </c>
      <c r="C13" s="7" t="n">
        <v>5.5</v>
      </c>
      <c r="D13" s="6" t="n">
        <v>7.1</v>
      </c>
    </row>
    <row r="14" spans="1:4">
      <c r="A14" s="4" t="s">
        <v>444</v>
      </c>
      <c r="B14" s="7" t="n">
        <v>0.3</v>
      </c>
      <c r="C14" s="7" t="n">
        <v>1.1</v>
      </c>
    </row>
    <row r="15" spans="1:4">
      <c r="A15" s="3" t="s">
        <v>445</v>
      </c>
    </row>
    <row r="16" spans="1:4">
      <c r="A16" s="4" t="s">
        <v>446</v>
      </c>
      <c r="B16" s="7" t="n">
        <v>0.7</v>
      </c>
      <c r="C16" s="5" t="n">
        <v>1</v>
      </c>
    </row>
    <row r="17" spans="1:4">
      <c r="A17" s="4" t="s">
        <v>447</v>
      </c>
      <c r="B17" s="7" t="n">
        <v>0.7</v>
      </c>
      <c r="C17" s="5" t="n">
        <v>1</v>
      </c>
    </row>
    <row r="18" spans="1:4">
      <c r="A18" s="4" t="s">
        <v>423</v>
      </c>
    </row>
    <row r="19" spans="1:4">
      <c r="A19" s="3" t="s">
        <v>443</v>
      </c>
    </row>
    <row r="20" spans="1:4">
      <c r="A20" s="4" t="s">
        <v>441</v>
      </c>
      <c r="B20" s="6" t="n">
        <v>0.1</v>
      </c>
      <c r="C20" s="6"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844.6</v>
      </c>
      <c r="C3" s="6" t="n">
        <v>1004.8</v>
      </c>
    </row>
    <row r="4" spans="1:3">
      <c r="A4" s="4" t="s">
        <v>76</v>
      </c>
      <c r="B4" s="7" t="n">
        <v>213.8</v>
      </c>
      <c r="C4" s="7" t="n">
        <v>50.5</v>
      </c>
    </row>
    <row r="5" spans="1:3">
      <c r="A5" s="4" t="s">
        <v>77</v>
      </c>
      <c r="B5" s="7" t="n">
        <v>822.4</v>
      </c>
      <c r="C5" s="7" t="n">
        <v>890.6</v>
      </c>
    </row>
    <row r="6" spans="1:3">
      <c r="A6" s="4" t="s">
        <v>78</v>
      </c>
      <c r="B6" s="7" t="n">
        <v>150.2</v>
      </c>
      <c r="C6" s="7" t="n">
        <v>85.8</v>
      </c>
    </row>
    <row r="7" spans="1:3">
      <c r="A7" s="4" t="s">
        <v>79</v>
      </c>
      <c r="B7" s="7" t="n">
        <v>1032.7</v>
      </c>
      <c r="C7" s="7" t="n">
        <v>1041.9</v>
      </c>
    </row>
    <row r="8" spans="1:3">
      <c r="A8" s="4" t="s">
        <v>80</v>
      </c>
      <c r="B8" s="5" t="n">
        <v>87</v>
      </c>
      <c r="C8" s="7" t="n">
        <v>85.5</v>
      </c>
    </row>
    <row r="9" spans="1:3">
      <c r="A9" s="4" t="s">
        <v>81</v>
      </c>
      <c r="B9" s="7" t="n">
        <v>29.3</v>
      </c>
      <c r="C9" s="5" t="n">
        <v>11</v>
      </c>
    </row>
    <row r="10" spans="1:3">
      <c r="A10" s="4" t="s">
        <v>82</v>
      </c>
      <c r="B10" s="5" t="n">
        <v>3180</v>
      </c>
      <c r="C10" s="7" t="n">
        <v>3170.1</v>
      </c>
    </row>
    <row r="11" spans="1:3">
      <c r="A11" s="4" t="s">
        <v>83</v>
      </c>
      <c r="B11" s="7" t="n">
        <v>9403.799999999999</v>
      </c>
      <c r="C11" s="7" t="n">
        <v>9099.6</v>
      </c>
    </row>
    <row r="12" spans="1:3">
      <c r="A12" s="4" t="s">
        <v>84</v>
      </c>
      <c r="B12" s="7" t="n">
        <v>1177.4</v>
      </c>
      <c r="C12" s="7" t="n">
        <v>977.4</v>
      </c>
    </row>
    <row r="13" spans="1:3">
      <c r="A13" s="4" t="s">
        <v>85</v>
      </c>
      <c r="B13" s="7" t="n">
        <v>147.7</v>
      </c>
      <c r="C13" s="7" t="n">
        <v>152.5</v>
      </c>
    </row>
    <row r="14" spans="1:3">
      <c r="A14" s="4" t="s">
        <v>86</v>
      </c>
      <c r="B14" s="7" t="n">
        <v>400.9</v>
      </c>
      <c r="C14" s="7" t="n">
        <v>164.9</v>
      </c>
    </row>
    <row r="15" spans="1:3">
      <c r="A15" s="4" t="s">
        <v>87</v>
      </c>
      <c r="B15" s="7" t="n">
        <v>103.6</v>
      </c>
      <c r="C15" s="7" t="n">
        <v>99.7</v>
      </c>
    </row>
    <row r="16" spans="1:3">
      <c r="A16" s="4" t="s">
        <v>88</v>
      </c>
      <c r="B16" s="7" t="n">
        <v>71.40000000000001</v>
      </c>
      <c r="C16" s="7" t="n">
        <v>115.9</v>
      </c>
    </row>
    <row r="17" spans="1:3">
      <c r="A17" s="4" t="s">
        <v>89</v>
      </c>
      <c r="B17" s="7" t="n">
        <v>14484.8</v>
      </c>
      <c r="C17" s="7" t="n">
        <v>13780.1</v>
      </c>
    </row>
    <row r="18" spans="1:3">
      <c r="A18" s="3" t="s">
        <v>90</v>
      </c>
    </row>
    <row r="19" spans="1:3">
      <c r="A19" s="4" t="s">
        <v>91</v>
      </c>
      <c r="B19" s="7" t="n">
        <v>673.4</v>
      </c>
      <c r="C19" s="7" t="n">
        <v>659.8</v>
      </c>
    </row>
    <row r="20" spans="1:3">
      <c r="A20" s="4" t="s">
        <v>92</v>
      </c>
      <c r="B20" s="7" t="n">
        <v>232.8</v>
      </c>
      <c r="C20" s="7" t="n">
        <v>226.4</v>
      </c>
    </row>
    <row r="21" spans="1:3">
      <c r="A21" s="4" t="s">
        <v>93</v>
      </c>
      <c r="B21" s="7" t="n">
        <v>206.7</v>
      </c>
      <c r="C21" s="7" t="n">
        <v>176.9</v>
      </c>
    </row>
    <row r="22" spans="1:3">
      <c r="A22" s="4" t="s">
        <v>94</v>
      </c>
      <c r="B22" s="7" t="n">
        <v>83.90000000000001</v>
      </c>
      <c r="C22" s="7" t="n">
        <v>83.90000000000001</v>
      </c>
    </row>
    <row r="23" spans="1:3">
      <c r="A23" s="4" t="s">
        <v>95</v>
      </c>
      <c r="B23" s="7" t="n">
        <v>19.5</v>
      </c>
      <c r="C23" s="7" t="n">
        <v>21.3</v>
      </c>
    </row>
    <row r="24" spans="1:3">
      <c r="A24" s="4" t="s">
        <v>96</v>
      </c>
      <c r="B24" s="7" t="n">
        <v>1216.3</v>
      </c>
      <c r="C24" s="7" t="n">
        <v>1168.3</v>
      </c>
    </row>
    <row r="25" spans="1:3">
      <c r="A25" s="4" t="s">
        <v>97</v>
      </c>
      <c r="B25" s="7" t="n">
        <v>5960.1</v>
      </c>
      <c r="C25" s="7" t="n">
        <v>5957.1</v>
      </c>
    </row>
    <row r="26" spans="1:3">
      <c r="A26" s="4" t="s">
        <v>51</v>
      </c>
      <c r="B26" s="7" t="n">
        <v>202.6</v>
      </c>
      <c r="C26" s="7" t="n">
        <v>38.5</v>
      </c>
    </row>
    <row r="27" spans="1:3">
      <c r="A27" s="4" t="s">
        <v>98</v>
      </c>
      <c r="B27" s="7" t="n">
        <v>207.1</v>
      </c>
      <c r="C27" s="7" t="n">
        <v>207.1</v>
      </c>
    </row>
    <row r="28" spans="1:3">
      <c r="A28" s="4" t="s">
        <v>99</v>
      </c>
      <c r="B28" s="7" t="n">
        <v>68.2</v>
      </c>
      <c r="C28" s="7" t="n">
        <v>37.2</v>
      </c>
    </row>
    <row r="29" spans="1:3">
      <c r="A29" s="4" t="s">
        <v>100</v>
      </c>
      <c r="B29" s="7" t="n">
        <v>217.7</v>
      </c>
      <c r="C29" s="7" t="n">
        <v>222.5</v>
      </c>
    </row>
    <row r="30" spans="1:3">
      <c r="A30" s="4" t="s">
        <v>101</v>
      </c>
      <c r="B30" s="7" t="n">
        <v>6655.7</v>
      </c>
      <c r="C30" s="7" t="n">
        <v>6462.4</v>
      </c>
    </row>
    <row r="31" spans="1:3">
      <c r="A31" s="4" t="s">
        <v>102</v>
      </c>
      <c r="B31" s="4" t="s">
        <v>103</v>
      </c>
      <c r="C31" s="4" t="s">
        <v>103</v>
      </c>
    </row>
    <row r="32" spans="1:3">
      <c r="A32" s="3" t="s">
        <v>104</v>
      </c>
    </row>
    <row r="33" spans="1:3">
      <c r="A33" s="4" t="s">
        <v>105</v>
      </c>
      <c r="B33" s="7" t="n">
        <v>8.800000000000001</v>
      </c>
      <c r="C33" s="7" t="n">
        <v>8.800000000000001</v>
      </c>
    </row>
    <row r="34" spans="1:3">
      <c r="A34" s="4" t="s">
        <v>106</v>
      </c>
      <c r="B34" s="7" t="n">
        <v>3393.7</v>
      </c>
      <c r="C34" s="7" t="n">
        <v>3373.3</v>
      </c>
    </row>
    <row r="35" spans="1:3">
      <c r="A35" s="4" t="s">
        <v>107</v>
      </c>
      <c r="B35" s="7" t="n">
        <v>6186.9</v>
      </c>
      <c r="C35" s="7" t="n">
        <v>5726.2</v>
      </c>
    </row>
    <row r="36" spans="1:3">
      <c r="A36" s="4" t="s">
        <v>108</v>
      </c>
      <c r="B36" s="7" t="n">
        <v>-2.4</v>
      </c>
      <c r="C36" s="7" t="n">
        <v>0.5</v>
      </c>
    </row>
    <row r="37" spans="1:3">
      <c r="A37" s="4" t="s">
        <v>109</v>
      </c>
      <c r="B37" s="7" t="n">
        <v>-3019.6</v>
      </c>
      <c r="C37" s="7" t="n">
        <v>-3001.1</v>
      </c>
    </row>
    <row r="38" spans="1:3">
      <c r="A38" s="4" t="s">
        <v>110</v>
      </c>
      <c r="B38" s="7" t="n">
        <v>6567.4</v>
      </c>
      <c r="C38" s="7" t="n">
        <v>6107.7</v>
      </c>
    </row>
    <row r="39" spans="1:3">
      <c r="A39" s="4" t="s">
        <v>111</v>
      </c>
      <c r="B39" s="7" t="n">
        <v>45.4</v>
      </c>
      <c r="C39" s="7" t="n">
        <v>41.7</v>
      </c>
    </row>
    <row r="40" spans="1:3">
      <c r="A40" s="4" t="s">
        <v>112</v>
      </c>
      <c r="B40" s="7" t="n">
        <v>6612.8</v>
      </c>
      <c r="C40" s="7" t="n">
        <v>6149.4</v>
      </c>
    </row>
    <row r="41" spans="1:3">
      <c r="A41" s="4" t="s">
        <v>113</v>
      </c>
      <c r="B41" s="6" t="n">
        <v>14484.8</v>
      </c>
      <c r="C41" s="6" t="n">
        <v>137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34</v>
      </c>
    </row>
    <row r="3" spans="1:4">
      <c r="A3" s="3" t="s">
        <v>449</v>
      </c>
    </row>
    <row r="4" spans="1:4">
      <c r="A4" s="4" t="s">
        <v>450</v>
      </c>
      <c r="B4" s="6" t="n">
        <v>69.59999999999999</v>
      </c>
      <c r="C4" s="6" t="n">
        <v>48.8</v>
      </c>
    </row>
    <row r="5" spans="1:4">
      <c r="A5" s="4" t="s">
        <v>451</v>
      </c>
      <c r="B5" s="7" t="n">
        <v>256.8</v>
      </c>
      <c r="C5" s="5" t="n">
        <v>308</v>
      </c>
    </row>
    <row r="6" spans="1:4">
      <c r="A6" s="4" t="s">
        <v>84</v>
      </c>
      <c r="B6" s="5" t="n">
        <v>328</v>
      </c>
      <c r="C6" s="7" t="n">
        <v>320.9</v>
      </c>
    </row>
    <row r="7" spans="1:4">
      <c r="A7" s="4" t="s">
        <v>452</v>
      </c>
      <c r="B7" s="7" t="n">
        <v>378.3</v>
      </c>
      <c r="C7" s="7" t="n">
        <v>364.2</v>
      </c>
    </row>
    <row r="8" spans="1:4">
      <c r="A8" s="4" t="s">
        <v>453</v>
      </c>
      <c r="B8" s="7" t="n">
        <v>1032.7</v>
      </c>
      <c r="C8" s="7" t="n">
        <v>1041.9</v>
      </c>
    </row>
    <row r="9" spans="1:4">
      <c r="A9" s="3" t="s">
        <v>454</v>
      </c>
    </row>
    <row r="10" spans="1:4">
      <c r="A10" s="4" t="s">
        <v>84</v>
      </c>
      <c r="B10" s="7" t="n">
        <v>1177.4</v>
      </c>
      <c r="C10" s="7" t="n">
        <v>977.4</v>
      </c>
    </row>
    <row r="11" spans="1:4">
      <c r="A11" s="4" t="s">
        <v>455</v>
      </c>
      <c r="B11" s="7" t="n">
        <v>506.6</v>
      </c>
      <c r="C11" s="7" t="n">
        <v>513.9</v>
      </c>
      <c r="D11" s="8" t="n">
        <v>439</v>
      </c>
    </row>
    <row r="12" spans="1:4">
      <c r="A12" s="4" t="s">
        <v>456</v>
      </c>
      <c r="B12" s="6" t="n">
        <v>299.4</v>
      </c>
      <c r="C12" s="6" t="n">
        <v>333.5</v>
      </c>
      <c r="D12" s="6" t="n">
        <v>31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7</v>
      </c>
      <c r="B1" s="2" t="s">
        <v>1</v>
      </c>
    </row>
    <row r="2" spans="1:4">
      <c r="B2" s="2" t="s">
        <v>2</v>
      </c>
      <c r="C2" s="2" t="s">
        <v>33</v>
      </c>
      <c r="D2" s="2" t="s">
        <v>34</v>
      </c>
    </row>
    <row r="3" spans="1:4">
      <c r="A3" s="3" t="s">
        <v>236</v>
      </c>
    </row>
    <row r="4" spans="1:4">
      <c r="A4" s="4" t="s">
        <v>458</v>
      </c>
      <c r="B4" s="6" t="n">
        <v>16326.1</v>
      </c>
      <c r="C4" s="6" t="n">
        <v>15424.2</v>
      </c>
    </row>
    <row r="5" spans="1:4">
      <c r="A5" s="4" t="s">
        <v>459</v>
      </c>
      <c r="B5" s="7" t="n">
        <v>-6922.3</v>
      </c>
      <c r="C5" s="7" t="n">
        <v>-6324.6</v>
      </c>
    </row>
    <row r="6" spans="1:4">
      <c r="A6" s="4" t="s">
        <v>460</v>
      </c>
      <c r="B6" s="7" t="n">
        <v>9403.799999999999</v>
      </c>
      <c r="C6" s="7" t="n">
        <v>9099.6</v>
      </c>
      <c r="D6" s="6" t="n">
        <v>8766.5</v>
      </c>
    </row>
    <row r="7" spans="1:4">
      <c r="A7" s="4" t="s">
        <v>461</v>
      </c>
      <c r="B7" s="7" t="n">
        <v>668.9</v>
      </c>
      <c r="C7" s="7" t="n">
        <v>665.2</v>
      </c>
      <c r="D7" s="6" t="n">
        <v>639.1</v>
      </c>
    </row>
    <row r="8" spans="1:4">
      <c r="A8" s="4" t="s">
        <v>462</v>
      </c>
    </row>
    <row r="9" spans="1:4">
      <c r="A9" s="3" t="s">
        <v>236</v>
      </c>
    </row>
    <row r="10" spans="1:4">
      <c r="A10" s="4" t="s">
        <v>458</v>
      </c>
      <c r="B10" s="5" t="n">
        <v>14294</v>
      </c>
      <c r="C10" s="7" t="n">
        <v>12552.8</v>
      </c>
    </row>
    <row r="11" spans="1:4">
      <c r="A11" s="4" t="s">
        <v>463</v>
      </c>
    </row>
    <row r="12" spans="1:4">
      <c r="A12" s="3" t="s">
        <v>236</v>
      </c>
    </row>
    <row r="13" spans="1:4">
      <c r="A13" s="4" t="s">
        <v>458</v>
      </c>
      <c r="B13" s="7" t="n">
        <v>1516.9</v>
      </c>
      <c r="C13" s="7" t="n">
        <v>2301.9</v>
      </c>
    </row>
    <row r="14" spans="1:4">
      <c r="A14" s="4" t="s">
        <v>238</v>
      </c>
    </row>
    <row r="15" spans="1:4">
      <c r="A15" s="3" t="s">
        <v>236</v>
      </c>
    </row>
    <row r="16" spans="1:4">
      <c r="A16" s="4" t="s">
        <v>458</v>
      </c>
      <c r="B16" s="7" t="n">
        <v>267.9</v>
      </c>
      <c r="C16" s="7" t="n">
        <v>267.9</v>
      </c>
    </row>
    <row r="17" spans="1:4">
      <c r="A17" s="4" t="s">
        <v>464</v>
      </c>
    </row>
    <row r="18" spans="1:4">
      <c r="A18" s="3" t="s">
        <v>236</v>
      </c>
    </row>
    <row r="19" spans="1:4">
      <c r="A19" s="4" t="s">
        <v>458</v>
      </c>
      <c r="B19" s="7" t="n">
        <v>83.2</v>
      </c>
      <c r="C19" s="7" t="n">
        <v>83.2</v>
      </c>
    </row>
    <row r="20" spans="1:4">
      <c r="A20" s="4" t="s">
        <v>465</v>
      </c>
    </row>
    <row r="21" spans="1:4">
      <c r="A21" s="3" t="s">
        <v>236</v>
      </c>
    </row>
    <row r="22" spans="1:4">
      <c r="A22" s="4" t="s">
        <v>458</v>
      </c>
      <c r="B22" s="6" t="n">
        <v>164.1</v>
      </c>
      <c r="C22" s="6" t="n">
        <v>21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6</v>
      </c>
      <c r="B1" s="2" t="s">
        <v>1</v>
      </c>
    </row>
    <row r="2" spans="1:4">
      <c r="B2" s="2" t="s">
        <v>2</v>
      </c>
      <c r="C2" s="2" t="s">
        <v>33</v>
      </c>
      <c r="D2" s="2" t="s">
        <v>34</v>
      </c>
    </row>
    <row r="3" spans="1:4">
      <c r="A3" s="3" t="s">
        <v>242</v>
      </c>
    </row>
    <row r="4" spans="1:4">
      <c r="A4" s="4" t="s">
        <v>467</v>
      </c>
      <c r="B4" s="6" t="n">
        <v>190.6</v>
      </c>
      <c r="C4" s="8" t="n">
        <v>190</v>
      </c>
    </row>
    <row r="5" spans="1:4">
      <c r="A5" s="4" t="s">
        <v>468</v>
      </c>
      <c r="B5" s="7" t="n">
        <v>-84.8</v>
      </c>
      <c r="C5" s="7" t="n">
        <v>-79.40000000000001</v>
      </c>
    </row>
    <row r="6" spans="1:4">
      <c r="A6" s="4" t="s">
        <v>469</v>
      </c>
      <c r="B6" s="7" t="n">
        <v>41.9</v>
      </c>
      <c r="C6" s="7" t="n">
        <v>41.9</v>
      </c>
    </row>
    <row r="7" spans="1:4">
      <c r="A7" s="4" t="s">
        <v>85</v>
      </c>
      <c r="B7" s="7" t="n">
        <v>147.7</v>
      </c>
      <c r="C7" s="7" t="n">
        <v>152.5</v>
      </c>
    </row>
    <row r="8" spans="1:4">
      <c r="A8" s="3" t="s">
        <v>470</v>
      </c>
    </row>
    <row r="9" spans="1:4">
      <c r="A9" s="4" t="s">
        <v>471</v>
      </c>
      <c r="B9" s="7" t="n">
        <v>5.4</v>
      </c>
      <c r="C9" s="7" t="n">
        <v>5.9</v>
      </c>
      <c r="D9" s="8" t="n">
        <v>8</v>
      </c>
    </row>
    <row r="10" spans="1:4">
      <c r="A10" s="3" t="s">
        <v>472</v>
      </c>
    </row>
    <row r="11" spans="1:4">
      <c r="A11" s="5" t="n">
        <v>2019</v>
      </c>
      <c r="B11" s="7" t="n">
        <v>4.7</v>
      </c>
    </row>
    <row r="12" spans="1:4">
      <c r="A12" s="5" t="n">
        <v>2020</v>
      </c>
      <c r="B12" s="5" t="n">
        <v>5</v>
      </c>
    </row>
    <row r="13" spans="1:4">
      <c r="A13" s="5" t="n">
        <v>2021</v>
      </c>
      <c r="B13" s="7" t="n">
        <v>5.1</v>
      </c>
    </row>
    <row r="14" spans="1:4">
      <c r="A14" s="5" t="n">
        <v>2022</v>
      </c>
      <c r="B14" s="5" t="n">
        <v>5</v>
      </c>
    </row>
    <row r="15" spans="1:4">
      <c r="A15" s="5" t="n">
        <v>2023</v>
      </c>
      <c r="B15" s="5" t="n">
        <v>5</v>
      </c>
    </row>
    <row r="16" spans="1:4">
      <c r="A16" s="4" t="s">
        <v>473</v>
      </c>
      <c r="B16" s="7" t="n">
        <v>24.8</v>
      </c>
    </row>
    <row r="17" spans="1:4">
      <c r="A17" s="4" t="s">
        <v>474</v>
      </c>
      <c r="B17" s="5" t="n">
        <v>5</v>
      </c>
    </row>
    <row r="18" spans="1:4">
      <c r="A18" s="4" t="s">
        <v>475</v>
      </c>
    </row>
    <row r="19" spans="1:4">
      <c r="A19" s="3" t="s">
        <v>242</v>
      </c>
    </row>
    <row r="20" spans="1:4">
      <c r="A20" s="4" t="s">
        <v>469</v>
      </c>
      <c r="B20" s="5" t="n">
        <v>17</v>
      </c>
    </row>
    <row r="21" spans="1:4">
      <c r="A21" s="4" t="s">
        <v>476</v>
      </c>
    </row>
    <row r="22" spans="1:4">
      <c r="A22" s="3" t="s">
        <v>242</v>
      </c>
    </row>
    <row r="23" spans="1:4">
      <c r="A23" s="4" t="s">
        <v>469</v>
      </c>
      <c r="B23" s="7" t="n">
        <v>24.9</v>
      </c>
    </row>
    <row r="24" spans="1:4">
      <c r="A24" s="4" t="s">
        <v>477</v>
      </c>
    </row>
    <row r="25" spans="1:4">
      <c r="A25" s="3" t="s">
        <v>242</v>
      </c>
    </row>
    <row r="26" spans="1:4">
      <c r="A26" s="4" t="s">
        <v>467</v>
      </c>
      <c r="B26" s="7" t="n">
        <v>121.2</v>
      </c>
      <c r="C26" s="7" t="n">
        <v>121.2</v>
      </c>
    </row>
    <row r="27" spans="1:4">
      <c r="A27" s="4" t="s">
        <v>468</v>
      </c>
      <c r="B27" s="7" t="n">
        <v>-37.4</v>
      </c>
      <c r="C27" s="7" t="n">
        <v>-36.6</v>
      </c>
    </row>
    <row r="28" spans="1:4">
      <c r="A28" s="4" t="s">
        <v>478</v>
      </c>
    </row>
    <row r="29" spans="1:4">
      <c r="A29" s="3" t="s">
        <v>242</v>
      </c>
    </row>
    <row r="30" spans="1:4">
      <c r="A30" s="4" t="s">
        <v>467</v>
      </c>
      <c r="B30" s="7" t="n">
        <v>19.8</v>
      </c>
      <c r="C30" s="7" t="n">
        <v>19.8</v>
      </c>
    </row>
    <row r="31" spans="1:4">
      <c r="A31" s="4" t="s">
        <v>468</v>
      </c>
      <c r="B31" s="7" t="n">
        <v>-15.3</v>
      </c>
      <c r="C31" s="7" t="n">
        <v>-15.3</v>
      </c>
    </row>
    <row r="32" spans="1:4">
      <c r="A32" s="4" t="s">
        <v>479</v>
      </c>
    </row>
    <row r="33" spans="1:4">
      <c r="A33" s="3" t="s">
        <v>242</v>
      </c>
    </row>
    <row r="34" spans="1:4">
      <c r="A34" s="4" t="s">
        <v>467</v>
      </c>
      <c r="B34" s="7" t="n">
        <v>49.6</v>
      </c>
      <c r="C34" s="5" t="n">
        <v>49</v>
      </c>
    </row>
    <row r="35" spans="1:4">
      <c r="A35" s="4" t="s">
        <v>468</v>
      </c>
      <c r="B35" s="6" t="n">
        <v>-32.1</v>
      </c>
      <c r="C35" s="6" t="n">
        <v>-2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80</v>
      </c>
      <c r="B1" s="2" t="s">
        <v>1</v>
      </c>
    </row>
    <row r="2" spans="1:5">
      <c r="B2" s="2" t="s">
        <v>2</v>
      </c>
      <c r="C2" s="2" t="s">
        <v>33</v>
      </c>
      <c r="D2" s="2" t="s">
        <v>34</v>
      </c>
      <c r="E2" s="2" t="s">
        <v>481</v>
      </c>
    </row>
    <row r="3" spans="1:5">
      <c r="A3" s="3" t="s">
        <v>482</v>
      </c>
    </row>
    <row r="4" spans="1:5">
      <c r="A4" s="4" t="s">
        <v>483</v>
      </c>
      <c r="B4" s="4" t="s">
        <v>395</v>
      </c>
    </row>
    <row r="5" spans="1:5">
      <c r="A5" s="4" t="s">
        <v>407</v>
      </c>
      <c r="B5" s="4" t="s">
        <v>408</v>
      </c>
      <c r="C5" s="4" t="s">
        <v>409</v>
      </c>
      <c r="D5" s="4" t="s">
        <v>409</v>
      </c>
    </row>
    <row r="6" spans="1:5">
      <c r="A6" s="4" t="s">
        <v>484</v>
      </c>
      <c r="C6" s="6" t="n">
        <v>785.9</v>
      </c>
    </row>
    <row r="7" spans="1:5">
      <c r="A7" s="4" t="s">
        <v>485</v>
      </c>
      <c r="B7" s="6" t="n">
        <v>816.8</v>
      </c>
    </row>
    <row r="8" spans="1:5">
      <c r="A8" s="4" t="s">
        <v>486</v>
      </c>
      <c r="B8" s="6" t="n">
        <v>30.9</v>
      </c>
    </row>
    <row r="9" spans="1:5">
      <c r="A9" s="4" t="s">
        <v>487</v>
      </c>
      <c r="B9" s="4" t="s">
        <v>488</v>
      </c>
    </row>
    <row r="10" spans="1:5">
      <c r="A10" s="4" t="s">
        <v>417</v>
      </c>
    </row>
    <row r="11" spans="1:5">
      <c r="A11" s="3" t="s">
        <v>482</v>
      </c>
    </row>
    <row r="12" spans="1:5">
      <c r="A12" s="4" t="s">
        <v>489</v>
      </c>
      <c r="B12" s="4" t="s">
        <v>490</v>
      </c>
    </row>
    <row r="13" spans="1:5">
      <c r="A13" s="4" t="s">
        <v>491</v>
      </c>
    </row>
    <row r="14" spans="1:5">
      <c r="A14" s="3" t="s">
        <v>482</v>
      </c>
    </row>
    <row r="15" spans="1:5">
      <c r="A15" s="4" t="s">
        <v>489</v>
      </c>
      <c r="B15" s="4" t="s">
        <v>403</v>
      </c>
    </row>
    <row r="16" spans="1:5">
      <c r="A16" s="4" t="s">
        <v>492</v>
      </c>
    </row>
    <row r="17" spans="1:5">
      <c r="A17" s="3" t="s">
        <v>482</v>
      </c>
    </row>
    <row r="18" spans="1:5">
      <c r="A18" s="4" t="s">
        <v>489</v>
      </c>
      <c r="B18" s="4" t="s">
        <v>493</v>
      </c>
    </row>
    <row r="19" spans="1:5">
      <c r="A19" s="4" t="s">
        <v>494</v>
      </c>
    </row>
    <row r="20" spans="1:5">
      <c r="A20" s="3" t="s">
        <v>482</v>
      </c>
    </row>
    <row r="21" spans="1:5">
      <c r="A21" s="4" t="s">
        <v>483</v>
      </c>
      <c r="E21" s="4" t="s">
        <v>4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5</v>
      </c>
      <c r="B1" s="2" t="s">
        <v>1</v>
      </c>
    </row>
    <row r="2" spans="1:4">
      <c r="B2" s="2" t="s">
        <v>2</v>
      </c>
      <c r="C2" s="2" t="s">
        <v>33</v>
      </c>
      <c r="D2" s="2" t="s">
        <v>34</v>
      </c>
    </row>
    <row r="3" spans="1:4">
      <c r="A3" s="3" t="s">
        <v>496</v>
      </c>
    </row>
    <row r="4" spans="1:4">
      <c r="A4" s="4" t="s">
        <v>497</v>
      </c>
      <c r="B4" s="6" t="n">
        <v>2.6</v>
      </c>
    </row>
    <row r="5" spans="1:4">
      <c r="A5" s="4" t="s">
        <v>498</v>
      </c>
      <c r="B5" s="5" t="n">
        <v>-13</v>
      </c>
      <c r="C5" s="6" t="n">
        <v>686.2</v>
      </c>
      <c r="D5" s="6" t="n">
        <v>-109.4</v>
      </c>
    </row>
    <row r="6" spans="1:4">
      <c r="A6" s="4" t="s">
        <v>499</v>
      </c>
      <c r="C6" s="7" t="n">
        <v>16.2</v>
      </c>
      <c r="D6" s="7" t="n">
        <v>20.3</v>
      </c>
    </row>
    <row r="7" spans="1:4">
      <c r="A7" s="4" t="s">
        <v>500</v>
      </c>
      <c r="B7" s="7" t="n">
        <v>-10.4</v>
      </c>
      <c r="C7" s="7" t="n">
        <v>702.4</v>
      </c>
      <c r="D7" s="7" t="n">
        <v>-89.09999999999999</v>
      </c>
    </row>
    <row r="8" spans="1:4">
      <c r="A8" s="3" t="s">
        <v>501</v>
      </c>
    </row>
    <row r="9" spans="1:4">
      <c r="A9" s="4" t="s">
        <v>497</v>
      </c>
      <c r="B9" s="7" t="n">
        <v>1102.4</v>
      </c>
      <c r="C9" s="7" t="n">
        <v>951.7</v>
      </c>
      <c r="D9" s="5" t="n">
        <v>625</v>
      </c>
    </row>
    <row r="10" spans="1:4">
      <c r="A10" s="4" t="s">
        <v>498</v>
      </c>
      <c r="B10" s="7" t="n">
        <v>-38.5</v>
      </c>
      <c r="C10" s="7" t="n">
        <v>-60.7</v>
      </c>
      <c r="D10" s="7" t="n">
        <v>-34.8</v>
      </c>
    </row>
    <row r="11" spans="1:4">
      <c r="A11" s="4" t="s">
        <v>500</v>
      </c>
      <c r="B11" s="7" t="n">
        <v>1063.9</v>
      </c>
      <c r="C11" s="5" t="n">
        <v>891</v>
      </c>
      <c r="D11" s="7" t="n">
        <v>590.2</v>
      </c>
    </row>
    <row r="12" spans="1:4">
      <c r="A12" s="4" t="s">
        <v>502</v>
      </c>
      <c r="B12" s="7" t="n">
        <v>1053.5</v>
      </c>
      <c r="C12" s="7" t="n">
        <v>1593.4</v>
      </c>
      <c r="D12" s="7" t="n">
        <v>501.1</v>
      </c>
    </row>
    <row r="13" spans="1:4">
      <c r="A13" s="3" t="s">
        <v>503</v>
      </c>
    </row>
    <row r="14" spans="1:4">
      <c r="A14" s="4" t="s">
        <v>504</v>
      </c>
      <c r="B14" s="7" t="n">
        <v>-2.3</v>
      </c>
      <c r="C14" s="7" t="n">
        <v>-1.5</v>
      </c>
      <c r="D14" s="7" t="n">
        <v>-1.9</v>
      </c>
    </row>
    <row r="15" spans="1:4">
      <c r="A15" s="4" t="s">
        <v>505</v>
      </c>
      <c r="B15" s="7" t="n">
        <v>441.8</v>
      </c>
      <c r="C15" s="7" t="n">
        <v>284.6</v>
      </c>
      <c r="D15" s="7" t="n">
        <v>-85.7</v>
      </c>
    </row>
    <row r="16" spans="1:4">
      <c r="A16" s="4" t="s">
        <v>506</v>
      </c>
      <c r="B16" s="7" t="n">
        <v>2149.9</v>
      </c>
      <c r="C16" s="7" t="n">
        <v>2019.6</v>
      </c>
      <c r="D16" s="7" t="n">
        <v>1343.6</v>
      </c>
    </row>
    <row r="17" spans="1:4">
      <c r="A17" s="4" t="s">
        <v>507</v>
      </c>
      <c r="B17" s="7" t="n">
        <v>2591.7</v>
      </c>
      <c r="C17" s="7" t="n">
        <v>2304.2</v>
      </c>
      <c r="D17" s="7" t="n">
        <v>1257.9</v>
      </c>
    </row>
    <row r="18" spans="1:4">
      <c r="A18" s="4" t="s">
        <v>49</v>
      </c>
      <c r="B18" s="6" t="n">
        <v>2589.4</v>
      </c>
      <c r="C18" s="6" t="n">
        <v>2302.7</v>
      </c>
      <c r="D18" s="8" t="n">
        <v>12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34</v>
      </c>
    </row>
    <row r="3" spans="1:4">
      <c r="A3" s="3" t="s">
        <v>283</v>
      </c>
    </row>
    <row r="4" spans="1:4">
      <c r="A4" s="4" t="s">
        <v>509</v>
      </c>
      <c r="B4" s="4" t="s">
        <v>408</v>
      </c>
      <c r="C4" s="4" t="s">
        <v>409</v>
      </c>
      <c r="D4" s="4" t="s">
        <v>409</v>
      </c>
    </row>
    <row r="5" spans="1:4">
      <c r="A5" s="4" t="s">
        <v>510</v>
      </c>
      <c r="B5" s="4" t="s">
        <v>511</v>
      </c>
      <c r="C5" s="4" t="s">
        <v>512</v>
      </c>
      <c r="D5" s="4" t="s">
        <v>513</v>
      </c>
    </row>
    <row r="6" spans="1:4">
      <c r="A6" s="4" t="s">
        <v>514</v>
      </c>
      <c r="B6" s="4" t="s">
        <v>515</v>
      </c>
      <c r="C6" s="4" t="s">
        <v>516</v>
      </c>
      <c r="D6" s="4" t="s">
        <v>517</v>
      </c>
    </row>
    <row r="7" spans="1:4">
      <c r="A7" s="4" t="s">
        <v>518</v>
      </c>
      <c r="B7" s="4" t="s">
        <v>519</v>
      </c>
      <c r="C7" s="4" t="s">
        <v>520</v>
      </c>
    </row>
    <row r="8" spans="1:4">
      <c r="A8" s="4" t="s">
        <v>521</v>
      </c>
      <c r="B8" s="4" t="s">
        <v>522</v>
      </c>
      <c r="C8" s="4" t="s">
        <v>523</v>
      </c>
    </row>
    <row r="9" spans="1:4">
      <c r="A9" s="4" t="s">
        <v>524</v>
      </c>
      <c r="B9" s="4" t="s">
        <v>525</v>
      </c>
    </row>
    <row r="10" spans="1:4">
      <c r="A10" s="4" t="s">
        <v>526</v>
      </c>
      <c r="B10" s="4" t="s">
        <v>527</v>
      </c>
      <c r="C10" s="4" t="s">
        <v>528</v>
      </c>
    </row>
    <row r="11" spans="1:4">
      <c r="A11" s="4" t="s">
        <v>529</v>
      </c>
      <c r="B11" s="4" t="s">
        <v>519</v>
      </c>
      <c r="C11" s="4" t="s">
        <v>530</v>
      </c>
    </row>
    <row r="12" spans="1:4">
      <c r="A12" s="4" t="s">
        <v>531</v>
      </c>
      <c r="C12" s="4" t="s">
        <v>439</v>
      </c>
      <c r="D12" s="4" t="s">
        <v>532</v>
      </c>
    </row>
    <row r="13" spans="1:4">
      <c r="A13" s="4" t="s">
        <v>533</v>
      </c>
      <c r="C13" s="4" t="s">
        <v>534</v>
      </c>
      <c r="D13" s="4" t="s">
        <v>535</v>
      </c>
    </row>
    <row r="14" spans="1:4">
      <c r="A14" s="4" t="s">
        <v>536</v>
      </c>
      <c r="B14" s="4" t="s">
        <v>537</v>
      </c>
      <c r="C14" s="4" t="s">
        <v>538</v>
      </c>
      <c r="D14" s="4" t="s">
        <v>539</v>
      </c>
    </row>
    <row r="15" spans="1:4">
      <c r="A15" s="4" t="s">
        <v>540</v>
      </c>
      <c r="B15" s="4" t="s">
        <v>541</v>
      </c>
      <c r="C15" s="4" t="s">
        <v>542</v>
      </c>
      <c r="D15" s="4" t="s">
        <v>543</v>
      </c>
    </row>
    <row r="16" spans="1:4">
      <c r="A16" s="4" t="s">
        <v>544</v>
      </c>
      <c r="B16" s="4" t="s">
        <v>545</v>
      </c>
      <c r="C16" s="4" t="s">
        <v>546</v>
      </c>
      <c r="D16" s="4" t="s">
        <v>547</v>
      </c>
    </row>
    <row r="17" spans="1:4">
      <c r="A17" s="4" t="s">
        <v>548</v>
      </c>
      <c r="B17" s="5" t="n">
        <v>3</v>
      </c>
    </row>
    <row r="18" spans="1:4">
      <c r="A18" s="4" t="s">
        <v>549</v>
      </c>
      <c r="B18" s="4" t="s">
        <v>405</v>
      </c>
    </row>
    <row r="19" spans="1:4">
      <c r="A19" s="4" t="s">
        <v>506</v>
      </c>
    </row>
    <row r="20" spans="1:4">
      <c r="A20" s="3" t="s">
        <v>283</v>
      </c>
    </row>
    <row r="21" spans="1:4">
      <c r="A21" s="4" t="s">
        <v>509</v>
      </c>
      <c r="B21" s="4" t="s">
        <v>550</v>
      </c>
      <c r="C21" s="4" t="s">
        <v>550</v>
      </c>
      <c r="D21" s="4" t="s">
        <v>550</v>
      </c>
    </row>
    <row r="22" spans="1:4">
      <c r="A22" s="4" t="s">
        <v>505</v>
      </c>
    </row>
    <row r="23" spans="1:4">
      <c r="A23" s="3" t="s">
        <v>283</v>
      </c>
    </row>
    <row r="24" spans="1:4">
      <c r="A24" s="4" t="s">
        <v>509</v>
      </c>
      <c r="B24" s="4" t="s">
        <v>551</v>
      </c>
      <c r="C24" s="4" t="s">
        <v>551</v>
      </c>
      <c r="D24" s="4" t="s">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34</v>
      </c>
    </row>
    <row r="3" spans="1:4">
      <c r="A3" s="3" t="s">
        <v>554</v>
      </c>
    </row>
    <row r="4" spans="1:4">
      <c r="A4" s="4" t="s">
        <v>79</v>
      </c>
      <c r="B4" s="6" t="n">
        <v>61.5</v>
      </c>
      <c r="C4" s="8" t="n">
        <v>47</v>
      </c>
    </row>
    <row r="5" spans="1:4">
      <c r="A5" s="4" t="s">
        <v>555</v>
      </c>
      <c r="B5" s="7" t="n">
        <v>11.1</v>
      </c>
      <c r="C5" s="7" t="n">
        <v>9.5</v>
      </c>
    </row>
    <row r="6" spans="1:4">
      <c r="A6" s="4" t="s">
        <v>556</v>
      </c>
      <c r="B6" s="7" t="n">
        <v>483.4</v>
      </c>
      <c r="C6" s="7" t="n">
        <v>280.2</v>
      </c>
    </row>
    <row r="7" spans="1:4">
      <c r="A7" s="4" t="s">
        <v>557</v>
      </c>
      <c r="B7" s="7" t="n">
        <v>165.1</v>
      </c>
      <c r="C7" s="7" t="n">
        <v>174.1</v>
      </c>
    </row>
    <row r="8" spans="1:4">
      <c r="A8" s="4" t="s">
        <v>558</v>
      </c>
      <c r="B8" s="5" t="n">
        <v>155</v>
      </c>
      <c r="C8" s="7" t="n">
        <v>152.6</v>
      </c>
    </row>
    <row r="9" spans="1:4">
      <c r="A9" s="4" t="s">
        <v>559</v>
      </c>
      <c r="B9" s="7" t="n">
        <v>14.8</v>
      </c>
      <c r="C9" s="7" t="n">
        <v>14.5</v>
      </c>
    </row>
    <row r="10" spans="1:4">
      <c r="A10" s="4" t="s">
        <v>560</v>
      </c>
      <c r="B10" s="5" t="n">
        <v>27</v>
      </c>
      <c r="C10" s="5" t="n">
        <v>3</v>
      </c>
    </row>
    <row r="11" spans="1:4">
      <c r="A11" s="4" t="s">
        <v>561</v>
      </c>
      <c r="B11" s="7" t="n">
        <v>9.1</v>
      </c>
      <c r="C11" s="7" t="n">
        <v>7.2</v>
      </c>
    </row>
    <row r="12" spans="1:4">
      <c r="A12" s="4" t="s">
        <v>562</v>
      </c>
      <c r="B12" s="7" t="n">
        <v>2.7</v>
      </c>
    </row>
    <row r="13" spans="1:4">
      <c r="A13" s="4" t="s">
        <v>563</v>
      </c>
      <c r="B13" s="7" t="n">
        <v>2.1</v>
      </c>
      <c r="C13" s="7" t="n">
        <v>2.1</v>
      </c>
    </row>
    <row r="14" spans="1:4">
      <c r="A14" s="4" t="s">
        <v>564</v>
      </c>
      <c r="B14" s="7" t="n">
        <v>6.1</v>
      </c>
    </row>
    <row r="15" spans="1:4">
      <c r="A15" s="4" t="s">
        <v>565</v>
      </c>
      <c r="B15" s="7" t="n">
        <v>-819.1</v>
      </c>
      <c r="C15" s="7" t="n">
        <v>-619.6</v>
      </c>
    </row>
    <row r="16" spans="1:4">
      <c r="A16" s="4" t="s">
        <v>566</v>
      </c>
      <c r="B16" s="7" t="n">
        <v>10.1</v>
      </c>
      <c r="C16" s="7" t="n">
        <v>1.6</v>
      </c>
    </row>
    <row r="17" spans="1:4">
      <c r="A17" s="4" t="s">
        <v>567</v>
      </c>
      <c r="B17" s="7" t="n">
        <v>128.9</v>
      </c>
      <c r="C17" s="7" t="n">
        <v>72.2</v>
      </c>
    </row>
    <row r="18" spans="1:4">
      <c r="A18" s="3" t="s">
        <v>568</v>
      </c>
    </row>
    <row r="19" spans="1:4">
      <c r="A19" s="4" t="s">
        <v>569</v>
      </c>
      <c r="B19" s="7" t="n">
        <v>-137.3</v>
      </c>
      <c r="C19" s="7" t="n">
        <v>-130.3</v>
      </c>
    </row>
    <row r="20" spans="1:4">
      <c r="A20" s="4" t="s">
        <v>564</v>
      </c>
      <c r="C20" s="7" t="n">
        <v>-16.9</v>
      </c>
    </row>
    <row r="21" spans="1:4">
      <c r="A21" s="4" t="s">
        <v>562</v>
      </c>
      <c r="C21" s="7" t="n">
        <v>-0.4</v>
      </c>
    </row>
    <row r="22" spans="1:4">
      <c r="A22" s="4" t="s">
        <v>566</v>
      </c>
      <c r="B22" s="7" t="n">
        <v>-0.4</v>
      </c>
      <c r="C22" s="7" t="n">
        <v>-5.3</v>
      </c>
    </row>
    <row r="23" spans="1:4">
      <c r="A23" s="4" t="s">
        <v>570</v>
      </c>
      <c r="B23" s="7" t="n">
        <v>-137.7</v>
      </c>
      <c r="C23" s="7" t="n">
        <v>-152.9</v>
      </c>
    </row>
    <row r="24" spans="1:4">
      <c r="A24" s="4" t="s">
        <v>571</v>
      </c>
      <c r="B24" s="7" t="n">
        <v>-8.800000000000001</v>
      </c>
      <c r="C24" s="6" t="n">
        <v>-80.7</v>
      </c>
    </row>
    <row r="25" spans="1:4">
      <c r="A25" s="4" t="s">
        <v>572</v>
      </c>
      <c r="B25" s="6" t="n">
        <v>199.5</v>
      </c>
    </row>
    <row r="26" spans="1:4">
      <c r="A26" s="4" t="s">
        <v>407</v>
      </c>
      <c r="B26" s="4" t="s">
        <v>408</v>
      </c>
      <c r="C26" s="4" t="s">
        <v>409</v>
      </c>
      <c r="D26" s="4" t="s">
        <v>4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73</v>
      </c>
      <c r="B1" s="2" t="s">
        <v>1</v>
      </c>
    </row>
    <row r="2" spans="1:5">
      <c r="B2" s="2" t="s">
        <v>2</v>
      </c>
      <c r="C2" s="2" t="s">
        <v>33</v>
      </c>
      <c r="D2" s="2" t="s">
        <v>34</v>
      </c>
      <c r="E2" s="2" t="s">
        <v>574</v>
      </c>
    </row>
    <row r="3" spans="1:5">
      <c r="A3" s="3" t="s">
        <v>575</v>
      </c>
    </row>
    <row r="4" spans="1:5">
      <c r="A4" s="4" t="s">
        <v>576</v>
      </c>
      <c r="B4" s="8" t="n">
        <v>0</v>
      </c>
    </row>
    <row r="5" spans="1:5">
      <c r="A5" s="4" t="s">
        <v>577</v>
      </c>
      <c r="B5" s="6" t="n">
        <v>214.5</v>
      </c>
      <c r="C5" s="6" t="n">
        <v>214.5</v>
      </c>
      <c r="D5" s="8" t="n">
        <v>304</v>
      </c>
      <c r="E5" s="8" t="n">
        <v>400</v>
      </c>
    </row>
    <row r="6" spans="1:5">
      <c r="A6" s="4" t="s">
        <v>578</v>
      </c>
      <c r="B6" s="4" t="s">
        <v>408</v>
      </c>
      <c r="C6" s="4" t="s">
        <v>409</v>
      </c>
      <c r="D6" s="4" t="s">
        <v>409</v>
      </c>
    </row>
    <row r="7" spans="1:5">
      <c r="A7" s="4" t="s">
        <v>506</v>
      </c>
    </row>
    <row r="8" spans="1:5">
      <c r="A8" s="3" t="s">
        <v>575</v>
      </c>
    </row>
    <row r="9" spans="1:5">
      <c r="A9" s="4" t="s">
        <v>577</v>
      </c>
      <c r="B9" s="8" t="n">
        <v>0</v>
      </c>
    </row>
    <row r="10" spans="1:5">
      <c r="A10" s="4" t="s">
        <v>578</v>
      </c>
      <c r="B10" s="4" t="s">
        <v>550</v>
      </c>
      <c r="C10" s="4" t="s">
        <v>550</v>
      </c>
      <c r="D10" s="4" t="s">
        <v>550</v>
      </c>
    </row>
    <row r="11" spans="1:5">
      <c r="A11" s="4" t="s">
        <v>505</v>
      </c>
    </row>
    <row r="12" spans="1:5">
      <c r="A12" s="3" t="s">
        <v>575</v>
      </c>
    </row>
    <row r="13" spans="1:5">
      <c r="A13" s="4" t="s">
        <v>577</v>
      </c>
      <c r="B13" s="8" t="n">
        <v>0</v>
      </c>
    </row>
    <row r="14" spans="1:5">
      <c r="A14" s="4" t="s">
        <v>578</v>
      </c>
      <c r="B14" s="4" t="s">
        <v>551</v>
      </c>
      <c r="C14" s="4" t="s">
        <v>551</v>
      </c>
      <c r="D14" s="4" t="s">
        <v>552</v>
      </c>
    </row>
    <row r="15" spans="1:5">
      <c r="A15" s="4" t="s">
        <v>507</v>
      </c>
    </row>
    <row r="16" spans="1:5">
      <c r="A16" s="3" t="s">
        <v>575</v>
      </c>
    </row>
    <row r="17" spans="1:5">
      <c r="A17" s="4" t="s">
        <v>579</v>
      </c>
      <c r="B17" s="4" t="s">
        <v>580</v>
      </c>
    </row>
    <row r="18" spans="1:5">
      <c r="A18" s="4" t="s">
        <v>581</v>
      </c>
      <c r="B18" s="4" t="s">
        <v>582</v>
      </c>
    </row>
    <row r="19" spans="1:5">
      <c r="A19" s="4" t="s">
        <v>583</v>
      </c>
      <c r="B19" s="6" t="n">
        <v>15.9</v>
      </c>
    </row>
    <row r="20" spans="1:5">
      <c r="A20" s="4" t="s">
        <v>577</v>
      </c>
      <c r="B20" s="7" t="n">
        <v>205.7</v>
      </c>
    </row>
    <row r="21" spans="1:5">
      <c r="A21" s="4" t="s">
        <v>584</v>
      </c>
      <c r="B21" s="7" t="n">
        <v>689.1</v>
      </c>
    </row>
    <row r="22" spans="1:5">
      <c r="A22" s="4" t="s">
        <v>585</v>
      </c>
      <c r="B22" s="7" t="n">
        <v>483.4</v>
      </c>
    </row>
    <row r="23" spans="1:5">
      <c r="A23" s="4" t="s">
        <v>586</v>
      </c>
    </row>
    <row r="24" spans="1:5">
      <c r="A24" s="3" t="s">
        <v>575</v>
      </c>
    </row>
    <row r="25" spans="1:5">
      <c r="A25" s="4" t="s">
        <v>584</v>
      </c>
      <c r="B25" s="7" t="n">
        <v>51.5</v>
      </c>
    </row>
    <row r="26" spans="1:5">
      <c r="A26" s="4" t="s">
        <v>587</v>
      </c>
    </row>
    <row r="27" spans="1:5">
      <c r="A27" s="3" t="s">
        <v>575</v>
      </c>
    </row>
    <row r="28" spans="1:5">
      <c r="A28" s="4" t="s">
        <v>584</v>
      </c>
      <c r="B28" s="7" t="n">
        <v>69.2</v>
      </c>
    </row>
    <row r="29" spans="1:5">
      <c r="A29" s="4" t="s">
        <v>588</v>
      </c>
    </row>
    <row r="30" spans="1:5">
      <c r="A30" s="3" t="s">
        <v>575</v>
      </c>
    </row>
    <row r="31" spans="1:5">
      <c r="A31" s="4" t="s">
        <v>584</v>
      </c>
      <c r="B31" s="5" t="n">
        <v>102</v>
      </c>
    </row>
    <row r="32" spans="1:5">
      <c r="A32" s="4" t="s">
        <v>589</v>
      </c>
    </row>
    <row r="33" spans="1:5">
      <c r="A33" s="3" t="s">
        <v>575</v>
      </c>
    </row>
    <row r="34" spans="1:5">
      <c r="A34" s="4" t="s">
        <v>584</v>
      </c>
      <c r="B34" s="7" t="n">
        <v>189.5</v>
      </c>
    </row>
    <row r="35" spans="1:5">
      <c r="A35" s="4" t="s">
        <v>590</v>
      </c>
    </row>
    <row r="36" spans="1:5">
      <c r="A36" s="3" t="s">
        <v>575</v>
      </c>
    </row>
    <row r="37" spans="1:5">
      <c r="A37" s="4" t="s">
        <v>584</v>
      </c>
      <c r="B37" s="7" t="n">
        <v>104.8</v>
      </c>
    </row>
    <row r="38" spans="1:5">
      <c r="A38" s="4" t="s">
        <v>591</v>
      </c>
    </row>
    <row r="39" spans="1:5">
      <c r="A39" s="3" t="s">
        <v>575</v>
      </c>
    </row>
    <row r="40" spans="1:5">
      <c r="A40" s="4" t="s">
        <v>584</v>
      </c>
      <c r="B40" s="6" t="n">
        <v>17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2"/>
    <col customWidth="1" max="5" min="5" width="21"/>
    <col customWidth="1" max="6" min="6" width="22"/>
    <col customWidth="1" max="7" min="7" width="21"/>
    <col customWidth="1" max="8" min="8" width="14"/>
    <col customWidth="1" max="9" min="9" width="14"/>
  </cols>
  <sheetData>
    <row r="1" spans="1:9">
      <c r="A1" s="1" t="s">
        <v>592</v>
      </c>
      <c r="B1" s="2" t="s">
        <v>1</v>
      </c>
    </row>
    <row r="2" spans="1:9">
      <c r="B2" s="2" t="s">
        <v>593</v>
      </c>
      <c r="C2" s="2" t="s">
        <v>594</v>
      </c>
      <c r="D2" s="2" t="s">
        <v>595</v>
      </c>
      <c r="E2" s="2" t="s">
        <v>596</v>
      </c>
      <c r="F2" s="2" t="s">
        <v>597</v>
      </c>
      <c r="G2" s="2" t="s">
        <v>598</v>
      </c>
      <c r="H2" s="2" t="s">
        <v>599</v>
      </c>
      <c r="I2" s="2" t="s">
        <v>600</v>
      </c>
    </row>
    <row r="3" spans="1:9">
      <c r="A3" s="3" t="s">
        <v>482</v>
      </c>
    </row>
    <row r="4" spans="1:9">
      <c r="A4" s="4" t="s">
        <v>601</v>
      </c>
      <c r="C4" s="6" t="n">
        <v>1058.4</v>
      </c>
    </row>
    <row r="5" spans="1:9">
      <c r="A5" s="4" t="s">
        <v>602</v>
      </c>
      <c r="E5" s="8" t="n">
        <v>8900</v>
      </c>
    </row>
    <row r="6" spans="1:9">
      <c r="A6" s="4" t="s">
        <v>603</v>
      </c>
      <c r="C6" s="5" t="n">
        <v>0</v>
      </c>
    </row>
    <row r="7" spans="1:9">
      <c r="A7" s="4" t="s">
        <v>604</v>
      </c>
      <c r="C7" s="5" t="n">
        <v>0</v>
      </c>
    </row>
    <row r="8" spans="1:9">
      <c r="A8" s="4" t="s">
        <v>605</v>
      </c>
      <c r="E8" s="7" t="n">
        <v>181.1</v>
      </c>
    </row>
    <row r="9" spans="1:9">
      <c r="A9" s="4" t="s">
        <v>606</v>
      </c>
      <c r="C9" s="5" t="n">
        <v>28</v>
      </c>
    </row>
    <row r="10" spans="1:9">
      <c r="A10" s="4" t="s">
        <v>607</v>
      </c>
      <c r="C10" s="7" t="n">
        <v>153.1</v>
      </c>
    </row>
    <row r="11" spans="1:9">
      <c r="A11" s="4" t="s">
        <v>608</v>
      </c>
      <c r="C11" s="7" t="n">
        <v>128.9</v>
      </c>
      <c r="E11" s="7" t="n">
        <v>72.2</v>
      </c>
    </row>
    <row r="12" spans="1:9">
      <c r="A12" s="4" t="s">
        <v>609</v>
      </c>
      <c r="C12" s="5" t="n">
        <v>0</v>
      </c>
    </row>
    <row r="13" spans="1:9">
      <c r="A13" s="4" t="s">
        <v>610</v>
      </c>
      <c r="C13" s="5" t="n">
        <v>0</v>
      </c>
    </row>
    <row r="14" spans="1:9">
      <c r="A14" s="4" t="s">
        <v>611</v>
      </c>
      <c r="H14" s="4" t="s">
        <v>612</v>
      </c>
      <c r="I14" s="4" t="s">
        <v>613</v>
      </c>
    </row>
    <row r="15" spans="1:9">
      <c r="A15" s="3" t="s">
        <v>614</v>
      </c>
    </row>
    <row r="16" spans="1:9">
      <c r="A16" s="4" t="s">
        <v>615</v>
      </c>
      <c r="C16" s="7" t="n">
        <v>214.5</v>
      </c>
      <c r="E16" s="5" t="n">
        <v>304</v>
      </c>
      <c r="G16" s="8" t="n">
        <v>400</v>
      </c>
    </row>
    <row r="17" spans="1:9">
      <c r="A17" s="4" t="s">
        <v>616</v>
      </c>
      <c r="G17" s="7" t="n">
        <v>3.9</v>
      </c>
    </row>
    <row r="18" spans="1:9">
      <c r="A18" s="4" t="s">
        <v>617</v>
      </c>
      <c r="E18" s="7" t="n">
        <v>-89.5</v>
      </c>
    </row>
    <row r="19" spans="1:9">
      <c r="A19" s="4" t="s">
        <v>618</v>
      </c>
      <c r="G19" s="7" t="n">
        <v>23.3</v>
      </c>
    </row>
    <row r="20" spans="1:9">
      <c r="A20" s="4" t="s">
        <v>619</v>
      </c>
      <c r="G20" s="7" t="n">
        <v>-123.2</v>
      </c>
    </row>
    <row r="21" spans="1:9">
      <c r="A21" s="4" t="s">
        <v>620</v>
      </c>
      <c r="E21" s="7" t="n">
        <v>-89.5</v>
      </c>
      <c r="G21" s="5" t="n">
        <v>-96</v>
      </c>
    </row>
    <row r="22" spans="1:9">
      <c r="A22" s="4" t="s">
        <v>621</v>
      </c>
      <c r="C22" s="7" t="n">
        <v>214.5</v>
      </c>
      <c r="E22" s="7" t="n">
        <v>214.5</v>
      </c>
      <c r="G22" s="5" t="n">
        <v>304</v>
      </c>
    </row>
    <row r="23" spans="1:9">
      <c r="A23" s="4" t="s">
        <v>622</v>
      </c>
      <c r="C23" s="6" t="n">
        <v>214.5</v>
      </c>
      <c r="E23" s="7" t="n">
        <v>214.5</v>
      </c>
    </row>
    <row r="24" spans="1:9">
      <c r="A24" s="4" t="s">
        <v>623</v>
      </c>
      <c r="B24" s="4" t="s">
        <v>624</v>
      </c>
      <c r="C24" s="4" t="s">
        <v>624</v>
      </c>
    </row>
    <row r="25" spans="1:9">
      <c r="A25" s="4" t="s">
        <v>625</v>
      </c>
      <c r="C25" s="6" t="n">
        <v>1.9</v>
      </c>
      <c r="E25" s="7" t="n">
        <v>1.9</v>
      </c>
    </row>
    <row r="26" spans="1:9">
      <c r="A26" s="4" t="s">
        <v>626</v>
      </c>
      <c r="C26" s="5" t="n">
        <v>3</v>
      </c>
    </row>
    <row r="27" spans="1:9">
      <c r="A27" s="4" t="s">
        <v>627</v>
      </c>
    </row>
    <row r="28" spans="1:9">
      <c r="A28" s="3" t="s">
        <v>482</v>
      </c>
    </row>
    <row r="29" spans="1:9">
      <c r="A29" s="4" t="s">
        <v>628</v>
      </c>
      <c r="E29" s="7" t="n">
        <v>555.5</v>
      </c>
      <c r="G29" s="7" t="n">
        <v>470.5</v>
      </c>
    </row>
    <row r="30" spans="1:9">
      <c r="A30" s="4" t="s">
        <v>629</v>
      </c>
      <c r="G30" s="7" t="n">
        <v>45.7</v>
      </c>
    </row>
    <row r="31" spans="1:9">
      <c r="A31" s="4" t="s">
        <v>630</v>
      </c>
    </row>
    <row r="32" spans="1:9">
      <c r="A32" s="3" t="s">
        <v>482</v>
      </c>
    </row>
    <row r="33" spans="1:9">
      <c r="A33" s="4" t="s">
        <v>601</v>
      </c>
      <c r="C33" s="6" t="n">
        <v>97.59999999999999</v>
      </c>
    </row>
    <row r="34" spans="1:9">
      <c r="A34" s="4" t="s">
        <v>608</v>
      </c>
      <c r="C34" s="5" t="n">
        <v>1900</v>
      </c>
    </row>
    <row r="35" spans="1:9">
      <c r="A35" s="4" t="s">
        <v>507</v>
      </c>
    </row>
    <row r="36" spans="1:9">
      <c r="A36" s="3" t="s">
        <v>614</v>
      </c>
    </row>
    <row r="37" spans="1:9">
      <c r="A37" s="4" t="s">
        <v>621</v>
      </c>
      <c r="C37" s="6" t="n">
        <v>205.7</v>
      </c>
    </row>
    <row r="38" spans="1:9">
      <c r="A38" s="4" t="s">
        <v>505</v>
      </c>
    </row>
    <row r="39" spans="1:9">
      <c r="A39" s="3" t="s">
        <v>482</v>
      </c>
    </row>
    <row r="40" spans="1:9">
      <c r="A40" s="4" t="s">
        <v>631</v>
      </c>
      <c r="B40" s="4" t="s">
        <v>525</v>
      </c>
      <c r="C40" s="4" t="s">
        <v>525</v>
      </c>
    </row>
    <row r="41" spans="1:9">
      <c r="A41" s="4" t="s">
        <v>632</v>
      </c>
      <c r="B41" s="4" t="s">
        <v>633</v>
      </c>
      <c r="D41" s="4" t="s">
        <v>634</v>
      </c>
      <c r="F41" s="4" t="s">
        <v>635</v>
      </c>
    </row>
    <row r="42" spans="1:9">
      <c r="A42" s="4" t="s">
        <v>636</v>
      </c>
      <c r="C42" s="8" t="n">
        <v>9</v>
      </c>
      <c r="E42" s="7" t="n">
        <v>2.5</v>
      </c>
      <c r="G42" s="5" t="n">
        <v>0</v>
      </c>
    </row>
    <row r="43" spans="1:9">
      <c r="A43" s="4" t="s">
        <v>637</v>
      </c>
      <c r="C43" s="7" t="n">
        <v>30.6</v>
      </c>
      <c r="E43" s="6" t="n">
        <v>23.3</v>
      </c>
      <c r="G43" s="6" t="n">
        <v>10.8</v>
      </c>
    </row>
    <row r="44" spans="1:9">
      <c r="A44" s="3" t="s">
        <v>614</v>
      </c>
    </row>
    <row r="45" spans="1:9">
      <c r="A45" s="4" t="s">
        <v>621</v>
      </c>
      <c r="C45" s="8" t="n">
        <v>0</v>
      </c>
    </row>
    <row r="46" spans="1:9">
      <c r="A46" s="4" t="s">
        <v>638</v>
      </c>
    </row>
    <row r="47" spans="1:9">
      <c r="A47" s="3" t="s">
        <v>482</v>
      </c>
    </row>
    <row r="48" spans="1:9">
      <c r="A48" s="4" t="s">
        <v>639</v>
      </c>
      <c r="B48" s="4" t="s">
        <v>525</v>
      </c>
      <c r="C48" s="4" t="s">
        <v>525</v>
      </c>
    </row>
    <row r="49" spans="1:9">
      <c r="A49" s="4" t="s">
        <v>640</v>
      </c>
      <c r="B49" s="4" t="s">
        <v>513</v>
      </c>
      <c r="C49" s="4" t="s">
        <v>513</v>
      </c>
    </row>
    <row r="50" spans="1:9">
      <c r="A50" s="4" t="s">
        <v>641</v>
      </c>
    </row>
    <row r="51" spans="1:9">
      <c r="A51" s="3" t="s">
        <v>482</v>
      </c>
    </row>
    <row r="52" spans="1:9">
      <c r="A52" s="4" t="s">
        <v>639</v>
      </c>
      <c r="B52" s="4" t="s">
        <v>642</v>
      </c>
      <c r="C52" s="4" t="s">
        <v>642</v>
      </c>
    </row>
    <row r="53" spans="1:9">
      <c r="A53" s="4" t="s">
        <v>640</v>
      </c>
      <c r="B53" s="4" t="s">
        <v>643</v>
      </c>
      <c r="C53" s="4" t="s">
        <v>643</v>
      </c>
    </row>
    <row r="54" spans="1:9">
      <c r="A54" s="4" t="s">
        <v>506</v>
      </c>
    </row>
    <row r="55" spans="1:9">
      <c r="A55" s="3" t="s">
        <v>614</v>
      </c>
    </row>
    <row r="56" spans="1:9">
      <c r="A56" s="4" t="s">
        <v>621</v>
      </c>
      <c r="C56" s="8" t="n">
        <v>0</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4</v>
      </c>
      <c r="B1" s="2" t="s">
        <v>1</v>
      </c>
    </row>
    <row r="2" spans="1:4">
      <c r="B2" s="2" t="s">
        <v>594</v>
      </c>
      <c r="C2" s="2" t="s">
        <v>596</v>
      </c>
      <c r="D2" s="2" t="s">
        <v>598</v>
      </c>
    </row>
    <row r="3" spans="1:4">
      <c r="A3" s="3" t="s">
        <v>645</v>
      </c>
    </row>
    <row r="4" spans="1:4">
      <c r="A4" s="4" t="s">
        <v>497</v>
      </c>
      <c r="B4" s="6" t="n">
        <v>219.9</v>
      </c>
      <c r="C4" s="6" t="n">
        <v>192.7</v>
      </c>
      <c r="D4" s="6" t="n">
        <v>131.8</v>
      </c>
    </row>
    <row r="5" spans="1:4">
      <c r="A5" s="4" t="s">
        <v>498</v>
      </c>
      <c r="B5" s="7" t="n">
        <v>9.800000000000001</v>
      </c>
      <c r="C5" s="7" t="n">
        <v>6.6</v>
      </c>
      <c r="D5" s="7" t="n">
        <v>-13.4</v>
      </c>
    </row>
    <row r="6" spans="1:4">
      <c r="A6" s="4" t="s">
        <v>646</v>
      </c>
      <c r="B6" s="6" t="n">
        <v>229.7</v>
      </c>
      <c r="C6" s="6" t="n">
        <v>199.3</v>
      </c>
      <c r="D6" s="6" t="n">
        <v>118.4</v>
      </c>
    </row>
    <row r="7" spans="1:4">
      <c r="A7" s="4" t="s">
        <v>505</v>
      </c>
    </row>
    <row r="8" spans="1:4">
      <c r="A8" s="3" t="s">
        <v>645</v>
      </c>
    </row>
    <row r="9" spans="1:4">
      <c r="A9" s="4" t="s">
        <v>647</v>
      </c>
      <c r="B9" s="4" t="s">
        <v>648</v>
      </c>
    </row>
    <row r="10" spans="1:4">
      <c r="A10" s="4" t="s">
        <v>649</v>
      </c>
      <c r="B10" s="4" t="s">
        <v>650</v>
      </c>
    </row>
    <row r="11" spans="1:4">
      <c r="A11" s="4" t="s">
        <v>651</v>
      </c>
      <c r="B11" s="5" t="n">
        <v>2200</v>
      </c>
    </row>
    <row r="12" spans="1:4">
      <c r="A12" s="4" t="s">
        <v>652</v>
      </c>
      <c r="B12" s="6" t="n">
        <v>2.7</v>
      </c>
    </row>
    <row r="13" spans="1:4">
      <c r="A13" s="4" t="s">
        <v>506</v>
      </c>
    </row>
    <row r="14" spans="1:4">
      <c r="A14" s="3" t="s">
        <v>645</v>
      </c>
    </row>
    <row r="15" spans="1:4">
      <c r="A15" s="4" t="s">
        <v>647</v>
      </c>
      <c r="B15" s="4" t="s">
        <v>4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3</v>
      </c>
    </row>
    <row r="2" spans="1:3">
      <c r="A2" s="3" t="s">
        <v>115</v>
      </c>
    </row>
    <row r="3" spans="1:3">
      <c r="A3" s="4" t="s">
        <v>116</v>
      </c>
      <c r="B3" s="6" t="n">
        <v>101.5</v>
      </c>
      <c r="C3" s="6" t="n">
        <v>26.1</v>
      </c>
    </row>
    <row r="4" spans="1:3">
      <c r="A4" s="4" t="s">
        <v>117</v>
      </c>
      <c r="B4" s="6" t="n">
        <v>75.3</v>
      </c>
      <c r="C4" s="6" t="n">
        <v>90.09999999999999</v>
      </c>
    </row>
    <row r="5" spans="1:3">
      <c r="A5" s="4" t="s">
        <v>118</v>
      </c>
      <c r="B5" s="9" t="n">
        <v>0.01</v>
      </c>
      <c r="C5" s="9" t="n">
        <v>0.01</v>
      </c>
    </row>
    <row r="6" spans="1:3">
      <c r="A6" s="4" t="s">
        <v>119</v>
      </c>
      <c r="B6" s="5" t="n">
        <v>2000</v>
      </c>
      <c r="C6" s="5" t="n">
        <v>2000</v>
      </c>
    </row>
    <row r="7" spans="1:3">
      <c r="A7" s="4" t="s">
        <v>120</v>
      </c>
      <c r="B7" s="7" t="n">
        <v>884.6</v>
      </c>
      <c r="C7" s="7" t="n">
        <v>8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653</v>
      </c>
      <c r="B1" s="2" t="s">
        <v>654</v>
      </c>
      <c r="C1" s="2" t="s">
        <v>655</v>
      </c>
      <c r="E1" s="2" t="s">
        <v>1</v>
      </c>
    </row>
    <row r="2" spans="1:6">
      <c r="B2" s="2" t="s">
        <v>596</v>
      </c>
      <c r="C2" s="2" t="s">
        <v>656</v>
      </c>
      <c r="D2" s="2" t="s">
        <v>657</v>
      </c>
      <c r="E2" s="2" t="s">
        <v>594</v>
      </c>
      <c r="F2" s="2" t="s">
        <v>596</v>
      </c>
    </row>
    <row r="3" spans="1:6">
      <c r="A3" s="3" t="s">
        <v>658</v>
      </c>
    </row>
    <row r="4" spans="1:6">
      <c r="A4" s="4" t="s">
        <v>659</v>
      </c>
      <c r="D4" s="6" t="n">
        <v>222.5</v>
      </c>
      <c r="E4" s="6" t="n">
        <v>222.5</v>
      </c>
      <c r="F4" s="6" t="n">
        <v>216.5</v>
      </c>
    </row>
    <row r="5" spans="1:6">
      <c r="A5" s="4" t="s">
        <v>660</v>
      </c>
      <c r="E5" s="7" t="n">
        <v>-15.6</v>
      </c>
      <c r="F5" s="7" t="n">
        <v>-11.6</v>
      </c>
    </row>
    <row r="6" spans="1:6">
      <c r="A6" s="4" t="s">
        <v>661</v>
      </c>
      <c r="E6" s="7" t="n">
        <v>-0.6</v>
      </c>
      <c r="F6" s="7" t="n">
        <v>-0.3</v>
      </c>
    </row>
    <row r="7" spans="1:6">
      <c r="A7" s="4" t="s">
        <v>662</v>
      </c>
      <c r="E7" s="7" t="n">
        <v>11.4</v>
      </c>
      <c r="F7" s="7" t="n">
        <v>17.9</v>
      </c>
    </row>
    <row r="8" spans="1:6">
      <c r="A8" s="4" t="s">
        <v>663</v>
      </c>
      <c r="B8" s="6" t="n">
        <v>222.5</v>
      </c>
      <c r="E8" s="7" t="n">
        <v>217.7</v>
      </c>
      <c r="F8" s="6" t="n">
        <v>222.5</v>
      </c>
    </row>
    <row r="9" spans="1:6">
      <c r="A9" s="4" t="s">
        <v>506</v>
      </c>
    </row>
    <row r="10" spans="1:6">
      <c r="A10" s="3" t="s">
        <v>198</v>
      </c>
    </row>
    <row r="11" spans="1:6">
      <c r="A11" s="4" t="s">
        <v>664</v>
      </c>
      <c r="E11" s="6" t="n">
        <v>66.2</v>
      </c>
    </row>
    <row r="12" spans="1:6">
      <c r="A12" s="3" t="s">
        <v>658</v>
      </c>
    </row>
    <row r="13" spans="1:6">
      <c r="A13" s="4" t="s">
        <v>660</v>
      </c>
      <c r="C13" s="6" t="n">
        <v>-10.4</v>
      </c>
    </row>
    <row r="14" spans="1:6">
      <c r="A14" s="4" t="s">
        <v>505</v>
      </c>
    </row>
    <row r="15" spans="1:6">
      <c r="A15" s="3" t="s">
        <v>198</v>
      </c>
    </row>
    <row r="16" spans="1:6">
      <c r="A16" s="4" t="s">
        <v>665</v>
      </c>
      <c r="E16" s="4" t="s">
        <v>420</v>
      </c>
    </row>
    <row r="17" spans="1:6">
      <c r="A17" s="4" t="s">
        <v>666</v>
      </c>
      <c r="E17" s="6" t="n">
        <v>45.3</v>
      </c>
    </row>
    <row r="18" spans="1:6">
      <c r="A18" s="4" t="s">
        <v>667</v>
      </c>
      <c r="E18" s="6" t="n">
        <v>37.8</v>
      </c>
    </row>
    <row r="19" spans="1:6">
      <c r="A19" s="4" t="s">
        <v>668</v>
      </c>
      <c r="E19" s="5" t="n">
        <v>3</v>
      </c>
    </row>
    <row r="20" spans="1:6">
      <c r="A20" s="3" t="s">
        <v>658</v>
      </c>
    </row>
    <row r="21" spans="1:6">
      <c r="A21" s="4" t="s">
        <v>660</v>
      </c>
      <c r="B21" s="6" t="n">
        <v>-11.6</v>
      </c>
      <c r="D21" s="6" t="n">
        <v>-5.2</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5"/>
    <col customWidth="1" max="5" min="5" width="21"/>
  </cols>
  <sheetData>
    <row r="1" spans="1:5">
      <c r="A1" s="1" t="s">
        <v>669</v>
      </c>
      <c r="B1" s="2" t="s">
        <v>670</v>
      </c>
      <c r="C1" s="2" t="s">
        <v>671</v>
      </c>
      <c r="D1" s="2" t="s">
        <v>672</v>
      </c>
      <c r="E1" s="2" t="s">
        <v>596</v>
      </c>
    </row>
    <row r="2" spans="1:5">
      <c r="A2" s="3" t="s">
        <v>673</v>
      </c>
    </row>
    <row r="3" spans="1:5">
      <c r="A3" s="4" t="s">
        <v>674</v>
      </c>
      <c r="C3" s="8" t="n">
        <v>6125</v>
      </c>
      <c r="D3" s="8" t="n">
        <v>4200</v>
      </c>
      <c r="E3" s="8" t="n">
        <v>6125</v>
      </c>
    </row>
    <row r="4" spans="1:5">
      <c r="A4" s="4" t="s">
        <v>675</v>
      </c>
      <c r="C4" s="7" t="n">
        <v>-58.8</v>
      </c>
      <c r="E4" s="7" t="n">
        <v>-60.5</v>
      </c>
    </row>
    <row r="5" spans="1:5">
      <c r="A5" s="4" t="s">
        <v>676</v>
      </c>
      <c r="B5" s="6" t="n">
        <v>-11.8</v>
      </c>
      <c r="C5" s="7" t="n">
        <v>-32.3</v>
      </c>
      <c r="E5" s="7" t="n">
        <v>-33.6</v>
      </c>
    </row>
    <row r="6" spans="1:5">
      <c r="A6" s="4" t="s">
        <v>677</v>
      </c>
      <c r="C6" s="7" t="n">
        <v>5960.1</v>
      </c>
      <c r="E6" s="7" t="n">
        <v>5957.1</v>
      </c>
    </row>
    <row r="7" spans="1:5">
      <c r="A7" s="4" t="s">
        <v>678</v>
      </c>
      <c r="C7" s="6" t="n">
        <v>5960.1</v>
      </c>
      <c r="E7" s="7" t="n">
        <v>5957.1</v>
      </c>
    </row>
    <row r="8" spans="1:5">
      <c r="A8" s="4" t="s">
        <v>679</v>
      </c>
      <c r="B8" s="5" t="n">
        <v>2</v>
      </c>
    </row>
    <row r="9" spans="1:5">
      <c r="A9" s="4" t="s">
        <v>680</v>
      </c>
      <c r="B9" s="6" t="n">
        <v>20.2</v>
      </c>
    </row>
    <row r="10" spans="1:5">
      <c r="A10" s="4" t="s">
        <v>681</v>
      </c>
      <c r="D10" s="5" t="n">
        <v>6</v>
      </c>
    </row>
    <row r="11" spans="1:5">
      <c r="A11" s="4" t="s">
        <v>682</v>
      </c>
      <c r="C11" s="4" t="s">
        <v>683</v>
      </c>
    </row>
    <row r="12" spans="1:5">
      <c r="A12" s="4" t="s">
        <v>417</v>
      </c>
    </row>
    <row r="13" spans="1:5">
      <c r="A13" s="3" t="s">
        <v>673</v>
      </c>
    </row>
    <row r="14" spans="1:5">
      <c r="A14" s="4" t="s">
        <v>684</v>
      </c>
      <c r="C14" s="5" t="n">
        <v>1</v>
      </c>
    </row>
    <row r="15" spans="1:5">
      <c r="A15" s="4" t="s">
        <v>685</v>
      </c>
    </row>
    <row r="16" spans="1:5">
      <c r="A16" s="3" t="s">
        <v>673</v>
      </c>
    </row>
    <row r="17" spans="1:5">
      <c r="A17" s="4" t="s">
        <v>674</v>
      </c>
      <c r="C17" s="8" t="n">
        <v>400</v>
      </c>
      <c r="E17" s="5" t="n">
        <v>400</v>
      </c>
    </row>
    <row r="18" spans="1:5">
      <c r="A18" s="4" t="s">
        <v>675</v>
      </c>
      <c r="C18" s="7" t="n">
        <v>-0.3</v>
      </c>
      <c r="E18" s="7" t="n">
        <v>-0.6</v>
      </c>
    </row>
    <row r="19" spans="1:5">
      <c r="A19" s="4" t="s">
        <v>676</v>
      </c>
      <c r="C19" s="7" t="n">
        <v>-0.4</v>
      </c>
      <c r="E19" s="7" t="n">
        <v>-0.6</v>
      </c>
    </row>
    <row r="20" spans="1:5">
      <c r="A20" s="4" t="s">
        <v>677</v>
      </c>
      <c r="C20" s="6" t="n">
        <v>399.3</v>
      </c>
      <c r="E20" s="6" t="n">
        <v>398.8</v>
      </c>
    </row>
    <row r="21" spans="1:5">
      <c r="A21" s="4" t="s">
        <v>686</v>
      </c>
      <c r="C21" s="4" t="s">
        <v>687</v>
      </c>
      <c r="E21" s="4" t="s">
        <v>687</v>
      </c>
    </row>
    <row r="22" spans="1:5">
      <c r="A22" s="4" t="s">
        <v>688</v>
      </c>
    </row>
    <row r="23" spans="1:5">
      <c r="A23" s="3" t="s">
        <v>673</v>
      </c>
    </row>
    <row r="24" spans="1:5">
      <c r="A24" s="4" t="s">
        <v>674</v>
      </c>
      <c r="C24" s="8" t="n">
        <v>300</v>
      </c>
      <c r="E24" s="8" t="n">
        <v>300</v>
      </c>
    </row>
    <row r="25" spans="1:5">
      <c r="A25" s="4" t="s">
        <v>675</v>
      </c>
      <c r="C25" s="7" t="n">
        <v>-0.5</v>
      </c>
      <c r="E25" s="7" t="n">
        <v>-0.5</v>
      </c>
    </row>
    <row r="26" spans="1:5">
      <c r="A26" s="4" t="s">
        <v>676</v>
      </c>
      <c r="C26" s="7" t="n">
        <v>-0.6</v>
      </c>
      <c r="E26" s="7" t="n">
        <v>-0.8</v>
      </c>
    </row>
    <row r="27" spans="1:5">
      <c r="A27" s="4" t="s">
        <v>677</v>
      </c>
      <c r="C27" s="6" t="n">
        <v>298.9</v>
      </c>
      <c r="E27" s="6" t="n">
        <v>298.7</v>
      </c>
    </row>
    <row r="28" spans="1:5">
      <c r="A28" s="4" t="s">
        <v>686</v>
      </c>
      <c r="C28" s="4" t="s">
        <v>689</v>
      </c>
      <c r="E28" s="4" t="s">
        <v>689</v>
      </c>
    </row>
    <row r="29" spans="1:5">
      <c r="A29" s="4" t="s">
        <v>690</v>
      </c>
    </row>
    <row r="30" spans="1:5">
      <c r="A30" s="3" t="s">
        <v>673</v>
      </c>
    </row>
    <row r="31" spans="1:5">
      <c r="A31" s="4" t="s">
        <v>674</v>
      </c>
      <c r="B31" s="8" t="n">
        <v>500</v>
      </c>
      <c r="C31" s="8" t="n">
        <v>500</v>
      </c>
      <c r="E31" s="8" t="n">
        <v>500</v>
      </c>
    </row>
    <row r="32" spans="1:5">
      <c r="A32" s="4" t="s">
        <v>675</v>
      </c>
      <c r="C32" s="7" t="n">
        <v>-1.8</v>
      </c>
      <c r="E32" s="7" t="n">
        <v>-2.1</v>
      </c>
    </row>
    <row r="33" spans="1:5">
      <c r="A33" s="4" t="s">
        <v>676</v>
      </c>
      <c r="C33" s="7" t="n">
        <v>-1.8</v>
      </c>
      <c r="E33" s="5" t="n">
        <v>-2</v>
      </c>
    </row>
    <row r="34" spans="1:5">
      <c r="A34" s="4" t="s">
        <v>677</v>
      </c>
      <c r="C34" s="6" t="n">
        <v>496.4</v>
      </c>
      <c r="E34" s="6" t="n">
        <v>495.9</v>
      </c>
    </row>
    <row r="35" spans="1:5">
      <c r="A35" s="4" t="s">
        <v>686</v>
      </c>
      <c r="B35" s="4" t="s">
        <v>691</v>
      </c>
      <c r="C35" s="4" t="s">
        <v>691</v>
      </c>
      <c r="E35" s="4" t="s">
        <v>691</v>
      </c>
    </row>
    <row r="36" spans="1:5">
      <c r="A36" s="4" t="s">
        <v>692</v>
      </c>
    </row>
    <row r="37" spans="1:5">
      <c r="A37" s="3" t="s">
        <v>673</v>
      </c>
    </row>
    <row r="38" spans="1:5">
      <c r="A38" s="4" t="s">
        <v>674</v>
      </c>
      <c r="C38" s="8" t="n">
        <v>125</v>
      </c>
      <c r="E38" s="8" t="n">
        <v>125</v>
      </c>
    </row>
    <row r="39" spans="1:5">
      <c r="A39" s="4" t="s">
        <v>677</v>
      </c>
      <c r="C39" s="6" t="n">
        <v>51.2</v>
      </c>
      <c r="E39" s="6" t="n">
        <v>51.2</v>
      </c>
    </row>
    <row r="40" spans="1:5">
      <c r="A40" s="4" t="s">
        <v>686</v>
      </c>
      <c r="C40" s="4" t="s">
        <v>693</v>
      </c>
      <c r="E40" s="4" t="s">
        <v>693</v>
      </c>
    </row>
    <row r="41" spans="1:5">
      <c r="A41" s="4" t="s">
        <v>694</v>
      </c>
    </row>
    <row r="42" spans="1:5">
      <c r="A42" s="3" t="s">
        <v>673</v>
      </c>
    </row>
    <row r="43" spans="1:5">
      <c r="A43" s="4" t="s">
        <v>695</v>
      </c>
      <c r="C43" s="7" t="n">
        <v>2.5</v>
      </c>
    </row>
    <row r="44" spans="1:5">
      <c r="A44" s="4" t="s">
        <v>696</v>
      </c>
    </row>
    <row r="45" spans="1:5">
      <c r="A45" s="3" t="s">
        <v>673</v>
      </c>
    </row>
    <row r="46" spans="1:5">
      <c r="A46" s="4" t="s">
        <v>674</v>
      </c>
      <c r="C46" s="8" t="n">
        <v>1000</v>
      </c>
      <c r="E46" s="8" t="n">
        <v>1000</v>
      </c>
    </row>
    <row r="47" spans="1:5">
      <c r="A47" s="4" t="s">
        <v>675</v>
      </c>
      <c r="C47" s="7" t="n">
        <v>-12.9</v>
      </c>
      <c r="E47" s="7" t="n">
        <v>-13.2</v>
      </c>
    </row>
    <row r="48" spans="1:5">
      <c r="A48" s="4" t="s">
        <v>676</v>
      </c>
      <c r="C48" s="7" t="n">
        <v>-8.4</v>
      </c>
      <c r="E48" s="7" t="n">
        <v>-8.800000000000001</v>
      </c>
    </row>
    <row r="49" spans="1:5">
      <c r="A49" s="4" t="s">
        <v>677</v>
      </c>
      <c r="C49" s="6" t="n">
        <v>978.7</v>
      </c>
      <c r="E49" s="8" t="n">
        <v>978</v>
      </c>
    </row>
    <row r="50" spans="1:5">
      <c r="A50" s="4" t="s">
        <v>686</v>
      </c>
      <c r="C50" s="4" t="s">
        <v>522</v>
      </c>
      <c r="E50" s="4" t="s">
        <v>522</v>
      </c>
    </row>
    <row r="51" spans="1:5">
      <c r="A51" s="4" t="s">
        <v>697</v>
      </c>
    </row>
    <row r="52" spans="1:5">
      <c r="A52" s="3" t="s">
        <v>673</v>
      </c>
    </row>
    <row r="53" spans="1:5">
      <c r="A53" s="4" t="s">
        <v>674</v>
      </c>
      <c r="C53" s="8" t="n">
        <v>1100</v>
      </c>
      <c r="E53" s="8" t="n">
        <v>1100</v>
      </c>
    </row>
    <row r="54" spans="1:5">
      <c r="A54" s="4" t="s">
        <v>675</v>
      </c>
      <c r="C54" s="7" t="n">
        <v>-7.3</v>
      </c>
      <c r="E54" s="7" t="n">
        <v>-7.4</v>
      </c>
    </row>
    <row r="55" spans="1:5">
      <c r="A55" s="4" t="s">
        <v>676</v>
      </c>
      <c r="C55" s="7" t="n">
        <v>-5.8</v>
      </c>
      <c r="E55" s="7" t="n">
        <v>-5.9</v>
      </c>
    </row>
    <row r="56" spans="1:5">
      <c r="A56" s="4" t="s">
        <v>677</v>
      </c>
      <c r="C56" s="6" t="n">
        <v>1086.9</v>
      </c>
      <c r="E56" s="6" t="n">
        <v>1086.7</v>
      </c>
    </row>
    <row r="57" spans="1:5">
      <c r="A57" s="4" t="s">
        <v>686</v>
      </c>
      <c r="C57" s="4" t="s">
        <v>698</v>
      </c>
      <c r="E57" s="4" t="s">
        <v>698</v>
      </c>
    </row>
    <row r="58" spans="1:5">
      <c r="A58" s="4" t="s">
        <v>699</v>
      </c>
    </row>
    <row r="59" spans="1:5">
      <c r="A59" s="3" t="s">
        <v>673</v>
      </c>
    </row>
    <row r="60" spans="1:5">
      <c r="A60" s="4" t="s">
        <v>674</v>
      </c>
      <c r="C60" s="8" t="n">
        <v>1200</v>
      </c>
      <c r="E60" s="8" t="n">
        <v>1200</v>
      </c>
    </row>
    <row r="61" spans="1:5">
      <c r="A61" s="4" t="s">
        <v>675</v>
      </c>
      <c r="C61" s="7" t="n">
        <v>-19.4</v>
      </c>
      <c r="E61" s="7" t="n">
        <v>-19.8</v>
      </c>
    </row>
    <row r="62" spans="1:5">
      <c r="A62" s="4" t="s">
        <v>676</v>
      </c>
      <c r="C62" s="7" t="n">
        <v>-6.5</v>
      </c>
      <c r="E62" s="7" t="n">
        <v>-6.6</v>
      </c>
    </row>
    <row r="63" spans="1:5">
      <c r="A63" s="4" t="s">
        <v>677</v>
      </c>
      <c r="C63" s="6" t="n">
        <v>1174.1</v>
      </c>
      <c r="E63" s="6" t="n">
        <v>1173.6</v>
      </c>
    </row>
    <row r="64" spans="1:5">
      <c r="A64" s="4" t="s">
        <v>686</v>
      </c>
      <c r="C64" s="4" t="s">
        <v>700</v>
      </c>
      <c r="E64" s="4" t="s">
        <v>700</v>
      </c>
    </row>
    <row r="65" spans="1:5">
      <c r="A65" s="4" t="s">
        <v>701</v>
      </c>
    </row>
    <row r="66" spans="1:5">
      <c r="A66" s="3" t="s">
        <v>673</v>
      </c>
    </row>
    <row r="67" spans="1:5">
      <c r="A67" s="4" t="s">
        <v>674</v>
      </c>
      <c r="B67" s="8" t="n">
        <v>1500</v>
      </c>
      <c r="C67" s="8" t="n">
        <v>1500</v>
      </c>
      <c r="E67" s="8" t="n">
        <v>1500</v>
      </c>
    </row>
    <row r="68" spans="1:5">
      <c r="A68" s="4" t="s">
        <v>675</v>
      </c>
      <c r="C68" s="7" t="n">
        <v>-16.6</v>
      </c>
      <c r="E68" s="7" t="n">
        <v>-16.9</v>
      </c>
    </row>
    <row r="69" spans="1:5">
      <c r="A69" s="4" t="s">
        <v>676</v>
      </c>
      <c r="C69" s="7" t="n">
        <v>-8.800000000000001</v>
      </c>
      <c r="E69" s="7" t="n">
        <v>-8.9</v>
      </c>
    </row>
    <row r="70" spans="1:5">
      <c r="A70" s="4" t="s">
        <v>677</v>
      </c>
      <c r="C70" s="6" t="n">
        <v>1474.6</v>
      </c>
      <c r="E70" s="6" t="n">
        <v>1474.2</v>
      </c>
    </row>
    <row r="71" spans="1:5">
      <c r="A71" s="4" t="s">
        <v>686</v>
      </c>
      <c r="B71" s="4" t="s">
        <v>702</v>
      </c>
      <c r="C71" s="4" t="s">
        <v>702</v>
      </c>
      <c r="E71" s="4" t="s">
        <v>702</v>
      </c>
    </row>
    <row r="72" spans="1:5">
      <c r="A72" s="4" t="s">
        <v>703</v>
      </c>
    </row>
    <row r="73" spans="1:5">
      <c r="A73" s="3" t="s">
        <v>673</v>
      </c>
    </row>
    <row r="74" spans="1:5">
      <c r="A74" s="4" t="s">
        <v>674</v>
      </c>
      <c r="B74" s="8"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04</v>
      </c>
      <c r="B1" s="2" t="s">
        <v>705</v>
      </c>
    </row>
    <row r="2" spans="1:2">
      <c r="A2" s="3" t="s">
        <v>706</v>
      </c>
    </row>
    <row r="3" spans="1:2">
      <c r="A3" s="5" t="n">
        <v>2020</v>
      </c>
      <c r="B3" s="8" t="n">
        <v>400</v>
      </c>
    </row>
    <row r="4" spans="1:2">
      <c r="A4" s="5" t="n">
        <v>2022</v>
      </c>
      <c r="B4" s="5" t="n">
        <v>300</v>
      </c>
    </row>
    <row r="5" spans="1:2">
      <c r="A5" s="4" t="s">
        <v>707</v>
      </c>
      <c r="B5" s="7" t="n">
        <v>5351.2</v>
      </c>
    </row>
    <row r="6" spans="1:2">
      <c r="A6" s="4" t="s">
        <v>167</v>
      </c>
      <c r="B6" s="7" t="n">
        <v>6051.2</v>
      </c>
    </row>
    <row r="7" spans="1:2">
      <c r="A7" s="4" t="s">
        <v>708</v>
      </c>
      <c r="B7" s="6" t="n">
        <v>91.0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09</v>
      </c>
      <c r="B1" s="2" t="s">
        <v>1</v>
      </c>
    </row>
    <row r="2" spans="1:6">
      <c r="B2" s="2" t="s">
        <v>710</v>
      </c>
      <c r="C2" s="2" t="s">
        <v>596</v>
      </c>
      <c r="D2" s="2" t="s">
        <v>598</v>
      </c>
      <c r="E2" s="2" t="s">
        <v>705</v>
      </c>
      <c r="F2" s="2" t="s">
        <v>596</v>
      </c>
    </row>
    <row r="3" spans="1:6">
      <c r="A3" s="3" t="s">
        <v>711</v>
      </c>
    </row>
    <row r="4" spans="1:6">
      <c r="A4" s="4" t="s">
        <v>712</v>
      </c>
      <c r="B4" s="5" t="n">
        <v>2</v>
      </c>
    </row>
    <row r="5" spans="1:6">
      <c r="A5" s="4" t="s">
        <v>305</v>
      </c>
    </row>
    <row r="6" spans="1:6">
      <c r="A6" s="3" t="s">
        <v>713</v>
      </c>
    </row>
    <row r="7" spans="1:6">
      <c r="A7" s="4" t="s">
        <v>714</v>
      </c>
      <c r="B7" s="8" t="n">
        <v>1</v>
      </c>
      <c r="C7" s="6" t="n">
        <v>0.8</v>
      </c>
      <c r="D7" s="6" t="n">
        <v>0.7</v>
      </c>
    </row>
    <row r="8" spans="1:6">
      <c r="A8" s="4" t="s">
        <v>715</v>
      </c>
      <c r="B8" s="7" t="n">
        <v>1.6</v>
      </c>
      <c r="C8" s="7" t="n">
        <v>1.4</v>
      </c>
      <c r="D8" s="5" t="n">
        <v>1</v>
      </c>
    </row>
    <row r="9" spans="1:6">
      <c r="A9" s="4" t="s">
        <v>716</v>
      </c>
      <c r="B9" s="7" t="n">
        <v>-3.4</v>
      </c>
      <c r="C9" s="7" t="n">
        <v>-2.9</v>
      </c>
      <c r="D9" s="7" t="n">
        <v>-2.2</v>
      </c>
    </row>
    <row r="10" spans="1:6">
      <c r="A10" s="4" t="s">
        <v>717</v>
      </c>
      <c r="B10" s="7" t="n">
        <v>0.2</v>
      </c>
      <c r="C10" s="7" t="n">
        <v>0.1</v>
      </c>
      <c r="D10" s="7" t="n">
        <v>0.1</v>
      </c>
    </row>
    <row r="11" spans="1:6">
      <c r="A11" s="4" t="s">
        <v>718</v>
      </c>
      <c r="B11" s="7" t="n">
        <v>-0.2</v>
      </c>
      <c r="C11" s="7" t="n">
        <v>0.1</v>
      </c>
      <c r="D11" s="7" t="n">
        <v>-0.2</v>
      </c>
    </row>
    <row r="12" spans="1:6">
      <c r="A12" s="4" t="s">
        <v>719</v>
      </c>
      <c r="B12" s="7" t="n">
        <v>0.2</v>
      </c>
      <c r="C12" s="7" t="n">
        <v>0.2</v>
      </c>
      <c r="D12" s="7" t="n">
        <v>0.2</v>
      </c>
    </row>
    <row r="13" spans="1:6">
      <c r="A13" s="4" t="s">
        <v>720</v>
      </c>
      <c r="B13" s="7" t="n">
        <v>-0.6</v>
      </c>
      <c r="C13" s="7" t="n">
        <v>-0.3</v>
      </c>
      <c r="D13" s="7" t="n">
        <v>-0.4</v>
      </c>
    </row>
    <row r="14" spans="1:6">
      <c r="A14" s="3" t="s">
        <v>721</v>
      </c>
    </row>
    <row r="15" spans="1:6">
      <c r="A15" s="4" t="s">
        <v>722</v>
      </c>
      <c r="B15" s="7" t="n">
        <v>27.5</v>
      </c>
      <c r="C15" s="7" t="n">
        <v>25.6</v>
      </c>
    </row>
    <row r="16" spans="1:6">
      <c r="A16" s="4" t="s">
        <v>714</v>
      </c>
      <c r="B16" s="5" t="n">
        <v>1</v>
      </c>
      <c r="C16" s="7" t="n">
        <v>0.8</v>
      </c>
      <c r="D16" s="7" t="n">
        <v>0.7</v>
      </c>
    </row>
    <row r="17" spans="1:6">
      <c r="A17" s="4" t="s">
        <v>715</v>
      </c>
      <c r="B17" s="7" t="n">
        <v>1.6</v>
      </c>
      <c r="C17" s="7" t="n">
        <v>1.4</v>
      </c>
      <c r="D17" s="5" t="n">
        <v>1</v>
      </c>
    </row>
    <row r="18" spans="1:6">
      <c r="A18" s="4" t="s">
        <v>723</v>
      </c>
      <c r="C18" s="7" t="n">
        <v>0.9</v>
      </c>
    </row>
    <row r="19" spans="1:6">
      <c r="A19" s="4" t="s">
        <v>724</v>
      </c>
      <c r="B19" s="7" t="n">
        <v>-1.6</v>
      </c>
      <c r="C19" s="7" t="n">
        <v>-1.9</v>
      </c>
    </row>
    <row r="20" spans="1:6">
      <c r="A20" s="4" t="s">
        <v>725</v>
      </c>
      <c r="B20" s="7" t="n">
        <v>-0.2</v>
      </c>
      <c r="C20" s="7" t="n">
        <v>-0.3</v>
      </c>
    </row>
    <row r="21" spans="1:6">
      <c r="A21" s="4" t="s">
        <v>726</v>
      </c>
      <c r="B21" s="7" t="n">
        <v>-0.8</v>
      </c>
      <c r="C21" s="7" t="n">
        <v>0.3</v>
      </c>
    </row>
    <row r="22" spans="1:6">
      <c r="A22" s="4" t="s">
        <v>727</v>
      </c>
      <c r="B22" s="7" t="n">
        <v>-0.1</v>
      </c>
      <c r="C22" s="7" t="n">
        <v>0.7</v>
      </c>
    </row>
    <row r="23" spans="1:6">
      <c r="A23" s="4" t="s">
        <v>728</v>
      </c>
      <c r="B23" s="7" t="n">
        <v>27.4</v>
      </c>
      <c r="C23" s="7" t="n">
        <v>27.5</v>
      </c>
      <c r="D23" s="7" t="n">
        <v>25.6</v>
      </c>
    </row>
    <row r="24" spans="1:6">
      <c r="A24" s="3" t="s">
        <v>729</v>
      </c>
    </row>
    <row r="25" spans="1:6">
      <c r="A25" s="4" t="s">
        <v>730</v>
      </c>
      <c r="B25" s="7" t="n">
        <v>51.6</v>
      </c>
      <c r="C25" s="7" t="n">
        <v>44.6</v>
      </c>
    </row>
    <row r="26" spans="1:6">
      <c r="A26" s="4" t="s">
        <v>731</v>
      </c>
      <c r="B26" s="7" t="n">
        <v>-3.5</v>
      </c>
      <c r="C26" s="7" t="n">
        <v>6.9</v>
      </c>
    </row>
    <row r="27" spans="1:6">
      <c r="A27" s="4" t="s">
        <v>732</v>
      </c>
      <c r="B27" s="7" t="n">
        <v>-0.4</v>
      </c>
      <c r="C27" s="7" t="n">
        <v>-0.4</v>
      </c>
    </row>
    <row r="28" spans="1:6">
      <c r="A28" s="4" t="s">
        <v>724</v>
      </c>
      <c r="B28" s="5" t="n">
        <v>-1</v>
      </c>
      <c r="C28" s="7" t="n">
        <v>-0.9</v>
      </c>
    </row>
    <row r="29" spans="1:6">
      <c r="A29" s="4" t="s">
        <v>733</v>
      </c>
      <c r="C29" s="7" t="n">
        <v>1.4</v>
      </c>
    </row>
    <row r="30" spans="1:6">
      <c r="A30" s="4" t="s">
        <v>734</v>
      </c>
      <c r="B30" s="7" t="n">
        <v>46.7</v>
      </c>
      <c r="C30" s="7" t="n">
        <v>51.6</v>
      </c>
      <c r="D30" s="7" t="n">
        <v>44.6</v>
      </c>
    </row>
    <row r="31" spans="1:6">
      <c r="A31" s="4" t="s">
        <v>735</v>
      </c>
      <c r="E31" s="6" t="n">
        <v>19.3</v>
      </c>
      <c r="F31" s="6" t="n">
        <v>24.1</v>
      </c>
    </row>
    <row r="32" spans="1:6">
      <c r="A32" s="3" t="s">
        <v>736</v>
      </c>
    </row>
    <row r="33" spans="1:6">
      <c r="A33" s="4" t="s">
        <v>737</v>
      </c>
      <c r="E33" s="7" t="n">
        <v>19.4</v>
      </c>
      <c r="F33" s="7" t="n">
        <v>24.2</v>
      </c>
    </row>
    <row r="34" spans="1:6">
      <c r="A34" s="4" t="s">
        <v>167</v>
      </c>
      <c r="E34" s="7" t="n">
        <v>19.4</v>
      </c>
      <c r="F34" s="7" t="n">
        <v>24.2</v>
      </c>
    </row>
    <row r="35" spans="1:6">
      <c r="A35" s="3" t="s">
        <v>738</v>
      </c>
    </row>
    <row r="36" spans="1:6">
      <c r="A36" s="4" t="s">
        <v>739</v>
      </c>
      <c r="E36" s="7" t="n">
        <v>5.8</v>
      </c>
      <c r="F36" s="7" t="n">
        <v>2.3</v>
      </c>
    </row>
    <row r="37" spans="1:6">
      <c r="A37" s="4" t="s">
        <v>740</v>
      </c>
      <c r="E37" s="7" t="n">
        <v>1.4</v>
      </c>
      <c r="F37" s="7" t="n">
        <v>1.5</v>
      </c>
    </row>
    <row r="38" spans="1:6">
      <c r="A38" s="4" t="s">
        <v>741</v>
      </c>
      <c r="B38" s="7" t="n">
        <v>3.8</v>
      </c>
      <c r="C38" s="7" t="n">
        <v>5.8</v>
      </c>
      <c r="D38" s="7" t="n">
        <v>5.8</v>
      </c>
      <c r="E38" s="7" t="n">
        <v>7.2</v>
      </c>
      <c r="F38" s="7" t="n">
        <v>3.8</v>
      </c>
    </row>
    <row r="39" spans="1:6">
      <c r="A39" s="4" t="s">
        <v>742</v>
      </c>
      <c r="E39" s="7" t="n">
        <v>-4.3</v>
      </c>
      <c r="F39" s="5" t="n">
        <v>-2</v>
      </c>
    </row>
    <row r="40" spans="1:6">
      <c r="A40" s="3" t="s">
        <v>743</v>
      </c>
    </row>
    <row r="41" spans="1:6">
      <c r="A41" s="4" t="s">
        <v>744</v>
      </c>
      <c r="B41" s="7" t="n">
        <v>3.8</v>
      </c>
      <c r="C41" s="7" t="n">
        <v>5.8</v>
      </c>
    </row>
    <row r="42" spans="1:6">
      <c r="A42" s="4" t="s">
        <v>745</v>
      </c>
      <c r="B42" s="7" t="n">
        <v>3.6</v>
      </c>
      <c r="C42" s="7" t="n">
        <v>-0.1</v>
      </c>
    </row>
    <row r="43" spans="1:6">
      <c r="A43" s="4" t="s">
        <v>746</v>
      </c>
      <c r="B43" s="7" t="n">
        <v>-0.1</v>
      </c>
      <c r="C43" s="7" t="n">
        <v>-2.4</v>
      </c>
    </row>
    <row r="44" spans="1:6">
      <c r="A44" s="4" t="s">
        <v>740</v>
      </c>
      <c r="C44" s="7" t="n">
        <v>0.4</v>
      </c>
    </row>
    <row r="45" spans="1:6">
      <c r="A45" s="4" t="s">
        <v>733</v>
      </c>
      <c r="B45" s="7" t="n">
        <v>-0.1</v>
      </c>
      <c r="C45" s="7" t="n">
        <v>0.1</v>
      </c>
    </row>
    <row r="46" spans="1:6">
      <c r="A46" s="4" t="s">
        <v>747</v>
      </c>
      <c r="B46" s="7" t="n">
        <v>3.4</v>
      </c>
      <c r="C46" s="5" t="n">
        <v>-2</v>
      </c>
    </row>
    <row r="47" spans="1:6">
      <c r="A47" s="4" t="s">
        <v>748</v>
      </c>
      <c r="B47" s="7" t="n">
        <v>7.2</v>
      </c>
      <c r="C47" s="7" t="n">
        <v>3.8</v>
      </c>
      <c r="D47" s="6" t="n">
        <v>5.8</v>
      </c>
    </row>
    <row r="48" spans="1:6">
      <c r="A48" s="4" t="s">
        <v>749</v>
      </c>
      <c r="B48" s="7" t="n">
        <v>-2.2</v>
      </c>
      <c r="C48" s="7" t="n">
        <v>1.3</v>
      </c>
    </row>
    <row r="49" spans="1:6">
      <c r="A49" s="3" t="s">
        <v>750</v>
      </c>
    </row>
    <row r="50" spans="1:6">
      <c r="A50" s="4" t="s">
        <v>751</v>
      </c>
      <c r="B50" s="7" t="n">
        <v>3.6</v>
      </c>
      <c r="C50" s="7" t="n">
        <v>-2.4</v>
      </c>
    </row>
    <row r="51" spans="1:6">
      <c r="A51" s="4" t="s">
        <v>752</v>
      </c>
      <c r="B51" s="7" t="n">
        <v>-0.1</v>
      </c>
      <c r="C51" s="7" t="n">
        <v>-0.1</v>
      </c>
    </row>
    <row r="52" spans="1:6">
      <c r="A52" s="4" t="s">
        <v>740</v>
      </c>
      <c r="C52" s="7" t="n">
        <v>0.4</v>
      </c>
    </row>
    <row r="53" spans="1:6">
      <c r="A53" s="4" t="s">
        <v>753</v>
      </c>
      <c r="B53" s="6" t="n">
        <v>3.5</v>
      </c>
      <c r="C53" s="6" t="n">
        <v>-2.1</v>
      </c>
    </row>
    <row r="54" spans="1:6">
      <c r="A54" s="3" t="s">
        <v>754</v>
      </c>
    </row>
    <row r="55" spans="1:6">
      <c r="A55" s="5" t="n">
        <v>2019</v>
      </c>
      <c r="E55" s="7" t="n">
        <v>2.6</v>
      </c>
    </row>
    <row r="56" spans="1:6">
      <c r="A56" s="5" t="n">
        <v>2020</v>
      </c>
      <c r="E56" s="7" t="n">
        <v>1.7</v>
      </c>
    </row>
    <row r="57" spans="1:6">
      <c r="A57" s="5" t="n">
        <v>2021</v>
      </c>
      <c r="E57" s="7" t="n">
        <v>1.8</v>
      </c>
    </row>
    <row r="58" spans="1:6">
      <c r="A58" s="5" t="n">
        <v>2022</v>
      </c>
      <c r="E58" s="7" t="n">
        <v>1.9</v>
      </c>
    </row>
    <row r="59" spans="1:6">
      <c r="A59" s="5" t="n">
        <v>2023</v>
      </c>
      <c r="E59" s="5" t="n">
        <v>2</v>
      </c>
    </row>
    <row r="60" spans="1:6">
      <c r="A60" s="4" t="s">
        <v>755</v>
      </c>
      <c r="E60" s="7" t="n">
        <v>13.4</v>
      </c>
    </row>
    <row r="61" spans="1:6">
      <c r="A61" s="4" t="s">
        <v>167</v>
      </c>
      <c r="E61" s="7" t="n">
        <v>23.4</v>
      </c>
    </row>
    <row r="62" spans="1:6">
      <c r="A62" s="4" t="s">
        <v>756</v>
      </c>
    </row>
    <row r="63" spans="1:6">
      <c r="A63" s="3" t="s">
        <v>757</v>
      </c>
    </row>
    <row r="64" spans="1:6">
      <c r="A64" s="4" t="s">
        <v>758</v>
      </c>
      <c r="B64" s="4" t="s">
        <v>759</v>
      </c>
      <c r="C64" s="4" t="s">
        <v>760</v>
      </c>
      <c r="D64" s="4" t="s">
        <v>761</v>
      </c>
    </row>
    <row r="65" spans="1:6">
      <c r="A65" s="4" t="s">
        <v>762</v>
      </c>
      <c r="B65" s="4" t="s">
        <v>763</v>
      </c>
      <c r="C65" s="4" t="s">
        <v>763</v>
      </c>
      <c r="D65" s="4" t="s">
        <v>763</v>
      </c>
    </row>
    <row r="66" spans="1:6">
      <c r="A66" s="4" t="s">
        <v>764</v>
      </c>
    </row>
    <row r="67" spans="1:6">
      <c r="A67" s="3" t="s">
        <v>757</v>
      </c>
    </row>
    <row r="68" spans="1:6">
      <c r="A68" s="4" t="s">
        <v>758</v>
      </c>
      <c r="B68" s="4" t="s">
        <v>765</v>
      </c>
      <c r="C68" s="4" t="s">
        <v>766</v>
      </c>
      <c r="D68" s="4" t="s">
        <v>767</v>
      </c>
    </row>
    <row r="69" spans="1:6">
      <c r="A69" s="4" t="s">
        <v>762</v>
      </c>
      <c r="B69" s="4" t="s">
        <v>765</v>
      </c>
      <c r="C69" s="4" t="s">
        <v>767</v>
      </c>
      <c r="D69" s="4" t="s">
        <v>767</v>
      </c>
    </row>
    <row r="70" spans="1:6">
      <c r="A70" s="4" t="s">
        <v>768</v>
      </c>
      <c r="B70" s="4" t="s">
        <v>769</v>
      </c>
      <c r="C70" s="4" t="s">
        <v>769</v>
      </c>
      <c r="D70" s="4" t="s">
        <v>769</v>
      </c>
    </row>
    <row r="71" spans="1:6">
      <c r="A71" s="4" t="s">
        <v>317</v>
      </c>
    </row>
    <row r="72" spans="1:6">
      <c r="A72" s="3" t="s">
        <v>713</v>
      </c>
    </row>
    <row r="73" spans="1:6">
      <c r="A73" s="4" t="s">
        <v>715</v>
      </c>
      <c r="B73" s="6" t="n">
        <v>0.9</v>
      </c>
      <c r="C73" s="6" t="n">
        <v>0.9</v>
      </c>
      <c r="D73" s="6" t="n">
        <v>0.6</v>
      </c>
    </row>
    <row r="74" spans="1:6">
      <c r="A74" s="4" t="s">
        <v>717</v>
      </c>
      <c r="B74" s="7" t="n">
        <v>-0.2</v>
      </c>
      <c r="C74" s="7" t="n">
        <v>-0.2</v>
      </c>
      <c r="D74" s="7" t="n">
        <v>-0.5</v>
      </c>
    </row>
    <row r="75" spans="1:6">
      <c r="A75" s="4" t="s">
        <v>720</v>
      </c>
      <c r="B75" s="7" t="n">
        <v>0.7</v>
      </c>
      <c r="C75" s="7" t="n">
        <v>0.7</v>
      </c>
      <c r="D75" s="7" t="n">
        <v>0.1</v>
      </c>
    </row>
    <row r="76" spans="1:6">
      <c r="A76" s="3" t="s">
        <v>721</v>
      </c>
    </row>
    <row r="77" spans="1:6">
      <c r="A77" s="4" t="s">
        <v>722</v>
      </c>
      <c r="B77" s="7" t="n">
        <v>12.5</v>
      </c>
      <c r="C77" s="7" t="n">
        <v>12.9</v>
      </c>
    </row>
    <row r="78" spans="1:6">
      <c r="A78" s="4" t="s">
        <v>715</v>
      </c>
      <c r="B78" s="7" t="n">
        <v>0.9</v>
      </c>
      <c r="C78" s="7" t="n">
        <v>0.9</v>
      </c>
      <c r="D78" s="7" t="n">
        <v>0.6</v>
      </c>
    </row>
    <row r="79" spans="1:6">
      <c r="A79" s="4" t="s">
        <v>770</v>
      </c>
      <c r="B79" s="7" t="n">
        <v>0.2</v>
      </c>
      <c r="C79" s="7" t="n">
        <v>-0.4</v>
      </c>
    </row>
    <row r="80" spans="1:6">
      <c r="A80" s="4" t="s">
        <v>724</v>
      </c>
      <c r="B80" s="7" t="n">
        <v>-0.9</v>
      </c>
      <c r="C80" s="7" t="n">
        <v>-0.9</v>
      </c>
    </row>
    <row r="81" spans="1:6">
      <c r="A81" s="4" t="s">
        <v>725</v>
      </c>
      <c r="B81" s="7" t="n">
        <v>-0.9</v>
      </c>
      <c r="C81" s="7" t="n">
        <v>-0.6</v>
      </c>
    </row>
    <row r="82" spans="1:6">
      <c r="A82" s="4" t="s">
        <v>727</v>
      </c>
      <c r="B82" s="7" t="n">
        <v>0.1</v>
      </c>
      <c r="C82" s="7" t="n">
        <v>0.6</v>
      </c>
    </row>
    <row r="83" spans="1:6">
      <c r="A83" s="4" t="s">
        <v>728</v>
      </c>
      <c r="B83" s="7" t="n">
        <v>11.9</v>
      </c>
      <c r="C83" s="7" t="n">
        <v>12.5</v>
      </c>
      <c r="D83" s="7" t="n">
        <v>12.9</v>
      </c>
    </row>
    <row r="84" spans="1:6">
      <c r="A84" s="3" t="s">
        <v>729</v>
      </c>
    </row>
    <row r="85" spans="1:6">
      <c r="A85" s="4" t="s">
        <v>732</v>
      </c>
      <c r="B85" s="7" t="n">
        <v>-0.1</v>
      </c>
      <c r="C85" s="7" t="n">
        <v>-0.1</v>
      </c>
    </row>
    <row r="86" spans="1:6">
      <c r="A86" s="4" t="s">
        <v>724</v>
      </c>
      <c r="B86" s="7" t="n">
        <v>-0.1</v>
      </c>
      <c r="C86" s="7" t="n">
        <v>-0.1</v>
      </c>
    </row>
    <row r="87" spans="1:6">
      <c r="A87" s="4" t="s">
        <v>735</v>
      </c>
      <c r="E87" s="7" t="n">
        <v>11.9</v>
      </c>
      <c r="F87" s="7" t="n">
        <v>12.5</v>
      </c>
    </row>
    <row r="88" spans="1:6">
      <c r="A88" s="3" t="s">
        <v>736</v>
      </c>
    </row>
    <row r="89" spans="1:6">
      <c r="A89" s="4" t="s">
        <v>771</v>
      </c>
      <c r="E89" s="7" t="n">
        <v>-0.1</v>
      </c>
      <c r="F89" s="7" t="n">
        <v>-0.1</v>
      </c>
    </row>
    <row r="90" spans="1:6">
      <c r="A90" s="4" t="s">
        <v>772</v>
      </c>
      <c r="E90" s="7" t="n">
        <v>-11.8</v>
      </c>
      <c r="F90" s="7" t="n">
        <v>-12.5</v>
      </c>
    </row>
    <row r="91" spans="1:6">
      <c r="A91" s="4" t="s">
        <v>167</v>
      </c>
      <c r="E91" s="7" t="n">
        <v>-11.9</v>
      </c>
      <c r="F91" s="7" t="n">
        <v>-12.6</v>
      </c>
    </row>
    <row r="92" spans="1:6">
      <c r="A92" s="3" t="s">
        <v>738</v>
      </c>
    </row>
    <row r="93" spans="1:6">
      <c r="A93" s="4" t="s">
        <v>739</v>
      </c>
      <c r="E93" s="7" t="n">
        <v>-4.4</v>
      </c>
      <c r="F93" s="7" t="n">
        <v>-3.9</v>
      </c>
    </row>
    <row r="94" spans="1:6">
      <c r="A94" s="4" t="s">
        <v>741</v>
      </c>
      <c r="B94" s="7" t="n">
        <v>-3.9</v>
      </c>
      <c r="C94" s="7" t="n">
        <v>-2.8</v>
      </c>
      <c r="D94" s="7" t="n">
        <v>-2.8</v>
      </c>
      <c r="E94" s="7" t="n">
        <v>-4.4</v>
      </c>
      <c r="F94" s="7" t="n">
        <v>-3.9</v>
      </c>
    </row>
    <row r="95" spans="1:6">
      <c r="A95" s="4" t="s">
        <v>742</v>
      </c>
      <c r="E95" s="7" t="n">
        <v>1.9</v>
      </c>
      <c r="F95" s="6" t="n">
        <v>1.7</v>
      </c>
    </row>
    <row r="96" spans="1:6">
      <c r="A96" s="3" t="s">
        <v>743</v>
      </c>
    </row>
    <row r="97" spans="1:6">
      <c r="A97" s="4" t="s">
        <v>744</v>
      </c>
      <c r="B97" s="7" t="n">
        <v>-3.9</v>
      </c>
      <c r="C97" s="7" t="n">
        <v>-2.8</v>
      </c>
    </row>
    <row r="98" spans="1:6">
      <c r="A98" s="4" t="s">
        <v>745</v>
      </c>
      <c r="B98" s="7" t="n">
        <v>0.1</v>
      </c>
      <c r="C98" s="7" t="n">
        <v>0.1</v>
      </c>
    </row>
    <row r="99" spans="1:6">
      <c r="A99" s="4" t="s">
        <v>746</v>
      </c>
      <c r="B99" s="7" t="n">
        <v>-0.6</v>
      </c>
      <c r="C99" s="7" t="n">
        <v>-0.6</v>
      </c>
    </row>
    <row r="100" spans="1:6">
      <c r="A100" s="4" t="s">
        <v>733</v>
      </c>
      <c r="C100" s="7" t="n">
        <v>-0.6</v>
      </c>
    </row>
    <row r="101" spans="1:6">
      <c r="A101" s="4" t="s">
        <v>747</v>
      </c>
      <c r="B101" s="7" t="n">
        <v>-0.5</v>
      </c>
      <c r="C101" s="7" t="n">
        <v>-1.1</v>
      </c>
    </row>
    <row r="102" spans="1:6">
      <c r="A102" s="4" t="s">
        <v>748</v>
      </c>
      <c r="B102" s="7" t="n">
        <v>-4.4</v>
      </c>
      <c r="C102" s="7" t="n">
        <v>-3.9</v>
      </c>
      <c r="D102" s="6" t="n">
        <v>-2.8</v>
      </c>
    </row>
    <row r="103" spans="1:6">
      <c r="A103" s="4" t="s">
        <v>749</v>
      </c>
      <c r="B103" s="7" t="n">
        <v>0.2</v>
      </c>
      <c r="C103" s="7" t="n">
        <v>0.3</v>
      </c>
    </row>
    <row r="104" spans="1:6">
      <c r="A104" s="3" t="s">
        <v>750</v>
      </c>
    </row>
    <row r="105" spans="1:6">
      <c r="A105" s="4" t="s">
        <v>751</v>
      </c>
      <c r="B105" s="7" t="n">
        <v>-0.6</v>
      </c>
      <c r="C105" s="7" t="n">
        <v>-0.6</v>
      </c>
    </row>
    <row r="106" spans="1:6">
      <c r="A106" s="4" t="s">
        <v>752</v>
      </c>
      <c r="B106" s="7" t="n">
        <v>0.2</v>
      </c>
      <c r="C106" s="7" t="n">
        <v>0.1</v>
      </c>
    </row>
    <row r="107" spans="1:6">
      <c r="A107" s="4" t="s">
        <v>753</v>
      </c>
      <c r="B107" s="6" t="n">
        <v>-0.4</v>
      </c>
      <c r="C107" s="6" t="n">
        <v>-0.5</v>
      </c>
    </row>
    <row r="108" spans="1:6">
      <c r="A108" s="3" t="s">
        <v>754</v>
      </c>
    </row>
    <row r="109" spans="1:6">
      <c r="A109" s="5" t="n">
        <v>2019</v>
      </c>
      <c r="E109" s="7" t="n">
        <v>0.9</v>
      </c>
    </row>
    <row r="110" spans="1:6">
      <c r="A110" s="5" t="n">
        <v>2020</v>
      </c>
      <c r="E110" s="7" t="n">
        <v>0.9</v>
      </c>
    </row>
    <row r="111" spans="1:6">
      <c r="A111" s="5" t="n">
        <v>2021</v>
      </c>
      <c r="E111" s="7" t="n">
        <v>0.9</v>
      </c>
    </row>
    <row r="112" spans="1:6">
      <c r="A112" s="5" t="n">
        <v>2022</v>
      </c>
      <c r="E112" s="7" t="n">
        <v>0.9</v>
      </c>
    </row>
    <row r="113" spans="1:6">
      <c r="A113" s="5" t="n">
        <v>2023</v>
      </c>
      <c r="E113" s="7" t="n">
        <v>0.9</v>
      </c>
    </row>
    <row r="114" spans="1:6">
      <c r="A114" s="4" t="s">
        <v>773</v>
      </c>
      <c r="E114" s="7" t="n">
        <v>2.9</v>
      </c>
    </row>
    <row r="115" spans="1:6">
      <c r="A115" s="4" t="s">
        <v>167</v>
      </c>
      <c r="E115" s="6" t="n">
        <v>7.4</v>
      </c>
    </row>
    <row r="116" spans="1:6">
      <c r="A116" s="4" t="s">
        <v>774</v>
      </c>
    </row>
    <row r="117" spans="1:6">
      <c r="A117" s="3" t="s">
        <v>757</v>
      </c>
    </row>
    <row r="118" spans="1:6">
      <c r="A118" s="4" t="s">
        <v>758</v>
      </c>
      <c r="B118" s="4" t="s">
        <v>759</v>
      </c>
      <c r="C118" s="4" t="s">
        <v>760</v>
      </c>
      <c r="D118" s="4" t="s">
        <v>761</v>
      </c>
    </row>
    <row r="119" spans="1:6">
      <c r="A119" s="3" t="s">
        <v>754</v>
      </c>
    </row>
    <row r="120" spans="1:6">
      <c r="A120" s="4" t="s">
        <v>775</v>
      </c>
      <c r="B120" s="4" t="s">
        <v>776</v>
      </c>
    </row>
    <row r="121" spans="1:6">
      <c r="A121" s="4" t="s">
        <v>777</v>
      </c>
      <c r="B121" s="4" t="s">
        <v>520</v>
      </c>
    </row>
    <row r="122" spans="1:6">
      <c r="A122" s="4" t="s">
        <v>778</v>
      </c>
      <c r="E122" s="4" t="s">
        <v>779</v>
      </c>
    </row>
    <row r="123" spans="1:6">
      <c r="A123" s="4" t="s">
        <v>780</v>
      </c>
      <c r="B123" s="4" t="s">
        <v>763</v>
      </c>
    </row>
    <row r="124" spans="1:6">
      <c r="A124" s="4" t="s">
        <v>781</v>
      </c>
    </row>
    <row r="125" spans="1:6">
      <c r="A125" s="3" t="s">
        <v>754</v>
      </c>
    </row>
    <row r="126" spans="1:6">
      <c r="A126" s="4" t="s">
        <v>775</v>
      </c>
      <c r="C126" s="4" t="s">
        <v>769</v>
      </c>
    </row>
    <row r="127" spans="1:6">
      <c r="A127" s="3" t="s">
        <v>782</v>
      </c>
    </row>
    <row r="128" spans="1:6">
      <c r="A128" s="4" t="s">
        <v>783</v>
      </c>
      <c r="B128" s="8" t="n">
        <v>1</v>
      </c>
    </row>
    <row r="129" spans="1:6">
      <c r="A129" s="4" t="s">
        <v>784</v>
      </c>
      <c r="B129" s="7" t="n">
        <v>0.8</v>
      </c>
    </row>
    <row r="130" spans="1:6">
      <c r="A130" s="4" t="s">
        <v>785</v>
      </c>
      <c r="B130" s="7" t="n">
        <v>11.7</v>
      </c>
    </row>
    <row r="131" spans="1:6">
      <c r="A131" s="4" t="s">
        <v>786</v>
      </c>
      <c r="B131" s="6" t="n">
        <v>10.5</v>
      </c>
    </row>
    <row r="132" spans="1:6">
      <c r="A132" s="4" t="s">
        <v>787</v>
      </c>
    </row>
    <row r="133" spans="1:6">
      <c r="A133" s="3" t="s">
        <v>757</v>
      </c>
    </row>
    <row r="134" spans="1:6">
      <c r="A134" s="4" t="s">
        <v>758</v>
      </c>
      <c r="B134" s="4" t="s">
        <v>765</v>
      </c>
      <c r="C134" s="4" t="s">
        <v>766</v>
      </c>
      <c r="D134" s="4" t="s">
        <v>7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788</v>
      </c>
      <c r="B1" s="2" t="s">
        <v>1</v>
      </c>
    </row>
    <row r="2" spans="1:3">
      <c r="B2" s="2" t="s">
        <v>789</v>
      </c>
      <c r="C2" s="2" t="s">
        <v>33</v>
      </c>
    </row>
    <row r="3" spans="1:3">
      <c r="A3" s="4" t="s">
        <v>790</v>
      </c>
    </row>
    <row r="4" spans="1:3">
      <c r="A4" s="3" t="s">
        <v>711</v>
      </c>
    </row>
    <row r="5" spans="1:3">
      <c r="A5" s="4" t="s">
        <v>791</v>
      </c>
      <c r="B5" s="8" t="n">
        <v>1</v>
      </c>
    </row>
    <row r="6" spans="1:3">
      <c r="A6" s="4" t="s">
        <v>792</v>
      </c>
    </row>
    <row r="7" spans="1:3">
      <c r="A7" s="3" t="s">
        <v>757</v>
      </c>
    </row>
    <row r="8" spans="1:3">
      <c r="A8" s="4" t="s">
        <v>793</v>
      </c>
      <c r="B8" s="5" t="n">
        <v>3</v>
      </c>
    </row>
    <row r="9" spans="1:3">
      <c r="A9" s="4" t="s">
        <v>794</v>
      </c>
      <c r="B9" s="4" t="s">
        <v>550</v>
      </c>
    </row>
    <row r="10" spans="1:3">
      <c r="A10" s="4" t="s">
        <v>795</v>
      </c>
      <c r="B10" s="4" t="s">
        <v>796</v>
      </c>
      <c r="C10" s="4" t="s">
        <v>796</v>
      </c>
    </row>
    <row r="11" spans="1:3">
      <c r="A11" s="4" t="s">
        <v>797</v>
      </c>
      <c r="B11" s="6" t="n">
        <v>1.7</v>
      </c>
    </row>
    <row r="12" spans="1:3">
      <c r="A12" s="4" t="s">
        <v>798</v>
      </c>
      <c r="B12" s="6" t="n">
        <v>2.7</v>
      </c>
    </row>
    <row r="13" spans="1:3">
      <c r="A13" s="4" t="s">
        <v>799</v>
      </c>
    </row>
    <row r="14" spans="1:3">
      <c r="A14" s="3" t="s">
        <v>757</v>
      </c>
    </row>
    <row r="15" spans="1:3">
      <c r="A15" s="4" t="s">
        <v>795</v>
      </c>
      <c r="B15" s="4" t="s">
        <v>800</v>
      </c>
    </row>
    <row r="16" spans="1:3">
      <c r="A16" s="4" t="s">
        <v>801</v>
      </c>
    </row>
    <row r="17" spans="1:3">
      <c r="A17" s="3" t="s">
        <v>757</v>
      </c>
    </row>
    <row r="18" spans="1:3">
      <c r="A18" s="4" t="s">
        <v>795</v>
      </c>
      <c r="B18" s="4" t="s">
        <v>802</v>
      </c>
      <c r="C18" s="4" t="s">
        <v>803</v>
      </c>
    </row>
    <row r="19" spans="1:3">
      <c r="A19" s="4" t="s">
        <v>804</v>
      </c>
    </row>
    <row r="20" spans="1:3">
      <c r="A20" s="3" t="s">
        <v>757</v>
      </c>
    </row>
    <row r="21" spans="1:3">
      <c r="A21" s="4" t="s">
        <v>795</v>
      </c>
      <c r="B21" s="4" t="s">
        <v>800</v>
      </c>
      <c r="C21"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8"/>
  </cols>
  <sheetData>
    <row r="1" spans="1:6">
      <c r="A1" s="1" t="s">
        <v>805</v>
      </c>
      <c r="B1" s="2" t="s">
        <v>654</v>
      </c>
      <c r="C1" s="2" t="s">
        <v>1</v>
      </c>
    </row>
    <row r="2" spans="1:6">
      <c r="B2" s="2" t="s">
        <v>806</v>
      </c>
      <c r="C2" s="2" t="s">
        <v>705</v>
      </c>
      <c r="D2" s="2" t="s">
        <v>596</v>
      </c>
      <c r="E2" s="2" t="s">
        <v>598</v>
      </c>
      <c r="F2" s="2" t="s">
        <v>807</v>
      </c>
    </row>
    <row r="3" spans="1:6">
      <c r="A3" s="3" t="s">
        <v>808</v>
      </c>
    </row>
    <row r="4" spans="1:6">
      <c r="A4" s="4" t="s">
        <v>809</v>
      </c>
      <c r="C4" s="6" t="n">
        <v>102.8</v>
      </c>
      <c r="D4" s="6" t="n">
        <v>222.6</v>
      </c>
      <c r="E4" s="6" t="n">
        <v>250.4</v>
      </c>
    </row>
    <row r="5" spans="1:6">
      <c r="A5" s="4" t="s">
        <v>505</v>
      </c>
    </row>
    <row r="6" spans="1:6">
      <c r="A6" s="3" t="s">
        <v>808</v>
      </c>
    </row>
    <row r="7" spans="1:6">
      <c r="A7" s="4" t="s">
        <v>809</v>
      </c>
      <c r="C7" s="7" t="n">
        <v>59.3</v>
      </c>
      <c r="D7" s="7" t="n">
        <v>93.7</v>
      </c>
      <c r="E7" s="7" t="n">
        <v>110.3</v>
      </c>
    </row>
    <row r="8" spans="1:6">
      <c r="A8" s="4" t="s">
        <v>810</v>
      </c>
      <c r="B8" s="4" t="s">
        <v>624</v>
      </c>
    </row>
    <row r="9" spans="1:6">
      <c r="A9" s="4" t="s">
        <v>811</v>
      </c>
      <c r="B9" s="4" t="s">
        <v>812</v>
      </c>
    </row>
    <row r="10" spans="1:6">
      <c r="A10" s="4" t="s">
        <v>813</v>
      </c>
      <c r="B10" s="4" t="s">
        <v>580</v>
      </c>
    </row>
    <row r="11" spans="1:6">
      <c r="A11" s="4" t="s">
        <v>814</v>
      </c>
      <c r="B11" s="4" t="s">
        <v>815</v>
      </c>
    </row>
    <row r="12" spans="1:6">
      <c r="A12" s="4" t="s">
        <v>506</v>
      </c>
    </row>
    <row r="13" spans="1:6">
      <c r="A13" s="3" t="s">
        <v>808</v>
      </c>
    </row>
    <row r="14" spans="1:6">
      <c r="A14" s="4" t="s">
        <v>809</v>
      </c>
      <c r="C14" s="6" t="n">
        <v>43.5</v>
      </c>
      <c r="D14" s="6" t="n">
        <v>128.9</v>
      </c>
      <c r="E14" s="6" t="n">
        <v>140.1</v>
      </c>
    </row>
    <row r="15" spans="1:6">
      <c r="A15" s="4" t="s">
        <v>816</v>
      </c>
      <c r="F15" s="5" t="n">
        <v>3</v>
      </c>
    </row>
    <row r="16" spans="1:6">
      <c r="A16" s="4" t="s">
        <v>817</v>
      </c>
      <c r="F16" s="5" t="n">
        <v>3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18"/>
    <col customWidth="1" max="8" min="8" width="18"/>
    <col customWidth="1" max="9" min="9" width="21"/>
    <col customWidth="1" max="10" min="10" width="21"/>
    <col customWidth="1" max="11" min="11" width="14"/>
  </cols>
  <sheetData>
    <row r="1" spans="1:11">
      <c r="A1" s="1" t="s">
        <v>818</v>
      </c>
      <c r="B1" s="2" t="s">
        <v>819</v>
      </c>
      <c r="C1" s="2" t="s">
        <v>820</v>
      </c>
      <c r="D1" s="2" t="s">
        <v>821</v>
      </c>
      <c r="E1" s="2" t="s">
        <v>822</v>
      </c>
      <c r="F1" s="2" t="s">
        <v>823</v>
      </c>
      <c r="G1" s="2" t="s">
        <v>824</v>
      </c>
      <c r="H1" s="2" t="s">
        <v>825</v>
      </c>
      <c r="I1" s="2" t="s">
        <v>826</v>
      </c>
      <c r="J1" s="2" t="s">
        <v>827</v>
      </c>
      <c r="K1" s="2" t="s">
        <v>828</v>
      </c>
    </row>
    <row r="2" spans="1:11">
      <c r="A2" s="3" t="s">
        <v>829</v>
      </c>
    </row>
    <row r="3" spans="1:11">
      <c r="A3" s="4" t="s">
        <v>830</v>
      </c>
      <c r="D3" s="5" t="n">
        <v>6</v>
      </c>
    </row>
    <row r="4" spans="1:11">
      <c r="A4" s="4" t="s">
        <v>831</v>
      </c>
      <c r="D4" s="5" t="n">
        <v>2</v>
      </c>
    </row>
    <row r="5" spans="1:11">
      <c r="A5" s="4" t="s">
        <v>832</v>
      </c>
      <c r="D5" s="5" t="n">
        <v>4</v>
      </c>
    </row>
    <row r="6" spans="1:11">
      <c r="A6" s="4" t="s">
        <v>833</v>
      </c>
      <c r="I6" s="5" t="n">
        <v>33</v>
      </c>
    </row>
    <row r="7" spans="1:11">
      <c r="A7" s="4" t="s">
        <v>834</v>
      </c>
      <c r="F7" s="5" t="n">
        <v>4</v>
      </c>
    </row>
    <row r="8" spans="1:11">
      <c r="A8" s="4" t="s">
        <v>835</v>
      </c>
      <c r="F8" s="5" t="n">
        <v>1</v>
      </c>
    </row>
    <row r="9" spans="1:11">
      <c r="A9" s="4" t="s">
        <v>836</v>
      </c>
      <c r="D9" s="5" t="n">
        <v>2</v>
      </c>
    </row>
    <row r="10" spans="1:11">
      <c r="A10" s="4" t="s">
        <v>837</v>
      </c>
    </row>
    <row r="11" spans="1:11">
      <c r="A11" s="3" t="s">
        <v>829</v>
      </c>
    </row>
    <row r="12" spans="1:11">
      <c r="A12" s="4" t="s">
        <v>838</v>
      </c>
      <c r="E12" s="5" t="n">
        <v>3</v>
      </c>
    </row>
    <row r="13" spans="1:11">
      <c r="A13" s="4" t="s">
        <v>839</v>
      </c>
    </row>
    <row r="14" spans="1:11">
      <c r="A14" s="3" t="s">
        <v>829</v>
      </c>
    </row>
    <row r="15" spans="1:11">
      <c r="A15" s="4" t="s">
        <v>840</v>
      </c>
      <c r="B15" s="8" t="n">
        <v>50000000</v>
      </c>
    </row>
    <row r="16" spans="1:11">
      <c r="A16" s="4" t="s">
        <v>841</v>
      </c>
      <c r="B16" s="5" t="n">
        <v>13500000</v>
      </c>
    </row>
    <row r="17" spans="1:11">
      <c r="A17" s="4" t="s">
        <v>842</v>
      </c>
      <c r="B17" s="5" t="n">
        <v>5000</v>
      </c>
    </row>
    <row r="18" spans="1:11">
      <c r="A18" s="4" t="s">
        <v>843</v>
      </c>
      <c r="B18" s="8" t="n">
        <v>36500000</v>
      </c>
    </row>
    <row r="19" spans="1:11">
      <c r="A19" s="4" t="s">
        <v>475</v>
      </c>
    </row>
    <row r="20" spans="1:11">
      <c r="A20" s="3" t="s">
        <v>829</v>
      </c>
    </row>
    <row r="21" spans="1:11">
      <c r="A21" s="4" t="s">
        <v>833</v>
      </c>
      <c r="F21" s="5" t="n">
        <v>8</v>
      </c>
      <c r="J21" s="5" t="n">
        <v>3</v>
      </c>
    </row>
    <row r="22" spans="1:11">
      <c r="A22" s="4" t="s">
        <v>844</v>
      </c>
    </row>
    <row r="23" spans="1:11">
      <c r="A23" s="3" t="s">
        <v>829</v>
      </c>
    </row>
    <row r="24" spans="1:11">
      <c r="A24" s="4" t="s">
        <v>845</v>
      </c>
      <c r="K24" s="4" t="s">
        <v>846</v>
      </c>
    </row>
    <row r="25" spans="1:11">
      <c r="A25" s="4" t="s">
        <v>847</v>
      </c>
    </row>
    <row r="26" spans="1:11">
      <c r="A26" s="3" t="s">
        <v>829</v>
      </c>
    </row>
    <row r="27" spans="1:11">
      <c r="A27" s="4" t="s">
        <v>848</v>
      </c>
      <c r="G27" s="5" t="n">
        <v>2</v>
      </c>
      <c r="H27" s="5" t="n">
        <v>2</v>
      </c>
    </row>
    <row r="28" spans="1:11">
      <c r="A28" s="4" t="s">
        <v>849</v>
      </c>
    </row>
    <row r="29" spans="1:11">
      <c r="A29" s="3" t="s">
        <v>829</v>
      </c>
    </row>
    <row r="30" spans="1:11">
      <c r="A30" s="4" t="s">
        <v>845</v>
      </c>
      <c r="G30" s="4" t="s">
        <v>846</v>
      </c>
    </row>
    <row r="31" spans="1:11">
      <c r="A31" s="4" t="s">
        <v>850</v>
      </c>
    </row>
    <row r="32" spans="1:11">
      <c r="A32" s="3" t="s">
        <v>829</v>
      </c>
    </row>
    <row r="33" spans="1:11">
      <c r="A33" s="4" t="s">
        <v>851</v>
      </c>
      <c r="F33" s="5" t="n">
        <v>2</v>
      </c>
    </row>
    <row r="34" spans="1:11">
      <c r="A34" s="4" t="s">
        <v>852</v>
      </c>
    </row>
    <row r="35" spans="1:11">
      <c r="A35" s="3" t="s">
        <v>829</v>
      </c>
    </row>
    <row r="36" spans="1:11">
      <c r="A36" s="4" t="s">
        <v>851</v>
      </c>
      <c r="C36" s="5" t="n">
        <v>4</v>
      </c>
    </row>
    <row r="37" spans="1:11">
      <c r="A37" s="4" t="s">
        <v>853</v>
      </c>
    </row>
    <row r="38" spans="1:11">
      <c r="A38" s="3" t="s">
        <v>829</v>
      </c>
    </row>
    <row r="39" spans="1:11">
      <c r="A39" s="4" t="s">
        <v>851</v>
      </c>
      <c r="E39"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26"/>
    <col customWidth="1" max="3" min="3" width="25"/>
    <col customWidth="1" max="4" min="4" width="22"/>
    <col customWidth="1" max="5" min="5" width="21"/>
    <col customWidth="1" max="6" min="6" width="15"/>
    <col customWidth="1" max="7" min="7" width="25"/>
    <col customWidth="1" max="8" min="8" width="21"/>
  </cols>
  <sheetData>
    <row r="1" spans="1:8">
      <c r="A1" s="1" t="s">
        <v>854</v>
      </c>
      <c r="B1" s="2" t="s">
        <v>654</v>
      </c>
      <c r="F1" s="2" t="s">
        <v>655</v>
      </c>
      <c r="G1" s="2" t="s">
        <v>1</v>
      </c>
    </row>
    <row r="2" spans="1:8">
      <c r="B2" s="2" t="s">
        <v>855</v>
      </c>
      <c r="C2" s="2" t="s">
        <v>856</v>
      </c>
      <c r="D2" s="2" t="s">
        <v>857</v>
      </c>
      <c r="E2" s="2" t="s">
        <v>656</v>
      </c>
      <c r="F2" s="2" t="s">
        <v>858</v>
      </c>
      <c r="G2" s="2" t="s">
        <v>594</v>
      </c>
      <c r="H2" s="2" t="s">
        <v>859</v>
      </c>
    </row>
    <row r="3" spans="1:8">
      <c r="A3" s="4" t="s">
        <v>860</v>
      </c>
    </row>
    <row r="4" spans="1:8">
      <c r="A4" s="3" t="s">
        <v>861</v>
      </c>
    </row>
    <row r="5" spans="1:8">
      <c r="A5" s="4" t="s">
        <v>862</v>
      </c>
      <c r="G5" s="4" t="s">
        <v>863</v>
      </c>
    </row>
    <row r="6" spans="1:8">
      <c r="A6" s="4" t="s">
        <v>864</v>
      </c>
      <c r="G6" s="5" t="n">
        <v>4850</v>
      </c>
    </row>
    <row r="7" spans="1:8">
      <c r="A7" s="4" t="s">
        <v>865</v>
      </c>
      <c r="G7" s="5" t="n">
        <v>6</v>
      </c>
    </row>
    <row r="8" spans="1:8">
      <c r="A8" s="4" t="s">
        <v>866</v>
      </c>
      <c r="G8" s="5" t="n">
        <v>1</v>
      </c>
    </row>
    <row r="9" spans="1:8">
      <c r="A9" s="4" t="s">
        <v>867</v>
      </c>
      <c r="G9" s="5" t="n">
        <v>5</v>
      </c>
    </row>
    <row r="10" spans="1:8">
      <c r="A10" s="4" t="s">
        <v>868</v>
      </c>
      <c r="B10" s="4" t="s">
        <v>405</v>
      </c>
      <c r="C10" s="4" t="s">
        <v>405</v>
      </c>
      <c r="D10" s="4" t="s">
        <v>405</v>
      </c>
      <c r="E10" s="4" t="s">
        <v>405</v>
      </c>
      <c r="F10" s="4" t="s">
        <v>405</v>
      </c>
    </row>
    <row r="11" spans="1:8">
      <c r="A11" s="4" t="s">
        <v>869</v>
      </c>
      <c r="B11" s="4" t="s">
        <v>490</v>
      </c>
      <c r="C11" s="4" t="s">
        <v>490</v>
      </c>
      <c r="D11" s="4" t="s">
        <v>490</v>
      </c>
      <c r="E11" s="4" t="s">
        <v>490</v>
      </c>
      <c r="F11" s="4" t="s">
        <v>490</v>
      </c>
    </row>
    <row r="12" spans="1:8">
      <c r="A12" s="4" t="s">
        <v>870</v>
      </c>
      <c r="B12" s="4" t="s">
        <v>871</v>
      </c>
      <c r="C12" s="8" t="n">
        <v>13600</v>
      </c>
      <c r="D12" s="4" t="s">
        <v>871</v>
      </c>
      <c r="E12" s="8" t="n">
        <v>13600</v>
      </c>
    </row>
    <row r="13" spans="1:8">
      <c r="A13" s="4" t="s">
        <v>872</v>
      </c>
      <c r="B13" s="5" t="n">
        <v>3</v>
      </c>
      <c r="C13" s="5" t="n">
        <v>3</v>
      </c>
    </row>
    <row r="14" spans="1:8">
      <c r="A14" s="4" t="s">
        <v>873</v>
      </c>
      <c r="G14" s="5" t="n">
        <v>2</v>
      </c>
    </row>
    <row r="15" spans="1:8">
      <c r="A15" s="4" t="s">
        <v>874</v>
      </c>
    </row>
    <row r="16" spans="1:8">
      <c r="A16" s="3" t="s">
        <v>861</v>
      </c>
    </row>
    <row r="17" spans="1:8">
      <c r="A17" s="4" t="s">
        <v>875</v>
      </c>
      <c r="H17" s="8" t="n">
        <v>77000000</v>
      </c>
    </row>
    <row r="18" spans="1:8">
      <c r="A18" s="4" t="s">
        <v>876</v>
      </c>
      <c r="G18" s="8" t="n">
        <v>177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9"/>
    <col customWidth="1" max="2" min="2" width="22"/>
    <col customWidth="1" max="3" min="3" width="15"/>
    <col customWidth="1" max="4" min="4" width="16"/>
    <col customWidth="1" max="5" min="5" width="16"/>
    <col customWidth="1" max="6" min="6" width="30"/>
    <col customWidth="1" max="7" min="7" width="29"/>
    <col customWidth="1" max="8" min="8" width="21"/>
  </cols>
  <sheetData>
    <row r="1" spans="1:8">
      <c r="A1" s="1" t="s">
        <v>877</v>
      </c>
      <c r="B1" s="2" t="s">
        <v>654</v>
      </c>
      <c r="F1" s="2" t="s">
        <v>1</v>
      </c>
    </row>
    <row r="2" spans="1:8">
      <c r="B2" s="2" t="s">
        <v>878</v>
      </c>
      <c r="C2" s="2" t="s">
        <v>879</v>
      </c>
      <c r="D2" s="2" t="s">
        <v>880</v>
      </c>
      <c r="E2" s="2" t="s">
        <v>881</v>
      </c>
      <c r="F2" s="2" t="s">
        <v>882</v>
      </c>
      <c r="G2" s="2" t="s">
        <v>883</v>
      </c>
      <c r="H2" s="2" t="s">
        <v>596</v>
      </c>
    </row>
    <row r="3" spans="1:8">
      <c r="A3" s="3" t="s">
        <v>884</v>
      </c>
    </row>
    <row r="4" spans="1:8">
      <c r="A4" s="4" t="s">
        <v>885</v>
      </c>
      <c r="G4" s="6" t="n">
        <v>68.2</v>
      </c>
      <c r="H4" s="6" t="n">
        <v>37.2</v>
      </c>
    </row>
    <row r="5" spans="1:8">
      <c r="A5" s="4" t="s">
        <v>886</v>
      </c>
      <c r="G5" s="7" t="n">
        <v>343.1</v>
      </c>
    </row>
    <row r="6" spans="1:8">
      <c r="A6" s="4" t="s">
        <v>887</v>
      </c>
    </row>
    <row r="7" spans="1:8">
      <c r="A7" s="3" t="s">
        <v>884</v>
      </c>
    </row>
    <row r="8" spans="1:8">
      <c r="A8" s="4" t="s">
        <v>888</v>
      </c>
      <c r="G8" s="5" t="n">
        <v>1400</v>
      </c>
    </row>
    <row r="9" spans="1:8">
      <c r="A9" s="4" t="s">
        <v>889</v>
      </c>
      <c r="G9" s="6" t="n">
        <v>333.9</v>
      </c>
    </row>
    <row r="10" spans="1:8">
      <c r="A10" s="4" t="s">
        <v>890</v>
      </c>
      <c r="F10" s="5" t="n">
        <v>120000</v>
      </c>
      <c r="G10" s="5" t="n">
        <v>120000</v>
      </c>
    </row>
    <row r="11" spans="1:8">
      <c r="A11" s="4" t="s">
        <v>891</v>
      </c>
      <c r="F11" s="5" t="n">
        <v>25</v>
      </c>
      <c r="G11" s="5" t="n">
        <v>25</v>
      </c>
    </row>
    <row r="12" spans="1:8">
      <c r="A12" s="4" t="s">
        <v>892</v>
      </c>
      <c r="F12" s="5" t="n">
        <v>1000</v>
      </c>
      <c r="G12" s="5" t="n">
        <v>1000</v>
      </c>
    </row>
    <row r="13" spans="1:8">
      <c r="A13" s="4" t="s">
        <v>893</v>
      </c>
      <c r="G13" s="8" t="n">
        <v>95</v>
      </c>
    </row>
    <row r="14" spans="1:8">
      <c r="A14" s="4" t="s">
        <v>894</v>
      </c>
      <c r="F14" s="5" t="n">
        <v>9000</v>
      </c>
      <c r="G14" s="5" t="n">
        <v>9000</v>
      </c>
    </row>
    <row r="15" spans="1:8">
      <c r="A15" s="4" t="s">
        <v>895</v>
      </c>
      <c r="F15" s="5" t="n">
        <v>3600</v>
      </c>
      <c r="G15" s="5" t="n">
        <v>3600</v>
      </c>
    </row>
    <row r="16" spans="1:8">
      <c r="A16" s="4" t="s">
        <v>896</v>
      </c>
      <c r="F16" s="5" t="n">
        <v>5400</v>
      </c>
      <c r="G16" s="5" t="n">
        <v>5400</v>
      </c>
    </row>
    <row r="17" spans="1:8">
      <c r="A17" s="4" t="s">
        <v>897</v>
      </c>
      <c r="F17" s="5" t="n">
        <v>600</v>
      </c>
      <c r="G17" s="5" t="n">
        <v>600</v>
      </c>
    </row>
    <row r="18" spans="1:8">
      <c r="A18" s="4" t="s">
        <v>898</v>
      </c>
      <c r="F18" s="5" t="n">
        <v>4200</v>
      </c>
      <c r="G18" s="5" t="n">
        <v>4200</v>
      </c>
    </row>
    <row r="19" spans="1:8">
      <c r="A19" s="4" t="s">
        <v>899</v>
      </c>
      <c r="F19" s="4" t="s">
        <v>900</v>
      </c>
      <c r="G19" s="4" t="s">
        <v>900</v>
      </c>
    </row>
    <row r="20" spans="1:8">
      <c r="A20" s="4" t="s">
        <v>901</v>
      </c>
    </row>
    <row r="21" spans="1:8">
      <c r="A21" s="3" t="s">
        <v>884</v>
      </c>
    </row>
    <row r="22" spans="1:8">
      <c r="A22" s="4" t="s">
        <v>888</v>
      </c>
      <c r="G22" s="8" t="n">
        <v>1300</v>
      </c>
    </row>
    <row r="23" spans="1:8">
      <c r="A23" s="4" t="s">
        <v>889</v>
      </c>
      <c r="G23" s="5" t="n">
        <v>1227</v>
      </c>
    </row>
    <row r="24" spans="1:8">
      <c r="A24" s="4" t="s">
        <v>902</v>
      </c>
      <c r="F24" s="4" t="s">
        <v>903</v>
      </c>
      <c r="G24" s="7" t="n">
        <v>131.7</v>
      </c>
    </row>
    <row r="25" spans="1:8">
      <c r="A25" s="4" t="s">
        <v>904</v>
      </c>
    </row>
    <row r="26" spans="1:8">
      <c r="A26" s="3" t="s">
        <v>884</v>
      </c>
    </row>
    <row r="27" spans="1:8">
      <c r="A27" s="4" t="s">
        <v>902</v>
      </c>
      <c r="F27" s="4" t="s">
        <v>905</v>
      </c>
      <c r="G27" s="6" t="n">
        <v>207.2</v>
      </c>
    </row>
    <row r="28" spans="1:8">
      <c r="A28" s="4" t="s">
        <v>906</v>
      </c>
    </row>
    <row r="29" spans="1:8">
      <c r="A29" s="3" t="s">
        <v>884</v>
      </c>
    </row>
    <row r="30" spans="1:8">
      <c r="A30" s="4" t="s">
        <v>890</v>
      </c>
      <c r="B30" s="5" t="n">
        <v>225000</v>
      </c>
    </row>
    <row r="31" spans="1:8">
      <c r="A31" s="4" t="s">
        <v>907</v>
      </c>
      <c r="B31" s="8" t="n">
        <v>400</v>
      </c>
    </row>
    <row r="32" spans="1:8">
      <c r="A32" s="4" t="s">
        <v>908</v>
      </c>
      <c r="B32" s="5" t="n">
        <v>1150000000</v>
      </c>
    </row>
    <row r="33" spans="1:8">
      <c r="A33" s="4" t="s">
        <v>909</v>
      </c>
      <c r="B33" s="4" t="s">
        <v>910</v>
      </c>
    </row>
    <row r="34" spans="1:8">
      <c r="A34" s="4" t="s">
        <v>911</v>
      </c>
      <c r="B34" s="4" t="s">
        <v>912</v>
      </c>
    </row>
    <row r="35" spans="1:8">
      <c r="A35" s="4" t="s">
        <v>913</v>
      </c>
      <c r="B35" s="6" t="n">
        <v>12.5</v>
      </c>
    </row>
    <row r="36" spans="1:8">
      <c r="A36" s="4" t="s">
        <v>885</v>
      </c>
      <c r="B36" s="7" t="n">
        <v>12.5</v>
      </c>
    </row>
    <row r="37" spans="1:8">
      <c r="A37" s="4" t="s">
        <v>914</v>
      </c>
      <c r="B37" s="8" t="n">
        <v>375</v>
      </c>
    </row>
    <row r="38" spans="1:8">
      <c r="A38" s="4" t="s">
        <v>915</v>
      </c>
    </row>
    <row r="39" spans="1:8">
      <c r="A39" s="3" t="s">
        <v>884</v>
      </c>
    </row>
    <row r="40" spans="1:8">
      <c r="A40" s="4" t="s">
        <v>916</v>
      </c>
      <c r="F40" s="5" t="n">
        <v>100000</v>
      </c>
      <c r="G40" s="5" t="n">
        <v>100000</v>
      </c>
    </row>
    <row r="41" spans="1:8">
      <c r="A41" s="4" t="s">
        <v>917</v>
      </c>
    </row>
    <row r="42" spans="1:8">
      <c r="A42" s="3" t="s">
        <v>884</v>
      </c>
    </row>
    <row r="43" spans="1:8">
      <c r="A43" s="4" t="s">
        <v>916</v>
      </c>
      <c r="F43" s="5" t="n">
        <v>3100</v>
      </c>
      <c r="G43" s="5" t="n">
        <v>3100</v>
      </c>
    </row>
    <row r="44" spans="1:8">
      <c r="A44" s="4" t="s">
        <v>918</v>
      </c>
    </row>
    <row r="45" spans="1:8">
      <c r="A45" s="3" t="s">
        <v>884</v>
      </c>
    </row>
    <row r="46" spans="1:8">
      <c r="A46" s="4" t="s">
        <v>919</v>
      </c>
      <c r="E46" s="5" t="n">
        <v>120</v>
      </c>
    </row>
    <row r="47" spans="1:8">
      <c r="A47" s="4" t="s">
        <v>920</v>
      </c>
      <c r="E47" s="4" t="s">
        <v>900</v>
      </c>
    </row>
    <row r="48" spans="1:8">
      <c r="A48" s="4" t="s">
        <v>921</v>
      </c>
    </row>
    <row r="49" spans="1:8">
      <c r="A49" s="3" t="s">
        <v>884</v>
      </c>
    </row>
    <row r="50" spans="1:8">
      <c r="A50" s="4" t="s">
        <v>919</v>
      </c>
      <c r="D50" s="5" t="n">
        <v>120</v>
      </c>
    </row>
    <row r="51" spans="1:8">
      <c r="A51" s="4" t="s">
        <v>920</v>
      </c>
      <c r="C51" s="4" t="s">
        <v>582</v>
      </c>
      <c r="D51" s="4" t="s">
        <v>582</v>
      </c>
    </row>
    <row r="52" spans="1:8">
      <c r="A52" s="4" t="s">
        <v>922</v>
      </c>
    </row>
    <row r="53" spans="1:8">
      <c r="A53" s="3" t="s">
        <v>884</v>
      </c>
    </row>
    <row r="54" spans="1:8">
      <c r="A54" s="4" t="s">
        <v>919</v>
      </c>
      <c r="C54" s="5" t="n">
        <v>80</v>
      </c>
    </row>
    <row r="55" spans="1:8">
      <c r="A55" s="4" t="s">
        <v>923</v>
      </c>
    </row>
    <row r="56" spans="1:8">
      <c r="A56" s="3" t="s">
        <v>884</v>
      </c>
    </row>
    <row r="57" spans="1:8">
      <c r="A57" s="4" t="s">
        <v>902</v>
      </c>
      <c r="F57" s="4" t="s">
        <v>924</v>
      </c>
      <c r="G57" s="6" t="n">
        <v>32.1</v>
      </c>
    </row>
    <row r="58" spans="1:8">
      <c r="A58" s="4" t="s">
        <v>925</v>
      </c>
    </row>
    <row r="59" spans="1:8">
      <c r="A59" s="3" t="s">
        <v>884</v>
      </c>
    </row>
    <row r="60" spans="1:8">
      <c r="A60" s="4" t="s">
        <v>902</v>
      </c>
      <c r="F60" s="7" t="n">
        <v>48.4</v>
      </c>
      <c r="G60" s="7" t="n">
        <v>14.3</v>
      </c>
    </row>
    <row r="61" spans="1:8">
      <c r="A61" s="4" t="s">
        <v>926</v>
      </c>
    </row>
    <row r="62" spans="1:8">
      <c r="A62" s="3" t="s">
        <v>884</v>
      </c>
    </row>
    <row r="63" spans="1:8">
      <c r="A63" s="4" t="s">
        <v>902</v>
      </c>
      <c r="F63" s="4" t="s">
        <v>927</v>
      </c>
      <c r="G63" s="6" t="n">
        <v>59.8</v>
      </c>
    </row>
    <row r="64" spans="1:8">
      <c r="A64" s="4" t="s">
        <v>928</v>
      </c>
      <c r="F64" s="5" t="n">
        <v>6</v>
      </c>
      <c r="G64" s="5" t="n">
        <v>6</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34</v>
      </c>
    </row>
    <row r="3" spans="1:4">
      <c r="A3" s="3" t="s">
        <v>930</v>
      </c>
    </row>
    <row r="4" spans="1:4">
      <c r="A4" s="4" t="s">
        <v>931</v>
      </c>
      <c r="B4" s="6" t="n">
        <v>3001.1</v>
      </c>
    </row>
    <row r="5" spans="1:4">
      <c r="A5" s="4" t="s">
        <v>932</v>
      </c>
      <c r="B5" s="6" t="n">
        <v>3019.6</v>
      </c>
      <c r="C5" s="6" t="n">
        <v>3001.1</v>
      </c>
    </row>
    <row r="6" spans="1:4">
      <c r="A6" s="4" t="s">
        <v>933</v>
      </c>
    </row>
    <row r="7" spans="1:4">
      <c r="A7" s="3" t="s">
        <v>930</v>
      </c>
    </row>
    <row r="8" spans="1:4">
      <c r="A8" s="4" t="s">
        <v>934</v>
      </c>
      <c r="B8" s="5" t="n">
        <v>111551617</v>
      </c>
      <c r="C8" s="5" t="n">
        <v>111567617</v>
      </c>
    </row>
    <row r="9" spans="1:4">
      <c r="A9" s="4" t="s">
        <v>166</v>
      </c>
    </row>
    <row r="10" spans="1:4">
      <c r="A10" s="3" t="s">
        <v>930</v>
      </c>
    </row>
    <row r="11" spans="1:4">
      <c r="A11" s="4" t="s">
        <v>935</v>
      </c>
      <c r="B11" s="8" t="n">
        <v>2900</v>
      </c>
    </row>
    <row r="12" spans="1:4">
      <c r="A12" s="4" t="s">
        <v>936</v>
      </c>
    </row>
    <row r="13" spans="1:4">
      <c r="A13" s="3" t="s">
        <v>930</v>
      </c>
    </row>
    <row r="14" spans="1:4">
      <c r="A14" s="4" t="s">
        <v>931</v>
      </c>
      <c r="B14" s="7" t="n">
        <v>2768.7</v>
      </c>
      <c r="C14" s="8" t="n">
        <v>2769</v>
      </c>
    </row>
    <row r="15" spans="1:4">
      <c r="A15" s="4" t="s">
        <v>935</v>
      </c>
      <c r="D15" s="6" t="n">
        <v>71.7</v>
      </c>
    </row>
    <row r="16" spans="1:4">
      <c r="A16" s="4" t="s">
        <v>171</v>
      </c>
      <c r="B16" s="7" t="n">
        <v>-0.4</v>
      </c>
      <c r="C16" s="7" t="n">
        <v>-0.3</v>
      </c>
      <c r="D16" s="7" t="n">
        <v>-0.3</v>
      </c>
    </row>
    <row r="17" spans="1:4">
      <c r="A17" s="4" t="s">
        <v>932</v>
      </c>
      <c r="B17" s="7" t="n">
        <v>2768.3</v>
      </c>
      <c r="C17" s="7" t="n">
        <v>2768.7</v>
      </c>
      <c r="D17" s="5" t="n">
        <v>2769</v>
      </c>
    </row>
    <row r="18" spans="1:4">
      <c r="A18" s="4" t="s">
        <v>937</v>
      </c>
    </row>
    <row r="19" spans="1:4">
      <c r="A19" s="3" t="s">
        <v>930</v>
      </c>
    </row>
    <row r="20" spans="1:4">
      <c r="A20" s="4" t="s">
        <v>931</v>
      </c>
      <c r="B20" s="7" t="n">
        <v>232.4</v>
      </c>
      <c r="C20" s="7" t="n">
        <v>218.6</v>
      </c>
    </row>
    <row r="21" spans="1:4">
      <c r="A21" s="4" t="s">
        <v>172</v>
      </c>
      <c r="B21" s="7" t="n">
        <v>18.9</v>
      </c>
      <c r="C21" s="7" t="n">
        <v>13.8</v>
      </c>
      <c r="D21" s="7" t="n">
        <v>7.3</v>
      </c>
    </row>
    <row r="22" spans="1:4">
      <c r="A22" s="4" t="s">
        <v>932</v>
      </c>
      <c r="B22" s="6" t="n">
        <v>251.3</v>
      </c>
      <c r="C22" s="6" t="n">
        <v>232.4</v>
      </c>
      <c r="D22" s="6" t="n">
        <v>21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34</v>
      </c>
    </row>
    <row r="3" spans="1:4">
      <c r="A3" s="3" t="s">
        <v>122</v>
      </c>
    </row>
    <row r="4" spans="1:4">
      <c r="A4" s="4" t="s">
        <v>54</v>
      </c>
      <c r="B4" s="6" t="n">
        <v>1548.2</v>
      </c>
      <c r="C4" s="6" t="n">
        <v>732.4</v>
      </c>
      <c r="D4" s="6" t="n">
        <v>778.8</v>
      </c>
    </row>
    <row r="5" spans="1:4">
      <c r="A5" s="3" t="s">
        <v>123</v>
      </c>
    </row>
    <row r="6" spans="1:4">
      <c r="A6" s="4" t="s">
        <v>40</v>
      </c>
      <c r="B6" s="7" t="n">
        <v>674.3</v>
      </c>
      <c r="C6" s="7" t="n">
        <v>671.1</v>
      </c>
      <c r="D6" s="7" t="n">
        <v>647.1</v>
      </c>
    </row>
    <row r="7" spans="1:4">
      <c r="A7" s="4" t="s">
        <v>124</v>
      </c>
      <c r="B7" s="7" t="n">
        <v>-3.9</v>
      </c>
      <c r="C7" s="7" t="n">
        <v>-12.3</v>
      </c>
      <c r="D7" s="7" t="n">
        <v>-11.3</v>
      </c>
    </row>
    <row r="8" spans="1:4">
      <c r="A8" s="4" t="s">
        <v>125</v>
      </c>
      <c r="B8" s="7" t="n">
        <v>17.3</v>
      </c>
      <c r="C8" s="7" t="n">
        <v>24.9</v>
      </c>
      <c r="D8" s="7" t="n">
        <v>-8.9</v>
      </c>
    </row>
    <row r="9" spans="1:4">
      <c r="A9" s="4" t="s">
        <v>126</v>
      </c>
      <c r="B9" s="7" t="n">
        <v>-51.5</v>
      </c>
      <c r="C9" s="7" t="n">
        <v>641.5</v>
      </c>
      <c r="D9" s="5" t="n">
        <v>-117</v>
      </c>
    </row>
    <row r="10" spans="1:4">
      <c r="A10" s="4" t="s">
        <v>127</v>
      </c>
      <c r="B10" s="5" t="n">
        <v>27</v>
      </c>
      <c r="C10" s="7" t="n">
        <v>8.9</v>
      </c>
      <c r="D10" s="7" t="n">
        <v>28.2</v>
      </c>
    </row>
    <row r="11" spans="1:4">
      <c r="A11" s="3" t="s">
        <v>128</v>
      </c>
    </row>
    <row r="12" spans="1:4">
      <c r="A12" s="4" t="s">
        <v>129</v>
      </c>
      <c r="B12" s="7" t="n">
        <v>68.3</v>
      </c>
      <c r="C12" s="7" t="n">
        <v>-298.7</v>
      </c>
      <c r="D12" s="7" t="n">
        <v>-143.3</v>
      </c>
    </row>
    <row r="13" spans="1:4">
      <c r="A13" s="4" t="s">
        <v>130</v>
      </c>
      <c r="B13" s="7" t="n">
        <v>-190.8</v>
      </c>
      <c r="C13" s="7" t="n">
        <v>-201.9</v>
      </c>
      <c r="D13" s="7" t="n">
        <v>-207.9</v>
      </c>
    </row>
    <row r="14" spans="1:4">
      <c r="A14" s="4" t="s">
        <v>131</v>
      </c>
      <c r="B14" s="7" t="n">
        <v>117.8</v>
      </c>
      <c r="C14" s="7" t="n">
        <v>139.5</v>
      </c>
      <c r="D14" s="7" t="n">
        <v>30.5</v>
      </c>
    </row>
    <row r="15" spans="1:4">
      <c r="A15" s="4" t="s">
        <v>132</v>
      </c>
      <c r="B15" s="7" t="n">
        <v>28.4</v>
      </c>
      <c r="C15" s="7" t="n">
        <v>271.2</v>
      </c>
      <c r="D15" s="7" t="n">
        <v>-73.09999999999999</v>
      </c>
    </row>
    <row r="16" spans="1:4">
      <c r="A16" s="4" t="s">
        <v>133</v>
      </c>
      <c r="B16" s="7" t="n">
        <v>2235.1</v>
      </c>
      <c r="C16" s="7" t="n">
        <v>1976.6</v>
      </c>
      <c r="D16" s="7" t="n">
        <v>923.1</v>
      </c>
    </row>
    <row r="17" spans="1:4">
      <c r="A17" s="3" t="s">
        <v>134</v>
      </c>
    </row>
    <row r="18" spans="1:4">
      <c r="A18" s="4" t="s">
        <v>135</v>
      </c>
      <c r="B18" s="7" t="n">
        <v>-1121.4</v>
      </c>
      <c r="C18" s="7" t="n">
        <v>-1023.5</v>
      </c>
      <c r="D18" s="7" t="n">
        <v>-1118.5</v>
      </c>
    </row>
    <row r="19" spans="1:4">
      <c r="A19" s="4" t="s">
        <v>136</v>
      </c>
      <c r="B19" s="7" t="n">
        <v>-310.6</v>
      </c>
      <c r="C19" s="7" t="n">
        <v>-61.3</v>
      </c>
      <c r="D19" s="7" t="n">
        <v>-129.8</v>
      </c>
    </row>
    <row r="20" spans="1:4">
      <c r="A20" s="4" t="s">
        <v>137</v>
      </c>
      <c r="B20" s="7" t="n">
        <v>147.3</v>
      </c>
      <c r="C20" s="7" t="n">
        <v>62.3</v>
      </c>
      <c r="D20" s="7" t="n">
        <v>681.9</v>
      </c>
    </row>
    <row r="21" spans="1:4">
      <c r="A21" s="4" t="s">
        <v>138</v>
      </c>
      <c r="D21" s="7" t="n">
        <v>111.2</v>
      </c>
    </row>
    <row r="22" spans="1:4">
      <c r="A22" s="4" t="s">
        <v>127</v>
      </c>
      <c r="B22" s="7" t="n">
        <v>-11.5</v>
      </c>
      <c r="C22" s="7" t="n">
        <v>3.5</v>
      </c>
      <c r="D22" s="7" t="n">
        <v>3.2</v>
      </c>
    </row>
    <row r="23" spans="1:4">
      <c r="A23" s="4" t="s">
        <v>139</v>
      </c>
      <c r="B23" s="7" t="n">
        <v>-1296.2</v>
      </c>
      <c r="C23" s="5" t="n">
        <v>-1019</v>
      </c>
      <c r="D23" s="5" t="n">
        <v>-452</v>
      </c>
    </row>
    <row r="24" spans="1:4">
      <c r="A24" s="3" t="s">
        <v>140</v>
      </c>
    </row>
    <row r="25" spans="1:4">
      <c r="A25" s="4" t="s">
        <v>141</v>
      </c>
      <c r="D25" s="7" t="n">
        <v>-71.7</v>
      </c>
    </row>
    <row r="26" spans="1:4">
      <c r="A26" s="4" t="s">
        <v>142</v>
      </c>
      <c r="B26" s="7" t="n">
        <v>-1082.3</v>
      </c>
      <c r="C26" s="7" t="n">
        <v>-456.1</v>
      </c>
      <c r="D26" s="7" t="n">
        <v>-139.3</v>
      </c>
    </row>
    <row r="27" spans="1:4">
      <c r="A27" s="4" t="s">
        <v>143</v>
      </c>
      <c r="B27" s="7" t="n">
        <v>-1.5</v>
      </c>
      <c r="C27" s="7" t="n">
        <v>-0.3</v>
      </c>
    </row>
    <row r="28" spans="1:4">
      <c r="A28" s="4" t="s">
        <v>127</v>
      </c>
      <c r="B28" s="7" t="n">
        <v>0.4</v>
      </c>
      <c r="C28" s="7" t="n">
        <v>0.3</v>
      </c>
      <c r="D28" s="7" t="n">
        <v>0.3</v>
      </c>
    </row>
    <row r="29" spans="1:4">
      <c r="A29" s="4" t="s">
        <v>144</v>
      </c>
      <c r="B29" s="7" t="n">
        <v>-1083.4</v>
      </c>
      <c r="C29" s="7" t="n">
        <v>-456.1</v>
      </c>
      <c r="D29" s="7" t="n">
        <v>-210.7</v>
      </c>
    </row>
    <row r="30" spans="1:4">
      <c r="A30" s="4" t="s">
        <v>145</v>
      </c>
      <c r="B30" s="7" t="n">
        <v>-15.7</v>
      </c>
      <c r="C30" s="7" t="n">
        <v>-42.7</v>
      </c>
      <c r="D30" s="7" t="n">
        <v>11.1</v>
      </c>
    </row>
    <row r="31" spans="1:4">
      <c r="A31" s="4" t="s">
        <v>146</v>
      </c>
      <c r="B31" s="7" t="n">
        <v>-160.2</v>
      </c>
      <c r="C31" s="7" t="n">
        <v>458.8</v>
      </c>
      <c r="D31" s="7" t="n">
        <v>271.5</v>
      </c>
    </row>
    <row r="32" spans="1:4">
      <c r="A32" s="4" t="s">
        <v>147</v>
      </c>
      <c r="B32" s="7" t="n">
        <v>1004.8</v>
      </c>
      <c r="C32" s="5" t="n">
        <v>546</v>
      </c>
      <c r="D32" s="7" t="n">
        <v>274.5</v>
      </c>
    </row>
    <row r="33" spans="1:4">
      <c r="A33" s="4" t="s">
        <v>148</v>
      </c>
      <c r="B33" s="7" t="n">
        <v>844.6</v>
      </c>
      <c r="C33" s="7" t="n">
        <v>1004.8</v>
      </c>
      <c r="D33" s="5" t="n">
        <v>546</v>
      </c>
    </row>
    <row r="34" spans="1:4">
      <c r="A34" s="3" t="s">
        <v>149</v>
      </c>
    </row>
    <row r="35" spans="1:4">
      <c r="A35" s="4" t="s">
        <v>150</v>
      </c>
      <c r="B35" s="7" t="n">
        <v>356.7</v>
      </c>
      <c r="C35" s="7" t="n">
        <v>356.7</v>
      </c>
      <c r="D35" s="7" t="n">
        <v>356.7</v>
      </c>
    </row>
    <row r="36" spans="1:4">
      <c r="A36" s="4" t="s">
        <v>151</v>
      </c>
      <c r="B36" s="7" t="n">
        <v>1155.3</v>
      </c>
      <c r="C36" s="7" t="n">
        <v>889.8</v>
      </c>
      <c r="D36" s="7" t="n">
        <v>571.8</v>
      </c>
    </row>
    <row r="37" spans="1:4">
      <c r="A37" s="4" t="s">
        <v>152</v>
      </c>
      <c r="B37" s="5" t="n">
        <v>194</v>
      </c>
      <c r="C37" s="5" t="n">
        <v>136</v>
      </c>
      <c r="D37" s="7" t="n">
        <v>121.6</v>
      </c>
    </row>
    <row r="38" spans="1:4">
      <c r="A38" s="3" t="s">
        <v>153</v>
      </c>
    </row>
    <row r="39" spans="1:4">
      <c r="A39" s="4" t="s">
        <v>154</v>
      </c>
      <c r="B39" s="7" t="n">
        <v>-2.9</v>
      </c>
      <c r="C39" s="7" t="n">
        <v>2.9</v>
      </c>
      <c r="D39" s="7" t="n">
        <v>-3.5</v>
      </c>
    </row>
    <row r="40" spans="1:4">
      <c r="A40" s="4" t="s">
        <v>155</v>
      </c>
      <c r="B40" s="6" t="n">
        <v>37.7</v>
      </c>
      <c r="C40" s="6" t="n">
        <v>137.7</v>
      </c>
      <c r="D40" s="6" t="n">
        <v>99.4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939</v>
      </c>
    </row>
    <row r="3" spans="1:3">
      <c r="A3" s="3" t="s">
        <v>940</v>
      </c>
    </row>
    <row r="4" spans="1:3">
      <c r="A4" s="4" t="s">
        <v>941</v>
      </c>
      <c r="B4" s="8" t="n">
        <v>3000</v>
      </c>
      <c r="C4" s="8" t="n">
        <v>500</v>
      </c>
    </row>
    <row r="5" spans="1:3">
      <c r="A5" s="4" t="s">
        <v>942</v>
      </c>
      <c r="B5" s="9" t="n">
        <v>30.77</v>
      </c>
    </row>
    <row r="6" spans="1:3">
      <c r="A6" s="4" t="s">
        <v>943</v>
      </c>
      <c r="B6" s="7" t="n">
        <v>2.7</v>
      </c>
    </row>
    <row r="7" spans="1:3">
      <c r="A7" s="4" t="s">
        <v>944</v>
      </c>
      <c r="B7" s="4" t="s">
        <v>395</v>
      </c>
    </row>
    <row r="8" spans="1:3">
      <c r="A8" s="4" t="s">
        <v>166</v>
      </c>
    </row>
    <row r="9" spans="1:3">
      <c r="A9" s="3" t="s">
        <v>940</v>
      </c>
    </row>
    <row r="10" spans="1:3">
      <c r="A10" s="4" t="s">
        <v>945</v>
      </c>
      <c r="B10" s="7" t="n">
        <v>119.5</v>
      </c>
    </row>
    <row r="11" spans="1:3">
      <c r="A11" s="4" t="s">
        <v>946</v>
      </c>
      <c r="B11" s="8" t="n">
        <v>2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3</v>
      </c>
    </row>
    <row r="3" spans="1:3">
      <c r="A3" s="4" t="s">
        <v>166</v>
      </c>
    </row>
    <row r="4" spans="1:3">
      <c r="A4" s="3" t="s">
        <v>948</v>
      </c>
    </row>
    <row r="5" spans="1:3">
      <c r="A5" s="4" t="s">
        <v>934</v>
      </c>
      <c r="B5" s="5" t="n">
        <v>100188809</v>
      </c>
      <c r="C5" s="5" t="n">
        <v>108450672</v>
      </c>
    </row>
    <row r="6" spans="1:3">
      <c r="A6" s="4" t="s">
        <v>949</v>
      </c>
    </row>
    <row r="7" spans="1:3">
      <c r="A7" s="3" t="s">
        <v>338</v>
      </c>
    </row>
    <row r="8" spans="1:3">
      <c r="A8" s="4" t="s">
        <v>950</v>
      </c>
      <c r="B8" s="5" t="n">
        <v>1200</v>
      </c>
    </row>
    <row r="9" spans="1:3">
      <c r="A9" s="4" t="s">
        <v>951</v>
      </c>
      <c r="B9" s="5" t="n">
        <v>1200</v>
      </c>
    </row>
    <row r="10" spans="1:3">
      <c r="A10" s="4" t="s">
        <v>952</v>
      </c>
      <c r="B10" s="5" t="n">
        <v>600000</v>
      </c>
      <c r="C10" s="5" t="n">
        <v>600000</v>
      </c>
    </row>
    <row r="11" spans="1:3">
      <c r="A11" s="4" t="s">
        <v>953</v>
      </c>
      <c r="B11" s="4" t="s">
        <v>420</v>
      </c>
    </row>
    <row r="12" spans="1:3">
      <c r="A12" s="4" t="s">
        <v>954</v>
      </c>
      <c r="B12" s="5" t="n">
        <v>1600</v>
      </c>
    </row>
    <row r="13" spans="1:3">
      <c r="A13" s="3" t="s">
        <v>948</v>
      </c>
    </row>
    <row r="14" spans="1:3">
      <c r="A14" s="4" t="s">
        <v>955</v>
      </c>
      <c r="B14" s="5" t="n">
        <v>-346800</v>
      </c>
      <c r="C14" s="5" t="n">
        <v>-334800</v>
      </c>
    </row>
    <row r="15" spans="1:3">
      <c r="A15" s="4" t="s">
        <v>956</v>
      </c>
      <c r="B15" s="5" t="n">
        <v>-16000</v>
      </c>
      <c r="C15" s="5" t="n">
        <v>-12000</v>
      </c>
    </row>
    <row r="16" spans="1:3">
      <c r="A16" s="4" t="s">
        <v>957</v>
      </c>
      <c r="B16" s="5" t="n">
        <v>-362800</v>
      </c>
      <c r="C16" s="5" t="n">
        <v>-346800</v>
      </c>
    </row>
    <row r="17" spans="1:3">
      <c r="A17" s="4" t="s">
        <v>958</v>
      </c>
      <c r="B17" s="11" t="n">
        <v>237.2</v>
      </c>
      <c r="C17" s="5" t="n">
        <v>253200</v>
      </c>
    </row>
    <row r="18" spans="1:3">
      <c r="A18" s="3" t="s">
        <v>959</v>
      </c>
    </row>
    <row r="19" spans="1:3">
      <c r="A19" s="4" t="s">
        <v>960</v>
      </c>
      <c r="B19" s="6" t="n">
        <v>0.4</v>
      </c>
      <c r="C19" s="6" t="n">
        <v>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7"/>
    <col customWidth="1" max="7" min="7" width="37"/>
    <col customWidth="1" max="8" min="8" width="37"/>
    <col customWidth="1" max="9" min="9" width="24"/>
    <col customWidth="1" max="10" min="10" width="24"/>
  </cols>
  <sheetData>
    <row r="1" spans="1:10">
      <c r="A1" s="1" t="s">
        <v>961</v>
      </c>
      <c r="B1" s="2" t="s">
        <v>654</v>
      </c>
      <c r="F1" s="2" t="s">
        <v>1</v>
      </c>
    </row>
    <row r="2" spans="1:10">
      <c r="B2" s="2" t="s">
        <v>962</v>
      </c>
      <c r="C2" s="2" t="s">
        <v>962</v>
      </c>
      <c r="D2" s="2" t="s">
        <v>963</v>
      </c>
      <c r="E2" s="2" t="s">
        <v>963</v>
      </c>
      <c r="F2" s="2" t="s">
        <v>964</v>
      </c>
      <c r="G2" s="2" t="s">
        <v>965</v>
      </c>
      <c r="H2" s="2" t="s">
        <v>966</v>
      </c>
      <c r="I2" s="2" t="s">
        <v>967</v>
      </c>
      <c r="J2" s="2" t="s">
        <v>967</v>
      </c>
    </row>
    <row r="3" spans="1:10">
      <c r="A3" s="4" t="s">
        <v>428</v>
      </c>
    </row>
    <row r="4" spans="1:10">
      <c r="A4" s="3" t="s">
        <v>111</v>
      </c>
    </row>
    <row r="5" spans="1:10">
      <c r="A5" s="4" t="s">
        <v>968</v>
      </c>
      <c r="F5" s="4" t="s">
        <v>969</v>
      </c>
    </row>
    <row r="6" spans="1:10">
      <c r="A6" s="4" t="s">
        <v>343</v>
      </c>
    </row>
    <row r="7" spans="1:10">
      <c r="A7" s="3" t="s">
        <v>970</v>
      </c>
    </row>
    <row r="8" spans="1:10">
      <c r="A8" s="4" t="s">
        <v>971</v>
      </c>
      <c r="I8" s="9" t="n">
        <v>1.28</v>
      </c>
      <c r="J8" s="9" t="n">
        <v>26.51</v>
      </c>
    </row>
    <row r="9" spans="1:10">
      <c r="A9" s="4" t="s">
        <v>972</v>
      </c>
      <c r="F9" s="4" t="s">
        <v>973</v>
      </c>
    </row>
    <row r="10" spans="1:10">
      <c r="A10" s="4" t="s">
        <v>974</v>
      </c>
      <c r="F10" s="4" t="s">
        <v>975</v>
      </c>
    </row>
    <row r="11" spans="1:10">
      <c r="A11" s="4" t="s">
        <v>976</v>
      </c>
      <c r="F11" s="7" t="n">
        <v>0.1</v>
      </c>
    </row>
    <row r="12" spans="1:10">
      <c r="A12" s="4" t="s">
        <v>977</v>
      </c>
      <c r="F12" s="6" t="n">
        <v>0.2</v>
      </c>
      <c r="G12" s="6" t="n">
        <v>0.6</v>
      </c>
      <c r="H12" s="6" t="n">
        <v>0.6</v>
      </c>
    </row>
    <row r="13" spans="1:10">
      <c r="A13" s="4" t="s">
        <v>978</v>
      </c>
      <c r="G13" s="6" t="n">
        <v>0.2</v>
      </c>
      <c r="H13" s="6" t="n">
        <v>0.8</v>
      </c>
    </row>
    <row r="14" spans="1:10">
      <c r="A14" s="3" t="s">
        <v>979</v>
      </c>
    </row>
    <row r="15" spans="1:10">
      <c r="A15" s="4" t="s">
        <v>980</v>
      </c>
      <c r="F15" s="5" t="n">
        <v>1393663</v>
      </c>
      <c r="G15" s="5" t="n">
        <v>1401096</v>
      </c>
    </row>
    <row r="16" spans="1:10">
      <c r="A16" s="4" t="s">
        <v>981</v>
      </c>
      <c r="F16" s="5" t="n">
        <v>-1275729</v>
      </c>
      <c r="G16" s="5" t="n">
        <v>-7433</v>
      </c>
    </row>
    <row r="17" spans="1:10">
      <c r="A17" s="4" t="s">
        <v>982</v>
      </c>
      <c r="F17" s="5" t="n">
        <v>117934</v>
      </c>
      <c r="G17" s="5" t="n">
        <v>1393663</v>
      </c>
      <c r="H17" s="5" t="n">
        <v>1401096</v>
      </c>
    </row>
    <row r="18" spans="1:10">
      <c r="A18" s="3" t="s">
        <v>983</v>
      </c>
    </row>
    <row r="19" spans="1:10">
      <c r="A19" s="4" t="s">
        <v>984</v>
      </c>
      <c r="F19" s="9" t="n">
        <v>2.05</v>
      </c>
      <c r="G19" s="9" t="n">
        <v>2.05</v>
      </c>
    </row>
    <row r="20" spans="1:10">
      <c r="A20" s="4" t="s">
        <v>985</v>
      </c>
      <c r="F20" s="10" t="n">
        <v>2.05</v>
      </c>
      <c r="G20" s="10" t="n">
        <v>2.05</v>
      </c>
    </row>
    <row r="21" spans="1:10">
      <c r="A21" s="4" t="s">
        <v>986</v>
      </c>
      <c r="F21" s="10" t="n">
        <v>2.05</v>
      </c>
      <c r="G21" s="9" t="n">
        <v>2.05</v>
      </c>
      <c r="H21" s="9" t="n">
        <v>2.05</v>
      </c>
    </row>
    <row r="22" spans="1:10">
      <c r="A22" s="4" t="s">
        <v>348</v>
      </c>
    </row>
    <row r="23" spans="1:10">
      <c r="A23" s="3" t="s">
        <v>970</v>
      </c>
    </row>
    <row r="24" spans="1:10">
      <c r="A24" s="4" t="s">
        <v>971</v>
      </c>
      <c r="D24" s="9" t="n">
        <v>1.86</v>
      </c>
      <c r="E24" s="9" t="n">
        <v>38.44</v>
      </c>
      <c r="F24" s="9" t="n">
        <v>1.86</v>
      </c>
    </row>
    <row r="25" spans="1:10">
      <c r="A25" s="4" t="s">
        <v>972</v>
      </c>
      <c r="F25" s="4" t="s">
        <v>973</v>
      </c>
    </row>
    <row r="26" spans="1:10">
      <c r="A26" s="4" t="s">
        <v>974</v>
      </c>
      <c r="F26" s="4" t="s">
        <v>975</v>
      </c>
    </row>
    <row r="27" spans="1:10">
      <c r="A27" s="4" t="s">
        <v>976</v>
      </c>
      <c r="F27" s="7" t="n">
        <v>0.1</v>
      </c>
    </row>
    <row r="28" spans="1:10">
      <c r="A28" s="4" t="s">
        <v>977</v>
      </c>
      <c r="F28" s="6" t="n">
        <v>0.6</v>
      </c>
      <c r="G28" s="6" t="n">
        <v>0.6</v>
      </c>
      <c r="H28" s="6" t="n">
        <v>0.6</v>
      </c>
    </row>
    <row r="29" spans="1:10">
      <c r="A29" s="4" t="s">
        <v>978</v>
      </c>
      <c r="F29" s="6" t="n">
        <v>2.6</v>
      </c>
      <c r="G29" s="6" t="n">
        <v>3.2</v>
      </c>
      <c r="H29" s="6" t="n">
        <v>3.8</v>
      </c>
    </row>
    <row r="30" spans="1:10">
      <c r="A30" s="3" t="s">
        <v>979</v>
      </c>
    </row>
    <row r="31" spans="1:10">
      <c r="A31" s="4" t="s">
        <v>980</v>
      </c>
      <c r="F31" s="5" t="n">
        <v>2293120</v>
      </c>
      <c r="G31" s="5" t="n">
        <v>2540223</v>
      </c>
    </row>
    <row r="32" spans="1:10">
      <c r="A32" s="4" t="s">
        <v>981</v>
      </c>
      <c r="F32" s="5" t="n">
        <v>-452784</v>
      </c>
      <c r="G32" s="5" t="n">
        <v>-247103</v>
      </c>
    </row>
    <row r="33" spans="1:10">
      <c r="A33" s="4" t="s">
        <v>982</v>
      </c>
      <c r="F33" s="5" t="n">
        <v>1840336</v>
      </c>
      <c r="G33" s="5" t="n">
        <v>2293120</v>
      </c>
      <c r="H33" s="5" t="n">
        <v>2540223</v>
      </c>
    </row>
    <row r="34" spans="1:10">
      <c r="A34" s="3" t="s">
        <v>983</v>
      </c>
    </row>
    <row r="35" spans="1:10">
      <c r="A35" s="4" t="s">
        <v>984</v>
      </c>
      <c r="F35" s="9" t="n">
        <v>2.63</v>
      </c>
      <c r="G35" s="9" t="n">
        <v>2.63</v>
      </c>
    </row>
    <row r="36" spans="1:10">
      <c r="A36" s="4" t="s">
        <v>985</v>
      </c>
      <c r="F36" s="10" t="n">
        <v>2.63</v>
      </c>
      <c r="G36" s="10" t="n">
        <v>2.63</v>
      </c>
    </row>
    <row r="37" spans="1:10">
      <c r="A37" s="4" t="s">
        <v>986</v>
      </c>
      <c r="F37" s="9" t="n">
        <v>2.63</v>
      </c>
      <c r="G37" s="9" t="n">
        <v>2.63</v>
      </c>
      <c r="H37" s="9" t="n">
        <v>2.63</v>
      </c>
    </row>
    <row r="38" spans="1:10">
      <c r="A38" s="4" t="s">
        <v>351</v>
      </c>
    </row>
    <row r="39" spans="1:10">
      <c r="A39" s="3" t="s">
        <v>970</v>
      </c>
    </row>
    <row r="40" spans="1:10">
      <c r="A40" s="4" t="s">
        <v>971</v>
      </c>
      <c r="B40" s="9" t="n">
        <v>1.86</v>
      </c>
      <c r="C40" s="9" t="n">
        <v>37.89</v>
      </c>
    </row>
    <row r="41" spans="1:10">
      <c r="A41" s="4" t="s">
        <v>972</v>
      </c>
      <c r="B41" s="4" t="s">
        <v>973</v>
      </c>
      <c r="C41" s="4" t="s">
        <v>973</v>
      </c>
    </row>
    <row r="42" spans="1:10">
      <c r="A42" s="4" t="s">
        <v>974</v>
      </c>
      <c r="B42" s="4" t="s">
        <v>975</v>
      </c>
      <c r="C42" s="4" t="s">
        <v>975</v>
      </c>
    </row>
    <row r="43" spans="1:10">
      <c r="A43" s="4" t="s">
        <v>976</v>
      </c>
      <c r="B43" s="7" t="n">
        <v>0.1</v>
      </c>
      <c r="C43" s="7" t="n">
        <v>0.1</v>
      </c>
    </row>
    <row r="44" spans="1:10">
      <c r="A44" s="4" t="s">
        <v>978</v>
      </c>
      <c r="F44" s="6" t="n">
        <v>3.6</v>
      </c>
    </row>
    <row r="45" spans="1:10">
      <c r="A45" s="3" t="s">
        <v>979</v>
      </c>
    </row>
    <row r="46" spans="1:10">
      <c r="A46" s="4" t="s">
        <v>987</v>
      </c>
      <c r="F46" s="5" t="n">
        <v>2782424</v>
      </c>
    </row>
    <row r="47" spans="1:10">
      <c r="A47" s="4" t="s">
        <v>982</v>
      </c>
      <c r="F47" s="5" t="n">
        <v>2782424</v>
      </c>
    </row>
    <row r="48" spans="1:10">
      <c r="A48" s="3" t="s">
        <v>983</v>
      </c>
    </row>
    <row r="49" spans="1:10">
      <c r="A49" s="4" t="s">
        <v>988</v>
      </c>
      <c r="F49" s="9" t="n">
        <v>1.86</v>
      </c>
    </row>
    <row r="50" spans="1:10">
      <c r="A50" s="4" t="s">
        <v>986</v>
      </c>
      <c r="F50" s="9" t="n">
        <v>1.86</v>
      </c>
    </row>
    <row r="51" spans="1:10">
      <c r="A51" s="4" t="s">
        <v>989</v>
      </c>
    </row>
    <row r="52" spans="1:10">
      <c r="A52" s="3" t="s">
        <v>970</v>
      </c>
    </row>
    <row r="53" spans="1:10">
      <c r="A53" s="4" t="s">
        <v>990</v>
      </c>
      <c r="F53" s="4" t="s">
        <v>427</v>
      </c>
    </row>
    <row r="54" spans="1:10">
      <c r="A54" s="4" t="s">
        <v>991</v>
      </c>
      <c r="F54" s="4" t="s">
        <v>796</v>
      </c>
    </row>
    <row r="55" spans="1:10">
      <c r="A55" s="4" t="s">
        <v>992</v>
      </c>
    </row>
    <row r="56" spans="1:10">
      <c r="A56" s="3" t="s">
        <v>970</v>
      </c>
    </row>
    <row r="57" spans="1:10">
      <c r="A57" s="4" t="s">
        <v>990</v>
      </c>
      <c r="F57" s="4" t="s">
        <v>422</v>
      </c>
    </row>
    <row r="58" spans="1:10">
      <c r="A58" s="4" t="s">
        <v>991</v>
      </c>
      <c r="F58" s="4" t="s">
        <v>993</v>
      </c>
    </row>
    <row r="59" spans="1:10">
      <c r="A59" s="4" t="s">
        <v>994</v>
      </c>
    </row>
    <row r="60" spans="1:10">
      <c r="A60" s="3" t="s">
        <v>970</v>
      </c>
    </row>
    <row r="61" spans="1:10">
      <c r="A61" s="4" t="s">
        <v>990</v>
      </c>
      <c r="F61" s="4" t="s">
        <v>803</v>
      </c>
    </row>
    <row r="62" spans="1:10">
      <c r="A62" s="4" t="s">
        <v>991</v>
      </c>
      <c r="F62" s="4" t="s">
        <v>427</v>
      </c>
    </row>
    <row r="63" spans="1:10">
      <c r="A63" s="4" t="s">
        <v>995</v>
      </c>
    </row>
    <row r="64" spans="1:10">
      <c r="A64" s="3" t="s">
        <v>970</v>
      </c>
    </row>
    <row r="65" spans="1:10">
      <c r="A65" s="4" t="s">
        <v>990</v>
      </c>
      <c r="F65" s="4" t="s">
        <v>996</v>
      </c>
    </row>
    <row r="66" spans="1:10">
      <c r="A66" s="4" t="s">
        <v>991</v>
      </c>
      <c r="F66" s="4" t="s">
        <v>422</v>
      </c>
    </row>
    <row r="67" spans="1:10">
      <c r="A67" s="4" t="s">
        <v>997</v>
      </c>
    </row>
    <row r="68" spans="1:10">
      <c r="A68" s="3" t="s">
        <v>970</v>
      </c>
    </row>
    <row r="69" spans="1:10">
      <c r="A69" s="4" t="s">
        <v>990</v>
      </c>
      <c r="F69" s="4" t="s">
        <v>973</v>
      </c>
    </row>
    <row r="70" spans="1:10">
      <c r="A70" s="4" t="s">
        <v>991</v>
      </c>
      <c r="F70" s="4" t="s">
        <v>803</v>
      </c>
    </row>
    <row r="71" spans="1:10">
      <c r="A71" s="4" t="s">
        <v>998</v>
      </c>
    </row>
    <row r="72" spans="1:10">
      <c r="A72" s="3" t="s">
        <v>970</v>
      </c>
    </row>
    <row r="73" spans="1:10">
      <c r="A73" s="4" t="s">
        <v>990</v>
      </c>
      <c r="F73" s="4" t="s">
        <v>999</v>
      </c>
    </row>
    <row r="74" spans="1:10">
      <c r="A74" s="4" t="s">
        <v>991</v>
      </c>
      <c r="F74" s="4" t="s">
        <v>996</v>
      </c>
    </row>
    <row r="75" spans="1:10">
      <c r="A75" s="4" t="s">
        <v>1000</v>
      </c>
    </row>
    <row r="76" spans="1:10">
      <c r="A76" s="3" t="s">
        <v>970</v>
      </c>
    </row>
    <row r="77" spans="1:10">
      <c r="A77" s="4" t="s">
        <v>990</v>
      </c>
      <c r="F77" s="4" t="s">
        <v>1001</v>
      </c>
    </row>
    <row r="78" spans="1:10">
      <c r="A78" s="4" t="s">
        <v>991</v>
      </c>
      <c r="F78" s="4" t="s">
        <v>973</v>
      </c>
    </row>
  </sheetData>
  <mergeCells count="3">
    <mergeCell ref="A1:A2"/>
    <mergeCell ref="B1:E1"/>
    <mergeCell ref="F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3</v>
      </c>
    </row>
    <row r="2" spans="1:3">
      <c r="A2" s="3" t="s">
        <v>568</v>
      </c>
    </row>
    <row r="3" spans="1:3">
      <c r="A3" s="4" t="s">
        <v>1003</v>
      </c>
      <c r="B3" s="6" t="n">
        <v>5960.1</v>
      </c>
      <c r="C3" s="6" t="n">
        <v>5957.1</v>
      </c>
    </row>
    <row r="4" spans="1:3">
      <c r="A4" s="4" t="s">
        <v>1004</v>
      </c>
      <c r="B4" s="7" t="n">
        <v>6301.7</v>
      </c>
      <c r="C4" s="5" t="n">
        <v>7295</v>
      </c>
    </row>
    <row r="5" spans="1:3">
      <c r="A5" s="3" t="s">
        <v>433</v>
      </c>
    </row>
    <row r="6" spans="1:3">
      <c r="A6" s="4" t="s">
        <v>434</v>
      </c>
      <c r="B6" s="7" t="n">
        <v>213.1</v>
      </c>
      <c r="C6" s="7" t="n">
        <v>49.5</v>
      </c>
    </row>
    <row r="7" spans="1:3">
      <c r="A7" s="3" t="s">
        <v>443</v>
      </c>
    </row>
    <row r="8" spans="1:3">
      <c r="A8" s="4" t="s">
        <v>1005</v>
      </c>
      <c r="B8" s="7" t="n">
        <v>0.7</v>
      </c>
      <c r="C8" s="5" t="n">
        <v>1</v>
      </c>
    </row>
    <row r="9" spans="1:3">
      <c r="A9" s="4" t="s">
        <v>1006</v>
      </c>
      <c r="B9" s="7" t="n">
        <v>0.7</v>
      </c>
      <c r="C9" s="5" t="n">
        <v>1</v>
      </c>
    </row>
    <row r="10" spans="1:3">
      <c r="A10" s="4" t="s">
        <v>1007</v>
      </c>
    </row>
    <row r="11" spans="1:3">
      <c r="A11" s="3" t="s">
        <v>568</v>
      </c>
    </row>
    <row r="12" spans="1:3">
      <c r="A12" s="4" t="s">
        <v>1003</v>
      </c>
      <c r="B12" s="7" t="n">
        <v>5210.7</v>
      </c>
      <c r="C12" s="7" t="n">
        <v>5208.4</v>
      </c>
    </row>
    <row r="13" spans="1:3">
      <c r="A13" s="4" t="s">
        <v>1004</v>
      </c>
      <c r="B13" s="5" t="n">
        <v>5540</v>
      </c>
      <c r="C13" s="7" t="n">
        <v>6488.9</v>
      </c>
    </row>
    <row r="14" spans="1:3">
      <c r="A14" s="4" t="s">
        <v>1008</v>
      </c>
    </row>
    <row r="15" spans="1:3">
      <c r="A15" s="3" t="s">
        <v>568</v>
      </c>
    </row>
    <row r="16" spans="1:3">
      <c r="A16" s="4" t="s">
        <v>1003</v>
      </c>
      <c r="B16" s="7" t="n">
        <v>749.4</v>
      </c>
      <c r="C16" s="7" t="n">
        <v>748.7</v>
      </c>
    </row>
    <row r="17" spans="1:3">
      <c r="A17" s="4" t="s">
        <v>1004</v>
      </c>
      <c r="B17" s="7" t="n">
        <v>761.7</v>
      </c>
      <c r="C17" s="7" t="n">
        <v>806.1</v>
      </c>
    </row>
    <row r="18" spans="1:3">
      <c r="A18" s="4" t="s">
        <v>1009</v>
      </c>
    </row>
    <row r="19" spans="1:3">
      <c r="A19" s="3" t="s">
        <v>433</v>
      </c>
    </row>
    <row r="20" spans="1:3">
      <c r="A20" s="4" t="s">
        <v>434</v>
      </c>
      <c r="B20" s="7" t="n">
        <v>213.1</v>
      </c>
      <c r="C20" s="7" t="n">
        <v>49.5</v>
      </c>
    </row>
    <row r="21" spans="1:3">
      <c r="A21" s="3" t="s">
        <v>1010</v>
      </c>
    </row>
    <row r="22" spans="1:3">
      <c r="A22" s="4" t="s">
        <v>1011</v>
      </c>
      <c r="B22" s="7" t="n">
        <v>595.5</v>
      </c>
      <c r="C22" s="7" t="n">
        <v>337.9</v>
      </c>
    </row>
    <row r="23" spans="1:3">
      <c r="A23" s="4" t="s">
        <v>1012</v>
      </c>
    </row>
    <row r="24" spans="1:3">
      <c r="A24" s="3" t="s">
        <v>1010</v>
      </c>
    </row>
    <row r="25" spans="1:3">
      <c r="A25" s="4" t="s">
        <v>1013</v>
      </c>
      <c r="B25" s="7" t="n">
        <v>274.3</v>
      </c>
      <c r="C25" s="7" t="n">
        <v>184.6</v>
      </c>
    </row>
    <row r="26" spans="1:3">
      <c r="A26" s="4" t="s">
        <v>1014</v>
      </c>
    </row>
    <row r="27" spans="1:3">
      <c r="A27" s="3" t="s">
        <v>1010</v>
      </c>
    </row>
    <row r="28" spans="1:3">
      <c r="A28" s="4" t="s">
        <v>1013</v>
      </c>
      <c r="B28" s="7" t="n">
        <v>107.4</v>
      </c>
      <c r="C28" s="7" t="n">
        <v>102.8</v>
      </c>
    </row>
    <row r="29" spans="1:3">
      <c r="A29" s="4" t="s">
        <v>1015</v>
      </c>
    </row>
    <row r="30" spans="1:3">
      <c r="A30" s="3" t="s">
        <v>443</v>
      </c>
    </row>
    <row r="31" spans="1:3">
      <c r="A31" s="4" t="s">
        <v>1005</v>
      </c>
      <c r="C31" s="7" t="n">
        <v>0.1</v>
      </c>
    </row>
    <row r="32" spans="1:3">
      <c r="A32" s="4" t="s">
        <v>1016</v>
      </c>
    </row>
    <row r="33" spans="1:3">
      <c r="A33" s="3" t="s">
        <v>443</v>
      </c>
    </row>
    <row r="34" spans="1:3">
      <c r="A34" s="4" t="s">
        <v>1005</v>
      </c>
      <c r="B34" s="7" t="n">
        <v>0.4</v>
      </c>
      <c r="C34" s="7" t="n">
        <v>0.5</v>
      </c>
    </row>
    <row r="35" spans="1:3">
      <c r="A35" s="4" t="s">
        <v>1017</v>
      </c>
    </row>
    <row r="36" spans="1:3">
      <c r="A36" s="3" t="s">
        <v>443</v>
      </c>
    </row>
    <row r="37" spans="1:3">
      <c r="A37" s="4" t="s">
        <v>1005</v>
      </c>
      <c r="B37" s="7" t="n">
        <v>0.3</v>
      </c>
      <c r="C37" s="7" t="n">
        <v>0.4</v>
      </c>
    </row>
    <row r="38" spans="1:3">
      <c r="A38" s="4" t="s">
        <v>1018</v>
      </c>
    </row>
    <row r="39" spans="1:3">
      <c r="A39" s="3" t="s">
        <v>433</v>
      </c>
    </row>
    <row r="40" spans="1:3">
      <c r="A40" s="4" t="s">
        <v>434</v>
      </c>
      <c r="B40" s="7" t="n">
        <v>213.1</v>
      </c>
      <c r="C40" s="7" t="n">
        <v>49.5</v>
      </c>
    </row>
    <row r="41" spans="1:3">
      <c r="A41" s="3" t="s">
        <v>1010</v>
      </c>
    </row>
    <row r="42" spans="1:3">
      <c r="A42" s="4" t="s">
        <v>1011</v>
      </c>
      <c r="B42" s="7" t="n">
        <v>594.8</v>
      </c>
      <c r="C42" s="7" t="n">
        <v>336.9</v>
      </c>
    </row>
    <row r="43" spans="1:3">
      <c r="A43" s="4" t="s">
        <v>1019</v>
      </c>
    </row>
    <row r="44" spans="1:3">
      <c r="A44" s="3" t="s">
        <v>1010</v>
      </c>
    </row>
    <row r="45" spans="1:3">
      <c r="A45" s="4" t="s">
        <v>1013</v>
      </c>
      <c r="B45" s="7" t="n">
        <v>274.3</v>
      </c>
      <c r="C45" s="7" t="n">
        <v>184.6</v>
      </c>
    </row>
    <row r="46" spans="1:3">
      <c r="A46" s="4" t="s">
        <v>1020</v>
      </c>
    </row>
    <row r="47" spans="1:3">
      <c r="A47" s="3" t="s">
        <v>1010</v>
      </c>
    </row>
    <row r="48" spans="1:3">
      <c r="A48" s="4" t="s">
        <v>1013</v>
      </c>
      <c r="B48" s="7" t="n">
        <v>107.4</v>
      </c>
      <c r="C48" s="7" t="n">
        <v>102.8</v>
      </c>
    </row>
    <row r="49" spans="1:3">
      <c r="A49" s="4" t="s">
        <v>1021</v>
      </c>
    </row>
    <row r="50" spans="1:3">
      <c r="A50" s="3" t="s">
        <v>443</v>
      </c>
    </row>
    <row r="51" spans="1:3">
      <c r="A51" s="4" t="s">
        <v>1006</v>
      </c>
      <c r="B51" s="7" t="n">
        <v>0.7</v>
      </c>
      <c r="C51" s="5" t="n">
        <v>1</v>
      </c>
    </row>
    <row r="52" spans="1:3">
      <c r="A52" s="4" t="s">
        <v>1022</v>
      </c>
    </row>
    <row r="53" spans="1:3">
      <c r="A53" s="3" t="s">
        <v>443</v>
      </c>
    </row>
    <row r="54" spans="1:3">
      <c r="A54" s="4" t="s">
        <v>1005</v>
      </c>
      <c r="C54" s="7" t="n">
        <v>0.1</v>
      </c>
    </row>
    <row r="55" spans="1:3">
      <c r="A55" s="4" t="s">
        <v>1023</v>
      </c>
    </row>
    <row r="56" spans="1:3">
      <c r="A56" s="3" t="s">
        <v>443</v>
      </c>
    </row>
    <row r="57" spans="1:3">
      <c r="A57" s="4" t="s">
        <v>1005</v>
      </c>
      <c r="B57" s="7" t="n">
        <v>0.4</v>
      </c>
      <c r="C57" s="7" t="n">
        <v>0.5</v>
      </c>
    </row>
    <row r="58" spans="1:3">
      <c r="A58" s="4" t="s">
        <v>1024</v>
      </c>
    </row>
    <row r="59" spans="1:3">
      <c r="A59" s="3" t="s">
        <v>443</v>
      </c>
    </row>
    <row r="60" spans="1:3">
      <c r="A60" s="4" t="s">
        <v>1005</v>
      </c>
      <c r="B60" s="6" t="n">
        <v>0.3</v>
      </c>
      <c r="C60" s="6"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1025</v>
      </c>
      <c r="B1" s="2" t="s">
        <v>1</v>
      </c>
    </row>
    <row r="2" spans="1:4">
      <c r="B2" s="2" t="s">
        <v>594</v>
      </c>
      <c r="C2" s="2" t="s">
        <v>33</v>
      </c>
      <c r="D2" s="2" t="s">
        <v>34</v>
      </c>
    </row>
    <row r="3" spans="1:4">
      <c r="A3" s="3" t="s">
        <v>1026</v>
      </c>
    </row>
    <row r="4" spans="1:4">
      <c r="A4" s="4" t="s">
        <v>429</v>
      </c>
      <c r="B4" s="5" t="n">
        <v>4</v>
      </c>
    </row>
    <row r="5" spans="1:4">
      <c r="A5" s="4" t="s">
        <v>1027</v>
      </c>
      <c r="B5" s="5" t="n">
        <v>5</v>
      </c>
    </row>
    <row r="6" spans="1:4">
      <c r="A6" s="4" t="s">
        <v>1028</v>
      </c>
      <c r="B6" s="5" t="n">
        <v>2</v>
      </c>
    </row>
    <row r="7" spans="1:4">
      <c r="A7" s="4" t="s">
        <v>1029</v>
      </c>
      <c r="B7" s="5" t="n">
        <v>10</v>
      </c>
    </row>
    <row r="8" spans="1:4">
      <c r="A8" s="4" t="s">
        <v>1030</v>
      </c>
    </row>
    <row r="9" spans="1:4">
      <c r="A9" s="3" t="s">
        <v>1026</v>
      </c>
    </row>
    <row r="10" spans="1:4">
      <c r="A10" s="4" t="s">
        <v>1031</v>
      </c>
      <c r="B10" s="6" t="n">
        <v>1058.4</v>
      </c>
    </row>
    <row r="11" spans="1:4">
      <c r="A11" s="4" t="s">
        <v>1032</v>
      </c>
      <c r="B11" s="4" t="s">
        <v>796</v>
      </c>
    </row>
    <row r="12" spans="1:4">
      <c r="A12" s="4" t="s">
        <v>1033</v>
      </c>
      <c r="B12" s="4" t="s">
        <v>1034</v>
      </c>
    </row>
    <row r="13" spans="1:4">
      <c r="A13" s="4" t="s">
        <v>1035</v>
      </c>
    </row>
    <row r="14" spans="1:4">
      <c r="A14" s="3" t="s">
        <v>1026</v>
      </c>
    </row>
    <row r="15" spans="1:4">
      <c r="A15" s="4" t="s">
        <v>1031</v>
      </c>
      <c r="B15" s="6" t="n">
        <v>697.1</v>
      </c>
    </row>
    <row r="16" spans="1:4">
      <c r="A16" s="4" t="s">
        <v>1032</v>
      </c>
      <c r="B16" s="4" t="s">
        <v>1036</v>
      </c>
    </row>
    <row r="17" spans="1:4">
      <c r="A17" s="4" t="s">
        <v>1037</v>
      </c>
      <c r="B17" s="4" t="s">
        <v>1038</v>
      </c>
    </row>
    <row r="18" spans="1:4">
      <c r="A18" s="4" t="s">
        <v>1039</v>
      </c>
      <c r="B18" s="4" t="s">
        <v>1040</v>
      </c>
    </row>
    <row r="19" spans="1:4">
      <c r="A19" s="4" t="s">
        <v>1041</v>
      </c>
    </row>
    <row r="20" spans="1:4">
      <c r="A20" s="3" t="s">
        <v>1026</v>
      </c>
    </row>
    <row r="21" spans="1:4">
      <c r="A21" s="4" t="s">
        <v>1031</v>
      </c>
      <c r="B21" s="6" t="n">
        <v>315.7</v>
      </c>
    </row>
    <row r="22" spans="1:4">
      <c r="A22" s="4" t="s">
        <v>1032</v>
      </c>
      <c r="B22" s="4" t="s">
        <v>1042</v>
      </c>
    </row>
    <row r="23" spans="1:4">
      <c r="A23" s="4" t="s">
        <v>1037</v>
      </c>
      <c r="B23" s="4" t="s">
        <v>1043</v>
      </c>
    </row>
    <row r="24" spans="1:4">
      <c r="A24" s="4" t="s">
        <v>1039</v>
      </c>
      <c r="B24" s="4" t="s">
        <v>1040</v>
      </c>
    </row>
    <row r="25" spans="1:4">
      <c r="A25" s="4" t="s">
        <v>1044</v>
      </c>
    </row>
    <row r="26" spans="1:4">
      <c r="A26" s="3" t="s">
        <v>1026</v>
      </c>
    </row>
    <row r="27" spans="1:4">
      <c r="A27" s="4" t="s">
        <v>1031</v>
      </c>
      <c r="B27" s="6" t="n">
        <v>7.6</v>
      </c>
    </row>
    <row r="28" spans="1:4">
      <c r="A28" s="4" t="s">
        <v>1032</v>
      </c>
      <c r="B28" s="4" t="s">
        <v>439</v>
      </c>
    </row>
    <row r="29" spans="1:4">
      <c r="A29" s="4" t="s">
        <v>1037</v>
      </c>
      <c r="B29" s="4" t="s">
        <v>1045</v>
      </c>
    </row>
    <row r="30" spans="1:4">
      <c r="A30" s="4" t="s">
        <v>1039</v>
      </c>
      <c r="B30" s="4" t="s">
        <v>1046</v>
      </c>
    </row>
    <row r="31" spans="1:4">
      <c r="A31" s="4" t="s">
        <v>1047</v>
      </c>
    </row>
    <row r="32" spans="1:4">
      <c r="A32" s="3" t="s">
        <v>1026</v>
      </c>
    </row>
    <row r="33" spans="1:4">
      <c r="A33" s="4" t="s">
        <v>1031</v>
      </c>
      <c r="B33" s="8" t="n">
        <v>38</v>
      </c>
    </row>
    <row r="34" spans="1:4">
      <c r="A34" s="4" t="s">
        <v>1032</v>
      </c>
      <c r="B34" s="4" t="s">
        <v>535</v>
      </c>
    </row>
    <row r="35" spans="1:4">
      <c r="A35" s="4" t="s">
        <v>1037</v>
      </c>
      <c r="B35" s="4" t="s">
        <v>1048</v>
      </c>
    </row>
    <row r="36" spans="1:4">
      <c r="A36" s="4" t="s">
        <v>1039</v>
      </c>
      <c r="B36" s="4" t="s">
        <v>1049</v>
      </c>
    </row>
    <row r="37" spans="1:4">
      <c r="A37" s="4" t="s">
        <v>1050</v>
      </c>
    </row>
    <row r="38" spans="1:4">
      <c r="A38" s="3" t="s">
        <v>1026</v>
      </c>
    </row>
    <row r="39" spans="1:4">
      <c r="A39" s="4" t="s">
        <v>1051</v>
      </c>
      <c r="B39" s="4" t="s">
        <v>1052</v>
      </c>
      <c r="C39" s="4" t="s">
        <v>1053</v>
      </c>
      <c r="D39" s="4" t="s">
        <v>1054</v>
      </c>
    </row>
    <row r="40" spans="1:4">
      <c r="A40" s="4" t="s">
        <v>1055</v>
      </c>
    </row>
    <row r="41" spans="1:4">
      <c r="A41" s="3" t="s">
        <v>1026</v>
      </c>
    </row>
    <row r="42" spans="1:4">
      <c r="A42" s="4" t="s">
        <v>1051</v>
      </c>
      <c r="B42" s="4" t="s">
        <v>1056</v>
      </c>
      <c r="C42" s="4" t="s">
        <v>1057</v>
      </c>
      <c r="D42" s="4" t="s">
        <v>1058</v>
      </c>
    </row>
    <row r="43" spans="1:4">
      <c r="A43" s="4" t="s">
        <v>1059</v>
      </c>
    </row>
    <row r="44" spans="1:4">
      <c r="A44" s="3" t="s">
        <v>1026</v>
      </c>
    </row>
    <row r="45" spans="1:4">
      <c r="A45" s="4" t="s">
        <v>1051</v>
      </c>
      <c r="B45" s="4" t="s">
        <v>1053</v>
      </c>
      <c r="C45" s="4" t="s">
        <v>1060</v>
      </c>
      <c r="D45" s="4" t="s">
        <v>1061</v>
      </c>
    </row>
    <row r="46" spans="1:4">
      <c r="A46" s="4" t="s">
        <v>1062</v>
      </c>
    </row>
    <row r="47" spans="1:4">
      <c r="A47" s="3" t="s">
        <v>1026</v>
      </c>
    </row>
    <row r="48" spans="1:4">
      <c r="A48" s="4" t="s">
        <v>1051</v>
      </c>
      <c r="B48" s="4" t="s">
        <v>1063</v>
      </c>
      <c r="C48" s="4" t="s">
        <v>1064</v>
      </c>
      <c r="D48" s="4" t="s">
        <v>6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18"/>
    <col customWidth="1" max="9" min="9" width="18"/>
    <col customWidth="1" max="10" min="10" width="21"/>
    <col customWidth="1" max="11" min="11" width="21"/>
  </cols>
  <sheetData>
    <row r="1" spans="1:11">
      <c r="A1" s="1" t="s">
        <v>1065</v>
      </c>
      <c r="B1" s="2" t="s">
        <v>654</v>
      </c>
      <c r="C1" s="2" t="s">
        <v>655</v>
      </c>
      <c r="D1" s="2" t="s">
        <v>1</v>
      </c>
    </row>
    <row r="2" spans="1:11">
      <c r="B2" s="2" t="s">
        <v>1066</v>
      </c>
      <c r="C2" s="2" t="s">
        <v>1067</v>
      </c>
      <c r="D2" s="2" t="s">
        <v>705</v>
      </c>
      <c r="E2" s="2" t="s">
        <v>596</v>
      </c>
      <c r="F2" s="2" t="s">
        <v>598</v>
      </c>
      <c r="G2" s="2" t="s">
        <v>1068</v>
      </c>
      <c r="H2" s="2" t="s">
        <v>825</v>
      </c>
      <c r="I2" s="2" t="s">
        <v>1069</v>
      </c>
      <c r="J2" s="2" t="s">
        <v>1070</v>
      </c>
      <c r="K2" s="2" t="s">
        <v>1067</v>
      </c>
    </row>
    <row r="3" spans="1:11">
      <c r="A3" s="3" t="s">
        <v>213</v>
      </c>
    </row>
    <row r="4" spans="1:11">
      <c r="A4" s="4" t="s">
        <v>1071</v>
      </c>
      <c r="D4" s="6" t="n">
        <v>101.5</v>
      </c>
      <c r="E4" s="6" t="n">
        <v>26.1</v>
      </c>
      <c r="F4" s="6" t="n">
        <v>23.4</v>
      </c>
    </row>
    <row r="5" spans="1:11">
      <c r="A5" s="4" t="s">
        <v>1072</v>
      </c>
      <c r="D5" s="7" t="n">
        <v>75.3</v>
      </c>
      <c r="E5" s="7" t="n">
        <v>90.09999999999999</v>
      </c>
    </row>
    <row r="6" spans="1:11">
      <c r="A6" s="4" t="s">
        <v>372</v>
      </c>
    </row>
    <row r="7" spans="1:11">
      <c r="A7" s="3" t="s">
        <v>213</v>
      </c>
    </row>
    <row r="8" spans="1:11">
      <c r="A8" s="4" t="s">
        <v>1073</v>
      </c>
      <c r="D8" s="7" t="n">
        <v>380.5</v>
      </c>
      <c r="E8" s="7" t="n">
        <v>474.6</v>
      </c>
      <c r="F8" s="7" t="n">
        <v>398.9</v>
      </c>
    </row>
    <row r="9" spans="1:11">
      <c r="A9" s="4" t="s">
        <v>1074</v>
      </c>
      <c r="D9" s="7" t="n">
        <v>150.3</v>
      </c>
      <c r="E9" s="7" t="n">
        <v>197.6</v>
      </c>
      <c r="F9" s="7" t="n">
        <v>134.7</v>
      </c>
    </row>
    <row r="10" spans="1:11">
      <c r="A10" s="4" t="s">
        <v>1075</v>
      </c>
    </row>
    <row r="11" spans="1:11">
      <c r="A11" s="3" t="s">
        <v>213</v>
      </c>
    </row>
    <row r="12" spans="1:11">
      <c r="A12" s="4" t="s">
        <v>1071</v>
      </c>
      <c r="D12" s="7" t="n">
        <v>74.40000000000001</v>
      </c>
      <c r="E12" s="7" t="n">
        <v>4.1</v>
      </c>
    </row>
    <row r="13" spans="1:11">
      <c r="A13" s="4" t="s">
        <v>1072</v>
      </c>
      <c r="D13" s="7" t="n">
        <v>4.1</v>
      </c>
      <c r="E13" s="7" t="n">
        <v>24.2</v>
      </c>
    </row>
    <row r="14" spans="1:11">
      <c r="A14" s="4" t="s">
        <v>1073</v>
      </c>
      <c r="D14" s="7" t="n">
        <v>37.2</v>
      </c>
      <c r="E14" s="7" t="n">
        <v>37.2</v>
      </c>
      <c r="F14" s="7" t="n">
        <v>30.3</v>
      </c>
    </row>
    <row r="15" spans="1:11">
      <c r="A15" s="4" t="s">
        <v>1074</v>
      </c>
      <c r="D15" s="7" t="n">
        <v>81.8</v>
      </c>
      <c r="E15" s="7" t="n">
        <v>96.2</v>
      </c>
      <c r="F15" s="7" t="n">
        <v>37.1</v>
      </c>
    </row>
    <row r="16" spans="1:11">
      <c r="A16" s="4" t="s">
        <v>1076</v>
      </c>
    </row>
    <row r="17" spans="1:11">
      <c r="A17" s="3" t="s">
        <v>213</v>
      </c>
    </row>
    <row r="18" spans="1:11">
      <c r="A18" s="4" t="s">
        <v>1071</v>
      </c>
      <c r="D18" s="5" t="n">
        <v>11</v>
      </c>
    </row>
    <row r="19" spans="1:11">
      <c r="A19" s="4" t="s">
        <v>1077</v>
      </c>
    </row>
    <row r="20" spans="1:11">
      <c r="A20" s="3" t="s">
        <v>213</v>
      </c>
    </row>
    <row r="21" spans="1:11">
      <c r="A21" s="4" t="s">
        <v>1071</v>
      </c>
      <c r="D21" s="7" t="n">
        <v>0.2</v>
      </c>
    </row>
    <row r="22" spans="1:11">
      <c r="A22" s="4" t="s">
        <v>1072</v>
      </c>
      <c r="D22" s="5" t="n">
        <v>8</v>
      </c>
    </row>
    <row r="23" spans="1:11">
      <c r="A23" s="4" t="s">
        <v>1073</v>
      </c>
      <c r="D23" s="5" t="n">
        <v>8</v>
      </c>
    </row>
    <row r="24" spans="1:11">
      <c r="A24" s="4" t="s">
        <v>1074</v>
      </c>
      <c r="D24" s="7" t="n">
        <v>0.3</v>
      </c>
    </row>
    <row r="25" spans="1:11">
      <c r="A25" s="4" t="s">
        <v>1078</v>
      </c>
    </row>
    <row r="26" spans="1:11">
      <c r="A26" s="3" t="s">
        <v>213</v>
      </c>
    </row>
    <row r="27" spans="1:11">
      <c r="A27" s="4" t="s">
        <v>1071</v>
      </c>
      <c r="D27" s="7" t="n">
        <v>1.4</v>
      </c>
      <c r="E27" s="7" t="n">
        <v>1.4</v>
      </c>
    </row>
    <row r="28" spans="1:11">
      <c r="A28" s="4" t="s">
        <v>1073</v>
      </c>
      <c r="F28" s="7" t="n">
        <v>0.3</v>
      </c>
    </row>
    <row r="29" spans="1:11">
      <c r="A29" s="4" t="s">
        <v>1074</v>
      </c>
      <c r="E29" s="7" t="n">
        <v>0.2</v>
      </c>
      <c r="F29" s="7" t="n">
        <v>0.6</v>
      </c>
    </row>
    <row r="30" spans="1:11">
      <c r="A30" s="4" t="s">
        <v>1079</v>
      </c>
    </row>
    <row r="31" spans="1:11">
      <c r="A31" s="3" t="s">
        <v>213</v>
      </c>
    </row>
    <row r="32" spans="1:11">
      <c r="A32" s="4" t="s">
        <v>1072</v>
      </c>
      <c r="D32" s="5" t="n">
        <v>1</v>
      </c>
      <c r="E32" s="7" t="n">
        <v>0.8</v>
      </c>
    </row>
    <row r="33" spans="1:11">
      <c r="A33" s="4" t="s">
        <v>1073</v>
      </c>
      <c r="D33" s="6" t="n">
        <v>3.6</v>
      </c>
      <c r="E33" s="6" t="n">
        <v>3.3</v>
      </c>
      <c r="F33" s="5" t="n">
        <v>2</v>
      </c>
    </row>
    <row r="34" spans="1:11">
      <c r="A34" s="4" t="s">
        <v>1080</v>
      </c>
      <c r="I34" s="5" t="n">
        <v>37</v>
      </c>
    </row>
    <row r="35" spans="1:11">
      <c r="A35" s="4" t="s">
        <v>1081</v>
      </c>
      <c r="D35" s="4" t="s">
        <v>1082</v>
      </c>
      <c r="E35" s="4" t="s">
        <v>1083</v>
      </c>
    </row>
    <row r="36" spans="1:11">
      <c r="A36" s="4" t="s">
        <v>1084</v>
      </c>
    </row>
    <row r="37" spans="1:11">
      <c r="A37" s="3" t="s">
        <v>213</v>
      </c>
    </row>
    <row r="38" spans="1:11">
      <c r="A38" s="4" t="s">
        <v>1071</v>
      </c>
      <c r="D38" s="6" t="n">
        <v>0.1</v>
      </c>
    </row>
    <row r="39" spans="1:11">
      <c r="A39" s="4" t="s">
        <v>1072</v>
      </c>
      <c r="D39" s="7" t="n">
        <v>6.4</v>
      </c>
      <c r="E39" s="6" t="n">
        <v>2.6</v>
      </c>
    </row>
    <row r="40" spans="1:11">
      <c r="A40" s="4" t="s">
        <v>1073</v>
      </c>
      <c r="D40" s="7" t="n">
        <v>41.7</v>
      </c>
      <c r="E40" s="7" t="n">
        <v>43.5</v>
      </c>
      <c r="F40" s="7" t="n">
        <v>42.7</v>
      </c>
    </row>
    <row r="41" spans="1:11">
      <c r="A41" s="4" t="s">
        <v>1085</v>
      </c>
    </row>
    <row r="42" spans="1:11">
      <c r="A42" s="3" t="s">
        <v>213</v>
      </c>
    </row>
    <row r="43" spans="1:11">
      <c r="A43" s="4" t="s">
        <v>1071</v>
      </c>
      <c r="D43" s="7" t="n">
        <v>2.7</v>
      </c>
      <c r="E43" s="7" t="n">
        <v>2.8</v>
      </c>
    </row>
    <row r="44" spans="1:11">
      <c r="A44" s="4" t="s">
        <v>1072</v>
      </c>
      <c r="D44" s="7" t="n">
        <v>0.6</v>
      </c>
      <c r="E44" s="7" t="n">
        <v>0.7</v>
      </c>
    </row>
    <row r="45" spans="1:11">
      <c r="A45" s="4" t="s">
        <v>1073</v>
      </c>
      <c r="D45" s="7" t="n">
        <v>10.1</v>
      </c>
      <c r="E45" s="5" t="n">
        <v>14</v>
      </c>
      <c r="F45" s="7" t="n">
        <v>13.8</v>
      </c>
    </row>
    <row r="46" spans="1:11">
      <c r="A46" s="4" t="s">
        <v>1074</v>
      </c>
      <c r="E46" s="7" t="n">
        <v>0.2</v>
      </c>
      <c r="F46" s="7" t="n">
        <v>0.6</v>
      </c>
    </row>
    <row r="47" spans="1:11">
      <c r="A47" s="4" t="s">
        <v>1086</v>
      </c>
      <c r="D47" s="7" t="n">
        <v>6.2</v>
      </c>
    </row>
    <row r="48" spans="1:11">
      <c r="A48" s="4" t="s">
        <v>1087</v>
      </c>
    </row>
    <row r="49" spans="1:11">
      <c r="A49" s="3" t="s">
        <v>213</v>
      </c>
    </row>
    <row r="50" spans="1:11">
      <c r="A50" s="4" t="s">
        <v>1071</v>
      </c>
      <c r="D50" s="7" t="n">
        <v>10.3</v>
      </c>
      <c r="E50" s="7" t="n">
        <v>16.2</v>
      </c>
    </row>
    <row r="51" spans="1:11">
      <c r="A51" s="4" t="s">
        <v>1072</v>
      </c>
      <c r="D51" s="7" t="n">
        <v>40.6</v>
      </c>
      <c r="E51" s="7" t="n">
        <v>38.5</v>
      </c>
    </row>
    <row r="52" spans="1:11">
      <c r="A52" s="4" t="s">
        <v>1073</v>
      </c>
      <c r="D52" s="7" t="n">
        <v>200.1</v>
      </c>
      <c r="E52" s="7" t="n">
        <v>223.7</v>
      </c>
      <c r="F52" s="7" t="n">
        <v>233.8</v>
      </c>
    </row>
    <row r="53" spans="1:11">
      <c r="A53" s="4" t="s">
        <v>1074</v>
      </c>
      <c r="D53" s="7" t="n">
        <v>68.2</v>
      </c>
      <c r="E53" s="5" t="n">
        <v>101</v>
      </c>
      <c r="F53" s="7" t="n">
        <v>95.90000000000001</v>
      </c>
    </row>
    <row r="54" spans="1:11">
      <c r="A54" s="4" t="s">
        <v>1088</v>
      </c>
      <c r="B54" s="8" t="n">
        <v>350</v>
      </c>
    </row>
    <row r="55" spans="1:11">
      <c r="A55" s="4" t="s">
        <v>686</v>
      </c>
      <c r="B55" s="4" t="s">
        <v>1089</v>
      </c>
    </row>
    <row r="56" spans="1:11">
      <c r="A56" s="4" t="s">
        <v>1090</v>
      </c>
      <c r="C56" s="8" t="n">
        <v>150</v>
      </c>
    </row>
    <row r="57" spans="1:11">
      <c r="A57" s="4" t="s">
        <v>441</v>
      </c>
      <c r="F57" s="7" t="n">
        <v>4.2</v>
      </c>
    </row>
    <row r="58" spans="1:11">
      <c r="A58" s="4" t="s">
        <v>1091</v>
      </c>
    </row>
    <row r="59" spans="1:11">
      <c r="A59" s="3" t="s">
        <v>213</v>
      </c>
    </row>
    <row r="60" spans="1:11">
      <c r="A60" s="4" t="s">
        <v>848</v>
      </c>
      <c r="G60" s="5" t="n">
        <v>2</v>
      </c>
      <c r="H60" s="5" t="n">
        <v>2</v>
      </c>
    </row>
    <row r="61" spans="1:11">
      <c r="A61" s="4" t="s">
        <v>1092</v>
      </c>
      <c r="G61" s="5" t="n">
        <v>2</v>
      </c>
    </row>
    <row r="62" spans="1:11">
      <c r="A62" s="4" t="s">
        <v>1093</v>
      </c>
      <c r="G62" s="7" t="n">
        <v>516.2</v>
      </c>
    </row>
    <row r="63" spans="1:11">
      <c r="A63" s="4" t="s">
        <v>1081</v>
      </c>
      <c r="G63" s="4" t="s">
        <v>1094</v>
      </c>
    </row>
    <row r="64" spans="1:11">
      <c r="A64" s="4" t="s">
        <v>1095</v>
      </c>
    </row>
    <row r="65" spans="1:11">
      <c r="A65" s="3" t="s">
        <v>213</v>
      </c>
    </row>
    <row r="66" spans="1:11">
      <c r="A66" s="4" t="s">
        <v>1096</v>
      </c>
      <c r="J66" s="4" t="s">
        <v>1097</v>
      </c>
      <c r="K66" s="4" t="s">
        <v>1097</v>
      </c>
    </row>
    <row r="67" spans="1:11">
      <c r="A67" s="4" t="s">
        <v>844</v>
      </c>
    </row>
    <row r="68" spans="1:11">
      <c r="A68" s="3" t="s">
        <v>213</v>
      </c>
    </row>
    <row r="69" spans="1:11">
      <c r="A69" s="4" t="s">
        <v>1098</v>
      </c>
      <c r="J69" s="4" t="s">
        <v>846</v>
      </c>
      <c r="K69" s="4" t="s">
        <v>846</v>
      </c>
    </row>
    <row r="70" spans="1:11">
      <c r="A70" s="4" t="s">
        <v>1099</v>
      </c>
      <c r="J70" s="6" t="n">
        <v>1928.6</v>
      </c>
      <c r="K70" s="8" t="n">
        <v>150</v>
      </c>
    </row>
    <row r="71" spans="1:11">
      <c r="A71" s="4" t="s">
        <v>1100</v>
      </c>
    </row>
    <row r="72" spans="1:11">
      <c r="A72" s="3" t="s">
        <v>213</v>
      </c>
    </row>
    <row r="73" spans="1:11">
      <c r="A73" s="4" t="s">
        <v>1098</v>
      </c>
      <c r="G73" s="4" t="s">
        <v>846</v>
      </c>
    </row>
    <row r="74" spans="1:11">
      <c r="A74" s="4" t="s">
        <v>1101</v>
      </c>
    </row>
    <row r="75" spans="1:11">
      <c r="A75" s="3" t="s">
        <v>213</v>
      </c>
    </row>
    <row r="76" spans="1:11">
      <c r="A76" s="4" t="s">
        <v>1071</v>
      </c>
      <c r="D76" s="7" t="n">
        <v>0.6</v>
      </c>
      <c r="E76" s="7" t="n">
        <v>1.1</v>
      </c>
    </row>
    <row r="77" spans="1:11">
      <c r="A77" s="4" t="s">
        <v>1072</v>
      </c>
      <c r="D77" s="7" t="n">
        <v>14.4</v>
      </c>
      <c r="E77" s="7" t="n">
        <v>21.7</v>
      </c>
    </row>
    <row r="78" spans="1:11">
      <c r="A78" s="4" t="s">
        <v>1073</v>
      </c>
      <c r="D78" s="7" t="n">
        <v>79.8</v>
      </c>
      <c r="E78" s="7" t="n">
        <v>152.9</v>
      </c>
      <c r="F78" s="5" t="n">
        <v>76</v>
      </c>
    </row>
    <row r="79" spans="1:11">
      <c r="A79" s="4" t="s">
        <v>1074</v>
      </c>
      <c r="F79" s="7" t="n">
        <v>0.4</v>
      </c>
    </row>
    <row r="80" spans="1:11">
      <c r="A80" s="4" t="s">
        <v>1102</v>
      </c>
    </row>
    <row r="81" spans="1:11">
      <c r="A81" s="3" t="s">
        <v>213</v>
      </c>
    </row>
    <row r="82" spans="1:11">
      <c r="A82" s="4" t="s">
        <v>1074</v>
      </c>
      <c r="F82" s="7" t="n">
        <v>0.1</v>
      </c>
    </row>
    <row r="83" spans="1:11">
      <c r="A83" s="4" t="s">
        <v>375</v>
      </c>
    </row>
    <row r="84" spans="1:11">
      <c r="A84" s="3" t="s">
        <v>213</v>
      </c>
    </row>
    <row r="85" spans="1:11">
      <c r="A85" s="4" t="s">
        <v>1073</v>
      </c>
      <c r="D85" s="7" t="n">
        <v>12.9</v>
      </c>
      <c r="E85" s="7" t="n">
        <v>1.7</v>
      </c>
      <c r="F85" s="7" t="n">
        <v>2.9</v>
      </c>
    </row>
    <row r="86" spans="1:11">
      <c r="A86" s="4" t="s">
        <v>1074</v>
      </c>
      <c r="D86" s="7" t="n">
        <v>1.5</v>
      </c>
      <c r="E86" s="7" t="n">
        <v>0.7</v>
      </c>
      <c r="F86" s="7" t="n">
        <v>0.5</v>
      </c>
    </row>
    <row r="87" spans="1:11">
      <c r="A87" s="4" t="s">
        <v>1103</v>
      </c>
    </row>
    <row r="88" spans="1:11">
      <c r="A88" s="3" t="s">
        <v>213</v>
      </c>
    </row>
    <row r="89" spans="1:11">
      <c r="A89" s="4" t="s">
        <v>1071</v>
      </c>
      <c r="D89" s="7" t="n">
        <v>0.3</v>
      </c>
      <c r="E89" s="7" t="n">
        <v>0.2</v>
      </c>
    </row>
    <row r="90" spans="1:11">
      <c r="A90" s="4" t="s">
        <v>1072</v>
      </c>
      <c r="D90" s="7" t="n">
        <v>0.1</v>
      </c>
      <c r="E90" s="7" t="n">
        <v>0.6</v>
      </c>
    </row>
    <row r="91" spans="1:11">
      <c r="A91" s="4" t="s">
        <v>1073</v>
      </c>
      <c r="D91" s="7" t="n">
        <v>0.3</v>
      </c>
      <c r="E91" s="7" t="n">
        <v>0.3</v>
      </c>
      <c r="F91" s="7" t="n">
        <v>0.4</v>
      </c>
    </row>
    <row r="92" spans="1:11">
      <c r="A92" s="4" t="s">
        <v>1074</v>
      </c>
      <c r="D92" s="7" t="n">
        <v>0.2</v>
      </c>
      <c r="E92" s="7" t="n">
        <v>0.2</v>
      </c>
      <c r="F92" s="7" t="n">
        <v>0.2</v>
      </c>
    </row>
    <row r="93" spans="1:11">
      <c r="A93" s="4" t="s">
        <v>1104</v>
      </c>
    </row>
    <row r="94" spans="1:11">
      <c r="A94" s="3" t="s">
        <v>213</v>
      </c>
    </row>
    <row r="95" spans="1:11">
      <c r="A95" s="4" t="s">
        <v>1071</v>
      </c>
      <c r="D95" s="7" t="n">
        <v>0.1</v>
      </c>
    </row>
    <row r="96" spans="1:11">
      <c r="A96" s="4" t="s">
        <v>1072</v>
      </c>
      <c r="E96" s="7" t="n">
        <v>0.3</v>
      </c>
    </row>
    <row r="97" spans="1:11">
      <c r="A97" s="4" t="s">
        <v>1073</v>
      </c>
      <c r="D97" s="7" t="n">
        <v>12.4</v>
      </c>
      <c r="E97" s="7" t="n">
        <v>1.3</v>
      </c>
      <c r="F97" s="5" t="n">
        <v>2</v>
      </c>
    </row>
    <row r="98" spans="1:11">
      <c r="A98" s="4" t="s">
        <v>1074</v>
      </c>
      <c r="D98" s="7" t="n">
        <v>1.2</v>
      </c>
      <c r="E98" s="7" t="n">
        <v>0.3</v>
      </c>
      <c r="F98" s="7" t="n">
        <v>0.2</v>
      </c>
    </row>
    <row r="99" spans="1:11">
      <c r="A99" s="4" t="s">
        <v>1105</v>
      </c>
    </row>
    <row r="100" spans="1:11">
      <c r="A100" s="3" t="s">
        <v>213</v>
      </c>
    </row>
    <row r="101" spans="1:11">
      <c r="A101" s="4" t="s">
        <v>1071</v>
      </c>
      <c r="D101" s="7" t="n">
        <v>0.4</v>
      </c>
      <c r="E101" s="7" t="n">
        <v>0.3</v>
      </c>
    </row>
    <row r="102" spans="1:11">
      <c r="A102" s="4" t="s">
        <v>1072</v>
      </c>
      <c r="D102" s="7" t="n">
        <v>0.1</v>
      </c>
      <c r="E102" s="7" t="n">
        <v>0.7</v>
      </c>
    </row>
    <row r="103" spans="1:11">
      <c r="A103" s="4" t="s">
        <v>1073</v>
      </c>
      <c r="D103" s="7" t="n">
        <v>0.2</v>
      </c>
      <c r="E103" s="7" t="n">
        <v>0.1</v>
      </c>
      <c r="F103" s="7" t="n">
        <v>0.5</v>
      </c>
    </row>
    <row r="104" spans="1:11">
      <c r="A104" s="4" t="s">
        <v>1074</v>
      </c>
      <c r="D104" s="6" t="n">
        <v>0.1</v>
      </c>
      <c r="E104" s="7" t="n">
        <v>0.2</v>
      </c>
      <c r="F104" s="7" t="n">
        <v>0.1</v>
      </c>
    </row>
    <row r="105" spans="1:11">
      <c r="A105" s="4" t="s">
        <v>1106</v>
      </c>
    </row>
    <row r="106" spans="1:11">
      <c r="A106" s="3" t="s">
        <v>213</v>
      </c>
    </row>
    <row r="107" spans="1:11">
      <c r="A107" s="4" t="s">
        <v>1073</v>
      </c>
      <c r="E107" s="6" t="n">
        <v>0.2</v>
      </c>
      <c r="F107" s="8" t="n">
        <v>2</v>
      </c>
    </row>
    <row r="108" spans="1:11">
      <c r="A108" s="4" t="s">
        <v>1107</v>
      </c>
    </row>
    <row r="109" spans="1:11">
      <c r="A109" s="3" t="s">
        <v>213</v>
      </c>
    </row>
    <row r="110" spans="1:11">
      <c r="A110" s="4" t="s">
        <v>1096</v>
      </c>
      <c r="D110" s="4" t="s">
        <v>1108</v>
      </c>
    </row>
  </sheetData>
  <mergeCells count="3">
    <mergeCell ref="A1:A2"/>
    <mergeCell ref="D1:H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109</v>
      </c>
      <c r="B1" s="2" t="s">
        <v>655</v>
      </c>
      <c r="J1" s="2" t="s">
        <v>1</v>
      </c>
    </row>
    <row r="2" spans="1:12">
      <c r="B2" s="2" t="s">
        <v>705</v>
      </c>
      <c r="C2" s="2" t="s">
        <v>1110</v>
      </c>
      <c r="D2" s="2" t="s">
        <v>656</v>
      </c>
      <c r="E2" s="2" t="s">
        <v>657</v>
      </c>
      <c r="F2" s="2" t="s">
        <v>596</v>
      </c>
      <c r="G2" s="2" t="s">
        <v>1111</v>
      </c>
      <c r="H2" s="2" t="s">
        <v>1112</v>
      </c>
      <c r="I2" s="2" t="s">
        <v>1113</v>
      </c>
      <c r="J2" s="2" t="s">
        <v>1114</v>
      </c>
      <c r="K2" s="2" t="s">
        <v>596</v>
      </c>
      <c r="L2" s="2" t="s">
        <v>598</v>
      </c>
    </row>
    <row r="3" spans="1:12">
      <c r="A3" s="3" t="s">
        <v>418</v>
      </c>
    </row>
    <row r="4" spans="1:12">
      <c r="A4" s="4" t="s">
        <v>412</v>
      </c>
      <c r="J4" s="5" t="n">
        <v>3</v>
      </c>
    </row>
    <row r="5" spans="1:12">
      <c r="A5" s="4" t="s">
        <v>1115</v>
      </c>
      <c r="J5" s="5" t="n">
        <v>2</v>
      </c>
    </row>
    <row r="6" spans="1:12">
      <c r="A6" s="3" t="s">
        <v>1116</v>
      </c>
    </row>
    <row r="7" spans="1:12">
      <c r="A7" s="4" t="s">
        <v>36</v>
      </c>
      <c r="B7" s="8" t="n">
        <v>1694700</v>
      </c>
      <c r="C7" s="8" t="n">
        <v>1723700</v>
      </c>
      <c r="D7" s="8" t="n">
        <v>1837200</v>
      </c>
      <c r="E7" s="8" t="n">
        <v>1841100</v>
      </c>
      <c r="F7" s="8" t="n">
        <v>1864300</v>
      </c>
      <c r="G7" s="8" t="n">
        <v>1676500</v>
      </c>
      <c r="H7" s="8" t="n">
        <v>1529800</v>
      </c>
      <c r="I7" s="8" t="n">
        <v>1583900</v>
      </c>
      <c r="J7" s="8" t="n">
        <v>7096700</v>
      </c>
      <c r="K7" s="8" t="n">
        <v>6654500</v>
      </c>
      <c r="L7" s="8" t="n">
        <v>5379800</v>
      </c>
    </row>
    <row r="8" spans="1:12">
      <c r="A8" s="4" t="s">
        <v>1117</v>
      </c>
      <c r="J8" s="5" t="n">
        <v>3409000</v>
      </c>
      <c r="K8" s="5" t="n">
        <v>3252800</v>
      </c>
      <c r="L8" s="5" t="n">
        <v>3034100</v>
      </c>
    </row>
    <row r="9" spans="1:12">
      <c r="A9" s="4" t="s">
        <v>39</v>
      </c>
      <c r="J9" s="5" t="n">
        <v>102600</v>
      </c>
      <c r="K9" s="5" t="n">
        <v>93100</v>
      </c>
      <c r="L9" s="5" t="n">
        <v>94300</v>
      </c>
    </row>
    <row r="10" spans="1:12">
      <c r="A10" s="4" t="s">
        <v>40</v>
      </c>
      <c r="J10" s="5" t="n">
        <v>674300</v>
      </c>
      <c r="K10" s="5" t="n">
        <v>671100</v>
      </c>
      <c r="L10" s="5" t="n">
        <v>647100</v>
      </c>
    </row>
    <row r="11" spans="1:12">
      <c r="A11" s="4" t="s">
        <v>41</v>
      </c>
      <c r="J11" s="5" t="n">
        <v>29600</v>
      </c>
      <c r="K11" s="5" t="n">
        <v>28800</v>
      </c>
      <c r="L11" s="5" t="n">
        <v>40100</v>
      </c>
    </row>
    <row r="12" spans="1:12">
      <c r="A12" s="4" t="s">
        <v>42</v>
      </c>
      <c r="K12" s="5" t="n">
        <v>-10200</v>
      </c>
    </row>
    <row r="13" spans="1:12">
      <c r="A13" s="4" t="s">
        <v>44</v>
      </c>
      <c r="B13" s="5" t="n">
        <v>623600</v>
      </c>
      <c r="C13" s="5" t="n">
        <v>696700</v>
      </c>
      <c r="D13" s="5" t="n">
        <v>787600</v>
      </c>
      <c r="E13" s="5" t="n">
        <v>773300</v>
      </c>
      <c r="F13" s="5" t="n">
        <v>830000</v>
      </c>
      <c r="G13" s="5" t="n">
        <v>692600</v>
      </c>
      <c r="H13" s="5" t="n">
        <v>525900</v>
      </c>
      <c r="I13" s="5" t="n">
        <v>570400</v>
      </c>
      <c r="J13" s="5" t="n">
        <v>2881200</v>
      </c>
      <c r="K13" s="5" t="n">
        <v>2618900</v>
      </c>
      <c r="L13" s="5" t="n">
        <v>1564200</v>
      </c>
    </row>
    <row r="14" spans="1:12">
      <c r="A14" s="4" t="s">
        <v>1118</v>
      </c>
      <c r="J14" s="5" t="n">
        <v>-261100</v>
      </c>
      <c r="K14" s="5" t="n">
        <v>-300500</v>
      </c>
      <c r="L14" s="5" t="n">
        <v>-283600</v>
      </c>
    </row>
    <row r="15" spans="1:12">
      <c r="A15" s="4" t="s">
        <v>1119</v>
      </c>
      <c r="J15" s="5" t="n">
        <v>-30700</v>
      </c>
      <c r="K15" s="5" t="n">
        <v>-15700</v>
      </c>
      <c r="L15" s="5" t="n">
        <v>-24600</v>
      </c>
    </row>
    <row r="16" spans="1:12">
      <c r="A16" s="4" t="s">
        <v>151</v>
      </c>
      <c r="J16" s="5" t="n">
        <v>-1053500</v>
      </c>
      <c r="K16" s="5" t="n">
        <v>-1593400</v>
      </c>
      <c r="L16" s="5" t="n">
        <v>-501100</v>
      </c>
    </row>
    <row r="17" spans="1:12">
      <c r="A17" s="4" t="s">
        <v>53</v>
      </c>
      <c r="J17" s="5" t="n">
        <v>12300</v>
      </c>
      <c r="K17" s="5" t="n">
        <v>23100</v>
      </c>
      <c r="L17" s="5" t="n">
        <v>23900</v>
      </c>
    </row>
    <row r="18" spans="1:12">
      <c r="A18" s="4" t="s">
        <v>111</v>
      </c>
      <c r="J18" s="5" t="n">
        <v>-5200</v>
      </c>
      <c r="K18" s="5" t="n">
        <v>-3900</v>
      </c>
      <c r="L18" s="5" t="n">
        <v>-2300</v>
      </c>
    </row>
    <row r="19" spans="1:12">
      <c r="A19" s="4" t="s">
        <v>56</v>
      </c>
      <c r="B19" s="5" t="n">
        <v>293300</v>
      </c>
      <c r="C19" s="8" t="n">
        <v>369400</v>
      </c>
      <c r="D19" s="8" t="n">
        <v>409600</v>
      </c>
      <c r="E19" s="8" t="n">
        <v>470700</v>
      </c>
      <c r="F19" s="5" t="n">
        <v>-287400</v>
      </c>
      <c r="G19" s="8" t="n">
        <v>401800</v>
      </c>
      <c r="H19" s="8" t="n">
        <v>299700</v>
      </c>
      <c r="I19" s="8" t="n">
        <v>314400</v>
      </c>
      <c r="J19" s="5" t="n">
        <v>1543000</v>
      </c>
      <c r="K19" s="5" t="n">
        <v>728500</v>
      </c>
      <c r="L19" s="5" t="n">
        <v>776500</v>
      </c>
    </row>
    <row r="20" spans="1:12">
      <c r="A20" s="4" t="s">
        <v>1120</v>
      </c>
      <c r="J20" s="5" t="n">
        <v>1121400</v>
      </c>
      <c r="K20" s="5" t="n">
        <v>1023500</v>
      </c>
      <c r="L20" s="5" t="n">
        <v>1118500</v>
      </c>
    </row>
    <row r="21" spans="1:12">
      <c r="A21" s="4" t="s">
        <v>83</v>
      </c>
      <c r="B21" s="5" t="n">
        <v>9403800</v>
      </c>
      <c r="F21" s="5" t="n">
        <v>9099600</v>
      </c>
      <c r="J21" s="5" t="n">
        <v>9403800</v>
      </c>
      <c r="K21" s="5" t="n">
        <v>9099600</v>
      </c>
      <c r="L21" s="5" t="n">
        <v>8766500</v>
      </c>
    </row>
    <row r="22" spans="1:12">
      <c r="A22" s="4" t="s">
        <v>89</v>
      </c>
      <c r="B22" s="5" t="n">
        <v>14484800</v>
      </c>
      <c r="F22" s="5" t="n">
        <v>13780100</v>
      </c>
      <c r="J22" s="5" t="n">
        <v>14484800</v>
      </c>
      <c r="K22" s="5" t="n">
        <v>13780100</v>
      </c>
      <c r="L22" s="5" t="n">
        <v>13234300</v>
      </c>
    </row>
    <row r="23" spans="1:12">
      <c r="A23" s="4" t="s">
        <v>1121</v>
      </c>
    </row>
    <row r="24" spans="1:12">
      <c r="A24" s="3" t="s">
        <v>1116</v>
      </c>
    </row>
    <row r="25" spans="1:12">
      <c r="A25" s="4" t="s">
        <v>36</v>
      </c>
      <c r="J25" s="5" t="n">
        <v>-79300</v>
      </c>
      <c r="K25" s="5" t="n">
        <v>-71000</v>
      </c>
      <c r="L25" s="5" t="n">
        <v>-72000</v>
      </c>
    </row>
    <row r="26" spans="1:12">
      <c r="A26" s="4" t="s">
        <v>1122</v>
      </c>
    </row>
    <row r="27" spans="1:12">
      <c r="A27" s="3" t="s">
        <v>1116</v>
      </c>
    </row>
    <row r="28" spans="1:12">
      <c r="A28" s="4" t="s">
        <v>36</v>
      </c>
      <c r="J28" s="5" t="n">
        <v>-79300</v>
      </c>
      <c r="K28" s="5" t="n">
        <v>-71800</v>
      </c>
      <c r="L28" s="5" t="n">
        <v>-72000</v>
      </c>
    </row>
    <row r="29" spans="1:12">
      <c r="A29" s="4" t="s">
        <v>1117</v>
      </c>
      <c r="J29" s="5" t="n">
        <v>-88600</v>
      </c>
      <c r="K29" s="5" t="n">
        <v>-69600</v>
      </c>
      <c r="L29" s="5" t="n">
        <v>-73400</v>
      </c>
    </row>
    <row r="30" spans="1:12">
      <c r="A30" s="4" t="s">
        <v>39</v>
      </c>
      <c r="J30" s="5" t="n">
        <v>2100</v>
      </c>
      <c r="K30" s="5" t="n">
        <v>1100</v>
      </c>
      <c r="L30" s="5" t="n">
        <v>2300</v>
      </c>
    </row>
    <row r="31" spans="1:12">
      <c r="A31" s="4" t="s">
        <v>40</v>
      </c>
      <c r="J31" s="5" t="n">
        <v>28900</v>
      </c>
      <c r="K31" s="5" t="n">
        <v>10300</v>
      </c>
      <c r="L31" s="5" t="n">
        <v>15500</v>
      </c>
    </row>
    <row r="32" spans="1:12">
      <c r="A32" s="4" t="s">
        <v>41</v>
      </c>
      <c r="J32" s="5" t="n">
        <v>3800</v>
      </c>
      <c r="K32" s="5" t="n">
        <v>6200</v>
      </c>
      <c r="L32" s="5" t="n">
        <v>16900</v>
      </c>
    </row>
    <row r="33" spans="1:12">
      <c r="A33" s="4" t="s">
        <v>44</v>
      </c>
      <c r="J33" s="5" t="n">
        <v>-25500</v>
      </c>
      <c r="K33" s="5" t="n">
        <v>-19000</v>
      </c>
      <c r="L33" s="5" t="n">
        <v>-33300</v>
      </c>
    </row>
    <row r="34" spans="1:12">
      <c r="A34" s="4" t="s">
        <v>1120</v>
      </c>
      <c r="J34" s="5" t="n">
        <v>20600</v>
      </c>
      <c r="K34" s="5" t="n">
        <v>4000</v>
      </c>
      <c r="L34" s="5" t="n">
        <v>4700</v>
      </c>
    </row>
    <row r="35" spans="1:12">
      <c r="A35" s="4" t="s">
        <v>83</v>
      </c>
      <c r="B35" s="5" t="n">
        <v>374500</v>
      </c>
      <c r="F35" s="5" t="n">
        <v>338400</v>
      </c>
      <c r="J35" s="5" t="n">
        <v>374500</v>
      </c>
      <c r="K35" s="5" t="n">
        <v>338400</v>
      </c>
      <c r="L35" s="5" t="n">
        <v>231700</v>
      </c>
    </row>
    <row r="36" spans="1:12">
      <c r="A36" s="4" t="s">
        <v>89</v>
      </c>
      <c r="B36" s="5" t="n">
        <v>576300</v>
      </c>
      <c r="F36" s="5" t="n">
        <v>253400</v>
      </c>
      <c r="J36" s="8" t="n">
        <v>576300</v>
      </c>
      <c r="K36" s="5" t="n">
        <v>253400</v>
      </c>
      <c r="L36" s="5" t="n">
        <v>9600</v>
      </c>
    </row>
    <row r="37" spans="1:12">
      <c r="A37" s="4" t="s">
        <v>1123</v>
      </c>
    </row>
    <row r="38" spans="1:12">
      <c r="A38" s="3" t="s">
        <v>418</v>
      </c>
    </row>
    <row r="39" spans="1:12">
      <c r="A39" s="4" t="s">
        <v>429</v>
      </c>
      <c r="J39" s="5" t="n">
        <v>2</v>
      </c>
    </row>
    <row r="40" spans="1:12">
      <c r="A40" s="3" t="s">
        <v>1116</v>
      </c>
    </row>
    <row r="41" spans="1:12">
      <c r="A41" s="4" t="s">
        <v>36</v>
      </c>
      <c r="J41" s="8" t="n">
        <v>4075900</v>
      </c>
      <c r="K41" s="5" t="n">
        <v>3972700</v>
      </c>
      <c r="L41" s="5" t="n">
        <v>3234300</v>
      </c>
    </row>
    <row r="42" spans="1:12">
      <c r="A42" s="4" t="s">
        <v>1124</v>
      </c>
    </row>
    <row r="43" spans="1:12">
      <c r="A43" s="3" t="s">
        <v>1116</v>
      </c>
    </row>
    <row r="44" spans="1:12">
      <c r="A44" s="4" t="s">
        <v>36</v>
      </c>
      <c r="J44" s="5" t="n">
        <v>4075900</v>
      </c>
      <c r="K44" s="5" t="n">
        <v>3972700</v>
      </c>
      <c r="L44" s="5" t="n">
        <v>3234300</v>
      </c>
    </row>
    <row r="45" spans="1:12">
      <c r="A45" s="4" t="s">
        <v>1117</v>
      </c>
      <c r="J45" s="5" t="n">
        <v>1611000</v>
      </c>
      <c r="K45" s="5" t="n">
        <v>1594300</v>
      </c>
      <c r="L45" s="5" t="n">
        <v>1523200</v>
      </c>
    </row>
    <row r="46" spans="1:12">
      <c r="A46" s="4" t="s">
        <v>39</v>
      </c>
      <c r="J46" s="5" t="n">
        <v>55300</v>
      </c>
      <c r="K46" s="5" t="n">
        <v>47900</v>
      </c>
      <c r="L46" s="5" t="n">
        <v>47100</v>
      </c>
    </row>
    <row r="47" spans="1:12">
      <c r="A47" s="4" t="s">
        <v>40</v>
      </c>
      <c r="J47" s="5" t="n">
        <v>360400</v>
      </c>
      <c r="K47" s="5" t="n">
        <v>401000</v>
      </c>
      <c r="L47" s="5" t="n">
        <v>364700</v>
      </c>
    </row>
    <row r="48" spans="1:12">
      <c r="A48" s="4" t="s">
        <v>41</v>
      </c>
      <c r="J48" s="5" t="n">
        <v>2000</v>
      </c>
      <c r="K48" s="5" t="n">
        <v>2700</v>
      </c>
      <c r="L48" s="5" t="n">
        <v>5200</v>
      </c>
    </row>
    <row r="49" spans="1:12">
      <c r="A49" s="4" t="s">
        <v>42</v>
      </c>
      <c r="K49" s="5" t="n">
        <v>-10200</v>
      </c>
    </row>
    <row r="50" spans="1:12">
      <c r="A50" s="4" t="s">
        <v>44</v>
      </c>
      <c r="J50" s="5" t="n">
        <v>2047200</v>
      </c>
      <c r="K50" s="5" t="n">
        <v>1937000</v>
      </c>
      <c r="L50" s="5" t="n">
        <v>1294100</v>
      </c>
    </row>
    <row r="51" spans="1:12">
      <c r="A51" s="4" t="s">
        <v>1120</v>
      </c>
      <c r="J51" s="5" t="n">
        <v>266800</v>
      </c>
      <c r="K51" s="5" t="n">
        <v>297600</v>
      </c>
      <c r="L51" s="5" t="n">
        <v>537000</v>
      </c>
    </row>
    <row r="52" spans="1:12">
      <c r="A52" s="4" t="s">
        <v>83</v>
      </c>
      <c r="B52" s="5" t="n">
        <v>4783800</v>
      </c>
      <c r="F52" s="5" t="n">
        <v>5004500</v>
      </c>
      <c r="J52" s="5" t="n">
        <v>4783800</v>
      </c>
      <c r="K52" s="5" t="n">
        <v>5004500</v>
      </c>
      <c r="L52" s="5" t="n">
        <v>5136800</v>
      </c>
    </row>
    <row r="53" spans="1:12">
      <c r="A53" s="4" t="s">
        <v>89</v>
      </c>
      <c r="B53" s="5" t="n">
        <v>8165200</v>
      </c>
      <c r="F53" s="5" t="n">
        <v>8323100</v>
      </c>
      <c r="J53" s="5" t="n">
        <v>8165200</v>
      </c>
      <c r="K53" s="5" t="n">
        <v>8323100</v>
      </c>
      <c r="L53" s="5" t="n">
        <v>8174400</v>
      </c>
    </row>
    <row r="54" spans="1:12">
      <c r="A54" s="4" t="s">
        <v>1125</v>
      </c>
    </row>
    <row r="55" spans="1:12">
      <c r="A55" s="3" t="s">
        <v>1116</v>
      </c>
    </row>
    <row r="56" spans="1:12">
      <c r="A56" s="4" t="s">
        <v>36</v>
      </c>
      <c r="J56" s="8" t="n">
        <v>4075900</v>
      </c>
      <c r="K56" s="5" t="n">
        <v>3972700</v>
      </c>
      <c r="L56" s="5" t="n">
        <v>3234300</v>
      </c>
    </row>
    <row r="57" spans="1:12">
      <c r="A57" s="4" t="s">
        <v>430</v>
      </c>
    </row>
    <row r="58" spans="1:12">
      <c r="A58" s="3" t="s">
        <v>418</v>
      </c>
    </row>
    <row r="59" spans="1:12">
      <c r="A59" s="4" t="s">
        <v>431</v>
      </c>
      <c r="J59" s="5" t="n">
        <v>5</v>
      </c>
    </row>
    <row r="60" spans="1:12">
      <c r="A60" s="3" t="s">
        <v>1116</v>
      </c>
    </row>
    <row r="61" spans="1:12">
      <c r="A61" s="4" t="s">
        <v>36</v>
      </c>
      <c r="J61" s="8" t="n">
        <v>527900</v>
      </c>
      <c r="K61" s="5" t="n">
        <v>509500</v>
      </c>
      <c r="L61" s="5" t="n">
        <v>423100</v>
      </c>
    </row>
    <row r="62" spans="1:12">
      <c r="A62" s="4" t="s">
        <v>1126</v>
      </c>
    </row>
    <row r="63" spans="1:12">
      <c r="A63" s="3" t="s">
        <v>1116</v>
      </c>
    </row>
    <row r="64" spans="1:12">
      <c r="A64" s="4" t="s">
        <v>36</v>
      </c>
      <c r="J64" s="5" t="n">
        <v>527900</v>
      </c>
      <c r="K64" s="5" t="n">
        <v>509500</v>
      </c>
      <c r="L64" s="5" t="n">
        <v>423100</v>
      </c>
    </row>
    <row r="65" spans="1:12">
      <c r="A65" s="4" t="s">
        <v>1117</v>
      </c>
      <c r="J65" s="5" t="n">
        <v>377200</v>
      </c>
      <c r="K65" s="5" t="n">
        <v>365300</v>
      </c>
      <c r="L65" s="5" t="n">
        <v>304100</v>
      </c>
    </row>
    <row r="66" spans="1:12">
      <c r="A66" s="4" t="s">
        <v>39</v>
      </c>
      <c r="J66" s="5" t="n">
        <v>8500</v>
      </c>
      <c r="K66" s="5" t="n">
        <v>7900</v>
      </c>
      <c r="L66" s="5" t="n">
        <v>7400</v>
      </c>
    </row>
    <row r="67" spans="1:12">
      <c r="A67" s="4" t="s">
        <v>40</v>
      </c>
      <c r="J67" s="5" t="n">
        <v>47600</v>
      </c>
      <c r="K67" s="5" t="n">
        <v>56200</v>
      </c>
      <c r="L67" s="5" t="n">
        <v>49800</v>
      </c>
    </row>
    <row r="68" spans="1:12">
      <c r="A68" s="4" t="s">
        <v>41</v>
      </c>
      <c r="J68" s="5" t="n">
        <v>5300</v>
      </c>
      <c r="K68" s="5" t="n">
        <v>5500</v>
      </c>
      <c r="L68" s="5" t="n">
        <v>5000</v>
      </c>
    </row>
    <row r="69" spans="1:12">
      <c r="A69" s="4" t="s">
        <v>44</v>
      </c>
      <c r="J69" s="5" t="n">
        <v>89300</v>
      </c>
      <c r="K69" s="5" t="n">
        <v>73800</v>
      </c>
      <c r="L69" s="5" t="n">
        <v>56800</v>
      </c>
    </row>
    <row r="70" spans="1:12">
      <c r="A70" s="4" t="s">
        <v>1120</v>
      </c>
      <c r="J70" s="5" t="n">
        <v>60000</v>
      </c>
      <c r="K70" s="5" t="n">
        <v>36500</v>
      </c>
      <c r="L70" s="5" t="n">
        <v>35800</v>
      </c>
    </row>
    <row r="71" spans="1:12">
      <c r="A71" s="4" t="s">
        <v>83</v>
      </c>
      <c r="B71" s="5" t="n">
        <v>448300</v>
      </c>
      <c r="F71" s="5" t="n">
        <v>366900</v>
      </c>
      <c r="J71" s="5" t="n">
        <v>448300</v>
      </c>
      <c r="K71" s="5" t="n">
        <v>366900</v>
      </c>
      <c r="L71" s="5" t="n">
        <v>448700</v>
      </c>
    </row>
    <row r="72" spans="1:12">
      <c r="A72" s="4" t="s">
        <v>89</v>
      </c>
      <c r="B72" s="5" t="n">
        <v>930200</v>
      </c>
      <c r="F72" s="5" t="n">
        <v>889100</v>
      </c>
      <c r="J72" s="5" t="n">
        <v>930200</v>
      </c>
      <c r="K72" s="5" t="n">
        <v>889100</v>
      </c>
      <c r="L72" s="5" t="n">
        <v>825000</v>
      </c>
    </row>
    <row r="73" spans="1:12">
      <c r="A73" s="4" t="s">
        <v>1127</v>
      </c>
    </row>
    <row r="74" spans="1:12">
      <c r="A74" s="3" t="s">
        <v>1116</v>
      </c>
    </row>
    <row r="75" spans="1:12">
      <c r="A75" s="4" t="s">
        <v>36</v>
      </c>
      <c r="J75" s="5" t="n">
        <v>448600</v>
      </c>
      <c r="K75" s="5" t="n">
        <v>437700</v>
      </c>
      <c r="L75" s="5" t="n">
        <v>351100</v>
      </c>
    </row>
    <row r="76" spans="1:12">
      <c r="A76" s="4" t="s">
        <v>1128</v>
      </c>
    </row>
    <row r="77" spans="1:12">
      <c r="A77" s="3" t="s">
        <v>1116</v>
      </c>
    </row>
    <row r="78" spans="1:12">
      <c r="A78" s="4" t="s">
        <v>36</v>
      </c>
      <c r="J78" s="8" t="n">
        <v>79300</v>
      </c>
      <c r="K78" s="5" t="n">
        <v>71000</v>
      </c>
      <c r="L78" s="5" t="n">
        <v>72000</v>
      </c>
    </row>
    <row r="79" spans="1:12">
      <c r="A79" s="4" t="s">
        <v>428</v>
      </c>
    </row>
    <row r="80" spans="1:12">
      <c r="A80" s="3" t="s">
        <v>418</v>
      </c>
    </row>
    <row r="81" spans="1:12">
      <c r="A81" s="4" t="s">
        <v>429</v>
      </c>
      <c r="J81" s="5" t="n">
        <v>2</v>
      </c>
    </row>
    <row r="82" spans="1:12">
      <c r="A82" s="3" t="s">
        <v>1116</v>
      </c>
    </row>
    <row r="83" spans="1:12">
      <c r="A83" s="4" t="s">
        <v>36</v>
      </c>
      <c r="J83" s="8" t="n">
        <v>2572200</v>
      </c>
      <c r="K83" s="5" t="n">
        <v>2244100</v>
      </c>
      <c r="L83" s="5" t="n">
        <v>1794400</v>
      </c>
    </row>
    <row r="84" spans="1:12">
      <c r="A84" s="4" t="s">
        <v>1129</v>
      </c>
    </row>
    <row r="85" spans="1:12">
      <c r="A85" s="3" t="s">
        <v>1116</v>
      </c>
    </row>
    <row r="86" spans="1:12">
      <c r="A86" s="4" t="s">
        <v>36</v>
      </c>
      <c r="J86" s="5" t="n">
        <v>2572200</v>
      </c>
      <c r="K86" s="5" t="n">
        <v>2244100</v>
      </c>
      <c r="L86" s="5" t="n">
        <v>1794400</v>
      </c>
    </row>
    <row r="87" spans="1:12">
      <c r="A87" s="4" t="s">
        <v>1117</v>
      </c>
      <c r="J87" s="5" t="n">
        <v>1509400</v>
      </c>
      <c r="K87" s="5" t="n">
        <v>1362800</v>
      </c>
      <c r="L87" s="5" t="n">
        <v>1280200</v>
      </c>
    </row>
    <row r="88" spans="1:12">
      <c r="A88" s="4" t="s">
        <v>39</v>
      </c>
      <c r="J88" s="5" t="n">
        <v>36700</v>
      </c>
      <c r="K88" s="5" t="n">
        <v>36200</v>
      </c>
      <c r="L88" s="5" t="n">
        <v>37500</v>
      </c>
    </row>
    <row r="89" spans="1:12">
      <c r="A89" s="4" t="s">
        <v>40</v>
      </c>
      <c r="J89" s="5" t="n">
        <v>237400</v>
      </c>
      <c r="K89" s="5" t="n">
        <v>203600</v>
      </c>
      <c r="L89" s="5" t="n">
        <v>217100</v>
      </c>
    </row>
    <row r="90" spans="1:12">
      <c r="A90" s="4" t="s">
        <v>41</v>
      </c>
      <c r="J90" s="5" t="n">
        <v>18500</v>
      </c>
      <c r="K90" s="5" t="n">
        <v>14400</v>
      </c>
      <c r="L90" s="5" t="n">
        <v>13000</v>
      </c>
    </row>
    <row r="91" spans="1:12">
      <c r="A91" s="4" t="s">
        <v>44</v>
      </c>
      <c r="J91" s="5" t="n">
        <v>770200</v>
      </c>
      <c r="K91" s="5" t="n">
        <v>627100</v>
      </c>
      <c r="L91" s="5" t="n">
        <v>246600</v>
      </c>
    </row>
    <row r="92" spans="1:12">
      <c r="A92" s="4" t="s">
        <v>1120</v>
      </c>
      <c r="J92" s="5" t="n">
        <v>774000</v>
      </c>
      <c r="K92" s="5" t="n">
        <v>685400</v>
      </c>
      <c r="L92" s="5" t="n">
        <v>541000</v>
      </c>
    </row>
    <row r="93" spans="1:12">
      <c r="A93" s="4" t="s">
        <v>83</v>
      </c>
      <c r="B93" s="5" t="n">
        <v>3797200</v>
      </c>
      <c r="F93" s="5" t="n">
        <v>3389800</v>
      </c>
      <c r="J93" s="5" t="n">
        <v>3797200</v>
      </c>
      <c r="K93" s="5" t="n">
        <v>3389800</v>
      </c>
      <c r="L93" s="5" t="n">
        <v>2949300</v>
      </c>
    </row>
    <row r="94" spans="1:12">
      <c r="A94" s="4" t="s">
        <v>89</v>
      </c>
      <c r="B94" s="8" t="n">
        <v>4813100</v>
      </c>
      <c r="F94" s="8" t="n">
        <v>4314500</v>
      </c>
      <c r="J94" s="5" t="n">
        <v>4813100</v>
      </c>
      <c r="K94" s="5" t="n">
        <v>4314500</v>
      </c>
      <c r="L94" s="5" t="n">
        <v>4225300</v>
      </c>
    </row>
    <row r="95" spans="1:12">
      <c r="A95" s="4" t="s">
        <v>1130</v>
      </c>
    </row>
    <row r="96" spans="1:12">
      <c r="A96" s="3" t="s">
        <v>1116</v>
      </c>
    </row>
    <row r="97" spans="1:12">
      <c r="A97" s="4" t="s">
        <v>36</v>
      </c>
      <c r="J97" s="8" t="n">
        <v>2572200</v>
      </c>
      <c r="K97" s="8" t="n">
        <v>2244100</v>
      </c>
      <c r="L97" s="8" t="n">
        <v>17944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2</v>
      </c>
      <c r="C1" s="2" t="s">
        <v>33</v>
      </c>
      <c r="D1" s="2" t="s">
        <v>34</v>
      </c>
    </row>
    <row r="2" spans="1:4">
      <c r="A2" s="3" t="s">
        <v>418</v>
      </c>
    </row>
    <row r="3" spans="1:4">
      <c r="A3" s="4" t="s">
        <v>1132</v>
      </c>
      <c r="B3" s="6" t="n">
        <v>822.4</v>
      </c>
      <c r="C3" s="6" t="n">
        <v>890.6</v>
      </c>
      <c r="D3" s="6" t="n">
        <v>591.9</v>
      </c>
    </row>
    <row r="4" spans="1:4">
      <c r="A4" s="4" t="s">
        <v>1071</v>
      </c>
      <c r="B4" s="7" t="n">
        <v>101.5</v>
      </c>
      <c r="C4" s="7" t="n">
        <v>26.1</v>
      </c>
      <c r="D4" s="7" t="n">
        <v>23.4</v>
      </c>
    </row>
    <row r="5" spans="1:4">
      <c r="A5" s="4" t="s">
        <v>1122</v>
      </c>
    </row>
    <row r="6" spans="1:4">
      <c r="A6" s="3" t="s">
        <v>418</v>
      </c>
    </row>
    <row r="7" spans="1:4">
      <c r="A7" s="4" t="s">
        <v>1071</v>
      </c>
      <c r="B7" s="7" t="n">
        <v>19.9</v>
      </c>
      <c r="C7" s="7" t="n">
        <v>8.1</v>
      </c>
      <c r="D7" s="7" t="n">
        <v>10.5</v>
      </c>
    </row>
    <row r="8" spans="1:4">
      <c r="A8" s="4" t="s">
        <v>1123</v>
      </c>
    </row>
    <row r="9" spans="1:4">
      <c r="A9" s="3" t="s">
        <v>418</v>
      </c>
    </row>
    <row r="10" spans="1:4">
      <c r="A10" s="4" t="s">
        <v>1132</v>
      </c>
      <c r="B10" s="7" t="n">
        <v>505.9</v>
      </c>
      <c r="C10" s="7" t="n">
        <v>556.2</v>
      </c>
      <c r="D10" s="7" t="n">
        <v>365.2</v>
      </c>
    </row>
    <row r="11" spans="1:4">
      <c r="A11" s="4" t="s">
        <v>1071</v>
      </c>
      <c r="B11" s="7" t="n">
        <v>81.59999999999999</v>
      </c>
      <c r="C11" s="5" t="n">
        <v>18</v>
      </c>
      <c r="D11" s="7" t="n">
        <v>12.9</v>
      </c>
    </row>
    <row r="12" spans="1:4">
      <c r="A12" s="4" t="s">
        <v>430</v>
      </c>
    </row>
    <row r="13" spans="1:4">
      <c r="A13" s="3" t="s">
        <v>418</v>
      </c>
    </row>
    <row r="14" spans="1:4">
      <c r="A14" s="4" t="s">
        <v>1132</v>
      </c>
      <c r="B14" s="7" t="n">
        <v>50.5</v>
      </c>
      <c r="C14" s="7" t="n">
        <v>79.7</v>
      </c>
      <c r="D14" s="7" t="n">
        <v>47.1</v>
      </c>
    </row>
    <row r="15" spans="1:4">
      <c r="A15" s="4" t="s">
        <v>428</v>
      </c>
    </row>
    <row r="16" spans="1:4">
      <c r="A16" s="3" t="s">
        <v>418</v>
      </c>
    </row>
    <row r="17" spans="1:4">
      <c r="A17" s="4" t="s">
        <v>1132</v>
      </c>
      <c r="B17" s="8" t="n">
        <v>266</v>
      </c>
      <c r="C17" s="6" t="n">
        <v>254.7</v>
      </c>
      <c r="D17" s="6" t="n">
        <v>17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655</v>
      </c>
      <c r="J1" s="2" t="s">
        <v>1</v>
      </c>
    </row>
    <row r="2" spans="1:12">
      <c r="B2" s="2" t="s">
        <v>2</v>
      </c>
      <c r="C2" s="2" t="s">
        <v>1134</v>
      </c>
      <c r="D2" s="2" t="s">
        <v>4</v>
      </c>
      <c r="E2" s="2" t="s">
        <v>1135</v>
      </c>
      <c r="F2" s="2" t="s">
        <v>33</v>
      </c>
      <c r="G2" s="2" t="s">
        <v>600</v>
      </c>
      <c r="H2" s="2" t="s">
        <v>1136</v>
      </c>
      <c r="I2" s="2" t="s">
        <v>1137</v>
      </c>
      <c r="J2" s="2" t="s">
        <v>2</v>
      </c>
      <c r="K2" s="2" t="s">
        <v>33</v>
      </c>
      <c r="L2" s="2" t="s">
        <v>34</v>
      </c>
    </row>
    <row r="3" spans="1:12">
      <c r="A3" s="3" t="s">
        <v>1138</v>
      </c>
    </row>
    <row r="4" spans="1:12">
      <c r="A4" s="4" t="s">
        <v>36</v>
      </c>
      <c r="B4" s="6" t="n">
        <v>1694.7</v>
      </c>
      <c r="C4" s="6" t="n">
        <v>1723.7</v>
      </c>
      <c r="D4" s="6" t="n">
        <v>1837.2</v>
      </c>
      <c r="E4" s="6" t="n">
        <v>1841.1</v>
      </c>
      <c r="F4" s="6" t="n">
        <v>1864.3</v>
      </c>
      <c r="G4" s="6" t="n">
        <v>1676.5</v>
      </c>
      <c r="H4" s="6" t="n">
        <v>1529.8</v>
      </c>
      <c r="I4" s="6" t="n">
        <v>1583.9</v>
      </c>
      <c r="J4" s="6" t="n">
        <v>7096.7</v>
      </c>
      <c r="K4" s="6" t="n">
        <v>6654.5</v>
      </c>
      <c r="L4" s="6" t="n">
        <v>5379.8</v>
      </c>
    </row>
    <row r="5" spans="1:12">
      <c r="A5" s="4" t="s">
        <v>1139</v>
      </c>
    </row>
    <row r="6" spans="1:12">
      <c r="A6" s="3" t="s">
        <v>1138</v>
      </c>
    </row>
    <row r="7" spans="1:12">
      <c r="A7" s="4" t="s">
        <v>36</v>
      </c>
      <c r="J7" s="7" t="n">
        <v>5707.8</v>
      </c>
      <c r="K7" s="7" t="n">
        <v>5476.5</v>
      </c>
      <c r="L7" s="7" t="n">
        <v>4220.8</v>
      </c>
    </row>
    <row r="8" spans="1:12">
      <c r="A8" s="4" t="s">
        <v>1140</v>
      </c>
    </row>
    <row r="9" spans="1:12">
      <c r="A9" s="3" t="s">
        <v>1138</v>
      </c>
    </row>
    <row r="10" spans="1:12">
      <c r="A10" s="4" t="s">
        <v>36</v>
      </c>
      <c r="J10" s="7" t="n">
        <v>509.9</v>
      </c>
      <c r="K10" s="7" t="n">
        <v>353.4</v>
      </c>
      <c r="L10" s="5" t="n">
        <v>268</v>
      </c>
    </row>
    <row r="11" spans="1:12">
      <c r="A11" s="4" t="s">
        <v>1141</v>
      </c>
    </row>
    <row r="12" spans="1:12">
      <c r="A12" s="3" t="s">
        <v>1138</v>
      </c>
    </row>
    <row r="13" spans="1:12">
      <c r="A13" s="4" t="s">
        <v>36</v>
      </c>
      <c r="J13" s="7" t="n">
        <v>300.2</v>
      </c>
      <c r="K13" s="7" t="n">
        <v>286.3</v>
      </c>
      <c r="L13" s="7" t="n">
        <v>294.3</v>
      </c>
    </row>
    <row r="14" spans="1:12">
      <c r="A14" s="4" t="s">
        <v>1142</v>
      </c>
    </row>
    <row r="15" spans="1:12">
      <c r="A15" s="3" t="s">
        <v>1138</v>
      </c>
    </row>
    <row r="16" spans="1:12">
      <c r="A16" s="4" t="s">
        <v>36</v>
      </c>
      <c r="J16" s="7" t="n">
        <v>328.6</v>
      </c>
      <c r="K16" s="7" t="n">
        <v>326.6</v>
      </c>
      <c r="L16" s="7" t="n">
        <v>234.4</v>
      </c>
    </row>
    <row r="17" spans="1:12">
      <c r="A17" s="4" t="s">
        <v>566</v>
      </c>
    </row>
    <row r="18" spans="1:12">
      <c r="A18" s="3" t="s">
        <v>1138</v>
      </c>
    </row>
    <row r="19" spans="1:12">
      <c r="A19" s="4" t="s">
        <v>36</v>
      </c>
      <c r="J19" s="7" t="n">
        <v>250.2</v>
      </c>
      <c r="K19" s="7" t="n">
        <v>211.7</v>
      </c>
      <c r="L19" s="7" t="n">
        <v>362.3</v>
      </c>
    </row>
    <row r="20" spans="1:12">
      <c r="A20" s="4" t="s">
        <v>1122</v>
      </c>
    </row>
    <row r="21" spans="1:12">
      <c r="A21" s="3" t="s">
        <v>1138</v>
      </c>
    </row>
    <row r="22" spans="1:12">
      <c r="A22" s="4" t="s">
        <v>36</v>
      </c>
      <c r="J22" s="7" t="n">
        <v>-79.3</v>
      </c>
      <c r="K22" s="7" t="n">
        <v>-71.8</v>
      </c>
      <c r="L22" s="5" t="n">
        <v>-72</v>
      </c>
    </row>
    <row r="23" spans="1:12">
      <c r="A23" s="4" t="s">
        <v>1143</v>
      </c>
    </row>
    <row r="24" spans="1:12">
      <c r="A24" s="3" t="s">
        <v>1138</v>
      </c>
    </row>
    <row r="25" spans="1:12">
      <c r="A25" s="4" t="s">
        <v>36</v>
      </c>
      <c r="J25" s="7" t="n">
        <v>-48.1</v>
      </c>
      <c r="K25" s="7" t="n">
        <v>-37.3</v>
      </c>
      <c r="L25" s="5" t="n">
        <v>-32</v>
      </c>
    </row>
    <row r="26" spans="1:12">
      <c r="A26" s="4" t="s">
        <v>1144</v>
      </c>
    </row>
    <row r="27" spans="1:12">
      <c r="A27" s="3" t="s">
        <v>1138</v>
      </c>
    </row>
    <row r="28" spans="1:12">
      <c r="A28" s="4" t="s">
        <v>36</v>
      </c>
      <c r="J28" s="7" t="n">
        <v>-28.1</v>
      </c>
      <c r="K28" s="7" t="n">
        <v>-26.9</v>
      </c>
      <c r="L28" s="7" t="n">
        <v>-31.6</v>
      </c>
    </row>
    <row r="29" spans="1:12">
      <c r="A29" s="4" t="s">
        <v>1145</v>
      </c>
    </row>
    <row r="30" spans="1:12">
      <c r="A30" s="3" t="s">
        <v>1138</v>
      </c>
    </row>
    <row r="31" spans="1:12">
      <c r="A31" s="4" t="s">
        <v>36</v>
      </c>
      <c r="J31" s="7" t="n">
        <v>-0.1</v>
      </c>
      <c r="K31" s="7" t="n">
        <v>-0.6</v>
      </c>
    </row>
    <row r="32" spans="1:12">
      <c r="A32" s="4" t="s">
        <v>1146</v>
      </c>
    </row>
    <row r="33" spans="1:12">
      <c r="A33" s="3" t="s">
        <v>1138</v>
      </c>
    </row>
    <row r="34" spans="1:12">
      <c r="A34" s="4" t="s">
        <v>36</v>
      </c>
      <c r="J34" s="5" t="n">
        <v>-3</v>
      </c>
      <c r="K34" s="5" t="n">
        <v>-7</v>
      </c>
      <c r="L34" s="7" t="n">
        <v>-8.4</v>
      </c>
    </row>
    <row r="35" spans="1:12">
      <c r="A35" s="4" t="s">
        <v>1123</v>
      </c>
    </row>
    <row r="36" spans="1:12">
      <c r="A36" s="3" t="s">
        <v>1138</v>
      </c>
    </row>
    <row r="37" spans="1:12">
      <c r="A37" s="4" t="s">
        <v>36</v>
      </c>
      <c r="J37" s="7" t="n">
        <v>4075.9</v>
      </c>
      <c r="K37" s="7" t="n">
        <v>3972.7</v>
      </c>
      <c r="L37" s="7" t="n">
        <v>3234.3</v>
      </c>
    </row>
    <row r="38" spans="1:12">
      <c r="A38" s="4" t="s">
        <v>1124</v>
      </c>
    </row>
    <row r="39" spans="1:12">
      <c r="A39" s="3" t="s">
        <v>1138</v>
      </c>
    </row>
    <row r="40" spans="1:12">
      <c r="A40" s="4" t="s">
        <v>36</v>
      </c>
      <c r="J40" s="7" t="n">
        <v>4075.9</v>
      </c>
      <c r="K40" s="7" t="n">
        <v>3972.7</v>
      </c>
      <c r="L40" s="7" t="n">
        <v>3234.3</v>
      </c>
    </row>
    <row r="41" spans="1:12">
      <c r="A41" s="4" t="s">
        <v>1147</v>
      </c>
    </row>
    <row r="42" spans="1:12">
      <c r="A42" s="3" t="s">
        <v>1138</v>
      </c>
    </row>
    <row r="43" spans="1:12">
      <c r="A43" s="4" t="s">
        <v>36</v>
      </c>
      <c r="J43" s="7" t="n">
        <v>3459.1</v>
      </c>
      <c r="K43" s="7" t="n">
        <v>3480.2</v>
      </c>
      <c r="L43" s="7" t="n">
        <v>2663.1</v>
      </c>
    </row>
    <row r="44" spans="1:12">
      <c r="A44" s="4" t="s">
        <v>1148</v>
      </c>
    </row>
    <row r="45" spans="1:12">
      <c r="A45" s="3" t="s">
        <v>1138</v>
      </c>
    </row>
    <row r="46" spans="1:12">
      <c r="A46" s="4" t="s">
        <v>36</v>
      </c>
      <c r="J46" s="7" t="n">
        <v>342.5</v>
      </c>
      <c r="K46" s="5" t="n">
        <v>224</v>
      </c>
      <c r="L46" s="5" t="n">
        <v>144</v>
      </c>
    </row>
    <row r="47" spans="1:12">
      <c r="A47" s="4" t="s">
        <v>1149</v>
      </c>
    </row>
    <row r="48" spans="1:12">
      <c r="A48" s="3" t="s">
        <v>1138</v>
      </c>
    </row>
    <row r="49" spans="1:12">
      <c r="A49" s="4" t="s">
        <v>36</v>
      </c>
      <c r="J49" s="7" t="n">
        <v>175.3</v>
      </c>
      <c r="K49" s="7" t="n">
        <v>170.7</v>
      </c>
      <c r="L49" s="7" t="n">
        <v>182.3</v>
      </c>
    </row>
    <row r="50" spans="1:12">
      <c r="A50" s="4" t="s">
        <v>1150</v>
      </c>
    </row>
    <row r="51" spans="1:12">
      <c r="A51" s="3" t="s">
        <v>1138</v>
      </c>
    </row>
    <row r="52" spans="1:12">
      <c r="A52" s="4" t="s">
        <v>36</v>
      </c>
      <c r="J52" s="5" t="n">
        <v>99</v>
      </c>
      <c r="K52" s="7" t="n">
        <v>97.8</v>
      </c>
      <c r="L52" s="7" t="n">
        <v>244.9</v>
      </c>
    </row>
    <row r="53" spans="1:12">
      <c r="A53" s="4" t="s">
        <v>430</v>
      </c>
    </row>
    <row r="54" spans="1:12">
      <c r="A54" s="3" t="s">
        <v>1138</v>
      </c>
    </row>
    <row r="55" spans="1:12">
      <c r="A55" s="4" t="s">
        <v>36</v>
      </c>
      <c r="J55" s="7" t="n">
        <v>527.9</v>
      </c>
      <c r="K55" s="7" t="n">
        <v>509.5</v>
      </c>
      <c r="L55" s="7" t="n">
        <v>423.1</v>
      </c>
    </row>
    <row r="56" spans="1:12">
      <c r="A56" s="4" t="s">
        <v>1126</v>
      </c>
    </row>
    <row r="57" spans="1:12">
      <c r="A57" s="3" t="s">
        <v>1138</v>
      </c>
    </row>
    <row r="58" spans="1:12">
      <c r="A58" s="4" t="s">
        <v>36</v>
      </c>
      <c r="J58" s="7" t="n">
        <v>527.9</v>
      </c>
      <c r="K58" s="7" t="n">
        <v>509.5</v>
      </c>
      <c r="L58" s="7" t="n">
        <v>423.1</v>
      </c>
    </row>
    <row r="59" spans="1:12">
      <c r="A59" s="4" t="s">
        <v>1151</v>
      </c>
    </row>
    <row r="60" spans="1:12">
      <c r="A60" s="3" t="s">
        <v>1138</v>
      </c>
    </row>
    <row r="61" spans="1:12">
      <c r="A61" s="4" t="s">
        <v>36</v>
      </c>
      <c r="J61" s="7" t="n">
        <v>45.6</v>
      </c>
      <c r="K61" s="7" t="n">
        <v>37.2</v>
      </c>
      <c r="L61" s="5" t="n">
        <v>32</v>
      </c>
    </row>
    <row r="62" spans="1:12">
      <c r="A62" s="4" t="s">
        <v>1152</v>
      </c>
    </row>
    <row r="63" spans="1:12">
      <c r="A63" s="3" t="s">
        <v>1138</v>
      </c>
    </row>
    <row r="64" spans="1:12">
      <c r="A64" s="4" t="s">
        <v>36</v>
      </c>
      <c r="J64" s="7" t="n">
        <v>83.5</v>
      </c>
      <c r="K64" s="7" t="n">
        <v>71.90000000000001</v>
      </c>
      <c r="L64" s="7" t="n">
        <v>82.09999999999999</v>
      </c>
    </row>
    <row r="65" spans="1:12">
      <c r="A65" s="4" t="s">
        <v>1153</v>
      </c>
    </row>
    <row r="66" spans="1:12">
      <c r="A66" s="3" t="s">
        <v>1138</v>
      </c>
    </row>
    <row r="67" spans="1:12">
      <c r="A67" s="4" t="s">
        <v>36</v>
      </c>
      <c r="J67" s="7" t="n">
        <v>328.7</v>
      </c>
      <c r="K67" s="7" t="n">
        <v>327.2</v>
      </c>
      <c r="L67" s="7" t="n">
        <v>234.4</v>
      </c>
    </row>
    <row r="68" spans="1:12">
      <c r="A68" s="4" t="s">
        <v>1154</v>
      </c>
    </row>
    <row r="69" spans="1:12">
      <c r="A69" s="3" t="s">
        <v>1138</v>
      </c>
    </row>
    <row r="70" spans="1:12">
      <c r="A70" s="4" t="s">
        <v>36</v>
      </c>
      <c r="J70" s="7" t="n">
        <v>70.09999999999999</v>
      </c>
      <c r="K70" s="7" t="n">
        <v>73.2</v>
      </c>
      <c r="L70" s="7" t="n">
        <v>74.59999999999999</v>
      </c>
    </row>
    <row r="71" spans="1:12">
      <c r="A71" s="4" t="s">
        <v>428</v>
      </c>
    </row>
    <row r="72" spans="1:12">
      <c r="A72" s="3" t="s">
        <v>1138</v>
      </c>
    </row>
    <row r="73" spans="1:12">
      <c r="A73" s="4" t="s">
        <v>36</v>
      </c>
      <c r="J73" s="7" t="n">
        <v>2572.2</v>
      </c>
      <c r="K73" s="7" t="n">
        <v>2244.1</v>
      </c>
      <c r="L73" s="7" t="n">
        <v>1794.4</v>
      </c>
    </row>
    <row r="74" spans="1:12">
      <c r="A74" s="4" t="s">
        <v>1129</v>
      </c>
    </row>
    <row r="75" spans="1:12">
      <c r="A75" s="3" t="s">
        <v>1138</v>
      </c>
    </row>
    <row r="76" spans="1:12">
      <c r="A76" s="4" t="s">
        <v>36</v>
      </c>
      <c r="J76" s="7" t="n">
        <v>2572.2</v>
      </c>
      <c r="K76" s="7" t="n">
        <v>2244.1</v>
      </c>
      <c r="L76" s="7" t="n">
        <v>1794.4</v>
      </c>
    </row>
    <row r="77" spans="1:12">
      <c r="A77" s="4" t="s">
        <v>1155</v>
      </c>
    </row>
    <row r="78" spans="1:12">
      <c r="A78" s="3" t="s">
        <v>1138</v>
      </c>
    </row>
    <row r="79" spans="1:12">
      <c r="A79" s="4" t="s">
        <v>36</v>
      </c>
      <c r="J79" s="7" t="n">
        <v>2251.2</v>
      </c>
      <c r="K79" s="7" t="n">
        <v>1996.4</v>
      </c>
      <c r="L79" s="7" t="n">
        <v>1557.7</v>
      </c>
    </row>
    <row r="80" spans="1:12">
      <c r="A80" s="4" t="s">
        <v>1156</v>
      </c>
    </row>
    <row r="81" spans="1:12">
      <c r="A81" s="3" t="s">
        <v>1138</v>
      </c>
    </row>
    <row r="82" spans="1:12">
      <c r="A82" s="4" t="s">
        <v>36</v>
      </c>
      <c r="J82" s="7" t="n">
        <v>167.4</v>
      </c>
      <c r="K82" s="7" t="n">
        <v>129.4</v>
      </c>
      <c r="L82" s="5" t="n">
        <v>124</v>
      </c>
    </row>
    <row r="83" spans="1:12">
      <c r="A83" s="4" t="s">
        <v>1157</v>
      </c>
    </row>
    <row r="84" spans="1:12">
      <c r="A84" s="3" t="s">
        <v>1138</v>
      </c>
    </row>
    <row r="85" spans="1:12">
      <c r="A85" s="4" t="s">
        <v>36</v>
      </c>
      <c r="J85" s="7" t="n">
        <v>69.5</v>
      </c>
      <c r="K85" s="7" t="n">
        <v>70.59999999999999</v>
      </c>
      <c r="L85" s="7" t="n">
        <v>61.5</v>
      </c>
    </row>
    <row r="86" spans="1:12">
      <c r="A86" s="4" t="s">
        <v>1158</v>
      </c>
    </row>
    <row r="87" spans="1:12">
      <c r="A87" s="3" t="s">
        <v>1138</v>
      </c>
    </row>
    <row r="88" spans="1:12">
      <c r="A88" s="4" t="s">
        <v>36</v>
      </c>
      <c r="J88" s="6" t="n">
        <v>84.09999999999999</v>
      </c>
      <c r="K88" s="6" t="n">
        <v>47.7</v>
      </c>
      <c r="L88" s="6" t="n">
        <v>5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655</v>
      </c>
      <c r="J1" s="2" t="s">
        <v>1</v>
      </c>
    </row>
    <row r="2" spans="1:12">
      <c r="B2" s="2" t="s">
        <v>2</v>
      </c>
      <c r="C2" s="2" t="s">
        <v>1134</v>
      </c>
      <c r="D2" s="2" t="s">
        <v>4</v>
      </c>
      <c r="E2" s="2" t="s">
        <v>1135</v>
      </c>
      <c r="F2" s="2" t="s">
        <v>33</v>
      </c>
      <c r="G2" s="2" t="s">
        <v>600</v>
      </c>
      <c r="H2" s="2" t="s">
        <v>1136</v>
      </c>
      <c r="I2" s="2" t="s">
        <v>1137</v>
      </c>
      <c r="J2" s="2" t="s">
        <v>2</v>
      </c>
      <c r="K2" s="2" t="s">
        <v>33</v>
      </c>
      <c r="L2" s="2" t="s">
        <v>34</v>
      </c>
    </row>
    <row r="3" spans="1:12">
      <c r="A3" s="3" t="s">
        <v>1160</v>
      </c>
    </row>
    <row r="4" spans="1:12">
      <c r="A4" s="4" t="s">
        <v>1161</v>
      </c>
      <c r="B4" s="6" t="n">
        <v>1694.7</v>
      </c>
      <c r="C4" s="6" t="n">
        <v>1723.7</v>
      </c>
      <c r="D4" s="6" t="n">
        <v>1837.2</v>
      </c>
      <c r="E4" s="6" t="n">
        <v>1841.1</v>
      </c>
      <c r="F4" s="6" t="n">
        <v>1864.3</v>
      </c>
      <c r="G4" s="6" t="n">
        <v>1676.5</v>
      </c>
      <c r="H4" s="6" t="n">
        <v>1529.8</v>
      </c>
      <c r="I4" s="6" t="n">
        <v>1583.9</v>
      </c>
      <c r="J4" s="6" t="n">
        <v>7096.7</v>
      </c>
      <c r="K4" s="6" t="n">
        <v>6654.5</v>
      </c>
      <c r="L4" s="6" t="n">
        <v>5379.8</v>
      </c>
    </row>
    <row r="5" spans="1:12">
      <c r="A5" s="4" t="s">
        <v>506</v>
      </c>
    </row>
    <row r="6" spans="1:12">
      <c r="A6" s="3" t="s">
        <v>1160</v>
      </c>
    </row>
    <row r="7" spans="1:12">
      <c r="A7" s="4" t="s">
        <v>1161</v>
      </c>
      <c r="J7" s="7" t="n">
        <v>1649.3</v>
      </c>
      <c r="K7" s="7" t="n">
        <v>1523.9</v>
      </c>
      <c r="L7" s="7" t="n">
        <v>1409.7</v>
      </c>
    </row>
    <row r="8" spans="1:12">
      <c r="A8" s="4" t="s">
        <v>1162</v>
      </c>
    </row>
    <row r="9" spans="1:12">
      <c r="A9" s="3" t="s">
        <v>1160</v>
      </c>
    </row>
    <row r="10" spans="1:12">
      <c r="A10" s="4" t="s">
        <v>1161</v>
      </c>
      <c r="J10" s="7" t="n">
        <v>1258.6</v>
      </c>
      <c r="K10" s="7" t="n">
        <v>1190.3</v>
      </c>
      <c r="L10" s="5" t="n">
        <v>1050</v>
      </c>
    </row>
    <row r="11" spans="1:12">
      <c r="A11" s="4" t="s">
        <v>505</v>
      </c>
    </row>
    <row r="12" spans="1:12">
      <c r="A12" s="3" t="s">
        <v>1160</v>
      </c>
    </row>
    <row r="13" spans="1:12">
      <c r="A13" s="4" t="s">
        <v>1161</v>
      </c>
      <c r="J13" s="7" t="n">
        <v>390.4</v>
      </c>
      <c r="K13" s="7" t="n">
        <v>374.2</v>
      </c>
      <c r="L13" s="7" t="n">
        <v>294.4</v>
      </c>
    </row>
    <row r="14" spans="1:12">
      <c r="A14" s="4" t="s">
        <v>1163</v>
      </c>
    </row>
    <row r="15" spans="1:12">
      <c r="A15" s="3" t="s">
        <v>1160</v>
      </c>
    </row>
    <row r="16" spans="1:12">
      <c r="A16" s="4" t="s">
        <v>1161</v>
      </c>
      <c r="J16" s="7" t="n">
        <v>271.9</v>
      </c>
      <c r="K16" s="7" t="n">
        <v>240.1</v>
      </c>
      <c r="L16" s="7" t="n">
        <v>196.1</v>
      </c>
    </row>
    <row r="17" spans="1:12">
      <c r="A17" s="4" t="s">
        <v>1164</v>
      </c>
    </row>
    <row r="18" spans="1:12">
      <c r="A18" s="3" t="s">
        <v>1160</v>
      </c>
    </row>
    <row r="19" spans="1:12">
      <c r="A19" s="4" t="s">
        <v>1161</v>
      </c>
      <c r="J19" s="7" t="n">
        <v>136.3</v>
      </c>
      <c r="K19" s="7" t="n">
        <v>103.4</v>
      </c>
      <c r="L19" s="7" t="n">
        <v>92.40000000000001</v>
      </c>
    </row>
    <row r="20" spans="1:12">
      <c r="A20" s="4" t="s">
        <v>1165</v>
      </c>
    </row>
    <row r="21" spans="1:12">
      <c r="A21" s="3" t="s">
        <v>1160</v>
      </c>
    </row>
    <row r="22" spans="1:12">
      <c r="A22" s="4" t="s">
        <v>1161</v>
      </c>
      <c r="J22" s="7" t="n">
        <v>65.8</v>
      </c>
      <c r="K22" s="7" t="n">
        <v>91.5</v>
      </c>
      <c r="L22" s="7" t="n">
        <v>74.3</v>
      </c>
    </row>
    <row r="23" spans="1:12">
      <c r="A23" s="4" t="s">
        <v>1166</v>
      </c>
    </row>
    <row r="24" spans="1:12">
      <c r="A24" s="3" t="s">
        <v>1160</v>
      </c>
    </row>
    <row r="25" spans="1:12">
      <c r="A25" s="4" t="s">
        <v>1161</v>
      </c>
      <c r="J25" s="7" t="n">
        <v>653.4</v>
      </c>
      <c r="K25" s="7" t="n">
        <v>602.3</v>
      </c>
      <c r="L25" s="7" t="n">
        <v>437.3</v>
      </c>
    </row>
    <row r="26" spans="1:12">
      <c r="A26" s="4" t="s">
        <v>1167</v>
      </c>
    </row>
    <row r="27" spans="1:12">
      <c r="A27" s="3" t="s">
        <v>1160</v>
      </c>
    </row>
    <row r="28" spans="1:12">
      <c r="A28" s="4" t="s">
        <v>1161</v>
      </c>
      <c r="J28" s="7" t="n">
        <v>347.3</v>
      </c>
      <c r="K28" s="7" t="n">
        <v>332.4</v>
      </c>
      <c r="L28" s="7" t="n">
        <v>304.5</v>
      </c>
    </row>
    <row r="29" spans="1:12">
      <c r="A29" s="4" t="s">
        <v>1168</v>
      </c>
    </row>
    <row r="30" spans="1:12">
      <c r="A30" s="3" t="s">
        <v>1160</v>
      </c>
    </row>
    <row r="31" spans="1:12">
      <c r="A31" s="4" t="s">
        <v>1161</v>
      </c>
      <c r="J31" s="7" t="n">
        <v>169.4</v>
      </c>
      <c r="K31" s="7" t="n">
        <v>142.8</v>
      </c>
      <c r="L31" s="7" t="n">
        <v>71.2</v>
      </c>
    </row>
    <row r="32" spans="1:12">
      <c r="A32" s="4" t="s">
        <v>1169</v>
      </c>
    </row>
    <row r="33" spans="1:12">
      <c r="A33" s="3" t="s">
        <v>1160</v>
      </c>
    </row>
    <row r="34" spans="1:12">
      <c r="A34" s="4" t="s">
        <v>1161</v>
      </c>
      <c r="J34" s="7" t="n">
        <v>379.6</v>
      </c>
      <c r="K34" s="7" t="n">
        <v>337.2</v>
      </c>
      <c r="L34" s="7" t="n">
        <v>201.8</v>
      </c>
    </row>
    <row r="35" spans="1:12">
      <c r="A35" s="4" t="s">
        <v>1170</v>
      </c>
    </row>
    <row r="36" spans="1:12">
      <c r="A36" s="3" t="s">
        <v>1160</v>
      </c>
    </row>
    <row r="37" spans="1:12">
      <c r="A37" s="4" t="s">
        <v>1161</v>
      </c>
      <c r="J37" s="7" t="n">
        <v>1069.2</v>
      </c>
      <c r="K37" s="7" t="n">
        <v>1051.3</v>
      </c>
      <c r="L37" s="7" t="n">
        <v>652.8</v>
      </c>
    </row>
    <row r="38" spans="1:12">
      <c r="A38" s="4" t="s">
        <v>1171</v>
      </c>
    </row>
    <row r="39" spans="1:12">
      <c r="A39" s="3" t="s">
        <v>1160</v>
      </c>
    </row>
    <row r="40" spans="1:12">
      <c r="A40" s="4" t="s">
        <v>1161</v>
      </c>
      <c r="J40" s="7" t="n">
        <v>483.4</v>
      </c>
      <c r="K40" s="7" t="n">
        <v>479.6</v>
      </c>
      <c r="L40" s="7" t="n">
        <v>409.8</v>
      </c>
    </row>
    <row r="41" spans="1:12">
      <c r="A41" s="4" t="s">
        <v>1172</v>
      </c>
    </row>
    <row r="42" spans="1:12">
      <c r="A42" s="3" t="s">
        <v>1160</v>
      </c>
    </row>
    <row r="43" spans="1:12">
      <c r="A43" s="4" t="s">
        <v>1161</v>
      </c>
      <c r="J43" s="7" t="n">
        <v>222.1</v>
      </c>
      <c r="K43" s="7" t="n">
        <v>185.5</v>
      </c>
      <c r="L43" s="7" t="n">
        <v>185.5</v>
      </c>
    </row>
    <row r="44" spans="1:12">
      <c r="A44" s="4" t="s">
        <v>1122</v>
      </c>
    </row>
    <row r="45" spans="1:12">
      <c r="A45" s="3" t="s">
        <v>1160</v>
      </c>
    </row>
    <row r="46" spans="1:12">
      <c r="A46" s="4" t="s">
        <v>1161</v>
      </c>
      <c r="J46" s="7" t="n">
        <v>-79.3</v>
      </c>
      <c r="K46" s="7" t="n">
        <v>-71.8</v>
      </c>
      <c r="L46" s="5" t="n">
        <v>-72</v>
      </c>
    </row>
    <row r="47" spans="1:12">
      <c r="A47" s="4" t="s">
        <v>1173</v>
      </c>
    </row>
    <row r="48" spans="1:12">
      <c r="A48" s="3" t="s">
        <v>1160</v>
      </c>
    </row>
    <row r="49" spans="1:12">
      <c r="A49" s="4" t="s">
        <v>1161</v>
      </c>
      <c r="J49" s="7" t="n">
        <v>-79.3</v>
      </c>
      <c r="K49" s="7" t="n">
        <v>-71.8</v>
      </c>
      <c r="L49" s="5" t="n">
        <v>-72</v>
      </c>
    </row>
    <row r="50" spans="1:12">
      <c r="A50" s="4" t="s">
        <v>1123</v>
      </c>
    </row>
    <row r="51" spans="1:12">
      <c r="A51" s="3" t="s">
        <v>1160</v>
      </c>
    </row>
    <row r="52" spans="1:12">
      <c r="A52" s="4" t="s">
        <v>1161</v>
      </c>
      <c r="J52" s="7" t="n">
        <v>4075.9</v>
      </c>
      <c r="K52" s="7" t="n">
        <v>3972.7</v>
      </c>
      <c r="L52" s="7" t="n">
        <v>3234.3</v>
      </c>
    </row>
    <row r="53" spans="1:12">
      <c r="A53" s="4" t="s">
        <v>1174</v>
      </c>
    </row>
    <row r="54" spans="1:12">
      <c r="A54" s="3" t="s">
        <v>1160</v>
      </c>
    </row>
    <row r="55" spans="1:12">
      <c r="A55" s="4" t="s">
        <v>1161</v>
      </c>
      <c r="J55" s="5" t="n">
        <v>1343</v>
      </c>
      <c r="K55" s="5" t="n">
        <v>1240</v>
      </c>
      <c r="L55" s="7" t="n">
        <v>1184.8</v>
      </c>
    </row>
    <row r="56" spans="1:12">
      <c r="A56" s="4" t="s">
        <v>1175</v>
      </c>
    </row>
    <row r="57" spans="1:12">
      <c r="A57" s="3" t="s">
        <v>1160</v>
      </c>
    </row>
    <row r="58" spans="1:12">
      <c r="A58" s="4" t="s">
        <v>1161</v>
      </c>
      <c r="J58" s="5" t="n">
        <v>1008</v>
      </c>
      <c r="K58" s="7" t="n">
        <v>1001.2</v>
      </c>
      <c r="L58" s="7" t="n">
        <v>933.6</v>
      </c>
    </row>
    <row r="59" spans="1:12">
      <c r="A59" s="4" t="s">
        <v>1176</v>
      </c>
    </row>
    <row r="60" spans="1:12">
      <c r="A60" s="3" t="s">
        <v>1160</v>
      </c>
    </row>
    <row r="61" spans="1:12">
      <c r="A61" s="4" t="s">
        <v>1161</v>
      </c>
      <c r="J61" s="7" t="n">
        <v>60.6</v>
      </c>
      <c r="K61" s="7" t="n">
        <v>68.09999999999999</v>
      </c>
      <c r="L61" s="7" t="n">
        <v>52.9</v>
      </c>
    </row>
    <row r="62" spans="1:12">
      <c r="A62" s="4" t="s">
        <v>1177</v>
      </c>
    </row>
    <row r="63" spans="1:12">
      <c r="A63" s="3" t="s">
        <v>1160</v>
      </c>
    </row>
    <row r="64" spans="1:12">
      <c r="A64" s="4" t="s">
        <v>1161</v>
      </c>
      <c r="J64" s="7" t="n">
        <v>453.3</v>
      </c>
      <c r="K64" s="7" t="n">
        <v>473.1</v>
      </c>
      <c r="L64" s="7" t="n">
        <v>245.9</v>
      </c>
    </row>
    <row r="65" spans="1:12">
      <c r="A65" s="4" t="s">
        <v>1178</v>
      </c>
    </row>
    <row r="66" spans="1:12">
      <c r="A66" s="3" t="s">
        <v>1160</v>
      </c>
    </row>
    <row r="67" spans="1:12">
      <c r="A67" s="4" t="s">
        <v>1161</v>
      </c>
      <c r="J67" s="7" t="n">
        <v>20.6</v>
      </c>
      <c r="K67" s="7" t="n">
        <v>27.7</v>
      </c>
      <c r="L67" s="7" t="n">
        <v>20.9</v>
      </c>
    </row>
    <row r="68" spans="1:12">
      <c r="A68" s="4" t="s">
        <v>1179</v>
      </c>
    </row>
    <row r="69" spans="1:12">
      <c r="A69" s="3" t="s">
        <v>1160</v>
      </c>
    </row>
    <row r="70" spans="1:12">
      <c r="A70" s="4" t="s">
        <v>1161</v>
      </c>
      <c r="J70" s="7" t="n">
        <v>169.4</v>
      </c>
      <c r="K70" s="7" t="n">
        <v>142.8</v>
      </c>
      <c r="L70" s="7" t="n">
        <v>71.2</v>
      </c>
    </row>
    <row r="71" spans="1:12">
      <c r="A71" s="4" t="s">
        <v>1180</v>
      </c>
    </row>
    <row r="72" spans="1:12">
      <c r="A72" s="3" t="s">
        <v>1160</v>
      </c>
    </row>
    <row r="73" spans="1:12">
      <c r="A73" s="4" t="s">
        <v>1161</v>
      </c>
      <c r="J73" s="7" t="n">
        <v>234.8</v>
      </c>
      <c r="K73" s="7" t="n">
        <v>230.3</v>
      </c>
      <c r="L73" s="5" t="n">
        <v>127</v>
      </c>
    </row>
    <row r="74" spans="1:12">
      <c r="A74" s="4" t="s">
        <v>1181</v>
      </c>
    </row>
    <row r="75" spans="1:12">
      <c r="A75" s="3" t="s">
        <v>1160</v>
      </c>
    </row>
    <row r="76" spans="1:12">
      <c r="A76" s="4" t="s">
        <v>1161</v>
      </c>
      <c r="J76" s="7" t="n">
        <v>528.8</v>
      </c>
      <c r="K76" s="7" t="n">
        <v>547.9</v>
      </c>
      <c r="L76" s="7" t="n">
        <v>471.9</v>
      </c>
    </row>
    <row r="77" spans="1:12">
      <c r="A77" s="4" t="s">
        <v>1182</v>
      </c>
    </row>
    <row r="78" spans="1:12">
      <c r="A78" s="3" t="s">
        <v>1160</v>
      </c>
    </row>
    <row r="79" spans="1:12">
      <c r="A79" s="4" t="s">
        <v>1161</v>
      </c>
      <c r="J79" s="7" t="n">
        <v>71.8</v>
      </c>
      <c r="K79" s="5" t="n">
        <v>93</v>
      </c>
      <c r="L79" s="7" t="n">
        <v>49.2</v>
      </c>
    </row>
    <row r="80" spans="1:12">
      <c r="A80" s="4" t="s">
        <v>1183</v>
      </c>
    </row>
    <row r="81" spans="1:12">
      <c r="A81" s="3" t="s">
        <v>1160</v>
      </c>
    </row>
    <row r="82" spans="1:12">
      <c r="A82" s="4" t="s">
        <v>1161</v>
      </c>
      <c r="J82" s="7" t="n">
        <v>185.6</v>
      </c>
      <c r="K82" s="7" t="n">
        <v>148.6</v>
      </c>
      <c r="L82" s="7" t="n">
        <v>76.90000000000001</v>
      </c>
    </row>
    <row r="83" spans="1:12">
      <c r="A83" s="4" t="s">
        <v>430</v>
      </c>
    </row>
    <row r="84" spans="1:12">
      <c r="A84" s="3" t="s">
        <v>1160</v>
      </c>
    </row>
    <row r="85" spans="1:12">
      <c r="A85" s="4" t="s">
        <v>1161</v>
      </c>
      <c r="J85" s="7" t="n">
        <v>527.9</v>
      </c>
      <c r="K85" s="7" t="n">
        <v>509.5</v>
      </c>
      <c r="L85" s="7" t="n">
        <v>423.1</v>
      </c>
    </row>
    <row r="86" spans="1:12">
      <c r="A86" s="4" t="s">
        <v>1184</v>
      </c>
    </row>
    <row r="87" spans="1:12">
      <c r="A87" s="3" t="s">
        <v>1160</v>
      </c>
    </row>
    <row r="88" spans="1:12">
      <c r="A88" s="4" t="s">
        <v>1161</v>
      </c>
      <c r="J88" s="7" t="n">
        <v>385.6</v>
      </c>
      <c r="K88" s="7" t="n">
        <v>349.1</v>
      </c>
      <c r="L88" s="7" t="n">
        <v>296.9</v>
      </c>
    </row>
    <row r="89" spans="1:12">
      <c r="A89" s="4" t="s">
        <v>1185</v>
      </c>
    </row>
    <row r="90" spans="1:12">
      <c r="A90" s="3" t="s">
        <v>1160</v>
      </c>
    </row>
    <row r="91" spans="1:12">
      <c r="A91" s="4" t="s">
        <v>1161</v>
      </c>
      <c r="J91" s="7" t="n">
        <v>6.6</v>
      </c>
      <c r="K91" s="7" t="n">
        <v>41.7</v>
      </c>
      <c r="L91" s="7" t="n">
        <v>49.5</v>
      </c>
    </row>
    <row r="92" spans="1:12">
      <c r="A92" s="4" t="s">
        <v>1186</v>
      </c>
    </row>
    <row r="93" spans="1:12">
      <c r="A93" s="3" t="s">
        <v>1160</v>
      </c>
    </row>
    <row r="94" spans="1:12">
      <c r="A94" s="4" t="s">
        <v>1161</v>
      </c>
      <c r="K94" s="7" t="n">
        <v>0.8</v>
      </c>
    </row>
    <row r="95" spans="1:12">
      <c r="A95" s="4" t="s">
        <v>1187</v>
      </c>
    </row>
    <row r="96" spans="1:12">
      <c r="A96" s="3" t="s">
        <v>1160</v>
      </c>
    </row>
    <row r="97" spans="1:12">
      <c r="A97" s="4" t="s">
        <v>1161</v>
      </c>
      <c r="J97" s="7" t="n">
        <v>43.8</v>
      </c>
      <c r="K97" s="7" t="n">
        <v>48.7</v>
      </c>
      <c r="L97" s="7" t="n">
        <v>26.1</v>
      </c>
    </row>
    <row r="98" spans="1:12">
      <c r="A98" s="4" t="s">
        <v>1188</v>
      </c>
    </row>
    <row r="99" spans="1:12">
      <c r="A99" s="3" t="s">
        <v>1160</v>
      </c>
    </row>
    <row r="100" spans="1:12">
      <c r="A100" s="4" t="s">
        <v>1161</v>
      </c>
      <c r="J100" s="7" t="n">
        <v>3.8</v>
      </c>
      <c r="K100" s="7" t="n">
        <v>4.1</v>
      </c>
      <c r="L100" s="7" t="n">
        <v>2.6</v>
      </c>
    </row>
    <row r="101" spans="1:12">
      <c r="A101" s="4" t="s">
        <v>1189</v>
      </c>
    </row>
    <row r="102" spans="1:12">
      <c r="A102" s="3" t="s">
        <v>1160</v>
      </c>
    </row>
    <row r="103" spans="1:12">
      <c r="A103" s="4" t="s">
        <v>1161</v>
      </c>
      <c r="J103" s="7" t="n">
        <v>43.4</v>
      </c>
      <c r="K103" s="7" t="n">
        <v>14.3</v>
      </c>
      <c r="L103" s="7" t="n">
        <v>9.4</v>
      </c>
    </row>
    <row r="104" spans="1:12">
      <c r="A104" s="4" t="s">
        <v>1190</v>
      </c>
    </row>
    <row r="105" spans="1:12">
      <c r="A105" s="3" t="s">
        <v>1160</v>
      </c>
    </row>
    <row r="106" spans="1:12">
      <c r="A106" s="4" t="s">
        <v>1161</v>
      </c>
      <c r="J106" s="7" t="n">
        <v>21.7</v>
      </c>
      <c r="K106" s="7" t="n">
        <v>18.6</v>
      </c>
      <c r="L106" s="7" t="n">
        <v>17.2</v>
      </c>
    </row>
    <row r="107" spans="1:12">
      <c r="A107" s="4" t="s">
        <v>1191</v>
      </c>
    </row>
    <row r="108" spans="1:12">
      <c r="A108" s="3" t="s">
        <v>1160</v>
      </c>
    </row>
    <row r="109" spans="1:12">
      <c r="A109" s="4" t="s">
        <v>1161</v>
      </c>
      <c r="J109" s="7" t="n">
        <v>19.9</v>
      </c>
      <c r="K109" s="7" t="n">
        <v>30.3</v>
      </c>
      <c r="L109" s="7" t="n">
        <v>20.8</v>
      </c>
    </row>
    <row r="110" spans="1:12">
      <c r="A110" s="4" t="s">
        <v>1192</v>
      </c>
    </row>
    <row r="111" spans="1:12">
      <c r="A111" s="3" t="s">
        <v>1160</v>
      </c>
    </row>
    <row r="112" spans="1:12">
      <c r="A112" s="4" t="s">
        <v>1161</v>
      </c>
      <c r="J112" s="7" t="n">
        <v>2.2</v>
      </c>
      <c r="K112" s="7" t="n">
        <v>1.4</v>
      </c>
    </row>
    <row r="113" spans="1:12">
      <c r="A113" s="4" t="s">
        <v>1193</v>
      </c>
    </row>
    <row r="114" spans="1:12">
      <c r="A114" s="3" t="s">
        <v>1160</v>
      </c>
    </row>
    <row r="115" spans="1:12">
      <c r="A115" s="4" t="s">
        <v>1161</v>
      </c>
      <c r="J115" s="7" t="n">
        <v>0.9</v>
      </c>
      <c r="K115" s="7" t="n">
        <v>0.5</v>
      </c>
      <c r="L115" s="7" t="n">
        <v>0.6</v>
      </c>
    </row>
    <row r="116" spans="1:12">
      <c r="A116" s="4" t="s">
        <v>428</v>
      </c>
    </row>
    <row r="117" spans="1:12">
      <c r="A117" s="3" t="s">
        <v>1160</v>
      </c>
    </row>
    <row r="118" spans="1:12">
      <c r="A118" s="4" t="s">
        <v>1161</v>
      </c>
      <c r="J118" s="7" t="n">
        <v>2572.2</v>
      </c>
      <c r="K118" s="7" t="n">
        <v>2244.1</v>
      </c>
      <c r="L118" s="7" t="n">
        <v>1794.4</v>
      </c>
    </row>
    <row r="119" spans="1:12">
      <c r="A119" s="4" t="s">
        <v>1194</v>
      </c>
    </row>
    <row r="120" spans="1:12">
      <c r="A120" s="3" t="s">
        <v>1160</v>
      </c>
    </row>
    <row r="121" spans="1:12">
      <c r="A121" s="4" t="s">
        <v>1161</v>
      </c>
      <c r="K121" s="7" t="n">
        <v>6.6</v>
      </c>
    </row>
    <row r="122" spans="1:12">
      <c r="A122" s="4" t="s">
        <v>1195</v>
      </c>
    </row>
    <row r="123" spans="1:12">
      <c r="A123" s="3" t="s">
        <v>1160</v>
      </c>
    </row>
    <row r="124" spans="1:12">
      <c r="A124" s="4" t="s">
        <v>1161</v>
      </c>
      <c r="J124" s="5" t="n">
        <v>244</v>
      </c>
      <c r="K124" s="7" t="n">
        <v>147.4</v>
      </c>
      <c r="L124" s="7" t="n">
        <v>66.90000000000001</v>
      </c>
    </row>
    <row r="125" spans="1:12">
      <c r="A125" s="4" t="s">
        <v>1196</v>
      </c>
    </row>
    <row r="126" spans="1:12">
      <c r="A126" s="3" t="s">
        <v>1160</v>
      </c>
    </row>
    <row r="127" spans="1:12">
      <c r="A127" s="4" t="s">
        <v>1161</v>
      </c>
      <c r="J127" s="7" t="n">
        <v>390.4</v>
      </c>
      <c r="K127" s="7" t="n">
        <v>373.4</v>
      </c>
      <c r="L127" s="7" t="n">
        <v>294.4</v>
      </c>
    </row>
    <row r="128" spans="1:12">
      <c r="A128" s="4" t="s">
        <v>1197</v>
      </c>
    </row>
    <row r="129" spans="1:12">
      <c r="A129" s="3" t="s">
        <v>1160</v>
      </c>
    </row>
    <row r="130" spans="1:12">
      <c r="A130" s="4" t="s">
        <v>1161</v>
      </c>
      <c r="J130" s="7" t="n">
        <v>228.1</v>
      </c>
      <c r="K130" s="7" t="n">
        <v>191.4</v>
      </c>
      <c r="L130" s="5" t="n">
        <v>170</v>
      </c>
    </row>
    <row r="131" spans="1:12">
      <c r="A131" s="4" t="s">
        <v>1198</v>
      </c>
    </row>
    <row r="132" spans="1:12">
      <c r="A132" s="3" t="s">
        <v>1160</v>
      </c>
    </row>
    <row r="133" spans="1:12">
      <c r="A133" s="4" t="s">
        <v>1161</v>
      </c>
      <c r="J133" s="7" t="n">
        <v>136.3</v>
      </c>
      <c r="K133" s="7" t="n">
        <v>103.4</v>
      </c>
      <c r="L133" s="7" t="n">
        <v>92.40000000000001</v>
      </c>
    </row>
    <row r="134" spans="1:12">
      <c r="A134" s="4" t="s">
        <v>1199</v>
      </c>
    </row>
    <row r="135" spans="1:12">
      <c r="A135" s="3" t="s">
        <v>1160</v>
      </c>
    </row>
    <row r="136" spans="1:12">
      <c r="A136" s="4" t="s">
        <v>1161</v>
      </c>
      <c r="J136" s="7" t="n">
        <v>1.4</v>
      </c>
      <c r="K136" s="7" t="n">
        <v>19.3</v>
      </c>
      <c r="L136" s="7" t="n">
        <v>18.8</v>
      </c>
    </row>
    <row r="137" spans="1:12">
      <c r="A137" s="4" t="s">
        <v>1200</v>
      </c>
    </row>
    <row r="138" spans="1:12">
      <c r="A138" s="3" t="s">
        <v>1160</v>
      </c>
    </row>
    <row r="139" spans="1:12">
      <c r="A139" s="4" t="s">
        <v>1161</v>
      </c>
      <c r="J139" s="7" t="n">
        <v>156.7</v>
      </c>
      <c r="K139" s="7" t="n">
        <v>114.9</v>
      </c>
      <c r="L139" s="5" t="n">
        <v>182</v>
      </c>
    </row>
    <row r="140" spans="1:12">
      <c r="A140" s="4" t="s">
        <v>1201</v>
      </c>
    </row>
    <row r="141" spans="1:12">
      <c r="A141" s="3" t="s">
        <v>1160</v>
      </c>
    </row>
    <row r="142" spans="1:12">
      <c r="A142" s="4" t="s">
        <v>1161</v>
      </c>
      <c r="J142" s="5" t="n">
        <v>305</v>
      </c>
      <c r="K142" s="7" t="n">
        <v>286.1</v>
      </c>
      <c r="L142" s="7" t="n">
        <v>266.4</v>
      </c>
    </row>
    <row r="143" spans="1:12">
      <c r="A143" s="4" t="s">
        <v>1202</v>
      </c>
    </row>
    <row r="144" spans="1:12">
      <c r="A144" s="3" t="s">
        <v>1160</v>
      </c>
    </row>
    <row r="145" spans="1:12">
      <c r="A145" s="4" t="s">
        <v>1161</v>
      </c>
      <c r="J145" s="7" t="n">
        <v>124.9</v>
      </c>
      <c r="K145" s="7" t="n">
        <v>76.59999999999999</v>
      </c>
      <c r="L145" s="5" t="n">
        <v>54</v>
      </c>
    </row>
    <row r="146" spans="1:12">
      <c r="A146" s="4" t="s">
        <v>1203</v>
      </c>
    </row>
    <row r="147" spans="1:12">
      <c r="A147" s="3" t="s">
        <v>1160</v>
      </c>
    </row>
    <row r="148" spans="1:12">
      <c r="A148" s="4" t="s">
        <v>1161</v>
      </c>
      <c r="J148" s="7" t="n">
        <v>538.2</v>
      </c>
      <c r="K148" s="5" t="n">
        <v>502</v>
      </c>
      <c r="L148" s="7" t="n">
        <v>180.9</v>
      </c>
    </row>
    <row r="149" spans="1:12">
      <c r="A149" s="4" t="s">
        <v>1204</v>
      </c>
    </row>
    <row r="150" spans="1:12">
      <c r="A150" s="3" t="s">
        <v>1160</v>
      </c>
    </row>
    <row r="151" spans="1:12">
      <c r="A151" s="4" t="s">
        <v>1161</v>
      </c>
      <c r="J151" s="7" t="n">
        <v>411.6</v>
      </c>
      <c r="K151" s="7" t="n">
        <v>386.6</v>
      </c>
      <c r="L151" s="7" t="n">
        <v>360.6</v>
      </c>
    </row>
    <row r="152" spans="1:12">
      <c r="A152" s="4" t="s">
        <v>1205</v>
      </c>
    </row>
    <row r="153" spans="1:12">
      <c r="A153" s="3" t="s">
        <v>1160</v>
      </c>
    </row>
    <row r="154" spans="1:12">
      <c r="A154" s="4" t="s">
        <v>1161</v>
      </c>
      <c r="J154" s="6" t="n">
        <v>35.6</v>
      </c>
      <c r="K154" s="6" t="n">
        <v>36.4</v>
      </c>
      <c r="L154" s="8" t="n">
        <v>1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45"/>
    <col customWidth="1" max="5" min="5" width="59"/>
    <col customWidth="1" max="6" min="6" width="16"/>
    <col customWidth="1" max="7" min="7" width="19"/>
    <col customWidth="1" max="8" min="8" width="47"/>
    <col customWidth="1" max="9" min="9" width="21"/>
    <col customWidth="1" max="10" min="10" width="25"/>
    <col customWidth="1" max="11" min="11" width="44"/>
    <col customWidth="1" max="12" min="12" width="11"/>
  </cols>
  <sheetData>
    <row r="1" spans="1:12">
      <c r="A1" s="1" t="s">
        <v>156</v>
      </c>
      <c r="B1" s="2" t="s">
        <v>157</v>
      </c>
      <c r="C1" s="2" t="s">
        <v>158</v>
      </c>
      <c r="D1" s="2" t="s">
        <v>159</v>
      </c>
      <c r="E1" s="2" t="s">
        <v>160</v>
      </c>
      <c r="F1" s="2" t="s">
        <v>161</v>
      </c>
      <c r="G1" s="2" t="s">
        <v>162</v>
      </c>
      <c r="H1" s="2" t="s">
        <v>163</v>
      </c>
      <c r="I1" s="2" t="s">
        <v>164</v>
      </c>
      <c r="J1" s="2" t="s">
        <v>165</v>
      </c>
      <c r="K1" s="2" t="s">
        <v>166</v>
      </c>
      <c r="L1" s="2" t="s">
        <v>167</v>
      </c>
    </row>
    <row r="2" spans="1:12">
      <c r="A2" s="4" t="s">
        <v>168</v>
      </c>
      <c r="B2" s="6" t="n">
        <v>8.800000000000001</v>
      </c>
      <c r="C2" s="6" t="n">
        <v>3349.8</v>
      </c>
      <c r="D2" s="6" t="n">
        <v>-2697.6</v>
      </c>
      <c r="E2" s="6" t="n">
        <v>-211.3</v>
      </c>
      <c r="G2" s="6" t="n">
        <v>4812.1</v>
      </c>
      <c r="H2" s="6" t="n">
        <v>1.1</v>
      </c>
      <c r="I2" s="6" t="n">
        <v>5262.9</v>
      </c>
      <c r="J2" s="6" t="n">
        <v>36.3</v>
      </c>
      <c r="L2" s="6" t="n">
        <v>5299.2</v>
      </c>
    </row>
    <row r="3" spans="1:12">
      <c r="A3" s="3" t="s">
        <v>169</v>
      </c>
    </row>
    <row r="4" spans="1:12">
      <c r="A4" s="4" t="s">
        <v>170</v>
      </c>
      <c r="D4" s="7" t="n">
        <v>-71.7</v>
      </c>
    </row>
    <row r="5" spans="1:12">
      <c r="A5" s="4" t="s">
        <v>171</v>
      </c>
      <c r="D5" s="7" t="n">
        <v>0.3</v>
      </c>
    </row>
    <row r="6" spans="1:12">
      <c r="A6" s="4" t="s">
        <v>172</v>
      </c>
      <c r="E6" s="7" t="n">
        <v>-7.3</v>
      </c>
    </row>
    <row r="7" spans="1:12">
      <c r="A7" s="4" t="s">
        <v>173</v>
      </c>
      <c r="H7" s="7" t="n">
        <v>-3.5</v>
      </c>
      <c r="L7" s="7" t="n">
        <v>775.3</v>
      </c>
    </row>
    <row r="8" spans="1:12">
      <c r="A8" s="4" t="s">
        <v>174</v>
      </c>
      <c r="G8" s="7" t="n">
        <v>776.5</v>
      </c>
      <c r="J8" s="7" t="n">
        <v>2.3</v>
      </c>
      <c r="L8" s="7" t="n">
        <v>776.5</v>
      </c>
    </row>
    <row r="9" spans="1:12">
      <c r="A9" s="4" t="s">
        <v>175</v>
      </c>
      <c r="G9" s="7" t="n">
        <v>-139.3</v>
      </c>
    </row>
    <row r="10" spans="1:12">
      <c r="A10" s="4" t="s">
        <v>176</v>
      </c>
      <c r="C10" s="7" t="n">
        <v>8.4</v>
      </c>
      <c r="G10" s="5" t="n">
        <v>6</v>
      </c>
    </row>
    <row r="11" spans="1:12">
      <c r="A11" s="4" t="s">
        <v>177</v>
      </c>
      <c r="B11" s="7" t="n">
        <v>8.800000000000001</v>
      </c>
      <c r="C11" s="7" t="n">
        <v>3358.2</v>
      </c>
      <c r="D11" s="5" t="n">
        <v>-2769</v>
      </c>
      <c r="E11" s="7" t="n">
        <v>-218.6</v>
      </c>
      <c r="F11" s="6" t="n">
        <v>-2987.6</v>
      </c>
      <c r="G11" s="7" t="n">
        <v>5455.3</v>
      </c>
      <c r="H11" s="7" t="n">
        <v>-2.4</v>
      </c>
      <c r="I11" s="7" t="n">
        <v>5832.3</v>
      </c>
      <c r="J11" s="7" t="n">
        <v>38.6</v>
      </c>
      <c r="L11" s="7" t="n">
        <v>5870.9</v>
      </c>
    </row>
    <row r="12" spans="1:12">
      <c r="A12" s="3" t="s">
        <v>169</v>
      </c>
    </row>
    <row r="13" spans="1:12">
      <c r="A13" s="4" t="s">
        <v>171</v>
      </c>
      <c r="D13" s="7" t="n">
        <v>0.3</v>
      </c>
    </row>
    <row r="14" spans="1:12">
      <c r="A14" s="4" t="s">
        <v>172</v>
      </c>
      <c r="E14" s="7" t="n">
        <v>-13.8</v>
      </c>
    </row>
    <row r="15" spans="1:12">
      <c r="A15" s="4" t="s">
        <v>173</v>
      </c>
      <c r="H15" s="7" t="n">
        <v>2.9</v>
      </c>
      <c r="L15" s="7" t="n">
        <v>735.3</v>
      </c>
    </row>
    <row r="16" spans="1:12">
      <c r="A16" s="4" t="s">
        <v>174</v>
      </c>
      <c r="G16" s="7" t="n">
        <v>728.5</v>
      </c>
      <c r="J16" s="7" t="n">
        <v>3.9</v>
      </c>
      <c r="L16" s="7" t="n">
        <v>728.5</v>
      </c>
    </row>
    <row r="17" spans="1:12">
      <c r="A17" s="4" t="s">
        <v>175</v>
      </c>
      <c r="G17" s="7" t="n">
        <v>-456.1</v>
      </c>
      <c r="J17" s="7" t="n">
        <v>-0.8</v>
      </c>
    </row>
    <row r="18" spans="1:12">
      <c r="A18" s="4" t="s">
        <v>176</v>
      </c>
      <c r="C18" s="7" t="n">
        <v>15.1</v>
      </c>
      <c r="G18" s="7" t="n">
        <v>-1.5</v>
      </c>
    </row>
    <row r="19" spans="1:12">
      <c r="A19" s="4" t="s">
        <v>178</v>
      </c>
      <c r="B19" s="6" t="n">
        <v>8.800000000000001</v>
      </c>
      <c r="C19" s="7" t="n">
        <v>3373.3</v>
      </c>
      <c r="D19" s="7" t="n">
        <v>-2768.7</v>
      </c>
      <c r="E19" s="7" t="n">
        <v>-232.4</v>
      </c>
      <c r="F19" s="7" t="n">
        <v>-3001.1</v>
      </c>
      <c r="G19" s="7" t="n">
        <v>5726.2</v>
      </c>
      <c r="H19" s="7" t="n">
        <v>0.5</v>
      </c>
      <c r="I19" s="7" t="n">
        <v>6107.7</v>
      </c>
      <c r="J19" s="7" t="n">
        <v>41.7</v>
      </c>
      <c r="L19" s="7" t="n">
        <v>6149.4</v>
      </c>
    </row>
    <row r="20" spans="1:12">
      <c r="A20" s="3" t="s">
        <v>169</v>
      </c>
    </row>
    <row r="21" spans="1:12">
      <c r="A21" s="4" t="s">
        <v>170</v>
      </c>
      <c r="K21" s="8" t="n">
        <v>-2900</v>
      </c>
    </row>
    <row r="22" spans="1:12">
      <c r="A22" s="4" t="s">
        <v>171</v>
      </c>
      <c r="D22" s="7" t="n">
        <v>0.4</v>
      </c>
    </row>
    <row r="23" spans="1:12">
      <c r="A23" s="4" t="s">
        <v>172</v>
      </c>
      <c r="E23" s="7" t="n">
        <v>-18.9</v>
      </c>
    </row>
    <row r="24" spans="1:12">
      <c r="A24" s="4" t="s">
        <v>173</v>
      </c>
      <c r="H24" s="7" t="n">
        <v>-2.9</v>
      </c>
      <c r="L24" s="7" t="n">
        <v>1545.3</v>
      </c>
    </row>
    <row r="25" spans="1:12">
      <c r="A25" s="4" t="s">
        <v>174</v>
      </c>
      <c r="G25" s="5" t="n">
        <v>1543</v>
      </c>
      <c r="J25" s="7" t="n">
        <v>5.2</v>
      </c>
      <c r="L25" s="5" t="n">
        <v>1543</v>
      </c>
    </row>
    <row r="26" spans="1:12">
      <c r="A26" s="4" t="s">
        <v>175</v>
      </c>
      <c r="G26" s="7" t="n">
        <v>-1082.3</v>
      </c>
      <c r="J26" s="7" t="n">
        <v>-1.5</v>
      </c>
    </row>
    <row r="27" spans="1:12">
      <c r="A27" s="4" t="s">
        <v>176</v>
      </c>
      <c r="C27" s="7" t="n">
        <v>20.4</v>
      </c>
    </row>
    <row r="28" spans="1:12">
      <c r="A28" s="4" t="s">
        <v>179</v>
      </c>
      <c r="C28" s="6" t="n">
        <v>3393.7</v>
      </c>
      <c r="D28" s="6" t="n">
        <v>-2768.3</v>
      </c>
      <c r="E28" s="6" t="n">
        <v>-251.3</v>
      </c>
      <c r="F28" s="6" t="n">
        <v>-3019.6</v>
      </c>
      <c r="G28" s="6" t="n">
        <v>6186.9</v>
      </c>
      <c r="H28" s="6" t="n">
        <v>-2.4</v>
      </c>
      <c r="I28" s="6" t="n">
        <v>6567.4</v>
      </c>
      <c r="J28" s="6" t="n">
        <v>45.4</v>
      </c>
      <c r="L28" s="6" t="n">
        <v>661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206</v>
      </c>
      <c r="B1" s="2" t="s">
        <v>1</v>
      </c>
    </row>
    <row r="2" spans="1:3">
      <c r="B2" s="2" t="s">
        <v>705</v>
      </c>
      <c r="C2" s="2" t="s">
        <v>1207</v>
      </c>
    </row>
    <row r="3" spans="1:3">
      <c r="A3" s="3" t="s">
        <v>1208</v>
      </c>
    </row>
    <row r="4" spans="1:3">
      <c r="A4" s="4" t="s">
        <v>1209</v>
      </c>
      <c r="B4" s="8" t="n">
        <v>10</v>
      </c>
      <c r="C4" s="6" t="n">
        <v>-22.9</v>
      </c>
    </row>
    <row r="5" spans="1:3">
      <c r="A5" s="4" t="s">
        <v>1139</v>
      </c>
    </row>
    <row r="6" spans="1:3">
      <c r="A6" s="3" t="s">
        <v>1208</v>
      </c>
    </row>
    <row r="7" spans="1:3">
      <c r="A7" s="4" t="s">
        <v>1210</v>
      </c>
      <c r="B7" s="7" t="n">
        <v>7.6</v>
      </c>
      <c r="C7" s="6" t="n">
        <v>-8.300000000000001</v>
      </c>
    </row>
    <row r="8" spans="1:3">
      <c r="A8" s="4" t="s">
        <v>1211</v>
      </c>
    </row>
    <row r="9" spans="1:3">
      <c r="A9" s="3" t="s">
        <v>1208</v>
      </c>
    </row>
    <row r="10" spans="1:3">
      <c r="A10" s="4" t="s">
        <v>1212</v>
      </c>
      <c r="C10" s="7" t="n">
        <v>102.4</v>
      </c>
    </row>
    <row r="11" spans="1:3">
      <c r="A11" s="4" t="s">
        <v>1213</v>
      </c>
      <c r="C11" s="10" t="n">
        <v>2.68</v>
      </c>
    </row>
    <row r="12" spans="1:3">
      <c r="A12" s="4" t="s">
        <v>1140</v>
      </c>
    </row>
    <row r="13" spans="1:3">
      <c r="A13" s="3" t="s">
        <v>1208</v>
      </c>
    </row>
    <row r="14" spans="1:3">
      <c r="A14" s="4" t="s">
        <v>1210</v>
      </c>
      <c r="B14" s="6" t="n">
        <v>2.4</v>
      </c>
      <c r="C14" s="6" t="n">
        <v>-14.6</v>
      </c>
    </row>
    <row r="15" spans="1:3">
      <c r="A15" s="4" t="s">
        <v>1214</v>
      </c>
    </row>
    <row r="16" spans="1:3">
      <c r="A16" s="3" t="s">
        <v>1208</v>
      </c>
    </row>
    <row r="17" spans="1:3">
      <c r="A17" s="4" t="s">
        <v>1212</v>
      </c>
      <c r="C17" s="5" t="n">
        <v>9</v>
      </c>
    </row>
    <row r="18" spans="1:3">
      <c r="A18" s="4" t="s">
        <v>1213</v>
      </c>
      <c r="C18" s="10" t="n">
        <v>11.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215</v>
      </c>
      <c r="B1" s="2" t="s">
        <v>1</v>
      </c>
    </row>
    <row r="2" spans="1:2">
      <c r="B2" s="2" t="s">
        <v>1216</v>
      </c>
    </row>
    <row r="3" spans="1:2">
      <c r="A3" s="4" t="s">
        <v>1217</v>
      </c>
    </row>
    <row r="4" spans="1:2">
      <c r="A4" s="3" t="s">
        <v>1218</v>
      </c>
    </row>
    <row r="5" spans="1:2">
      <c r="A5" s="4" t="s">
        <v>868</v>
      </c>
      <c r="B5" s="4" t="s">
        <v>420</v>
      </c>
    </row>
    <row r="6" spans="1:2">
      <c r="A6" s="4" t="s">
        <v>1219</v>
      </c>
      <c r="B6" s="5" t="n">
        <v>6000</v>
      </c>
    </row>
    <row r="7" spans="1:2">
      <c r="A7" s="4" t="s">
        <v>1220</v>
      </c>
      <c r="B7" s="5" t="n">
        <v>48000</v>
      </c>
    </row>
    <row r="8" spans="1:2">
      <c r="A8" s="4" t="s">
        <v>1221</v>
      </c>
    </row>
    <row r="9" spans="1:2">
      <c r="A9" s="3" t="s">
        <v>1218</v>
      </c>
    </row>
    <row r="10" spans="1:2">
      <c r="A10" s="4" t="s">
        <v>1222</v>
      </c>
      <c r="B10" s="5" t="n">
        <v>24000</v>
      </c>
    </row>
    <row r="11" spans="1:2">
      <c r="A11" s="4" t="s">
        <v>1223</v>
      </c>
    </row>
    <row r="12" spans="1:2">
      <c r="A12" s="3" t="s">
        <v>1218</v>
      </c>
    </row>
    <row r="13" spans="1:2">
      <c r="A13" s="4" t="s">
        <v>1224</v>
      </c>
      <c r="B13" s="4" t="s">
        <v>803</v>
      </c>
    </row>
    <row r="14" spans="1:2">
      <c r="A14" s="4" t="s">
        <v>1225</v>
      </c>
    </row>
    <row r="15" spans="1:2">
      <c r="A15" s="3" t="s">
        <v>1218</v>
      </c>
    </row>
    <row r="16" spans="1:2">
      <c r="A16" s="4" t="s">
        <v>1224</v>
      </c>
      <c r="B16" s="4" t="s">
        <v>4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655</v>
      </c>
      <c r="J1" s="2" t="s">
        <v>1</v>
      </c>
    </row>
    <row r="2" spans="1:12">
      <c r="B2" s="2" t="s">
        <v>2</v>
      </c>
      <c r="C2" s="2" t="s">
        <v>1134</v>
      </c>
      <c r="D2" s="2" t="s">
        <v>4</v>
      </c>
      <c r="E2" s="2" t="s">
        <v>1135</v>
      </c>
      <c r="F2" s="2" t="s">
        <v>33</v>
      </c>
      <c r="G2" s="2" t="s">
        <v>600</v>
      </c>
      <c r="H2" s="2" t="s">
        <v>1136</v>
      </c>
      <c r="I2" s="2" t="s">
        <v>1137</v>
      </c>
      <c r="J2" s="2" t="s">
        <v>2</v>
      </c>
      <c r="K2" s="2" t="s">
        <v>33</v>
      </c>
      <c r="L2" s="2" t="s">
        <v>34</v>
      </c>
    </row>
    <row r="3" spans="1:12">
      <c r="A3" s="3" t="s">
        <v>217</v>
      </c>
    </row>
    <row r="4" spans="1:12">
      <c r="A4" s="4" t="s">
        <v>1161</v>
      </c>
      <c r="B4" s="6" t="n">
        <v>1694.7</v>
      </c>
      <c r="C4" s="6" t="n">
        <v>1723.7</v>
      </c>
      <c r="D4" s="6" t="n">
        <v>1837.2</v>
      </c>
      <c r="E4" s="6" t="n">
        <v>1841.1</v>
      </c>
      <c r="F4" s="6" t="n">
        <v>1864.3</v>
      </c>
      <c r="G4" s="6" t="n">
        <v>1676.5</v>
      </c>
      <c r="H4" s="6" t="n">
        <v>1529.8</v>
      </c>
      <c r="I4" s="6" t="n">
        <v>1583.9</v>
      </c>
      <c r="J4" s="6" t="n">
        <v>7096.7</v>
      </c>
      <c r="K4" s="6" t="n">
        <v>6654.5</v>
      </c>
      <c r="L4" s="6" t="n">
        <v>5379.8</v>
      </c>
    </row>
    <row r="5" spans="1:12">
      <c r="A5" s="4" t="s">
        <v>1227</v>
      </c>
      <c r="B5" s="7" t="n">
        <v>658.8</v>
      </c>
      <c r="C5" s="7" t="n">
        <v>729.1</v>
      </c>
      <c r="D5" s="7" t="n">
        <v>822.9</v>
      </c>
      <c r="E5" s="7" t="n">
        <v>802.6</v>
      </c>
      <c r="F5" s="7" t="n">
        <v>864.4</v>
      </c>
      <c r="G5" s="7" t="n">
        <v>725.7</v>
      </c>
      <c r="H5" s="7" t="n">
        <v>553.8</v>
      </c>
      <c r="I5" s="7" t="n">
        <v>586.7</v>
      </c>
      <c r="J5" s="7" t="n">
        <v>3013.4</v>
      </c>
      <c r="K5" s="7" t="n">
        <v>2730.6</v>
      </c>
    </row>
    <row r="6" spans="1:12">
      <c r="A6" s="4" t="s">
        <v>44</v>
      </c>
      <c r="B6" s="7" t="n">
        <v>623.6</v>
      </c>
      <c r="C6" s="7" t="n">
        <v>696.7</v>
      </c>
      <c r="D6" s="7" t="n">
        <v>787.6</v>
      </c>
      <c r="E6" s="7" t="n">
        <v>773.3</v>
      </c>
      <c r="F6" s="5" t="n">
        <v>830</v>
      </c>
      <c r="G6" s="7" t="n">
        <v>692.6</v>
      </c>
      <c r="H6" s="7" t="n">
        <v>525.9</v>
      </c>
      <c r="I6" s="7" t="n">
        <v>570.4</v>
      </c>
      <c r="J6" s="7" t="n">
        <v>2881.2</v>
      </c>
      <c r="K6" s="7" t="n">
        <v>2618.9</v>
      </c>
      <c r="L6" s="7" t="n">
        <v>1564.2</v>
      </c>
    </row>
    <row r="7" spans="1:12">
      <c r="A7" s="4" t="s">
        <v>1228</v>
      </c>
      <c r="B7" s="7" t="n">
        <v>294.5</v>
      </c>
      <c r="C7" s="7" t="n">
        <v>370.7</v>
      </c>
      <c r="D7" s="7" t="n">
        <v>411.1</v>
      </c>
      <c r="E7" s="7" t="n">
        <v>471.9</v>
      </c>
      <c r="F7" s="7" t="n">
        <v>-286.2</v>
      </c>
      <c r="G7" s="7" t="n">
        <v>402.8</v>
      </c>
      <c r="H7" s="7" t="n">
        <v>300.5</v>
      </c>
      <c r="I7" s="7" t="n">
        <v>315.3</v>
      </c>
      <c r="J7" s="7" t="n">
        <v>1548.2</v>
      </c>
      <c r="K7" s="7" t="n">
        <v>732.4</v>
      </c>
      <c r="L7" s="7" t="n">
        <v>778.8</v>
      </c>
    </row>
    <row r="8" spans="1:12">
      <c r="A8" s="4" t="s">
        <v>1229</v>
      </c>
      <c r="B8" s="6" t="n">
        <v>293.3</v>
      </c>
      <c r="C8" s="6" t="n">
        <v>369.4</v>
      </c>
      <c r="D8" s="6" t="n">
        <v>409.6</v>
      </c>
      <c r="E8" s="6" t="n">
        <v>470.7</v>
      </c>
      <c r="F8" s="6" t="n">
        <v>-287.4</v>
      </c>
      <c r="G8" s="6" t="n">
        <v>401.8</v>
      </c>
      <c r="H8" s="6" t="n">
        <v>299.7</v>
      </c>
      <c r="I8" s="6" t="n">
        <v>314.4</v>
      </c>
      <c r="J8" s="8" t="n">
        <v>1543</v>
      </c>
      <c r="K8" s="6" t="n">
        <v>728.5</v>
      </c>
      <c r="L8" s="6" t="n">
        <v>776.5</v>
      </c>
    </row>
    <row r="9" spans="1:12">
      <c r="A9" s="3" t="s">
        <v>1230</v>
      </c>
    </row>
    <row r="10" spans="1:12">
      <c r="A10" s="4" t="s">
        <v>1231</v>
      </c>
      <c r="B10" s="9" t="n">
        <v>0.38</v>
      </c>
      <c r="C10" s="9" t="n">
        <v>0.48</v>
      </c>
      <c r="D10" s="9" t="n">
        <v>0.53</v>
      </c>
      <c r="E10" s="9" t="n">
        <v>0.61</v>
      </c>
      <c r="F10" s="9" t="n">
        <v>-0.38</v>
      </c>
      <c r="G10" s="9" t="n">
        <v>0.52</v>
      </c>
      <c r="H10" s="9" t="n">
        <v>0.39</v>
      </c>
      <c r="I10" s="9" t="n">
        <v>0.41</v>
      </c>
      <c r="J10" s="8" t="n">
        <v>2</v>
      </c>
      <c r="K10" s="9" t="n">
        <v>0.9399999999999999</v>
      </c>
      <c r="L10" s="8" t="n">
        <v>1</v>
      </c>
    </row>
    <row r="11" spans="1:12">
      <c r="A11" s="4" t="s">
        <v>1232</v>
      </c>
      <c r="B11" s="9" t="n">
        <v>0.4</v>
      </c>
      <c r="C11" s="9" t="n">
        <v>0.4</v>
      </c>
      <c r="D11" s="9" t="n">
        <v>0.3</v>
      </c>
      <c r="E11" s="9" t="n">
        <v>0.3</v>
      </c>
      <c r="F11" s="9" t="n">
        <v>0.25</v>
      </c>
      <c r="G11" s="9" t="n">
        <v>0.14</v>
      </c>
      <c r="H11" s="9" t="n">
        <v>0.12</v>
      </c>
      <c r="I11" s="9" t="n">
        <v>0.08</v>
      </c>
      <c r="J11" s="9" t="n">
        <v>1.4</v>
      </c>
      <c r="K11" s="9" t="n">
        <v>0.59</v>
      </c>
      <c r="L11" s="9" t="n">
        <v>0.1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33</v>
      </c>
      <c r="B1" s="2" t="s">
        <v>1234</v>
      </c>
      <c r="C1" s="2" t="s">
        <v>1235</v>
      </c>
      <c r="D1" s="2" t="s">
        <v>1236</v>
      </c>
      <c r="E1" s="2" t="s">
        <v>2</v>
      </c>
      <c r="F1" s="2" t="s">
        <v>1134</v>
      </c>
      <c r="G1" s="2" t="s">
        <v>4</v>
      </c>
      <c r="H1" s="2" t="s">
        <v>1135</v>
      </c>
      <c r="I1" s="2" t="s">
        <v>33</v>
      </c>
      <c r="J1" s="2" t="s">
        <v>600</v>
      </c>
      <c r="K1" s="2" t="s">
        <v>1136</v>
      </c>
      <c r="L1" s="2" t="s">
        <v>1137</v>
      </c>
      <c r="M1" s="2" t="s">
        <v>2</v>
      </c>
      <c r="N1" s="2" t="s">
        <v>33</v>
      </c>
      <c r="O1" s="2" t="s">
        <v>34</v>
      </c>
    </row>
    <row r="2" spans="1:15">
      <c r="A2" s="3" t="s">
        <v>1237</v>
      </c>
    </row>
    <row r="3" spans="1:15">
      <c r="A3" s="4" t="s">
        <v>1232</v>
      </c>
      <c r="E3" s="9" t="n">
        <v>0.4</v>
      </c>
      <c r="F3" s="9" t="n">
        <v>0.4</v>
      </c>
      <c r="G3" s="9" t="n">
        <v>0.3</v>
      </c>
      <c r="H3" s="9" t="n">
        <v>0.3</v>
      </c>
      <c r="I3" s="9" t="n">
        <v>0.25</v>
      </c>
      <c r="J3" s="9" t="n">
        <v>0.14</v>
      </c>
      <c r="K3" s="9" t="n">
        <v>0.12</v>
      </c>
      <c r="L3" s="9" t="n">
        <v>0.08</v>
      </c>
      <c r="M3" s="9" t="n">
        <v>1.4</v>
      </c>
      <c r="N3" s="9" t="n">
        <v>0.59</v>
      </c>
      <c r="O3" s="9" t="n">
        <v>0.18</v>
      </c>
    </row>
    <row r="4" spans="1:15">
      <c r="A4" s="4" t="s">
        <v>1238</v>
      </c>
    </row>
    <row r="5" spans="1:15">
      <c r="A5" s="3" t="s">
        <v>1237</v>
      </c>
    </row>
    <row r="6" spans="1:15">
      <c r="A6" s="4" t="s">
        <v>1239</v>
      </c>
      <c r="D6" s="9" t="n">
        <v>0.4</v>
      </c>
    </row>
    <row r="7" spans="1:15">
      <c r="A7" s="4" t="s">
        <v>1232</v>
      </c>
      <c r="B7" s="9" t="n">
        <v>0.4</v>
      </c>
    </row>
    <row r="8" spans="1:15">
      <c r="A8" s="4" t="s">
        <v>1240</v>
      </c>
    </row>
    <row r="9" spans="1:15">
      <c r="A9" s="3" t="s">
        <v>1237</v>
      </c>
    </row>
    <row r="10" spans="1:15">
      <c r="A10" s="4" t="s">
        <v>1232</v>
      </c>
      <c r="C10" s="12" t="n">
        <v>0.44428</v>
      </c>
    </row>
    <row r="11" spans="1:15">
      <c r="A11" s="4" t="s">
        <v>1241</v>
      </c>
      <c r="C11" s="6" t="n">
        <v>36.5</v>
      </c>
    </row>
    <row r="12" spans="1:15">
      <c r="A12" s="4" t="s">
        <v>1242</v>
      </c>
      <c r="C12" s="6" t="n">
        <v>1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3</v>
      </c>
      <c r="D2" s="2" t="s">
        <v>34</v>
      </c>
    </row>
    <row r="3" spans="1:4">
      <c r="A3" s="4" t="s">
        <v>1244</v>
      </c>
    </row>
    <row r="4" spans="1:4">
      <c r="A4" s="3" t="s">
        <v>1245</v>
      </c>
    </row>
    <row r="5" spans="1:4">
      <c r="A5" s="4" t="s">
        <v>1246</v>
      </c>
      <c r="B5" s="6" t="n">
        <v>1.1</v>
      </c>
      <c r="C5" s="6" t="n">
        <v>0.7</v>
      </c>
      <c r="D5" s="6" t="n">
        <v>0.9</v>
      </c>
    </row>
    <row r="6" spans="1:4">
      <c r="A6" s="4" t="s">
        <v>1247</v>
      </c>
      <c r="C6" s="7" t="n">
        <v>0.6</v>
      </c>
    </row>
    <row r="7" spans="1:4">
      <c r="A7" s="4" t="s">
        <v>1248</v>
      </c>
      <c r="B7" s="7" t="n">
        <v>-0.6</v>
      </c>
      <c r="C7" s="7" t="n">
        <v>0.2</v>
      </c>
      <c r="D7" s="7" t="n">
        <v>0.2</v>
      </c>
    </row>
    <row r="8" spans="1:4">
      <c r="A8" s="4" t="s">
        <v>1249</v>
      </c>
      <c r="B8" s="7" t="n">
        <v>0.5</v>
      </c>
      <c r="C8" s="7" t="n">
        <v>1.1</v>
      </c>
      <c r="D8" s="7" t="n">
        <v>0.7</v>
      </c>
    </row>
    <row r="9" spans="1:4">
      <c r="A9" s="4" t="s">
        <v>1250</v>
      </c>
    </row>
    <row r="10" spans="1:4">
      <c r="A10" s="3" t="s">
        <v>1245</v>
      </c>
    </row>
    <row r="11" spans="1:4">
      <c r="A11" s="4" t="s">
        <v>1246</v>
      </c>
      <c r="B11" s="7" t="n">
        <v>60.5</v>
      </c>
      <c r="C11" s="7" t="n">
        <v>62.2</v>
      </c>
      <c r="D11" s="7" t="n">
        <v>63.8</v>
      </c>
    </row>
    <row r="12" spans="1:4">
      <c r="A12" s="4" t="s">
        <v>1247</v>
      </c>
      <c r="B12" s="7" t="n">
        <v>1.7</v>
      </c>
      <c r="C12" s="7" t="n">
        <v>1.7</v>
      </c>
      <c r="D12" s="7" t="n">
        <v>1.6</v>
      </c>
    </row>
    <row r="13" spans="1:4">
      <c r="A13" s="4" t="s">
        <v>1249</v>
      </c>
      <c r="B13" s="7" t="n">
        <v>58.8</v>
      </c>
      <c r="C13" s="7" t="n">
        <v>60.5</v>
      </c>
      <c r="D13" s="6" t="n">
        <v>62.2</v>
      </c>
    </row>
    <row r="14" spans="1:4">
      <c r="A14" s="4" t="s">
        <v>1251</v>
      </c>
    </row>
    <row r="15" spans="1:4">
      <c r="A15" s="3" t="s">
        <v>1245</v>
      </c>
    </row>
    <row r="16" spans="1:4">
      <c r="A16" s="4" t="s">
        <v>1246</v>
      </c>
      <c r="B16" s="7" t="n">
        <v>619.6</v>
      </c>
    </row>
    <row r="17" spans="1:4">
      <c r="A17" s="4" t="s">
        <v>1247</v>
      </c>
      <c r="B17" s="7" t="n">
        <v>199.5</v>
      </c>
      <c r="C17" s="7" t="n">
        <v>619.6</v>
      </c>
    </row>
    <row r="18" spans="1:4">
      <c r="A18" s="4" t="s">
        <v>1249</v>
      </c>
      <c r="B18" s="6" t="n">
        <v>819.1</v>
      </c>
      <c r="C18" s="6" t="n">
        <v>61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0</v>
      </c>
      <c r="B1" s="2" t="s">
        <v>1</v>
      </c>
    </row>
    <row r="2" spans="1:4">
      <c r="B2" s="2" t="s">
        <v>2</v>
      </c>
      <c r="C2" s="2" t="s">
        <v>33</v>
      </c>
      <c r="D2" s="2" t="s">
        <v>34</v>
      </c>
    </row>
    <row r="3" spans="1:4">
      <c r="A3" s="4" t="s">
        <v>181</v>
      </c>
      <c r="B3" s="9" t="n">
        <v>1.4</v>
      </c>
      <c r="C3" s="9" t="n">
        <v>0.59</v>
      </c>
      <c r="D3" s="9" t="n">
        <v>0.18</v>
      </c>
    </row>
    <row r="4" spans="1:4">
      <c r="A4" s="4" t="s">
        <v>162</v>
      </c>
    </row>
    <row r="5" spans="1:4">
      <c r="A5" s="4" t="s">
        <v>181</v>
      </c>
      <c r="B5" s="9" t="n">
        <v>1.4</v>
      </c>
      <c r="C5" s="9" t="n">
        <v>0.59</v>
      </c>
      <c r="D5" s="9" t="n">
        <v>0.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8:26Z</dcterms:created>
  <dcterms:modified xmlns:dcterms="http://purl.org/dc/terms/" xmlns:xsi="http://www.w3.org/2001/XMLSchema-instance" xsi:type="dcterms:W3CDTF">2019-03-01T16:48:26Z</dcterms:modified>
</cp:coreProperties>
</file>